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Significant Transactions" sheetId="9" r:id="rId9"/>
    <s:sheet name="Recent Accounting Pronouncement" sheetId="10" r:id="rId10"/>
    <s:sheet name="Finance Receivables" sheetId="11" r:id="rId11"/>
    <s:sheet name="Allowance for Finance Receivabl" sheetId="12" r:id="rId12"/>
    <s:sheet name="Finance Receivables Held for Sa" sheetId="13" r:id="rId13"/>
    <s:sheet name="Investment Securities" sheetId="14" r:id="rId14"/>
    <s:sheet name="Transactions with Affiliates of" sheetId="15" r:id="rId15"/>
    <s:sheet name="Long-term Debt" sheetId="16" r:id="rId16"/>
    <s:sheet name="Variable Interest Entities" sheetId="17" r:id="rId17"/>
    <s:sheet name="Earnings (Loss) Per Share" sheetId="18" r:id="rId18"/>
    <s:sheet name="Accumulated Other Comprehensive" sheetId="19" r:id="rId19"/>
    <s:sheet name="Income Taxes" sheetId="20" r:id="rId20"/>
    <s:sheet name="Contingencies" sheetId="21" r:id="rId21"/>
    <s:sheet name="Benefit Plans" sheetId="22" r:id="rId22"/>
    <s:sheet name="Segment Information" sheetId="23" r:id="rId23"/>
    <s:sheet name="Fair Value Measurements" sheetId="24" r:id="rId24"/>
    <s:sheet name="Subsequent Event" sheetId="25" r:id="rId25"/>
    <s:sheet name="Business and Basis of Present26" sheetId="26" r:id="rId26"/>
    <s:sheet name="Business and Basis of Present27" sheetId="27" r:id="rId27"/>
    <s:sheet name="Significant Transactions (Table" sheetId="28" r:id="rId28"/>
    <s:sheet name="Finance Receivables (Tables)" sheetId="29" r:id="rId29"/>
    <s:sheet name="Allowance for Finance Receiva30" sheetId="30" r:id="rId30"/>
    <s:sheet name="Investment Securities (Tables)" sheetId="31" r:id="rId31"/>
    <s:sheet name="Long-term Debt (Tables)" sheetId="32" r:id="rId32"/>
    <s:sheet name="Variable Interest Entities (Tab" sheetId="33" r:id="rId33"/>
    <s:sheet name="Earnings (Loss) Per Share (Tabl" sheetId="34" r:id="rId34"/>
    <s:sheet name="Accumulated Other Comprehensi35" sheetId="35" r:id="rId35"/>
    <s:sheet name="Contingencies Sale Recourse Obl" sheetId="36" r:id="rId36"/>
    <s:sheet name="Benefit Plans (Tables)" sheetId="37" r:id="rId37"/>
    <s:sheet name="Segment Information (Tables)" sheetId="38" r:id="rId38"/>
    <s:sheet name="Fair Value Measurements (Tables" sheetId="39" r:id="rId39"/>
    <s:sheet name="Business and Basis of Present40" sheetId="40" r:id="rId40"/>
    <s:sheet name="Business and Basis of Present41" sheetId="41" r:id="rId41"/>
    <s:sheet name="Business and Basis of Present42" sheetId="42" r:id="rId42"/>
    <s:sheet name="Business and Basis of Present43" sheetId="43" r:id="rId43"/>
    <s:sheet name="Business and Basis of Present44" sheetId="44" r:id="rId44"/>
    <s:sheet name="Significant Transactions --  On" sheetId="45" r:id="rId45"/>
    <s:sheet name="Significant Transactions -- OM " sheetId="46" r:id="rId46"/>
    <s:sheet name="Significant Transactions -- O47" sheetId="47" r:id="rId47"/>
    <s:sheet name="Significant Transactions -- O48" sheetId="48" r:id="rId48"/>
    <s:sheet name="Significant Transactions -- Spr" sheetId="49" r:id="rId49"/>
    <s:sheet name="Significant Transactions -- SFC" sheetId="50" r:id="rId50"/>
    <s:sheet name="Significant Transactions -- Len" sheetId="51" r:id="rId51"/>
    <s:sheet name="Significant Transactions -- Rea" sheetId="52" r:id="rId52"/>
    <s:sheet name="Recent Accounting Pronounceme53" sheetId="53" r:id="rId53"/>
    <s:sheet name="Finance Receivables (Details)" sheetId="54" r:id="rId54"/>
    <s:sheet name="Finance Receivables -- Net Fina" sheetId="55" r:id="rId55"/>
    <s:sheet name="Finance Receivables -- Unused l" sheetId="56" r:id="rId56"/>
    <s:sheet name="Finance Receivables -- Credit Q" sheetId="57" r:id="rId57"/>
    <s:sheet name="Finance Receivables -- Delinque" sheetId="58" r:id="rId58"/>
    <s:sheet name="Finance Receivables -- Purchase" sheetId="59" r:id="rId59"/>
    <s:sheet name="Finance Receivables -- Changes " sheetId="60" r:id="rId60"/>
    <s:sheet name="Finance Receivables -- TDR Fina" sheetId="61" r:id="rId61"/>
    <s:sheet name="Finance Receivables -- TDR aver" sheetId="62" r:id="rId62"/>
    <s:sheet name="Finance Receivables -- New Volu" sheetId="63" r:id="rId63"/>
    <s:sheet name="Finance Receivables -- Modified" sheetId="64" r:id="rId64"/>
    <s:sheet name="Allowance for Finance Receiva65" sheetId="65" r:id="rId65"/>
    <s:sheet name="Allowance for Finance Receiva66" sheetId="66" r:id="rId66"/>
    <s:sheet name="Finance Receivables Held for 67" sheetId="67" r:id="rId67"/>
    <s:sheet name="Investment Securities -- Cost_A" sheetId="68" r:id="rId68"/>
    <s:sheet name="Investment Securities -- FV &amp; U" sheetId="69" r:id="rId69"/>
    <s:sheet name="Investment Securities -- Change" sheetId="70" r:id="rId70"/>
    <s:sheet name="Investment Securities -- Procee" sheetId="71" r:id="rId71"/>
    <s:sheet name="Investment Securities -- Contra" sheetId="72" r:id="rId72"/>
    <s:sheet name="Investment Securities -- FV of " sheetId="73" r:id="rId73"/>
    <s:sheet name="Investment Securities -- FV o74" sheetId="74" r:id="rId74"/>
    <s:sheet name="Investment Securities -- Net Un" sheetId="75" r:id="rId75"/>
    <s:sheet name="Transactions with Affiliates 76" sheetId="76" r:id="rId76"/>
    <s:sheet name="Transactions with Affiliates 77" sheetId="77" r:id="rId77"/>
    <s:sheet name="Transactions with Affiliates 78" sheetId="78" r:id="rId78"/>
    <s:sheet name="Long-term Debt (Details)" sheetId="79" r:id="rId79"/>
    <s:sheet name="Long-term Debt -- SFC and OMFH " sheetId="80" r:id="rId80"/>
    <s:sheet name="Variable Interest Entities -- C" sheetId="81" r:id="rId81"/>
    <s:sheet name="Variable Interest Entities --  " sheetId="82" r:id="rId82"/>
    <s:sheet name="Variable Interest Entities -- S" sheetId="83" r:id="rId83"/>
    <s:sheet name="Variable Interest Entities -- O" sheetId="84" r:id="rId84"/>
    <s:sheet name="Variable Interest Entities -- R" sheetId="85" r:id="rId85"/>
    <s:sheet name="Variable Interest Entities --86" sheetId="86" r:id="rId86"/>
    <s:sheet name="Earnings (Loss) Per Share (Deta" sheetId="87" r:id="rId87"/>
    <s:sheet name="Accumulated Other Comprehensi88" sheetId="88" r:id="rId88"/>
    <s:sheet name="Accumulated Other Comprehensi89" sheetId="89" r:id="rId89"/>
    <s:sheet name="Income Taxes (Details)" sheetId="90" r:id="rId90"/>
    <s:sheet name="Contingencies- Narrative (Detai" sheetId="91" r:id="rId91"/>
    <s:sheet name="Contingencies - Sales Recourse " sheetId="92" r:id="rId92"/>
    <s:sheet name="Benefit Plans (Details)" sheetId="93" r:id="rId93"/>
    <s:sheet name="Segment Information -- Narrativ" sheetId="94" r:id="rId94"/>
    <s:sheet name="Segment Information  -- Allocat" sheetId="95" r:id="rId95"/>
    <s:sheet name="Segment Information -- Reconcil" sheetId="96" r:id="rId96"/>
    <s:sheet name="Fair Value Measurements -- FV &amp;" sheetId="97" r:id="rId97"/>
    <s:sheet name="Fair Value Measurements -- Asse" sheetId="98" r:id="rId98"/>
    <s:sheet name="Fair Value Measurements -- Chan" sheetId="99" r:id="rId99"/>
    <s:sheet name="Fair Value Measurements -- Deta" sheetId="100" r:id="rId100"/>
    <s:sheet name="Fair Value Measurements -- Quan" sheetId="101" r:id="rId101"/>
    <s:sheet name="Fair Value Measurements -- Non-" sheetId="102" r:id="rId102"/>
  </s:sheets>
  <s:definedNames/>
  <s:calcPr calcId="124519" calcMode="auto" fullCalcOnLoad="1"/>
</s:workbook>
</file>

<file path=xl/sharedStrings.xml><?xml version="1.0" encoding="utf-8"?>
<sst xmlns="http://schemas.openxmlformats.org/spreadsheetml/2006/main" uniqueCount="1044">
  <si>
    <t>Document and Entity Information - shares</t>
  </si>
  <si>
    <t>9 Months Ended</t>
  </si>
  <si>
    <t>Sep. 30, 2016</t>
  </si>
  <si>
    <t>Nov. 01, 2016</t>
  </si>
  <si>
    <t>Document and Entity Information</t>
  </si>
  <si>
    <t>Entity Registrant Name</t>
  </si>
  <si>
    <t>OneMain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Millions</t>
  </si>
  <si>
    <t>Dec. 31, 2015</t>
  </si>
  <si>
    <t>Assets</t>
  </si>
  <si>
    <t>Cash and cash equivalents</t>
  </si>
  <si>
    <t>Investment securities</t>
  </si>
  <si>
    <t>Net finance receivables:</t>
  </si>
  <si>
    <t>Personal loans (includes loans of consolidated VIEs of $9.8 billion in 2016 and $11.4 billion in 2015)</t>
  </si>
  <si>
    <t>SpringCastle Portfolio (includes loans of consolidated VIEs of $1.7 billion in 2015)</t>
  </si>
  <si>
    <t>Real estate loans</t>
  </si>
  <si>
    <t>Retail sales finance</t>
  </si>
  <si>
    <t>Net finance receivables</t>
  </si>
  <si>
    <t>Unearned insurance premium and claim reserves</t>
  </si>
  <si>
    <t>Allowance for finance receivable losses (includes allowance of consolidated VIEs of $500 million in 2016 and $431 million in 2015)</t>
  </si>
  <si>
    <t>Net finance receivables, less unearned insurance premium and claim reserves and allowance for finance receivable losses</t>
  </si>
  <si>
    <t>Finance receivables held for sale (includes finance receivables held for sale of consolidated VIEs of $435 million in 2015)</t>
  </si>
  <si>
    <t>Restricted cash and cash equivalents (includes restricted cash and cash equivalents of consolidated VIEs of $548 million in 2016 and $663 million in 2015)</t>
  </si>
  <si>
    <t>Goodwill</t>
  </si>
  <si>
    <t>Other intangible assets</t>
  </si>
  <si>
    <t>Other assets</t>
  </si>
  <si>
    <t>Total assets</t>
  </si>
  <si>
    <t>Liabilities and Shareholders' Equity</t>
  </si>
  <si>
    <t>Long-term debt (includes debt of consolidated VIEs of $8.3 billion in 2016 and $11.7 billion in 2015)</t>
  </si>
  <si>
    <t>Insurance claims and policyholder liabilities</t>
  </si>
  <si>
    <t>Deferred and accrued taxes</t>
  </si>
  <si>
    <t>Other liabilities (includes other liabilities of consolidated VIEs of $14 million in 2016 and $15 million in 2015)</t>
  </si>
  <si>
    <t>Total liabilities</t>
  </si>
  <si>
    <t>Commitments and Contingencies</t>
  </si>
  <si>
    <t xml:space="preserve"> </t>
  </si>
  <si>
    <t>Shareholders' equity:</t>
  </si>
  <si>
    <t>Common stock, par value $.01 per share; 2,000,000,000 shares authorized, 134,754,696 and 134,494,172 shares issued and outstanding at September 30, 2016 and December 31, 2015, respectively</t>
  </si>
  <si>
    <t>Additional paid-in capital</t>
  </si>
  <si>
    <t>Accumulated other comprehensive income (loss)</t>
  </si>
  <si>
    <t>Retained earnings</t>
  </si>
  <si>
    <t>OneMain Holdings, Inc. shareholders’ equity</t>
  </si>
  <si>
    <t>Non-controlling interests</t>
  </si>
  <si>
    <t>Total shareholders’ equity</t>
  </si>
  <si>
    <t>Total liabilities and shareholders’ equity</t>
  </si>
  <si>
    <t>Condensed Consolidated Balance Sheets (Unaudited) (Parenthetical) - USD ($) $ in Millions</t>
  </si>
  <si>
    <t>Personal loans</t>
  </si>
  <si>
    <t>SpringCastle Portfolio</t>
  </si>
  <si>
    <t>Allowance for finance receivable losses</t>
  </si>
  <si>
    <t>Finance receivables held for sale</t>
  </si>
  <si>
    <t>Restricted cash and cash equivalents</t>
  </si>
  <si>
    <t>Long-term debt</t>
  </si>
  <si>
    <t>Other liabilities</t>
  </si>
  <si>
    <t>Common stock, par value (usd per share)</t>
  </si>
  <si>
    <t>Common stock, shares authorized</t>
  </si>
  <si>
    <t>Common stock, shares issued</t>
  </si>
  <si>
    <t>Common stock, shares outstanding</t>
  </si>
  <si>
    <t>Consolidated VIEs</t>
  </si>
  <si>
    <t>Spring Castle Portfolio</t>
  </si>
  <si>
    <t>Spring Castle Portfolio | Consolidated VIEs</t>
  </si>
  <si>
    <t>Personal loans | Consolidated VIEs</t>
  </si>
  <si>
    <t>Condensed Consolidated Statements of Operations (Unaudited) - USD ($) $ in Millions</t>
  </si>
  <si>
    <t>3 Months Ended</t>
  </si>
  <si>
    <t>Sep. 30, 2015</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on sale of SpringCastle interests</t>
  </si>
  <si>
    <t>Net gain (loss) on sales of personal and real estate loans</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before provision for income taxes</t>
  </si>
  <si>
    <t>Provision for income taxes</t>
  </si>
  <si>
    <t>Net income</t>
  </si>
  <si>
    <t>Net income attributable to non-controlling interests</t>
  </si>
  <si>
    <t>Net income (loss) attributable to OneMain Holdings, Inc.</t>
  </si>
  <si>
    <t>Weighted average number of shares outstanding:</t>
  </si>
  <si>
    <t>Basic (in shares)</t>
  </si>
  <si>
    <t>Diluted (in shares)</t>
  </si>
  <si>
    <t>Earnings (loss) per share:</t>
  </si>
  <si>
    <t>Basic (in dollars per share)</t>
  </si>
  <si>
    <t>Diluted (in dollars per share)</t>
  </si>
  <si>
    <t>Condensed Consolidated Statements of Comprehensive Income (Unaudited) - USD ($) $ in Millions</t>
  </si>
  <si>
    <t>Statement of Comprehensive Income [Abstract]</t>
  </si>
  <si>
    <t>Other comprehensive income (loss):</t>
  </si>
  <si>
    <t>Net change in unrealized gains (losses) on non-credit impaired available-for-sale securitie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gains on available-for-sale securities</t>
  </si>
  <si>
    <t>Net realized gain on foreign currency translation adjustments</t>
  </si>
  <si>
    <t>Reclassification adjustments included in net income, net of tax</t>
  </si>
  <si>
    <t>Other comprehensive income (loss), net of tax</t>
  </si>
  <si>
    <t>Comprehensive income</t>
  </si>
  <si>
    <t>Comprehensive income attributable to non-controlling interests</t>
  </si>
  <si>
    <t>Comprehensive income (loss) attributable to OneMain Holdings, Inc.</t>
  </si>
  <si>
    <t>Condensed Consolidated Statements of Shareholders' Equity (Unaudited) - USD ($) $ in Millions</t>
  </si>
  <si>
    <t>Total</t>
  </si>
  <si>
    <t>Common Stock</t>
  </si>
  <si>
    <t>Additional Paid-in Capital</t>
  </si>
  <si>
    <t>Accumulated Other Comprehensive Income (Loss)</t>
  </si>
  <si>
    <t>Retained Earnings</t>
  </si>
  <si>
    <t>OneMain Holdings, Inc. Shareholders’ Equity</t>
  </si>
  <si>
    <t>Non-controlling Interests</t>
  </si>
  <si>
    <t>Balance at the beginning of the period at Dec. 31, 2014</t>
  </si>
  <si>
    <t>Common shares issued and outstanding</t>
  </si>
  <si>
    <t>Sale of common stock, net of offering costs</t>
  </si>
  <si>
    <t>Non-cash incentive compensation from Initial Stockholder</t>
  </si>
  <si>
    <t>Share-based compensation expense, net of forfeitures</t>
  </si>
  <si>
    <t>Excess tax benefit from share-based compensation</t>
  </si>
  <si>
    <t>Withholding tax on vested RSUs</t>
  </si>
  <si>
    <t>Change in non-controlling interests:</t>
  </si>
  <si>
    <t>Distributions declared to joint venture partners</t>
  </si>
  <si>
    <t>Other comprehensive income</t>
  </si>
  <si>
    <t>Net income (loss)</t>
  </si>
  <si>
    <t>Balance at the end of period at Sep. 30, 2015</t>
  </si>
  <si>
    <t>Balance at the beginning of the period at Jun. 30, 2015</t>
  </si>
  <si>
    <t>Balance at the beginning of the period at Dec. 31, 2015</t>
  </si>
  <si>
    <t>Sale of equity interests in SpringCastle joint venture</t>
  </si>
  <si>
    <t>Balance at the end of period at Sep. 30, 2016</t>
  </si>
  <si>
    <t>Balance at the beginning of the period at Jun. 30, 2016</t>
  </si>
  <si>
    <t>Condensed Consolidated Statements of Cash Flows (Unaudited) - USD ($) $ in Millions</t>
  </si>
  <si>
    <t>Cash flows from operating activities</t>
  </si>
  <si>
    <t>Reconciling adjustments:</t>
  </si>
  <si>
    <t>Depreciation and amortization</t>
  </si>
  <si>
    <t>Deferred income tax benefit</t>
  </si>
  <si>
    <t>Net gain on liquidation of United Kingdom subsidiary</t>
  </si>
  <si>
    <t>Net gain on sales of personal and real estate loans</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roceeds from sale of SpringCastle interests</t>
  </si>
  <si>
    <t>Cash received from CitiFinancial Credit Company</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investing activities</t>
  </si>
  <si>
    <t>Cash flows from financing activities</t>
  </si>
  <si>
    <t>Proceeds from issuance of long-term debt, net of commissions</t>
  </si>
  <si>
    <t>Proceeds from issuance of common stock, net of offering costs</t>
  </si>
  <si>
    <t>Repayments of long-term debt</t>
  </si>
  <si>
    <t>Distributions to joint venture partners</t>
  </si>
  <si>
    <t>Withholding tax on RSUs vested</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non-cash activities</t>
  </si>
  <si>
    <t>Transfer of finance receivables held for investment to finance receivables held for sale (prior to deducting allowance for finance receivable losses)</t>
  </si>
  <si>
    <t>Transfer of finance receivables to real estate owned</t>
  </si>
  <si>
    <t>Net unsettled investment security dispositions (purchases)</t>
  </si>
  <si>
    <t>Business and Basis of Presentation</t>
  </si>
  <si>
    <t>Organization [Abstract]</t>
  </si>
  <si>
    <t xml:space="preserve"> Business and Basis of Presentation OneMain Holdings, Inc. is referred to in this report as “OMH” or, collectively with its subsidiaries, whether directly or indirectly owned, the “Company,” “we,” “us,” or “our.” OMH is a Delaware corporation. At September 30, 2016 , Springleaf Financial Holdings, LLC (the “Initial Stockholder”) owned approximately 58% of OMH’s common stock. The Initial Stockholder is owned primarily by a private equity fund managed by an affiliate of Fortress Investment Group LLC (“Fortress”). On November 15, 2015, OMH completed its acquisition of OneMain Financial Holdings, LLC (“OMFH”) from CitiFinancial Credit Company (“Citigroup”) for $4.5 billion in cash (the “OneMain Acquisition”). As a result of the OneMain Acquisition, OMFH became a wholly owned, indirect subsidiary of OMH. See Note 2 for further information on the OneMain Acquisition. OMH is a financial services holding company whose principal subsidiaries are Springleaf Finance, Inc. (“SFI”) and Independence Holdings, LLC (“Independence”). SFI’s principal subsidiary is Springleaf Finance Corporation (“SFC”), and Independence’s principal subsidiary is OMFH. SFC and OMFH are financial services holding companies with subsidiaries engaged in the consumer finance and insurance businesses. OMFH, collectively with its subsidiaries, is referred to in this report as “OneMain.” OMH and its subsidiaries (other than OneMain) is referred to in this report as “Springleaf.” 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 owned, except for certain indirect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financial statements. The condensed consolidated financial statements in this report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 except for the change in accounting policy discussed below. As a result of the change in accounting policy,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retrospective Form 8-K”). Therefore, the condensed consolidated financial statements in this report should also be read in conjunction with the retrospective Form 8-K. 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applying the change in accounting policy increased shareholders’ equity by $36 million . For the three and nine months ended September 30, 2016, respectively, the effect of this change in accounting policy was as follows: • increased income before provision for income taxes by $24 million and $27 million ; • increased net income by $15 million and $17 million ; • increased net income attributable to OMH by $15 million and $15 million ; • increased basic earnings per share by $0.11 and $0.11 ; and • increased diluted earnings per share by $0.11 and $0.11 . Our policy for derecognition of purchased credit impaired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We have retrospectively applied this change in accounting policy. The effect of this change in accounting policy on the amounts previously reported in our condensed consolidated statements of operations for the three and nine months ended September 30, 2015 and our condensed consolidated statements of cash flows for the nine months ended September 30, 2015 are included in the following tables. Revised Condensed Consolidated Statements of Operations (dollars in millions, except loss per share) Three Months Ended September 30, 2015 Nine Months Ended September 30, 2015 As Reported As Adjusted As Reported As Adjusted Interest income: Finance charges $ 424 $ 422 $ 1,234 $ 1,227 Finance receivables held for sale originated as held for investment 4 5 13 13 Total interest income 428 427 1,247 1,240 Interest expense 171 171 500 500 Net interest income 257 256 747 740 Provision for finance receivable losses 82 79 249 233 Net interest income after provision for finance receivable losses 175 177 498 507 Other revenues: Insurance 40 40 116 116 Investment 11 11 44 44 Other — (4 ) (2 ) (6 ) Total other revenues 51 47 158 154 Other expenses: Operating expenses: Salaries and benefits 100 100 305 305 Acquisition-related transaction and integration expenses 14 14 29 29 Other operating expenses 73 73 198 198 Insurance policy benefits and claims 17 17 53 53 Total other expenses 204 204 585 585 Income before provision for income taxes 22 20 71 76 Provision for income taxes 2 1 1 1 Net income 20 19 70 75 Net income attributable to non-controlling interests 31 32 93 98 Net loss attributable to OneMain Holdings, Inc. $ (11 ) $ (13 ) $ (23 ) $ (23 ) Share Data: Weighted average number of shares outstanding: Basic 134,452,763 134,452,763 125,701,635 125,701,635 Diluted 134,452,763 134,452,763 125,701,635 125,701,635 Loss per share: Basic $ (0.08 ) $ (0.10 ) $ (0.18 ) $ (0.18 ) Diluted $ (0.08 ) $ (0.10 ) $ (0.18 ) $ (0.18 ) Revised Condensed Consolidated Statement of Cash Flows (dollars in millions) Nine Months Ended September 30, 2015 As Reported * As Adjusted Cash flows from operating activities Net income $ 70 $ 75 Reconciling adjustments: Provision for finance receivable losses 249 233 Depreciation and amortization 68 75 Deferred income tax benefit (10 ) (10 ) Non-cash incentive compensation from Initial Stockholder 15 15 Share-based compensation expense, net of forfeitures 6 6 Other (13 ) (10 ) Cash flows due to changes in: Other assets and other liabilities 37 41 Insurance claims and policyholder liabilities 22 22 Taxes receivable and payable (49 ) (49 ) Accrued interest and finance charges (1 ) (1 ) Other, net 1 1 Net cash provided by operating activities 395 398 Cash flows from investing activities Net principal collections (originations) of finance receivables held for investment and held for sale (593 ) (593 ) Proceeds on sales of finance receivables held for sale originated as held for investment 88 88 Available-for-sale securities purchased (382 ) (382 ) Trading and other securities purchased (1,465 ) (1,465 ) Available-for-sale securities called, sold, and matured 411 411 Trading and other securities called, sold, and matured 2,581 2,581 Change in restricted cash and cash equivalents (46 ) (46 ) Proceeds from sale of real estate owned 12 12 Other, net (13 ) (13 ) Net cash provided by investing activities 593 593 Cash flows from financing activities Proceeds from issuance of long-term debt, net of commissions 1,929 1,929 Proceeds from issuance of common stock, net of offering costs 976 976 Repayments of long-term debt (850 ) (850 ) Distributions to joint venture partners (59 ) (58 ) Excess tax benefit from share-based compensation 2 2 Withholding tax on RSUs vested (4 ) (4 ) Net cash provided by financing activities 1,994 1,995 Net change in cash and cash equivalents 2,982 2,986 Cash and cash equivalents at beginning of period 879 879 Cash and cash equivalents at end of period $ 3,861 $ 3,865 * The condensed consolidated statement of cash flows for the nine months ended September 30, 2015 includes a reclassification resulting from our adoption of Accounting Standards Update (“ASU”) 2016-09, Improvements to Employee Share-Based Payment Accounting. See Note 3 for further information regarding this ASU. We have also adjusted the applicable prior period amounts in the Notes to the Condensed Consolidated Financial Statements and Management’s Discussion and Analysis of Financial Condition and Results of Operations in Part I, Item 2 herein to reflect the impact of this change in accounting policy.</t>
  </si>
  <si>
    <t>Significant Transactions</t>
  </si>
  <si>
    <t>Significant Transactions [Abstract]</t>
  </si>
  <si>
    <t xml:space="preserve"> Significant Transactions ONEMAIN ACQUISITION On November 15, 2015, OMH completed its acquisition of OneMain from Citigroup for approximately $4.5 billion in cash after accounting for certain estimated adjustments at closing. OneMain is a leading consumer finance company in the United States, providing personal loans to primarily middle income households through a national, community based network. We allocated the purchase price to the net tangible and intangible assets acquired and liabilities assumed, based on their respective estimated fair values as of October 31, 2015. Given the timing of this transaction and complexity of the purchase accounting, our estimate of the fair value adjustment specific to the acquired loans and intangible assets was preliminary, and our determination of the final tax positions with Citigroup was also preliminary. We intend to finalize the accounting for these matters as soon as reasonably possible and within the measurement period, which may be up to one year from the acquisition date. The excess of the purchase price over the fair values, which we recorded as goodwill, was determined as follows: (dollars in millions) As Reported As Adjusted Adjustments * Cash consideration $ 4,478 $ (23 ) (a) $ 4,455 Fair value of assets acquired: Cash and cash equivalents 958 — 958 Investment securities 1,294 — 1,294 Personal loans 8,801 (6 ) (b) 8,795 Intangibles 555 3 (c) 558 Other assets 247 (3 ) (d) 244 Fair value of liabilities assumed: Long-term debt (7,725 ) — (7,725 ) Unearned premium, insurance policy and claims reserves (936 ) — (936 ) Other liabilities (156 ) 1 (e) (155 ) Goodwill $ 1,440 $ 1,422 * During the first half of 2016 , we recorded the following adjustments to the assets acquired and liabilities assumed with the corresponding offset to goodwill as new information, which existed as of the acquisition date, became available: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c) Represents an increase in acquired intangibles related to customer loan applications in process at the acquisition date. (d) Represents a decrease in valuation of acquired software asset. (e) Represents the settlement of a payable to Citigroup during the measurement period. Of the adjusted $ 8.8 billion of acquired personal loans included in the table above, $8.1 billion relates to finance receivables determined not to be credit impaired at acquisition. Contractually required principal and interest of these non-credit impaired personal loans was $11.6 billion at the date of acquisition, of which $2.2 billion is not expected to be collected. Changes in the carrying amount of goodwill, all of which are reported in our Consumer and Insurance segment, were as follows: (dollars in millions) Consumer and Insurance Nine Months Ended September 30, 2016 Balance at beginning of period $ 1,440 Adjustments to purchase price allocation * (18 ) Balance at end of period $ 1,422 * Goodwill adjustments were recorded at OMFH subsidiary level. We did not record any impairments to goodwill during the nine months ended September 30, 2016 . The following unaudited pro forma information presents the combined results of operations of Springleaf and OneMain as if the OneMain Acquisition had occurred on January 1, 2014. The unaudited pro forma information is not necessarily indicative of the operating results that would have been achieved had the OneMain Acquisition occurred on January 1, 2014. In addition, the unaudited pro forma financial information does not purport to project the future operating results of the combined company following the OneMain Acquisition. The unaudited pro forma information also reflects adjustments for the Lendmark Sale (as defined below), as if the Lendmark Sale had been consummated on January 1, 2015. In addition, the pro forma interest income assumes the adjustment of historical finance charges for estimated impacts of accounting for credit impaired loans. The unaudited pro forma financial information does not give effect to the SpringCastle Interests Sale or the August 2016 Real Estate Loan Sale (both of which are defined below). As of September 30, 2016 , we had incurred approximately $137 million of acquisition-related transaction and integration expenses ( $75 million incurred during the nine months ended September 30, 2016 ) in connection with the OneMain Acquisition and the Lendmark Sale (as defined below), which we report as a component of operating expenses. These expenses include transaction costs, technology termination and certain compensation and benefit related costs. The following table presents the unaudited pro forma financial information: (dollars in millions) Three Months Ended Nine Months Ended Interest income $ 838 $ 2,442 Net income attributable to OneMain Holdings, Inc. 27 92 In connection with the closing of the OneMain Acquisition, on November 13, 2015, OMH and certain of its subsidiarie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7 billion in net finance receivables. In connection with the SpringCastle Interests Sale, the SpringCastle Buyers paid $101 million of the aggregate purchase price to the SpringCastle Sellers on March 31, 2016, with the remaining $11 million paid into an escrow account on July 29,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 167 million . As a result of this sale, SpringCastle Acquisition and SpringCastle Holdings no longer hold any ownership interests of the SpringCastle Joint Venture. However, unless we are terminated, we will remain as servicer of the SpringCastle Portfolio under the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purposes of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the date of sale, was owned primarily by a private equity fund managed by an affiliate of Fortress. Mr. Edens, Chairman of the Board of Directors of OMH, also serves as Chairman of the Board of Directors of NRZ. Mr. Edens is also a principal of Fortress and serves as Co-Chairman of the Board of Directors of Fortress. Mr.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e SpringCastle Interests Sale. SFC’S OFFERING OF 8.25% SENIOR NOTES On April 11, 2016, SFC issued $1.0 billion aggregate principal amount of 8.25% Senior Notes due 2020 (the “8.25% SFC Notes”) under an Indenture dated as of December 3, 2014 (the “Base Indenture”), as supplemented by a First Supplemental Indenture, dated as of December 3, 2014 (the “First Supplemental Indenture”) and a Second Supplemental Indenture, dated as of April 11, 2016 (the “Second Supplemental Indenture” and, collectively with the Base Indenture and the First Supplemental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ew SFC senior notes in the offering. SFC intends to use the remaining net proceeds for general corporate purposes, which may include further debt repurchases and repayments. The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notes to become, or to be declared, due and payable.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 plus (ii) for each interest-bearing purchased loan, an amount equal to all unpaid interest that had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would be unable to obtain financing on certain specified terms. In anticipation of the sale of these branches, SFC transferred $608 million of personal loans from held for investment to held for sale on September 30, 2015.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for an aggregate cash purchase price of $624 million . Such sale was effective as of April 30, 2016, and included the sale to Lendmark of personal loans with an unpaid principal balance (“UPB”) as of March 31, 2016 of $600 million . We have entered into a transition services agreement with Lendmark dated as of May 2, 2016 (the “Transition Services Agreement”), and our activities will remain subject to the oversight of the Monitoring Trustee appointed by the court pursuant to the Settlement Agreement until the expiration of the Transition Services Agreement. The Transition Services Agreement is currently scheduled to expire on or before February 2, 2017, subject to an additional three -month extension with the permission of the DOJ. Although we continue to take such steps as we believe are necessary to comply with the terms of the Settlement Agreement, no assurance can be given that we will not incur fines or penalties associated with our activities pursuant to the Transition Services Agreement or our efforts to comply with the terms of the Settlement Agreement. REAL ESTATE LOAN SALE On August 3, 2016, SFC and certain of its subsidiaries sold a portfolio of second lien mortgage loans for aggregate cash proceeds of $246 million (the “August 2016 Real Estate Loan Sale”). In connection with this sale, we recorded a net loss in other revenues at the time of sale of $4 million . Unless we are terminated or we resign as servicer, we will continue to service the loans included in this sale pursuant to a servicing agreement. The purchase and sale agreement and the servicing agreement include customary representations and warranties and indemnification provisions.</t>
  </si>
  <si>
    <t>Recent Accounting Pronouncements</t>
  </si>
  <si>
    <t>New Accounting Pronouncements and Changes in Accounting Principles [Abstract]</t>
  </si>
  <si>
    <t xml:space="preserve"> Recent Accounting Pronouncements ACCOUNTING PRONOUNCEMENTS RECENTLY ADOPTED Consolidation In February of 2015, the Financial Accounting Standards Board (the “FASB”) issued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Technical Corrections and Improvements In June of 2015, the FASB issued ASU 2015-10, Technical Corrections and Improvements , to correct differences between original guidance and the Accounting Standards Codification,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fiscal years, and interim periods within those fiscal years, beginning after December 15, 2016. We have early adopted this ASU and concluded that it does not have a material effect on our consolidated financial statements. Stock Compensation In March of 2016, the FASB issued ASU 2016-09, Improvements to Employee Share-Based Payment Accounting , which simplifies the accounting for share-based payment transactions, income tax consequences, classification of awards as either equity or liabilities, and classification on the statement of cash flows. The amendments in this ASU were adopted as follows: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We are evaluating whether the adoption of these accounting pronouncements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evaluat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We do not believe that any other accounting pronouncements issued during the nine months ended September 30, 2016 ,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hree to six years . At September 30, 2016 , we had over 2.2 million personal loans representing $13.7 billion of net finance receivables, compared to 2.2 million personal loans totaling $13.3 billion at December 31, 2015 .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Since we ceased real estate lending in January of 2012, our real estate loans are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in a liquidating status. Our finance receivable types also included the SpringCastle Portfolio at December 31, 2015, as defined below: • SpringCastle Portfolio — included unsecured loans and loans secured by subordinate residential real estate mortgages that were sold on March 31, 2016, in connection with the SpringCastle Interests Sale. The SpringCastle Portfolio included both closed-end accounts and open-end lines of credit. These loans were in a liquidating status and varied in substance and form from our originated loans. Unless we are terminated, we will continue to provide the servicing for these loans pursuant to a servicing agreement, which we service as unsecured loans because the liens are subordinated to superior ranking security interests. Components of net finance receivables held for investment by type were as follows: (dollars in millions) Personal SpringCastle Portfolio Real Estate Loans Retail Total September 30, 2016 Gross receivables * $ 15,607 $ — $ 200 $ 14 $ 15,821 Unearned finance charges and points and fees (2,175 ) — — (1 ) (2,176 ) Accrued finance charges 145 — 1 — 146 Deferred origination costs 79 — — — 79 Total $ 13,656 $ — $ 201 $ 13 $ 13,870 December 31, 2015 Gross receivables * $ 15,353 $ 1,672 $ 534 $ 25 $ 17,584 Unearned finance charges and points and fees (2,261 ) — — (2 ) (2,263 ) Accrued finance charges 147 31 4 — 182 Deferred origination costs 56 — — — 56 Total $ 13,295 $ 1,703 $ 538 $ 23 $ 15,559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respective OneMain and Fortress acquisitions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 Unused lines of credit extended to customers by the Company were as follows: (dollars in millions) September 30, December 31, Personal loans $ 1 $ 2 SpringCastle Portfolio — 365 Real estate loans 10 30 Total $ 11 $ 397 Unused lines of credit on our personal loans can be suspended if any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can be suspended if any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can be terminated for delinquency. Accordingly, no reserve has been recorded for the unused lines of credit. CREDIT QUALITY INDICATORS We consider the delinquency status and nonperforming status of the finance receivable as our primary credit quality indicators. We accrue finance charges on revolving retail finance receivables up to the date of charge-off at 180 days past due. Our revolving retail finance receivables that were more than 90 days past due and still accruing finance charges at September 30, 2016 and at December 31, 2015 were immaterial . Our personal loans and real estate loans do not have finance receivables that were more than 90 days past due and still accruing finance charges. Delinquent and Nonperforming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The following is a summary of net finance receivables held for investment by type and by number of days delinquent: (dollars in millions) Personal SpringCastle Portfolio Real Estate Loans Retail Total September 30, 2016 Net finance receivables: Performing Current $ 12,992 $ — $ 152 $ 13 $ 13,157 30-59 days past due 211 — 14 — 225 60-89 days past due 145 — 7 — 152 Total performing 13,348 — 173 13 13,534 Nonperforming 90-119 days past due 115 — 3 — 118 120-149 days past due 99 — 3 — 102 150-179 days past due 91 — 2 — 93 180 days or more past due 3 — 20 — 23 Total nonperforming 308 — 28 — 336 Total $ 13,656 $ — $ 201 $ 13 $ 13,870 Total 60+ delinquent finance receivables $ 453 $ — $ 35 $ — $ 488 December 31, 2015 Net finance receivables: Performing Current $ 12,777 $ 1,588 $ 486 $ 22 $ 14,873 30-59 days past due 170 49 13 — 232 60-89 days past due 127 26 19 — 172 Total performing 13,074 1,663 518 22 15,277 Nonperforming 90-119 days past due 97 16 3 — 116 120-149 days past due 58 12 2 1 73 150-179 days past due 62 11 2 — 75 180 days or more past due 4 1 13 — 18 Total nonperforming 221 40 20 1 282 Total $ 13,295 $ 1,703 $ 538 $ 23 $ 15,559 Total 60+ delinquent finance receivables $ 348 $ 66 $ 39 $ 1 $ 454 PURCHASED CREDIT IMPAIRED FINANCE RECEIVABLES Our purchased credit impaired finance receivables consist of receivables purchased as part of the following transactions: • OneMain Acquisition - effective November 1, 2015, we acquired personal loans (the “OM Loans”), some of which were determined to be credit impaired. • Ownership interest acquired by FCFI Acquisition LLC, an affiliate of Fortress (the “Fortress Acquisition”) - we revalued our assets and liabilities based on their fair value at the date of the Fortress Acquisition, November 30, 2010, in accordance with purchase accounting and adjusted the carrying value of our finance receivables (the “FA Loans”) to their fair value. At December 31, 2015, our purchased credit impaired finance receivables also included the SpringCastle Portfolio, which was purchased as part of the following transaction: • Joint venture acquisition of the SpringCastle Portfolio (the “SCP Loans”) - on April 1, 2013, we acquired a 47% equity interest in the SCP Loans, some of which were determined to be credit impaired on the date of purchase. On March 31, 2016, we sold the SpringCastle Portfolio in connection with the SpringCastle Interests Sale described in Note 2 . We report the carrying amount (which initially was the fair value) of our purchased credit impaired finance receivables in net finance receivables, less allowance for finance receivable losses or in finance receivables held for sale as discussed below. At September 30, 2016 and December 31, 2015 , finance receivables held for sale totaled $166 million and $793 million , respectively. See Note 6 for further information on our finance receivables held for sale,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OM Loans SCP Loans FA Loans * Total September 30, 2016 Carrying amount, net of allowance $ 380 $ — $ 72 $ 452 Outstanding balance 519 — 109 628 Allowance for purchased credit impaired finance receivable losses 29 — 8 37 December 31, 2015 Carrying amount, net of allowance $ 652 $ 350 $ 89 $ 1,091 Outstanding balance 911 482 136 1,529 Allowance for purchased credit impaired finance receivable losses — — 12 12 * Purchased credit impaired FA Loans held for sale included in the table above were as follows: (dollars in millions) FA Loans September 30, 2016 Carrying amount $ 56 Outstanding balance 85 December 31, 2015 Carrying amount $ 59 Outstanding balance 89 The allowance for purchased credit impaired finance receivable losses at September 30, 2016 and December 31, 2015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OM Loans SCP Loans FA Loans Total Three Months Ended September 30, 2016 Balance at beginning of period $ 87 $ — $ 61 $ 148 Accretion (a) (15 ) — (1 ) (16 ) Reclassifications from nonaccretable difference (b) — — 8 8 Transfer due to finance receivables sold — — (11 ) (11 ) Balance at end of period $ 72 $ — $ 57 $ 129 Three Months Ended September 30, 2015 Balance at beginning of period $ — $ 411 $ 53 $ 464 Accretion (a) — (19 ) (2 ) (21 ) Reclassifications from nonaccretable difference (b) — — 1 1 Balance at end of period $ — $ 392 $ 52 $ 444 Nine Months Ended September 30, 2016 Balance at beginning of period $ 151 $ 375 $ 66 $ 592 Accretion (a) (56 ) (16 ) (5 ) (77 ) Other (c) (23 ) — — (23 ) Reclassifications from nonaccretable difference (b) — — 7 7 Transfer due to finance receivables sold — (359 ) (11 ) (370 ) Balance at end of period $ 72 $ — $ 57 $ 129 Nine Months Ended September 30, 2015 Balance at beginning of period $ — $ 452 $ 54 $ 506 Accretion (a) — (60 ) (6 ) (66 ) Reclassifications from nonaccretable difference (b) — — 4 4 Balance at end of period $ — $ 392 $ 52 $ 444 (a) Accretion on our purchased credit impaired FA Loans held for sale included in the table above were as follows: (dollars in millions) Three Months Ended Nine Months Ended 2016 2015 2016 2015 Accretion $ 2 $ 1 $ 4 $ 4 (b) Reclassifications from nonaccretable difference represents the increases in accretable yield resulting from higher estimated undiscounted cash flows. (c)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 TROUBLED DEBT RESTRUCTURED FINANCE RECEIVABLES Information regarding TDR finance receivables held for investment and held for sale were as follows: (dollars in millions) Personal Loans (a) SpringCastle Portfolio Real Estate Total September 30, 2016 TDR gross finance receivables (b) $ 117 $ — $ 137 $ 254 TDR net finance receivables 117 — 138 255 Allowance for TDR finance receivable losses 49 — 11 60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 (b) As defined earlier in this Note. As of September 30, 2016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September 30, 2016 TDR average net receivables $ 102 $ — $ 159 $ 261 TDR finance charges recognized 4 — 3 7 Three Months Ended September 30, 2015 TDR average net receivables $ 30 $ 12 $ 199 $ 241 TDR finance charges recognized — 1 2 3 Nine Months Ended September 30, 2016 TDR average net receivables $ 83 $ — $ 187 $ 270 TDR finance charges recognized 7 — 9 16 Nine Months Ended September 30, 2015 TDR average net receivables $ 28 $ 12 $ 197 $ 237 TDR finance charges recognized 2 1 8 11 * TDR finance receivables held for sale included in the table above were as follows: (dollars in millions) Personal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 Information regarding the new volume of the TDR finance receivables held for investment and held for sale were as follows: (dollars in millions) Personal Loans (a) SpringCastle Portfolio Real Estate Total Three Months Ended September 30, 2016 Pre-modification TDR net finance receivables $ 48 $ — $ 3 $ 51 Post-modification TDR net finance receivables: Rate reduction $ 43 $ — $ 3 $ 46 Other (b) 3 — 1 4 Total post-modification TDR net finance receivables $ 46 $ — $ 4 $ 50 Number of TDR accounts 6,241 — 86 6,327 Three Months Ended September 30, 2015 Pre-modification TDR net finance receivables $ 8 $ 1 $ 6 $ 15 Post-modification TDR net finance receivables: Rate reduction $ 3 $ 1 $ 3 $ 7 Other (b) 3 — 2 5 Total post-modification TDR net finance receivables $ 6 $ 1 $ 5 $ 12 Number of TDR accounts 1,557 142 95 1,794 Nine Months Ended September 30, 2016 Pre-modification TDR net finance receivables $ 148 $ 1 $ 13 $ 162 Post-modification TDR net finance receivables: Rate reduction $ 136 $ 1 $ 11 $ 148 Other (b) 8 — 3 11 Total post-modification TDR net finance receivables $ 144 $ 1 $ 14 $ 159 Number of TDR accounts 19,866 157 291 20,314 Nine Months Ended September 30, 2015 Pre-modification TDR net finance receivables $ 24 $ 5 $ 16 $ 45 Post-modification TDR net finance receivables: Rate reduction $ 11 $ 5 $ 12 $ 28 Other (b) 9 — 4 13 Total post-modification TDR net finance receivables $ 20 $ 5 $ 16 $ 41 Number of TDR accounts 4,900 550 272 5,722 (a) 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September 30, 2016 TDR net finance receivables (b) $ 7 $ — $ 1 $ 8 Number of TDR accounts 1,080 — 13 1,093 Three Months Ended September 30, 2015 TDR net finance receivables (b) (c) $ 1 $ — $ 1 $ 2 Number of TDR accounts 343 26 9 378 Nine Months Ended September 30, 2016 TDR net finance receivables (b) (c) $ 13 $ — $ 3 $ 16 Number of TDR accounts 2,120 19 52 2,191 Nine Months Ended September 30, 2015 TDR net finance receivables (b) $ 3 $ 1 $ 2 $ 6 Number of TDR accounts 857 122 35 1,014 (a) 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 (b) Represents the corresponding balance of TDR net finance receivables at the end of the month in which they defaulted. (c) TDR SpringCastle Portfolio loans for the nine months ended September 30, 2016 and the three months ended September 30, 2015 that defaulted during the previous 12-month period were less than $1 million and, therefore, are not quantified in the combined table above.</t>
  </si>
  <si>
    <t>Allowance for Finance Receivable Losses</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September 30, 2016 Balance at beginning of period $ 587 $ — $ 20 $ 1 $ 608 Provision for finance receivable losses 261 — 2 — 263 Charge-offs (213 ) — (4 ) — (217 ) Recoveries 17 — 1 — 18 Balance at end of period $ 652 $ — $ 19 $ 1 $ 672 Three Months Ended September 30, 2015 Balance at beginning of period $ 141 $ 3 $ 41 $ 1 $ 186 Provision for finance receivable losses 61 16 2 — 79 Charge-offs (58 ) (18 ) (4 ) — (80 ) Recoveries 10 3 2 — 15 Other (a) (1 ) — — — (1 ) Balance at end of period $ 153 $ 4 $ 41 $ 1 $ 199 Nine Months Ended September 30, 2016 Balance at beginning of period $ 541 $ 4 $ 46 $ 1 $ 592 Provision for finance receivable losses 652 14 8 — 674 Charge-offs (585 ) (17 ) (10 ) (1 ) (613 ) Recoveries 44 3 4 1 52 Other (b) — (4 ) (29 ) — (33 ) Balance at end of period $ 652 $ — $ 19 $ 1 $ 672 Nine Months Ended September 30, 2015 Balance at beginning of period $ 132 $ 3 $ 46 $ 1 $ 182 Provision for finance receivable losses 173 53 6 1 233 Charge-offs (179 ) (61 ) (15 ) (2 ) (257 ) Recoveries 28 9 4 1 42 Other (a) (1 ) — — — (1 ) Balance at end of period $ 153 $ 4 $ 41 $ 1 $ 199 (a) Other consists of the elimination of allowance for finance receivable losses due to the transfer of personal loans held for investment to finance receivable held for sale on September 30, 2015. (b)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 of real estate loans held for investment to finance receivable held for sale on June 30, 2016. The allowance for finance receivable losses and net finance receivables by type and by impairment method were as follows: (dollars in millions) Personal SpringCastle Portfolio Real Estate Loans Retail Total September 30, 2016 Allowance for finance receivable losses: Collectively evaluated for impairment $ 574 $ — $ — $ 1 $ 575 Purchased credit impaired finance receivables 29 — 8 — 37 TDR finance receivables 49 — 11 — 60 Total $ 652 $ — $ 19 $ 1 $ 672 Finance receivables: Collectively evaluated for impairment $ 13,130 $ — $ 129 $ 13 $ 13,272 Purchased credit impaired finance receivables 409 — 24 — 433 TDR finance receivables 117 — 48 — 165 Total $ 13,656 $ — $ 201 $ 13 $ 13,870 Allowance for finance receivable losses as a percentage of finance receivables 4.77 % — % 9.96 % 3.55 % 4.85 % December 31, 2015 Allowance for finance receivable loss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t>
  </si>
  <si>
    <t>Finance Receivables Held for Sale</t>
  </si>
  <si>
    <t>Receivables Held-for-sale [Abstract]</t>
  </si>
  <si>
    <t xml:space="preserve"> Finance Receivables Held for Sale We report finance receivables held for sale of $166 million at September 30, 2016 and $793 million at December 31, 2015 , which are carried at the lower of cost or fair value. At September 30, 2016 , finance receivables held for sale consisted entirely of real estate loans, compared to $ 617 million of personal loans and $ 176 million of real estate loans at December 31, 2015 . At September 30, 2016 and December 31, 2015 , the fair value of our finance receivables held for sale exceeded the cost. We used the aggregate basis to determine the lower of cost or fair value of finance receivables held for sale. On June 30, 2016, we transferred $257 million of real estate loans (after deducting allowance for finance receivable losses) from held for investment to held for sale due to management’s intent to no longer hold these finance receivables for the foreseeable future. In connection with the August 2016 Real Estate Loan Sale, we sold a portfolio of second lien mortgage loans with a carrying value of $250 million and recorded a net loss in other revenues of $4 million . On May 2, 2016, we sold personal loans held for sale with a carrying value of $602 million and recorded a net gain in other revenues at the time of sale of $22 million . During March of 2016, we transferred $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 167 million . We did not have any other material transfer activity to or from finance receivables held for sale during each of the three and nine months ended September 30, 2016 and 2015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September 30, 2016 Fixed maturity available-for-sale securities: Bonds U.S. government and government sponsored entities $ 39 $ 1 $ — $ 40 Obligations of states, municipalities, and political subdivisions 132 3 — 135 Non-U.S. government and government sponsored entities 116 3 — 119 Corporate debt 1,041 28 (2 ) 1,067 Mortgage-backed, asset-backed, and collateralized: Residential mortgage-backed securities (“RMBS”) 81 1 — 82 Commercial mortgage-backed securities (“CMBS”) 111 1 — 112 Collateralized debt obligations (“CDO”)/Asset-backed securities (“ABS”) 82 — — 82 Total bonds 1,602 37 (2 ) 1,637 Preferred stock (a) 15 — — 15 Common stock (a) 19 2 — 21 Other long-term investments 2 — — 2 Total (b) $ 1,638 $ 39 $ (2 ) $ 1,675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a) 14 — (1 ) 13 Common stock (a) 23 — — 23 Other long-term investments 2 — — 2 Total (b) $ 1,751 $ 5 $ (27 ) $ 1,729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September 30, 2016 and December 31, 2015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6 Bonds: U.S. government and government sponsored entities $ 1 $ — $ — $ — $ 1 $ — Obligations of states, municipalities, and political subdivisions 23 — 2 — 25 — Non-U.S. government and government sponsored entities 9 — — — 9 — Corporate debt 105 (1 ) 10 (1 ) 115 (2 ) RMBS 19 — — — 19 — CMBS 38 — — — 38 — CDO/ABS 15 — — — 15 — Total bonds 210 (1 ) 12 (1 ) 222 (2 ) Preferred stock 4 — 6 — 10 — Common stock 3 — — — 3 — Other long-term investments — — 1 — 1 — Total $ 217 $ (1 ) $ 19 $ (1 ) $ 236 $ (2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 1 million and, therefore, are not quantified in the table above. On a lot basis, we had 465 and 2,404 investment securities in an unrealized loss position at September 30, 2016 and December 31, 2015 , respectively. We do not consider the unrealized losses to be credit-related, as these unrealized losses primarily relate to changes in interest rates and market spreads subsequent to purchase. Additionally, at September 30, 2016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and nine months ended September 30, 2016 , we recognized less than $1 million of other-than-temporary impairment credit losses on corporate debt in investment revenues. During the three and nine months ended September 30, 2015 , we did not recognize any other-than-temporary impairment credit losses on available-for-sale securities in investment revenues. Changes in the cumulative amount of credit losses (recognized in earnings) on other-than-temporarily impaired available-for-sale securities were as follows: (dollars in millions) Three Months Ended Nine Months Ended 2016 2015 2016 2015 Balance at beginning of period $ — $ 1 $ 2 $ 1 Reductions: Realized due to dispositions with no prior intention to sell — — 2 — Balance at end of period $ — $ 1 $ — $ 1 The proceeds of available-for-sale securities sold or redeemed and the resulting realized gains, realized losses, and net realized gains were as follows: (dollars in millions) Three Months Ended Nine Months Ended 2016 2015 2016 2015 Proceeds from sales and redemptions $ 57 $ 168 $ 344 $ 374 Realized gains $ 3 $ 4 $ 10 $ 15 Realized losses — — (1 ) (1 ) Net realized gains $ 3 $ 4 $ 9 $ 14 Contractual maturities of fixed-maturity available-for-sale securities at September 30, 2016 were as follows: (dollars in millions) Fair Value Amortized Cost Fixed maturities, excluding mortgage-backed, asset-backed, and collateralized securities: Due in 1 year or less $ 152 $ 152 Due after 1 year through 5 years 623 615 Due after 5 years through 10 years 378 361 Due after 10 years 208 200 Mortgage-backed, asset-backed, and collateralized securities 276 274 Total $ 1,637 $ 1,602 Actual maturities may differ from contractual maturities since borrowers may have the right to call or prepay obligations. We may sell investment securities before maturity for general corporate and working capital purposes and to achieve certain investment strategies. The fair value of bonds on deposit with insurance regulatory authorities totaled $170 million and $152 million at September 30, 2016 and December 31, 2015 , respectively. TRADING AND OTHER SECURITIES The fair value of trading and other securities by type was as follows: (dollars in millions) September 30, December 31, Fixed maturity trading and other securities: Bonds Non-U.S. government and government sponsored entities $ 3 $ 3 Corporate debt 97 124 Mortgage-backed, asset-backed, and collateralized: RMBS 1 2 CMBS 2 2 CDO/ABS 3 — Total bonds 106 131 Preferred stock 6 6 Total * $ 112 $ 137 * The fair value of other securities, which we have elected the fair value option, totaled $112 million at September 30, 2016 and $128 million at December 31, 2015 . The net unrealized and realized gains (losses) on our trading and other securities, which we report in investment revenues, were as follows: (dollars in millions) Three Months Ended September 30, Nine Months Ended September 30, 2016 2015 2016 2015 Net unrealized gains (losses) on trading and other securities held at period end $ (2 ) $ (1 ) $ 6 $ 3 Net realized gains (losses) on trading and other securities sold or redeemed 4 (1 ) 4 (2 ) Total $ 2 $ (2 ) $ 10 $ 1</t>
  </si>
  <si>
    <t>Transactions with Affiliates of Fortress</t>
  </si>
  <si>
    <t>Investments in and Advances to Affiliates, Schedule of Investments [Abstract]</t>
  </si>
  <si>
    <t xml:space="preserve"> Transactions with Affiliates of Fortress SUBSERVICING AGREEMENT Nationstar Mortgage LLC (“Nationstar”) subservices the real estate loans of certain of our indirect subsidiaries (collectively, the “Owners”). Investment funds managed by affiliates of Fortress indirectly own a majority interest in Nationstar. The Owners paid Nationstar subservicing fees of less than $1 million for the three months ended September 30, 2016 and 2015 and $1 million for the nine months ended September 30, 2016 and 2015 . INVESTMENT MANAGEMENT AGREEMENT Logan Circle Partners, L.P. (“Logan Circle”) provides investment management services for Springleaf investments. Logan Circle is a wholly owned subsidiary of Fortress. Costs and fees incurred for these investment management services were less than $1 million for the three months ended September 30, 2016 and 2015 . Costs and fees incurred for these investment management services totaled $1 million for the nine months ended September 30, 2016 and 2015 .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Unless we are terminated, we will continue to act as the servicer of the SpringCastle Portfolio for the SpringCastle Funding Trust pursuant to a servicing agreement. Servicing fees revenue totaled $10 million and $21 million for the three and nine months ended September 30, 2016 . At September 30, 2016 , the servicing fees receivable from the SpringCastle Funding Trust totaled $3 million .</t>
  </si>
  <si>
    <t>Long-term Debt</t>
  </si>
  <si>
    <t>Debt Disclosure [Abstract]</t>
  </si>
  <si>
    <t xml:space="preserve"> Long-term Debt Principal maturities of long-term debt (excluding projected repayments on securitizations and revolving conduit facilities by period) by type of debt at September 30, 2016 were as follows: Senior Debt (dollars in millions) Securitizations Medium Term Notes Junior Subordinated Debt Total Interest rates (a) 2.04% - 6.94% 5.25% - 8.25% 6.00 % Fourth quarter 2016 $ — $ — $ — $ — First quarter 2017 — — — — Second quarter 2017 — — — — Third quarter 2017 — 257 — 257 Fourth quarter 2017 — 1,032 — 1,032 2018 — — — — 2019 — 1,400 — 1,400 2020 — 1,300 — 1,300 2021-2067 — 1,750 350 2,100 Securitizations (b) 8,303 — — 8,303 Total principal maturities $ 8,303 $ 5,739 $ 350 $ 14,392 Total carrying amount $ 8,287 $ 5,535 $ 172 $ 13,994 Debt issuance costs (c) $ (19 ) $ (16 ) $ — $ (35 ) (a) The interest rates shown are the range of contractual rates in effect at September 30, 2016 . (b) Securitizations are not included in above maturities by period due to their variable monthly repayments. At September 30, 2016 , there were no amounts drawn under our revolving conduit facilitie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September 30, 2016 and are reported in other assets. GUARANTY AGREEMENTS 8.25% SFC Notes On April 11, 2016, OMH entered into a Second Supplemental Indenture, pursuant to which it agreed to fully and unconditionally guarantee, on a senior unsecured basis, the payments of principal, premium (if any) and interest on $1.0 billion of the 8.25% SFC Notes. As of September 30, 2016 , $1.0 billion aggregate principal amount of the 8.25% SFC Notes were outstanding. See Note 2 for further discussion of this offering. 5.25% SFC Notes On December 3, 2014, OMH entered into the Base Indenture and the First Supplemental Indenture, pursuant to which it agreed to fully and unconditionally guarantee, on a senior unsecured basis, the payments of principal, premium (if any) and interest on $700 million of 5.25% Senior Notes due 2019 issued by SFC (the “5.25% SFC Notes”). As of September 30, 2016 , $700 million aggregate principal amount of the 5.25% SFC Notes were outstanding. Other SFC Notes On December 30, 2013, OMH entered into Guaranty Agreements whereby it agreed to fully and unconditionally guarantee the payments of principal, premium (if any) and interest on approximately $5.2 billion aggregate principal amount of senior notes, on a senior unsecured basis, and $350 million aggregate principal amount of a junior subordinated debenture, on a junior subordinated basis, issued by SFC (collectively, the “Other SFC Notes”). The Other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September 30, 2016 , approximately $2.9 billion aggregate principal amount of the Other SFC Notes were outstanding. The OMH guarantees of SFC’s long-term debt discussed above are subject to customary release provisions. OMFH Notes On December 11, 2014, OMFH and certain of its subsidiaries entered into an indenture (the “OMFH Indenture”), among OMFH, the guarantors listed therein and The Bank of New York Mellon, as trustee, in connection with OMFH’s issuance of $700 million aggregate principal amount of 6.75% Senior Notes due 2019 and $800 million in aggregate principal amount of 7.25% Senior Notes due 2021 (collectively, the “OMFH Notes”). The OMFH Notes are OMFH’s unsecured senior obligations, guaranteed on a senior unsecured basis by each of its wholly owned domestic subsidiaries, other than certain subsidiaries, including its insurance subsidiaries and securitization subsidiaries. As of September 30, 2016 , $1.5 billion aggregate principal amount of the OMFH Notes were outstanding. Subsequently, on November 8, 2016, OMH agreed to fully, unconditionally, and irrevocably guarantee the OMFH Notes. See Note 18 for further information on OMH’s guarantee of the OMFH Notes.</t>
  </si>
  <si>
    <t>Variable Interest Entities</t>
  </si>
  <si>
    <t xml:space="preserve">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CONSOLIDATED VIES We evaluated the securitization trusts and determined that these entities are VIEs of which SFC or OMFH is the primary beneficiary, and therefore, we consolidated such entities. SFC or OMFH is deemed to be the primary beneficiary of each of these VIEs because SFC or OMFH has the ability to direct the activities of each VIE that most significantly impact the entity’s economic performance and the obligation to absorb losses and the right to receive benefits that are potentially significant to each VIE. Such ability arises from SFC’s or OMFH’s and their affiliates’ contractual right to service the securitized finance receivables. Our retained subordinated notes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September 30, December 31, Assets Cash and cash equivalents $ 4 $ 11 Finance receivables: Personal loans 9,843 11,448 SpringCastle Portfolio — 1,703 Allowance for finance receivable losses 500 431 Finance receivables held for sale — 435 Restricted cash and cash equivalents 548 663 Other assets 14 48 Liabilities Long-term debt $ 8,287 $ 11,654 Other liabilities 14 17 SECURITIZATION TRANSACTIONS SFC Auto Loan Securitization ODART 2016-1 Securitization. On July 19, 2016, SFC completed a private securitization transaction in which OneMain Direct Auto Receivables Trust 2016-1 (“ODART 2016-1”), a wholly owned special purpose vehicle of SFC, issued $754 million principal amount of notes backed by direct auto loans with an aggregate UPB of $754 million as of June 30, 2016. $700 million principal amount of the notes issued by ODART 2016-1, represented by Classes A, B and C, were sold to unaffiliated parties at a weighted average interest rate of 2.27% , and $54 million principal amount of Class D notes were retained. The maturity dates of the notes occur on January 15, 2021 for the Class A, May 17, 2021 for the Class B, September 15, 2021 for the Class C and February 15, 2023 for the Class D. The first principal and interest payment on the notes was due on August 15, 2016. The indenture governing the ODART 2016-1 notes contains events of default which, if triggered, may result in the acceleration of the obligation to pay principal and interest on the notes. SFC Consumer Loan Securitization Call of 2013-B Notes. On February 16, 2016, Sixteenth Street Funding LLC (“Sixteenth Street”), a wholly owned subsidiary of SFC, exercised its right to redeem the asset backed notes issued by the Springleaf Funding Trust 2013-B on June 19, 2013 (the “2013-B Notes”). To redeem the 2013-B Notes, Sixteenth Street paid a redemption price of $371 million , which included $1 million of accrued interest and excluded $30 million for the Class C and Class D Notes owned by Sixteenth Street on February 16, 2016, the date of the optional redemption. The outstanding principal balance of the 2013-B Notes was $400 million on the date of the optional redemption. OMFH Consumer Loan Securitizations OMFIT 2016-1 Securitization. On February 10, 2016, OMFH completed a private securitization transaction in which OneMain Financial Issuance Trust 2016-1 (“OMFIT 2016-1”), a wholly owned special purpose vehicle of OMFH, issued $500 million of notes backed by personal loans. $414 million of the notes issued by OMFIT 2016-1, represented by Classes A and B, were sold to unaffiliated third parties at a weighted average interest rate of 3.79% , and $86 million of the notes issued by OMFIT 2016-1, represented by Classes C and D, were retained by OMFH. The notes mature on February 20, 2029 and have a 34 -month revolving period during which no principal payments are required to be made on the notes. These notes are collateralized by a pool of secured and unsecured fixed rate personal loans with an aggregate UPB of $570 million as of February 10, 2016. The indenture governing the notes contains customary early amortization events and events of default, which, if triggered, may result in the acceleration of the obligation to pay principal and interest on the notes. On May 17, 2016, $45 million of the notes issued by OMFIT 2016-1, represented by Class C, were sold to unaffiliated third parties at an interest rate of 6.00% . OMFIT 2016-2 Securitization. On March 23, 2016, OMFH completed a private securitization transaction in which OneMain Financial Issuance Trust 2016-2 (“OMFIT 2016-2”), a wholly owned special purpose vehicle of OMFH, issued $890 million of notes backed by personal loans. $733 million of the notes issued by OMFIT 2016-2, represented by Classes A and B, were sold to unaffiliated third parties at a weighted average interest rate of 4.37% , and $157 million of the notes issued by OMFIT 2016-2, represented by Classes C and D, were retained by OMFH. The notes mature on March 20, 2028 and have a 23 -month revolving period during which no principal payments are required to be made on the notes. These notes are collateralized by a pool of secured and unsecured fixed rate personal loans with an aggregate UPB of $1.0 billion as of March 23, 2016. The indenture governing the notes contains customary early amortization events and events of default, which, if triggered, may result in the acceleration of the obligation to pay principal and interest on the notes. On July 25, 2016, OneMain Financial Funding III, LLC, a wholly owned special purpose vehicle of OMFH, sold $83 million principal amount of the previously retained Class C Notes issued by OMFIT 2016-2 to unaffiliated third parties at an interest rate of 5.67% . OMFIT 2016-3 Securitization. On June 7, 2016, OMFH completed a private securitization transaction in which OneMain Financial Issuance Trust 2016-3 (“OMFIT 2016-3”), a wholly owned special purpose vehicle of OMFH, issued $350 million of notes backed by personal loans. $317 million of the notes issued by OMFIT 2016-3, represented by Classes A, B and C, were sold to unaffiliated third parties at a weighted average interest rate of 4.33% , and $33 million of the notes issued by OMFIT 2016-3, represented by Class D, were retained by OMFH. The notes mature on June 18, 2031 and have a 59 -month revolving period during which no principal payments are required to be made on the notes. These notes are collateralized by a pool of secured and unsecured fixed rate personal loans with an aggregate UPB of $397 million as of June 7, 2016. The indenture governing the notes contains customary early amortization events and events of default, which, if triggered, may result in the acceleration of the obligation to pay principal and interest on the notes. REVOLVING CONDUIT FACILITIES Conduit Facilities As of September 30, 2016 , our borrowings under conduit facilities consisted of the following: (dollar in millions) Note Maximum Amount Revolving Springleaf First Avenue Funding LLC (a) $ 250 $ — June 2018 Midbrook 2013-VFN1 Trust (b) 300 — February 2018 Mill River 2015-VFN1 Trust (c) 100 — May 2018 Second Avenue Funding LLC 250 — June 2018 Springleaf 2013-VFN1 Trust (d) 850 — January 2018 Sumner Brook 2013-VFN1 Trust 350 — January 2018 Whitford Brook 2014-VFN1 Trust (e) 250 — June 2018 OneMain OneMain Financial B3 Warehouse Trust 350 — January 2019 OneMain Financial B4 Warehouse Trust 750 — February 2019 OneMain Financial B5 Warehouse Trust (f) 550 — February 2019 OneMain Financial B6 Warehouse Trust (g) 600 — February 2019 Total $ 4,600 $ —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direct auto loans and will be due and payable in full 12 months following the maturity of the last direct auto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c) Mill River 2015-VFN1 Trust. On January 21, 2016, we amended the note purchase agreement with the Mill River 2015-VFN1 Trust to decrease the maximum principal balance from $400 million to $100 million . (d)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the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e) Whitford Brook 2014-VFN1 Trust. On February 24, 2016, we amended the note purchase agreement with the Whitford Brook Funding Trust 2014-VFN1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f) OneMain Financial B5 Warehouse Trust. On March 21, 2016, we refinanced the OneMain Financial B1 Warehouse Trust into OneMain Financial B5 Warehouse Trust with the same unaffiliated financial institutions that provided committed financing on a revolving basis for personal loans originated by OMFH’s subsidiaries. The maximum principal balance under the new facility is $550 million . The aggregate maximum capacity for this facility is subject to a scheduled reduction of $100 million on January 21, 2017 and a further reduction of $100 million on January 21, 2018. (g) OneMain Financial B6 Warehouse Trust. On July 28, 2016, we amended the note purchase agreement with the OneMain Financial B6 Warehouse Trust to decrease the maximum principal balance from $750 million to $600 million .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for the three and nine months ended September 30, 2016 totaled $81 million and $261 million , respectively, compared to $49 million and $136 million for the three and nine months ended September 30, 2015 , respectively. DECONSOLIDATED VIES As a result of the SpringCastle Interests Sale on March 31, 2016, we deconsolidated the securitization trust holding the underlying loans of the SpringCastle Portfolio and previously issued securitized interests, which were reported in long-term debt. As a result of the sales of the mortgage-backed retained certificates during 2014, we (i) deconsolidated the securitization trusts holding the underlying real estate loans and previously issued securitized interests which were reported in long-term debt and (ii) established a reserve for sales recourse obligations of $7 million related to these sales. At September 30, 2016 , this reserve totaled $7 million . We had no repurchase activity associated with these sales as of September 30, 2016 . See Note 14 for further information on the total reserve for sales recourse obligations relating to our real estate loan sales, including the sales of the mortgage-backed retained certificates.</t>
  </si>
  <si>
    <t>Earnings (Loss) Per Share</t>
  </si>
  <si>
    <t>Earnings Per Share [Abstract]</t>
  </si>
  <si>
    <t xml:space="preserve"> Earnings (Loss) Per Share The computation of earnings (loss) per share was as follows: (dollars in millions, except earnings (loss) per share) Three Months Ended Nine Months Ended 2016 2015 2016 2015 Numerator (basic and diluted): Net income (loss) attributable to OneMain Holdings, Inc. $ 25 $ (13 ) $ 188 $ (23 ) Denominator: Weighted average number of shares outstanding (basic) 134,730,251 134,452,763 134,717,870 125,701,635 Effect of dilutive securities * 256,883 — 231,467 — Weighted average number of shares outstanding (diluted) 134,987,134 134,452,763 134,949,337 125,701,635 Earnings (loss) per share: Basic $ 0.19 $ (0.10 ) $ 1.40 $ (0.18 ) Diluted $ 0.19 $ (0.10 ) $ 1.39 $ (0.18 ) * We have excluded the following shares in the diluted earnings (loss) per share calculation for the three and nine months ended September 30, 2016 and 2015 because these shares would be anti-dilutive, which could impact the earnings (loss) per share calculation in the future: • 573,658 and 593,331 performance-based shares and 870,645 and 521,127 service-based shares for the three months ended September 30, 2016 and 2015 , respectively; and • 576,437 and 593,068 performance-based shares and 960,032 and 472,259 service-based shares for the nine months ended September 30, 2016 and 2015 , respectively. Basic earnings (loss) per share is computed by dividing net income or loss by the weighted-average number of shares outstanding during each period. Diluted earnings (los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restricted stock awards.</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6 Balance at beginning of period $ 20 $ (19 ) $ 4 $ 5 Other comprehensive income (loss) before reclassifications 6 — — 6 Reclassification adjustments from accumulated other comprehensive income (loss) (2 ) — (5 ) (7 ) Balance at end of period $ 24 $ (19 ) $ (1 ) $ 4 Three Months Ended September 30, 2015 Balance at beginning of period $ 2 $ (13 ) $ 4 $ (7 ) Other comprehensive loss before reclassifications (2 ) — — (2 ) Reclassification adjustments from accumulated other comprehensive income (loss) (2 ) — — (2 ) Balance at end of period $ (2 ) $ (13 ) $ 4 $ (11 ) Nine Months Ended September 30, 2016 Balance at beginning of period $ (14 ) $ (19 ) $ — $ (33 ) Other comprehensive income (loss) before reclassifications 44 — 4 48 Reclassification adjustments from accumulated other comprehensive income (loss) (6 ) — (5 ) (11 ) Balance at end of period $ 24 $ (19 ) $ (1 ) $ 4 Nine Months Ended September 30, 2015 Balance at beginning of period $ 12 $ (13 ) $ 4 $ 3 Other comprehensive loss before reclassifications (5 ) — — (5 ) Reclassification adjustments from accumulated other comprehensive income (loss) (9 ) — — (9 ) Balance at end of period $ (2 ) $ (13 ) $ 4 $ (11 ) Reclassification adjustments from accumulated other comprehensive income (loss) to the applicable line item on our condensed consolidated statements of operations were as follows: (dollars in millions) Three Months Ended Nine Months Ended 2016 2015 2016 2015 Unrealized gains on investment securities: Reclassification from accumulated other comprehensive income (loss) to investment revenues, before taxes $ 3 $ 4 $ 9 $ 14 Income tax effect (1 ) (2 ) (3 ) (5 ) Reclassification from accumulated other comprehensive income (loss) to investment revenues, net of taxes 2 2 6 9 Unrealized gains on foreign currency translation adjustments: Reclassification from accumulated other comprehensive income (loss) to other revenues 5 — 5 — Total $ 7 $ 2 $ 11 $ 9</t>
  </si>
  <si>
    <t>Income Taxes</t>
  </si>
  <si>
    <t>Income Tax Disclosure [Abstract]</t>
  </si>
  <si>
    <t xml:space="preserve"> Income Taxes At September 30, 2016 , we had a net deferred tax asset of $171 million , compared to $95 million at December 31, 2015 . The increase in net deferred tax asset of $76 million was primarily due to changes in the fair value of our finance receivables, purchase accounting for debt writedown, and an increase in allowance for finance receivable losses, partially offset by the impact of the SpringCastle Interests Sale and amortization of goodwill for tax purposes. The effective tax rate for the nine months ended September 30, 2016 was 33.9% , compared to 1.3% for the same period in 2015 . The effective tax rate for the nine months ended September 30, 2016 differed from the federal statutory rate primarily due to the effect of the non-controlling interests in the previously owned SpringCastle Portfolio, partially offset by the effect of state income taxes. The effective tax rate for the nine months ended September 30, 2015 differed from the federal statutory rate primarily due to the effect of the non-controlling interests in the previously owned SpringCastle Portfolio. We are currently under examination of our U.S. federal tax return for the years 2011 to 2013 by the Internal Revenue Service. Management believes it has adequately provided for taxes for such years. The Company’s unrecognized tax positions, including interest and penalties, totaled $17 million at September 30, 2016 and $15 million at December 31, 2015 , $10 million of which would affect the effective tax rate if recognized. The amount of any change in the balance of uncertain tax positions over the next 12 months is not expected to be material to our consolidated financial statements.</t>
  </si>
  <si>
    <t>Contingencies</t>
  </si>
  <si>
    <t>Commitments and Contingencies Disclosure [Abstract]</t>
  </si>
  <si>
    <t xml:space="preserve">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Real Estate Loan Sales At September 30, 2016 , our reserve for sales recourse obligations totaled $14 million , which primarily related to the real estate loan sales in 2014. During the three months ended September 30, 2016 and 2015 and the nine months ended September 30, 2016 , we had no repurchase activity related to our real estate loan sales in 2014. For the nine months ended September 30, 2015 , we repurchased 13 loans, totaling $1 million , associated with the real estate loan sales in 2014. At September 30, 2016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 The activity in our reserve for sales recourse obligations primarily associated with the real estate loan sales during 2014 was as follows: Three Months Ended September 30, Nine Months Ended September 30, (dollars in millions) 2016 2015 2016 2015 Balance at beginning of period $ 15 $ 18 $ 15 $ 24 Recourse losses — — — (5 ) Provision for recourse obligations, net of recoveries * (1 ) — (1 ) (1 ) Balance at end of period $ 14 $ 18 $ 14 $ 18 * Reflects the elimination of the reserve associated with other prior sales of finance receivables. We did not establish a reserve for sales recourse obligations associated with the August 2016 Real Estate Loan Sale. Lendmark Sale We did not establish a reserve for sales recourse obligations associated with the personal loans sold to Lendmark in May of 2016 due to the higher credit quality of the personal loans sold.</t>
  </si>
  <si>
    <t>Benefit Plans</t>
  </si>
  <si>
    <t>Compensation and Retirement Disclosure [Abstract]</t>
  </si>
  <si>
    <t xml:space="preserve"> Benefit Plans The following table presents the components of net periodic benefit cost with respect to our defined benefit pension plans: (dollars in millions) Three Months Ended Nine Months Ended 2016 2015 2016 2015 Components of net periodic benefit cost - pension plans: Interest cost $ 4 $ 4 $ 12 $ 12 Expected return on assets (5 ) (5 ) (13 ) (14 ) Net periodic benefit cost $ (1 ) $ (1 ) $ (1 ) $ (2 ) We do not currently fund post retirement benefits.</t>
  </si>
  <si>
    <t>Segment Information</t>
  </si>
  <si>
    <t>Segment Reporting [Abstract]</t>
  </si>
  <si>
    <t xml:space="preserve"> Segment Information Our segments coincide with how our businesses are managed. At September 30, 2016 , our three segments included: • Consumer and Insurance — We originate and service personal loans (secured and unsecured) through two business divisions: branch operations and centralized operations. We also offer credit insurance (life insurance, disability insurance, and involuntary unemployment insurance), non-credit insurance, and ancillary products, such as warranty protection. As a result of the OneMain Acquisition, our combined branch operations primarily conduct business in 44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We service the SpringCastle Portfolio that was acquired through a joint venture in which we previously owned a 47% equity interest. On March 31, 2016,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we are terminated, we will continue to provide the servicing for these loans pursuant to a servicing agreement, which we service as unsecured loans because the liens are subordinated to superior ranking security interests.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We used these proceeds to acquire OneMain. The remaining components (which we refer to as “Other”) consist of our other non-originating legacy operations, which are isolated by geographic market and/or distribution channel from our three segments. These operations include: (i) Springleaf legacy operations in 14 states where we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prior to its liquidation on August 16, 2016. On November 15, 2015, we completed our acquisition of OneMain, and their results are included in our consolidated results for the three and nine months ended September 30, 2016. We include OneMain’s operations within the Consumer and Insurance segment. The accounting policies of the segments are the same as those disclosed in Note 3 to the consolidated financial statements of our 2015 Annual Report on Form 10-K, except as described below. Due to the nature of the Fortress and OneMain acquisitions, we applied purchase accounting. However, we report the operating results of Consumer and Insurance, Acquisitions and Servicing, Real Estate, and Other using a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t acquisition, as well as the amortization/accretion in future periods). These allocations and adjustments currently have a material effect on our reported segment basis income as compared to GAAP. We believe a Segment Accounting Basis (a basis other than GAAP) provides investors a consistent basis on which management evaluates segment performance.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the three months ended September 30, 2015, had it been in place as of the beginning of the year, would be an increase in interest expense of $59 million for Consumer and Insurance and a decrease in interest expense of $44 million and $15 million for Real Estate and Other, respectively. The net effect of the change in debt allocation and asset base methodologies for the nine months ended September 30, 2015, had it been in place as of the beginning of the year, would be an increase in interest expense of $179 million for Consumer and Insurance and a decrease in interest expense of $134 million and $45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Acquisition-related transaction and integration expenses Consists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non-impaired purchased finance receivables and the interest income recognition under guidance in Accounting Standards Codification (“ASC”) 310-20, Nonrefundable Fees and Other Costs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Acquisition-related transaction and integration expenses - reestablishes the amortization of purchased software assets on a historical cost basis; and • Other expenses - reestablishes expenses on a historical cost basis by reversing the impact of amortization from acquired intangible assets and including amortization of other historical deferred costs. The following tables present information about the Company’s segments, as well as reconciliations to the condensed consolidated financial statement amounts. (dollars in millions) Consumer Acquisitions Real Other Eliminations Segment to Consolidated Three Months Ended Interest income $ 827 $ — $ 10 $ 1 $ — $ (68 ) $ 770 Interest expense 191 — 8 1 — 15 215 Provision for finance receivable losses 224 — 1 — — 38 263 Net interest income after provision for finance receivable losses 412 — 1 — — (121 ) 292 Other revenues 151 12 (12 ) (5 ) — 12 158 Acquisition-related transaction and integration expenses 17 — 1 4 — (1 ) 21 Other expenses 367 10 8 1 — 10 396 Income (loss) before provision for (benefit from) income taxes $ 179 $ 2 $ (20 ) $ (10 ) $ — $ (118 ) $ 33 Three Months Ended Interest income $ 293 $ 113 $ 17 $ 1 $ — $ 3 $ 427 Interest expense 43 22 58 16 — 32 171 Provision for finance receivable losses 62 15 (4 ) — — 6 79 Net interest income (loss) after provision for finance receivable losses 188 76 (37 ) (15 ) — (35 ) 177 Other revenues 55 13 (2 ) — (13 ) (6 ) 47 Acquisition-related transaction and integration expenses — — — 14 — — 14 Other expenses 166 27 8 1 (13 ) 1 190 Income (loss) before provision for (benefit from) income taxes 77 62 (47 ) (30 ) — (42 ) 20 Income before provision for income taxes attributable to non-controlling interests — 32 — — — — 32 Income (loss) before provision for (benefit from) income taxes attributable to OneMain Holdings, Inc. $ 77 $ 30 $ (47 ) $ (30 ) $ — $ (42 ) $ (12 ) (dollars in millions) Consumer and Insurance Acquisitions and Servicing Real Estate Other Eliminations Segment to GAAP Adjustment Consolidated Total At or for the Nine Months Ended Interest income $ 2,507 $ 102 $ 40 $ 3 $ — $ (310 ) $ 2,342 Interest expense 551 20 35 2 — 47 655 Provision for finance receivable losses 669 14 5 — — (14 ) 674 Net interest income after provision for finance receivable losses 1,287 68 — 1 — (343 ) 1,013 Net gain on sale of SpringCastle interests — 167 — — — — 167 Other revenues 467 36 (30 ) (5 ) (11 ) 2 459 Acquisition-related transaction and integration expenses 62 1 1 19 — (8 ) 75 Other expenses 1,140 47 21 — (11 ) 40 1,237 Income (loss) before provision for (benefit from) income taxes 552 223 (52 ) (23 ) — (373 ) 327 Income before provision for income taxes attributable to non-controlling interests — 28 — — — — 28 Income (loss) before provision for (benefit from) income taxes attributable to OneMain Holdings, Inc. $ 552 $ 195 $ (52 ) $ (23 ) $ — $ (373 ) $ 299 Assets $ 15,728 $ 5 $ 371 $ 242 $ — $ 2,007 $ 18,353 At or for the Nine Months Ended Interest income $ 818 $ 355 $ 52 $ 6 $ — $ 9 $ 1,240 Interest expense 119 67 177 48 (5 ) 94 500 Provision for finance receivable losses 172 53 (7 ) 1 — 14 233 Net interest income (loss) after provision for finance receivable losses 527 235 (118 ) (43 ) 5 (99 ) 507 Other revenues 162 45 4 — (45 ) (12 ) 154 Acquisition-related transaction and integration expenses — — — 29 — — 29 Other expenses 471 82 24 16 (40 ) 3 556 Income (loss) before provision for (benefit from) income taxes 218 198 (138 ) (88 ) — (114 ) 76 Income before provision for income taxes attributable to non-controlling interests — 98 — — — — 98 Income (loss) before provision for (benefit from) income taxes attributable to OneMain Holdings, Inc. $ 218 $ 100 $ (138 ) $ (88 ) $ — $ (114 ) $ (22 ) Assets * $ 5,503 $ 1,880 $ 3,551 $ 2,255 $ — $ (24 ) $ 13,165 * In connection with our policy integration with OneMain, we report unearned insurance premium and claim reserves related to finance receivables (previously reported in insurance claims and policyholder liabilities) as a contra-asset to net finance receivables, which totaled $240 million at September 30, 2015 .</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September 30, 2016 Assets Cash and cash equivalents $ 589 $ 69 $ — $ 658 $ 658 Investment securities 35 1,743 10 1,788 1,788 Net finance receivables, less allowance for finance receivable losses — — 13,984 13,984 13,198 Finance receivables held for sale — — 166 166 166 Restricted cash and cash equivalents 558 — — 558 558 Other assets: Commercial mortgage loans — — 45 45 45 Escrow advance receivable — — 9 9 9 Receivables related to sales of real estate loans and related trust assets — 1 — 1 5 Liabilities Long-term debt $ — $ 14,577 $ — $ 14,577 $ 13,994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16 Assets Cash equivalents in mutual funds $ 158 $ — $ — $ 158 Cash equivalents securities — 69 — 69 Investment securities: Available-for-sale securities Bonds: U.S. government and government sponsored entities — 40 — 40 Obligations of states, municipalities, and political subdivisions — 135 — 135 Non-U.S. government and government sponsored entities — 119 — 119 Corporate debt — 1,066 1 1,067 RMBS — 82 — 82 CMBS — 112 — 112 CDO/ABS — 81 1 82 Total bonds — 1,635 2 1,637 Preferred stock 8 7 — 15 Common stock 21 — — 21 Other long-term investments — — 2 2 Total available-for-sale securities * 29 1,642 4 1,675 Other securities Bonds: Non-U.S. government and government sponsored entities — 3 — 3 Corporate debt — 93 4 97 RMBS — 1 — 1 CMBS — 2 — 2 CDO/ABS — 2 1 3 Total bonds — 101 5 106 Preferred stock 6 — — 6 Total other securities 6 101 5 112 Total investment securities 35 1,743 9 1,787 Restricted cash in mutual funds 163 — — 163 Total $ 356 $ 1,812 $ 9 $ 2,177 * Excludes an immaterial interest in a limited partnership that we account for using the equity method and Federal Home Loan Bank common stock of $1 million at September 30, 2016 , which is carried at cost.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 which is carried at cost. (b) The fair value of other securities totaled $128 million at December 31, 2015 . We had no transfers between Level 1 and Level 2 during the three and nine months ended September 30, 2016 . The following table presents changes in Level 3 assets measured at fair value on a recurring basis: Net gains (losses) included in: Purchases, sales, issues, settlements (a) Transfers into (b) Transfers (c) Balance Balance at beginning of period Other revenues Other comprehensive income (loss) (dollars in millions) Three Months Ended Investment securities: Available-for-sale securities Bonds: Corporate debt $ 1 $ — $ — $ — $ — $ — $ 1 CDO/ABS — — — 1 — — 1 Total bonds 1 — — 1 — — 2 Other long-term investments 1 — 1 — — — 2 Total available-for-sale securities 2 — 1 1 — — 4 Other securities Bonds: Corporate debt 4 — — — — — 4 CDO/ABS — — — 1 — — 1 Total other securities 4 — — 1 — — 5 Total $ 6 $ — $ 1 $ 2 $ — $ — $ 9 Three Months Ended Investment securities: Available-for-sale securities Preferred stock $ — $ — $ — $ 10 $ — $ — $ 10 Other long-term investments 1 — — — — — 1 Total $ 1 $ — $ — $ 10 $ — $ — $ 11 Net gains (losses) included in: Purchases, sales, issues, settlements (a) Transfers into Transfers Balance Balance at beginning of period Other revenues Other comprehensive income (loss) (dollars in millions) Nine Months Ended Investment securities: Available-for-sale securities Bonds: Corporate debt $ — $ — $ — $ — $ 1 $ — $ 1 CDO/ABS — — — 1 — — 1 Total bonds — — — 1 1 — 2 Other long-term investments 2 — — — — — 2 Total available-for-sale securities 2 — — 1 1 — 4 Other securities Bonds: Corporate debt — — — — 4 — 4 CDO/ABS — — — 1 — — 1 Total other securities — — — 1 4 — 5 Total $ 2 $ — $ — $ 2 $ 5 $ — $ 9 Nine Months Ended Investment securities: Available-for-sale securities Bonds: Corporate debt $ 4 $ — $ — $ (4 ) $ — $ — $ — CMBS 3 — — — — (3 ) — Total bonds 7 — — (4 ) — (3 ) — Preferred stock — — — 10 — — 10 Other long-term investments 1 — — — — — 1 Total $ 8 $ — $ — $ 6 $ — $ (3 ) $ 11 (a) The detail of purchases and settlements is presented in the table below: (dollars in millions) Three Months Ended Nine Months Ended 2016 2015 2016 2015 Investment securities: Purchases Available-for-sale securities Bonds: Corporate debt $ 2 $ — $ 2 $ — CDO/ABS 1 — 1 — Total bonds 3 — 3 — Preferred stock — 10 — 10 Total available-for-sale securities 3 10 3 10 Other securities Bonds: CDO/ABS 1 — 1 — Total purchases 4 10 4 10 Settlements Available-for-sale securities Bonds: Corporate debt (2 ) — (2 ) (4 ) Total $ 2 $ 10 $ 2 $ 6 (b) During the nine months ended September 30, 2016 , we transferred corporate debt securities totaling $5 million into Level 3 primarily related to the reduced observability of pricing inputs. (c) During the nine months ended September 30, 2015 , we transferred CMBS securities totaling $3 million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Quantitative information about Level 3 inputs for our assets measured at fair value on a recurring basis for which information about the unobservable inputs was reasonably available to us at September 30, 2016 and December 31, 2015 is as follows: Range (Weighted Average) Valuation Technique(s) Unobservable Input September 30, 2016 December 31, 2015 Corporate debt Discounted cash flows Yield 2.13% - 10.76% (5.22%) — RMBS Discounted cash flows Spread — 665 bps (a) Other long-term investments Discounted cash flows and indicative valuations Historical costs Nature of investment Local market conditions Comparables Operating performance Recent financing activity (b) (b) (a) At December 31, 2015 , RMBS consisted of one bond, which was less than $1 million . (b) We applied the third-party exception which allows us to omit certain quantitative disclosures about unobservable inputs for other long-term investments. As a result, the weighted average ranges of the inputs for these investment securities are not applicable. The fair values of the assets using significant unobservable inputs are sensitive and can be impacted by significant increases or decreases in any of those inputs. Level 3 broker-priced instruments, including RMBS (except for the one bond described in note (a) above), CMBS,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dollars in millions) Level 1 Level 2 Level 3 Total September 30, 2016 Assets Finance receivables held for sale $ — $ — $ 157 $ 157 Real estate owned — — 6 6 Commercial mortgage loans — — 3 3 Total $ — $ — $ 166 $ 166 December 31, 2015 Assets Real estate owned $ — $ — $ 11 $ 11 Commercial mortgage loans — — 8 8 Total $ — $ — $ 19 $ 19 * The fair value information presented in the table is as of the date the fair value adjustment was recorded. Net impairment charges recorded on assets measured at fair value on a non-recurring basis were as follows: (dollars in millions) Three Months Ended Nine Months Ended 2016 2015 2016 2015 Assets Finance receivables held for sale $ — $ — $ 5 $ — Real estate owned 1 1 2 3 Commercial mortgage loans (1 ) — — (2 ) Total $ — $ 1 $ 7 $ 1 In accordance with the authoritative guidance for the accounting for the impairment of finance receivables held for sale, we wrote down certain finance receivables held for sale reported in our Real Estate segment to their fair value during the second quarter of 2016 and recorded the writedowns in other revenues. In accordance with the authoritative guidance for the accounting for the impairment of long-lived assets, we wrote down certain real estate owned reported in our Real Estate segment to their fair value less cost to sell for the three and nine months ended September 30, 2016 and 2015 and recorded the writedowns in other revenu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for the three and nine months ended September 30, 2016 and 2015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Quantitative information about Level 3 inputs for our assets measured at fair value on a non-recurring basis at September 30, 2016 and December 31, 2015 was as follows: Range (Weighted Average) Valuation Technique(s) Unobservable Input September 30, 2016 December 31, 2015 Finance receivables held for sale Income approach Market value for similar type loan transactions to obtain a price point * — Real estate owned Market approach Third-party valuation * * Commercial mortgage loans Market approach Income approach Cost approach Local market conditions Nature of investment Comparable property sales Operating performance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September 30, 2016 , we had no debt carried at fair value under the fair value option. We estimate the fair values associated with variable rate revolving lines of credit to be equal to par.</t>
  </si>
  <si>
    <t>Subsequent Event</t>
  </si>
  <si>
    <t>Subsequent Events [Abstract]</t>
  </si>
  <si>
    <t xml:space="preserve"> Subsequent Event OMH GUARANTY OF OMFH DEBT On November 8, 2016, OMH entered into a second supplemental indenture (the “Supplemental Indenture”) to the OMFH Indenture, pursuant to which OMH agreed to fully, unconditionally and irrevocably guarantee the outstanding OMFH Notes in accordance with and subject to the terms of the OMFH Indenture. Further, as permitted by the terms of the OMFH Indenture, OMFH intends to satisfy its reporting obligations under the OMFH Indenture with respect to providing OMFH financial information to the holders of the OMFH Notes by furnishing financial information relating to the Company. See Note 9 for further information on the OMFH Indenture and the OMFH Notes.</t>
  </si>
  <si>
    <t>Business and Basis of Presentation (Policies)</t>
  </si>
  <si>
    <t>Basis of Presentation</t>
  </si>
  <si>
    <t>BASIS OF PRESENTATION We prepared our condensed consolidated financial statements using generally accepted accounting principles in the United States of America (“GAAP”). These statements are unaudited. The year-end condensed balance sheet data was derived from our audited financial statements, but does not include all disclosures required by GAAP. The statements include the accounts of OMH, its subsidiaries (all of which are wholly owned, except for certain indirect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financial statements. The condensed consolidated financial statements in this report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 except for the change in accounting policy discussed below. As a result of the change in accounting policy,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retrospective Form 8-K”). Therefore, the condensed consolidated financial statements in this report should also be read in conjunction with the retrospective Form 8-K.</t>
  </si>
  <si>
    <t>Impaired Financing Receivable</t>
  </si>
  <si>
    <t>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applying the change in accounting policy increased shareholders’ equity by $36 million . For the three and nine months ended September 30, 2016, respectively, the effect of this change in accounting policy was as follows: • increased income before provision for income taxes by $24 million and $27 million ; • increased net income by $15 million and $17 million ; • increased net income attributable to OMH by $15 million and $15 million ; • increased basic earnings per share by $0.11 and $0.11 ; and • increased diluted earnings per share by $0.11 and $0.11 . Our policy for derecognition of purchased credit impaired loans following the change described above is presented below: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We have retrospectively applied this change in accounting policy.</t>
  </si>
  <si>
    <t>New Accounting Pronouncements</t>
  </si>
  <si>
    <t>ACCOUNTING PRONOUNCEMENTS RECENTLY ADOPTED Consolidation In February of 2015, the Financial Accounting Standards Board (the “FASB”) issued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s in their consolidation analysis and disclosures. The standard became effective for public business entities for fiscal years, and for interim periods within those fiscal years, beginning after December 15, 2015. We have adopted this ASU and concluded that it does not have a material effect on our consolidated financial statements. Technical Corrections and Improvements In June of 2015, the FASB issued ASU 2015-10, Technical Corrections and Improvements , to correct differences between original guidance and the Accounting Standards Codification, clarify the guidance, correct references and make minor improvements affecting a variety of topics. The amendments to this transition guidance became effective for fiscal years, and interim periods within those fiscal years, beginning after December 15, 2015. We have adopted this ASU and concluded that it does not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fiscal years, and interim periods within those fiscal years, beginning after December 15, 2016. We have early adopted this ASU and concluded that it does not have a material effect on our consolidated financial statements. Stock Compensation In March of 2016, the FASB issued ASU 2016-09, Improvements to Employee Share-Based Payment Accounting , which simplifies the accounting for share-based payment transactions, income tax consequences, classification of awards as either equity or liabilities, and classification on the statement of cash flows. The amendments in this ASU were adopted as follows: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We are evaluating whether the adoption of these accounting pronouncements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annual periods, and interim periods within those annual periods, beginning after December 15, 2017. We are evaluating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in this ASU become effective for annual periods, and interim periods within those annual periods, beginning after December 15, 2018. We are evaluating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are evaluating whether the adoption of this ASU will have a material effect on our consolidated financial statements. Revenue Recognition and Derivatives and Hedging In May of 2016, the FASB issued ASU 2016-11, Revenue Recognition (Topic 605) and Derivatives and Hedging (Topic 815) , to rescind certain SEC guidance in Topic 605 and Topic 815 as ASU 2014-09 becomes effective. Our adoption of ASU 2014-09 will bring us into alignment with this ASU. We are evaluating whether the adoption of this ASU will have a material effect on our consolidated financial statements. Allowance for Finance Receivables Losses In June of 2016, the FASB issued ASU 2016-13, Financial Instruments-Credit Losses (Topic 326):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evaluating the expected impacts. Statement of Cash Flows In August of 2016, the FASB issued ASU 2016-15, Statement of Cash Flows , which clarifies how certain cash receipts and cash payments are presented and classified in the statement of cash flows. The amendments in this ASU will become effective for fiscal years beginning after December 15, 2017, and interim periods within those fiscal years. We are evaluating whether the adoption of this ASU will have a material effect on our consolidated financial statements. We do not believe that any other accounting pronouncements issued during the nine months ended September 30, 2016 , but not yet effective, would have a material impact on our consolidated financial statements or disclosures, if adopted.</t>
  </si>
  <si>
    <t>Business and Basis of Presentation (Tables)</t>
  </si>
  <si>
    <t>Schedule of Revised Condensed Income Statement</t>
  </si>
  <si>
    <t>Revised Condensed Consolidated Statements of Operations (dollars in millions, except loss per share) Three Months Ended September 30, 2015 Nine Months Ended September 30, 2015 As Reported As Adjusted As Reported As Adjusted Interest income: Finance charges $ 424 $ 422 $ 1,234 $ 1,227 Finance receivables held for sale originated as held for investment 4 5 13 13 Total interest income 428 427 1,247 1,240 Interest expense 171 171 500 500 Net interest income 257 256 747 740 Provision for finance receivable losses 82 79 249 233 Net interest income after provision for finance receivable losses 175 177 498 507 Other revenues: Insurance 40 40 116 116 Investment 11 11 44 44 Other — (4 ) (2 ) (6 ) Total other revenues 51 47 158 154 Other expenses: Operating expenses: Salaries and benefits 100 100 305 305 Acquisition-related transaction and integration expenses 14 14 29 29 Other operating expenses 73 73 198 198 Insurance policy benefits and claims 17 17 53 53 Total other expenses 204 204 585 585 Income before provision for income taxes 22 20 71 76 Provision for income taxes 2 1 1 1 Net income 20 19 70 75 Net income attributable to non-controlling interests 31 32 93 98 Net loss attributable to OneMain Holdings, Inc. $ (11 ) $ (13 ) $ (23 ) $ (23 ) Share Data: Weighted average number of shares outstanding: Basic 134,452,763 134,452,763 125,701,635 125,701,635 Diluted 134,452,763 134,452,763 125,701,635 125,701,635 Loss per share: Basic $ (0.08 ) $ (0.10 ) $ (0.18 ) $ (0.18 ) Diluted $ (0.08 ) $ (0.10 ) $ (0.18 ) $ (0.18 )</t>
  </si>
  <si>
    <t>Schedule of Revised Condensed Cash Flow Statement</t>
  </si>
  <si>
    <t>Revised Condensed Consolidated Statement of Cash Flows (dollars in millions) Nine Months Ended September 30, 2015 As Reported * As Adjusted Cash flows from operating activities Net income $ 70 $ 75 Reconciling adjustments: Provision for finance receivable losses 249 233 Depreciation and amortization 68 75 Deferred income tax benefit (10 ) (10 ) Non-cash incentive compensation from Initial Stockholder 15 15 Share-based compensation expense, net of forfeitures 6 6 Other (13 ) (10 ) Cash flows due to changes in: Other assets and other liabilities 37 41 Insurance claims and policyholder liabilities 22 22 Taxes receivable and payable (49 ) (49 ) Accrued interest and finance charges (1 ) (1 ) Other, net 1 1 Net cash provided by operating activities 395 398 Cash flows from investing activities Net principal collections (originations) of finance receivables held for investment and held for sale (593 ) (593 ) Proceeds on sales of finance receivables held for sale originated as held for investment 88 88 Available-for-sale securities purchased (382 ) (382 ) Trading and other securities purchased (1,465 ) (1,465 ) Available-for-sale securities called, sold, and matured 411 411 Trading and other securities called, sold, and matured 2,581 2,581 Change in restricted cash and cash equivalents (46 ) (46 ) Proceeds from sale of real estate owned 12 12 Other, net (13 ) (13 ) Net cash provided by investing activities 593 593 Cash flows from financing activities Proceeds from issuance of long-term debt, net of commissions 1,929 1,929 Proceeds from issuance of common stock, net of offering costs 976 976 Repayments of long-term debt (850 ) (850 ) Distributions to joint venture partners (59 ) (58 ) Excess tax benefit from share-based compensation 2 2 Withholding tax on RSUs vested (4 ) (4 ) Net cash provided by financing activities 1,994 1,995 Net change in cash and cash equivalents 2,982 2,986 Cash and cash equivalents at beginning of period 879 879 Cash and cash equivalents at end of period $ 3,861 $ 3,865 * The condensed consolidated statement of cash flows for the nine months ended September 30, 2015 includes a reclassification resulting from our adoption of Accounting Standards Update (“ASU”) 2016-09, Improvements to Employee Share-Based Payment Accounting. See Note 3 for further information regarding this ASU.</t>
  </si>
  <si>
    <t>Significant Transactions (Tables)</t>
  </si>
  <si>
    <t>Schedule of Business Acquisitions, by Acquisition</t>
  </si>
  <si>
    <t>The excess of the purchase price over the fair values, which we recorded as goodwill, was determined as follows: (dollars in millions) As Reported As Adjusted Adjustments * Cash consideration $ 4,478 $ (23 ) (a) $ 4,455 Fair value of assets acquired: Cash and cash equivalents 958 — 958 Investment securities 1,294 — 1,294 Personal loans 8,801 (6 ) (b) 8,795 Intangibles 555 3 (c) 558 Other assets 247 (3 ) (d) 244 Fair value of liabilities assumed: Long-term debt (7,725 ) — (7,725 ) Unearned premium, insurance policy and claims reserves (936 ) — (936 ) Other liabilities (156 ) 1 (e) (155 ) Goodwill $ 1,440 $ 1,422 * During the first half of 2016 , we recorded the following adjustments to the assets acquired and liabilities assumed with the corresponding offset to goodwill as new information, which existed as of the acquisition date, became available: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c) Represents an increase in acquired intangibles related to customer loan applications in process at the acquisition date. (d) Represents a decrease in valuation of acquired software asset. (e) Represents the settlement of a payable to Citigroup during the measurement period.</t>
  </si>
  <si>
    <t>Schedule of Goodwill</t>
  </si>
  <si>
    <t>Changes in the carrying amount of goodwill, all of which are reported in our Consumer and Insurance segment, were as follows: (dollars in millions) Consumer and Insurance Nine Months Ended September 30, 2016 Balance at beginning of period $ 1,440 Adjustments to purchase price allocation * (18 ) Balance at end of period $ 1,422 * Goodwill adjustments were recorded at OMFH subsidiary level.</t>
  </si>
  <si>
    <t>Schedule of unaudited pro forma financial information</t>
  </si>
  <si>
    <t>The following table presents the unaudited pro forma financial information: (dollars in millions) Three Months Ended Nine Months Ended Interest income $ 838 $ 2,442 Net income attributable to OneMain Holdings, Inc. 27 92</t>
  </si>
  <si>
    <t>Finance Receivables (Tables)</t>
  </si>
  <si>
    <t>Schedule of components of net finance receivables by type</t>
  </si>
  <si>
    <t>Components of net finance receivables held for investment by type were as follows: (dollars in millions) Personal SpringCastle Portfolio Real Estate Loans Retail Total September 30, 2016 Gross receivables * $ 15,607 $ — $ 200 $ 14 $ 15,821 Unearned finance charges and points and fees (2,175 ) — — (1 ) (2,176 ) Accrued finance charges 145 — 1 — 146 Deferred origination costs 79 — — — 79 Total $ 13,656 $ — $ 201 $ 13 $ 13,870 December 31, 2015 Gross receivables * $ 15,353 $ 1,672 $ 534 $ 25 $ 17,584 Unearned finance charges and points and fees (2,261 ) — — (2 ) (2,263 ) Accrued finance charges 147 31 4 — 182 Deferred origination costs 56 — — — 56 Total $ 13,295 $ 1,703 $ 538 $ 23 $ 15,559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respective OneMain and Fortress acquisitions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Schedule of unused credit lines extended to customers by the Company</t>
  </si>
  <si>
    <t>Unused lines of credit extended to customers by the Company were as follows: (dollars in millions) September 30, December 31, Personal loans $ 1 $ 2 SpringCastle Portfolio — 365 Real estate loans 10 30 Total $ 11 $ 397</t>
  </si>
  <si>
    <t>Summary of net finance receivables by type and by days delinquent</t>
  </si>
  <si>
    <t>The following is a summary of net finance receivables held for investment by type and by number of days delinquent: (dollars in millions) Personal SpringCastle Portfolio Real Estate Loans Retail Total September 30, 2016 Net finance receivables: Performing Current $ 12,992 $ — $ 152 $ 13 $ 13,157 30-59 days past due 211 — 14 — 225 60-89 days past due 145 — 7 — 152 Total performing 13,348 — 173 13 13,534 Nonperforming 90-119 days past due 115 — 3 — 118 120-149 days past due 99 — 3 — 102 150-179 days past due 91 — 2 — 93 180 days or more past due 3 — 20 — 23 Total nonperforming 308 — 28 — 336 Total $ 13,656 $ — $ 201 $ 13 $ 13,870 Total 60+ delinquent finance receivables $ 453 $ — $ 35 $ — $ 488 December 31, 2015 Net finance receivables: Performing Current $ 12,777 $ 1,588 $ 486 $ 22 $ 14,873 30-59 days past due 170 49 13 — 232 60-89 days past due 127 26 19 — 172 Total performing 13,074 1,663 518 22 15,277 Nonperforming 90-119 days past due 97 16 3 — 116 120-149 days past due 58 12 2 1 73 150-179 days past due 62 11 2 — 75 180 days or more past due 4 1 13 — 18 Total nonperforming 221 40 20 1 282 Total $ 13,295 $ 1,703 $ 538 $ 23 $ 15,559 Total 60+ delinquent finance receivables $ 348 $ 66 $ 39 $ 1 $ 454</t>
  </si>
  <si>
    <t>Schedule of purchased credit impaired finance receivables held for investment and held for sale</t>
  </si>
  <si>
    <t>Information regarding our purchased credit impaired finance receivables held for investment and held for sale were as follows: (dollars in millions) OM Loans SCP Loans FA Loans * Total September 30, 2016 Carrying amount, net of allowance $ 380 $ — $ 72 $ 452 Outstanding balance 519 — 109 628 Allowance for purchased credit impaired finance receivable losses 29 — 8 37 December 31, 2015 Carrying amount, net of allowance $ 652 $ 350 $ 89 $ 1,091 Outstanding balance 911 482 136 1,529 Allowance for purchased credit impaired finance receivable losses — — 12 12 * Purchased credit impaired FA Loans held for sale included in the table above were as follows: (dollars in millions) FA Loans September 30, 2016 Carrying amount $ 56 Outstanding balance 85 December 31, 2015 Carrying amount $ 59 Outstanding balance 89</t>
  </si>
  <si>
    <t>Purchased credit impaired FA Loans held for sale</t>
  </si>
  <si>
    <t>* Purchased credit impaired FA Loans held for sale included in the table above were as follows: (dollars in millions) FA Loans September 30, 2016 Carrying amount $ 56 Outstanding balance 85 December 31, 2015 Carrying amount $ 59 Outstanding balance 89</t>
  </si>
  <si>
    <t>Changes in accretable yield for purchased credit impaired finance receivables held for investment and held for sale</t>
  </si>
  <si>
    <t>Changes in accretable yield for purchased credit impaired finance receivables held for investment and held for sale were as follows: (dollars in millions) OM Loans SCP Loans FA Loans Total Three Months Ended September 30, 2016 Balance at beginning of period $ 87 $ — $ 61 $ 148 Accretion (a) (15 ) — (1 ) (16 ) Reclassifications from nonaccretable difference (b) — — 8 8 Transfer due to finance receivables sold — — (11 ) (11 ) Balance at end of period $ 72 $ — $ 57 $ 129 Three Months Ended September 30, 2015 Balance at beginning of period $ — $ 411 $ 53 $ 464 Accretion (a) — (19 ) (2 ) (21 ) Reclassifications from nonaccretable difference (b) — — 1 1 Balance at end of period $ — $ 392 $ 52 $ 444 Nine Months Ended September 30, 2016 Balance at beginning of period $ 151 $ 375 $ 66 $ 592 Accretion (a) (56 ) (16 ) (5 ) (77 ) Other (c) (23 ) — — (23 ) Reclassifications from nonaccretable difference (b) — — 7 7 Transfer due to finance receivables sold — (359 ) (11 ) (370 ) Balance at end of period $ 72 $ — $ 57 $ 129 Nine Months Ended September 30, 2015 Balance at beginning of period $ — $ 452 $ 54 $ 506 Accretion (a) — (60 ) (6 ) (66 ) Reclassifications from nonaccretable difference (b) — — 4 4 Balance at end of period $ — $ 392 $ 52 $ 444 (a) Accretion on our purchased credit impaired FA Loans held for sale included in the table above were as follows: (dollars in millions) Three Months Ended Nine Months Ended 2016 2015 2016 2015 Accretion $ 2 $ 1 $ 4 $ 4 (b) Reclassifications from nonaccretable difference represents the increases in accretable yield resulting from higher estimated undiscounted cash flows. (c)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t>
  </si>
  <si>
    <t>Schedule of Accretion on our purchased credit impaired FA Loans held for sale</t>
  </si>
  <si>
    <t>Accretion on our purchased credit impaired FA Loans held for sale included in the table above were as follows: (dollars in millions) Three Months Ended Nine Months Ended 2016 2015 2016 2015 Accretion $ 2 $ 1 $ 4 $ 4</t>
  </si>
  <si>
    <t>Schedule of information regarding TDR finance receivables</t>
  </si>
  <si>
    <t>Information regarding TDR finance receivables held for investment and held for sale were as follows: (dollars in millions) Personal Loans (a) SpringCastle Portfolio Real Estate Total September 30, 2016 TDR gross finance receivables (b) $ 117 $ — $ 137 $ 254 TDR net finance receivables 117 — 138 255 Allowance for TDR finance receivable losses 49 — 11 60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 (b) As defined earlier in this Note.</t>
  </si>
  <si>
    <t>Schedule of Information regarding new volume of TDR finance receivables held for sale [Table Text Block]</t>
  </si>
  <si>
    <t>(a) TDR finance receivables held for sale included in the table above were as follows: (dollars in millions) Personal Loans Real Estate Loans Total September 30, 2016 TDR gross finance receivables $ — $ 90 $ 90 TDR net finance receivables — 90 90 December 31, 2015 TDR gross finance receivables $ 2 $ 92 $ 94 TDR net finance receivables 2 92 94</t>
  </si>
  <si>
    <t>TDR average net receivables held for investment and held for sale and finance charges recognized on TDR finance receivables held for investment and held for sale [Table Text Block]</t>
  </si>
  <si>
    <t>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September 30, 2016 TDR average net receivables $ 102 $ — $ 159 $ 261 TDR finance charges recognized 4 — 3 7 Three Months Ended September 30, 2015 TDR average net receivables $ 30 $ 12 $ 199 $ 241 TDR finance charges recognized — 1 2 3 Nine Months Ended September 30, 2016 TDR average net receivables $ 83 $ — $ 187 $ 270 TDR finance charges recognized 7 — 9 16 Nine Months Ended September 30, 2015 TDR average net receivables $ 28 $ 12 $ 197 $ 237 TDR finance charges recognized 2 1 8 11 * TDR finance receivables held for sale included in the table above were as follows: (dollars in millions) Personal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t>
  </si>
  <si>
    <t>TDR average net receivables held for sale and finance charges recognized on TDR finance receivables held for sale [Table Text Block]</t>
  </si>
  <si>
    <t xml:space="preserve"> * TDR finance receivables held for sale included in the table above were as follows: (dollars in millions) Personal Real Estate Loans Total Three Months Ended September 30, 2016 TDR average net receivables $ — $ 112 $ 112 TDR finance charges recognized — 2 2 Three Months Ended September 30, 2015 TDR average net receivables $ — $ 92 $ 92 TDR finance charges recognized — 2 2 Nine Months Ended September 30, 2016 TDR average net receivables $ 1 $ 105 $ 106 TDR finance charges recognized — 5 5 Nine Months Ended September 30, 2015 TDR average net receivables $ — $ 91 $ 91 TDR finance charges recognized — 4 4</t>
  </si>
  <si>
    <t>Schedule of new volume of the TDR finance receivables held for investment and held for sale [Table Text Block]</t>
  </si>
  <si>
    <t>Information regarding the new volume of the TDR finance receivables held for investment and held for sale were as follows: (dollars in millions) Personal Loans (a) SpringCastle Portfolio Real Estate Total Three Months Ended September 30, 2016 Pre-modification TDR net finance receivables $ 48 $ — $ 3 $ 51 Post-modification TDR net finance receivables: Rate reduction $ 43 $ — $ 3 $ 46 Other (b) 3 — 1 4 Total post-modification TDR net finance receivables $ 46 $ — $ 4 $ 50 Number of TDR accounts 6,241 — 86 6,327 Three Months Ended September 30, 2015 Pre-modification TDR net finance receivables $ 8 $ 1 $ 6 $ 15 Post-modification TDR net finance receivables: Rate reduction $ 3 $ 1 $ 3 $ 7 Other (b) 3 — 2 5 Total post-modification TDR net finance receivables $ 6 $ 1 $ 5 $ 12 Number of TDR accounts 1,557 142 95 1,794 Nine Months Ended September 30, 2016 Pre-modification TDR net finance receivables $ 148 $ 1 $ 13 $ 162 Post-modification TDR net finance receivables: Rate reduction $ 136 $ 1 $ 11 $ 148 Other (b) 8 — 3 11 Total post-modification TDR net finance receivables $ 144 $ 1 $ 14 $ 159 Number of TDR accounts 19,866 157 291 20,314 Nine Months Ended September 30, 2015 Pre-modification TDR net finance receivables $ 24 $ 5 $ 16 $ 45 Post-modification TDR net finance receivables: Rate reduction $ 11 $ 5 $ 12 $ 28 Other (b) 9 — 4 13 Total post-modification TDR net finance receivables $ 20 $ 5 $ 16 $ 41 Number of TDR accounts 4,900 550 272 5,722 (a) 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 (b) “Other” modifications primarily include forgiveness of principal or interest.</t>
  </si>
  <si>
    <t>new volume of the TDR finance receivables held for sale [Table Text Block]</t>
  </si>
  <si>
    <t>(a) TDR finance receivables held for sale included in the table above were as follows: (dollars in millions) Personal Loans Real Estate Loans Total Three Months Ended September 30, 2016 Pre-modification TDR net finance receivables $ — $ 1 $ 1 Post-modification TDR net finance receivables $ — $ 2 $ 2 Number of TDR accounts — 39 39 Three Months Ended September 30, 2015 Pre-modification TDR net finance receivables * $ — $ 1 $ 1 Post-modification TDR net finance receivables * $ — $ 2 $ 2 Number of TDR accounts 50 33 83 Nine Months Ended September 30, 2016 Pre-modification TDR net finance receivables * $ — $ 3 $ 3 Post-modification TDR net finance receivables * $ — $ 4 $ 4 Number of TDR accounts 174 90 264 Nine Months Ended September 30, 2015 Pre-modification TDR net finance receivables * $ — $ 4 $ 4 Post-modification TDR net finance receivables * $ — $ 5 $ 5 Number of TDR accounts 50 77 127 * Pre- and post-modification TDR personal loans held for sale for the nine months ended September 30, 2016 and the three and nine months ended September 30, 2015 were less than $1 million and, therefore, are not quantified in the table above.</t>
  </si>
  <si>
    <t>Net finance receivables that were modified as TDR finance receivables defaulted within the previous 12 months nonperforming [Table Text Block]</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September 30, 2016 TDR net finance receivables (b) $ 7 $ — $ 1 $ 8 Number of TDR accounts 1,080 — 13 1,093 Three Months Ended September 30, 2015 TDR net finance receivables (b) (c) $ 1 $ — $ 1 $ 2 Number of TDR accounts 343 26 9 378 Nine Months Ended September 30, 2016 TDR net finance receivables (b) (c) $ 13 $ — $ 3 $ 16 Number of TDR accounts 2,120 19 52 2,191 Nine Months Ended September 30, 2015 TDR net finance receivables (b) $ 3 $ 1 $ 2 $ 6 Number of TDR accounts 857 122 35 1,014 (a) 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 (b) Represents the corresponding balance of TDR net finance receivables at the end of the month in which they defaulted. (c) TDR SpringCastle Portfolio loans for the nine months ended September 30, 2016 and the three months ended September 30, 2015 that defaulted during the previous 12-month period were less than $1 million and, therefore, are not quantified in the combined table above.</t>
  </si>
  <si>
    <t>TDR HFS that defaulted during the previously 12-month period [Table Text Block]</t>
  </si>
  <si>
    <t>(a) TDR finance receivables held for sale included in the table above were as follows: (dollars in millions) Real Estate Loans Three Months Ended September 30, 2016 TDR net finance receivables * $ — Number of TDR accounts 4 Three Months Ended September 30, 2015 TDR net finance receivables * $ — Number of TDR accounts 1 Nine Months Ended September 30, 2016 TDR net finance receivables $ 1 Number of TDR accounts 25 Nine Months Ended September 30, 2015 TDR net finance receivables $ 1 Number of TDR accounts 14 * TDR real estate loans held for sale for the three months ended September 30, 2016 and 2015 that defaulted during the previous 12-month period were less than $1 million and, therefore, are not quantified in the combined table above.</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September 30, 2016 Balance at beginning of period $ 587 $ — $ 20 $ 1 $ 608 Provision for finance receivable losses 261 — 2 — 263 Charge-offs (213 ) — (4 ) — (217 ) Recoveries 17 — 1 — 18 Balance at end of period $ 652 $ — $ 19 $ 1 $ 672 Three Months Ended September 30, 2015 Balance at beginning of period $ 141 $ 3 $ 41 $ 1 $ 186 Provision for finance receivable losses 61 16 2 — 79 Charge-offs (58 ) (18 ) (4 ) — (80 ) Recoveries 10 3 2 — 15 Other (a) (1 ) — — — (1 ) Balance at end of period $ 153 $ 4 $ 41 $ 1 $ 199 Nine Months Ended September 30, 2016 Balance at beginning of period $ 541 $ 4 $ 46 $ 1 $ 592 Provision for finance receivable losses 652 14 8 — 674 Charge-offs (585 ) (17 ) (10 ) (1 ) (613 ) Recoveries 44 3 4 1 52 Other (b) — (4 ) (29 ) — (33 ) Balance at end of period $ 652 $ — $ 19 $ 1 $ 672 Nine Months Ended September 30, 2015 Balance at beginning of period $ 132 $ 3 $ 46 $ 1 $ 182 Provision for finance receivable losses 173 53 6 1 233 Charge-offs (179 ) (61 ) (15 ) (2 ) (257 ) Recoveries 28 9 4 1 42 Other (a) (1 ) — — — (1 ) Balance at end of period $ 153 $ 4 $ 41 $ 1 $ 199 (a) Other consists of the elimination of allowance for finance receivable losses due to the transfer of personal loans held for investment to finance receivable held for sale on September 30, 2015. (b)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 of real estate loans held for investment to finance receivable held for sale on June 30, 2016.</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SpringCastle Portfolio Real Estate Loans Retail Total September 30, 2016 Allowance for finance receivable losses: Collectively evaluated for impairment $ 574 $ — $ — $ 1 $ 575 Purchased credit impaired finance receivables 29 — 8 — 37 TDR finance receivables 49 — 11 — 60 Total $ 652 $ — $ 19 $ 1 $ 672 Finance receivables: Collectively evaluated for impairment $ 13,130 $ — $ 129 $ 13 $ 13,272 Purchased credit impaired finance receivables 409 — 24 — 433 TDR finance receivables 117 — 48 — 165 Total $ 13,656 $ — $ 201 $ 13 $ 13,870 Allowance for finance receivable losses as a percentage of finance receivables 4.77 % — % 9.96 % 3.55 % 4.85 % December 31, 2015 Allowance for finance receivable loss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September 30, 2016 Fixed maturity available-for-sale securities: Bonds U.S. government and government sponsored entities $ 39 $ 1 $ — $ 40 Obligations of states, municipalities, and political subdivisions 132 3 — 135 Non-U.S. government and government sponsored entities 116 3 — 119 Corporate debt 1,041 28 (2 ) 1,067 Mortgage-backed, asset-backed, and collateralized: Residential mortgage-backed securities (“RMBS”) 81 1 — 82 Commercial mortgage-backed securities (“CMBS”) 111 1 — 112 Collateralized debt obligations (“CDO”)/Asset-backed securities (“ABS”) 82 — — 82 Total bonds 1,602 37 (2 ) 1,637 Preferred stock (a) 15 — — 15 Common stock (a) 19 2 — 21 Other long-term investments 2 — — 2 Total (b) $ 1,638 $ 39 $ (2 ) $ 1,675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a) 14 — (1 ) 13 Common stock (a) 23 — — 23 Other long-term investments 2 — — 2 Total (b) $ 1,751 $ 5 $ (27 ) $ 1,729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September 30, 2016 and December 31, 2015 , which is classified as a restricted investment and carried at cos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September 30, 2016 Bonds: U.S. government and government sponsored entities $ 1 $ — $ — $ — $ 1 $ — Obligations of states, municipalities, and political subdivisions 23 — 2 — 25 — Non-U.S. government and government sponsored entities 9 — — — 9 — Corporate debt 105 (1 ) 10 (1 ) 115 (2 ) RMBS 19 — — — 19 — CMBS 38 — — — 38 — CDO/ABS 15 — — — 15 — Total bonds 210 (1 ) 12 (1 ) 222 (2 ) Preferred stock 4 — 6 — 10 — Common stock 3 — — — 3 — Other long-term investments — — 1 — 1 — Total $ 217 $ (1 ) $ 19 $ (1 ) $ 236 $ (2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 1 million and, therefore, are not quantified in the table above.</t>
  </si>
  <si>
    <t>Other than temporary impairment, credit losses recognized in earnings</t>
  </si>
  <si>
    <t>Changes in the cumulative amount of credit losses (recognized in earnings) on other-than-temporarily impaired available-for-sale securities were as follows: (dollars in millions) Three Months Ended Nine Months Ended 2016 2015 2016 2015 Balance at beginning of period $ — $ 1 $ 2 $ 1 Reductions: Realized due to dispositions with no prior intention to sell — — 2 — Balance at end of period $ — $ 1 $ — $ 1</t>
  </si>
  <si>
    <t>Schedule of realized gains, realized losses, and net realized gains due to sale or redemption of fair values of available-for-sale securities</t>
  </si>
  <si>
    <t>The proceeds of available-for-sale securities sold or redeemed and the resulting realized gains, realized losses, and net realized gains were as follows: (dollars in millions) Three Months Ended Nine Months Ended 2016 2015 2016 2015 Proceeds from sales and redemptions $ 57 $ 168 $ 344 $ 374 Realized gains $ 3 $ 4 $ 10 $ 15 Realized losses — — (1 ) (1 ) Net realized gains $ 3 $ 4 $ 9 $ 14</t>
  </si>
  <si>
    <t>Schedule of contractual maturities of fixed-maturity available-for-sale securities</t>
  </si>
  <si>
    <t>Contractual maturities of fixed-maturity available-for-sale securities at September 30, 2016 were as follows: (dollars in millions) Fair Value Amortized Cost Fixed maturities, excluding mortgage-backed, asset-backed, and collateralized securities: Due in 1 year or less $ 152 $ 152 Due after 1 year through 5 years 623 615 Due after 5 years through 10 years 378 361 Due after 10 years 208 200 Mortgage-backed, asset-backed, and collateralized securities 276 274 Total $ 1,637 $ 1,602</t>
  </si>
  <si>
    <t>Schedule of fair value of trading securities by type</t>
  </si>
  <si>
    <t>The fair value of trading and other securities by type was as follows: (dollars in millions) September 30, December 31, Fixed maturity trading and other securities: Bonds Non-U.S. government and government sponsored entities $ 3 $ 3 Corporate debt 97 124 Mortgage-backed, asset-backed, and collateralized: RMBS 1 2 CMBS 2 2 CDO/ABS 3 — Total bonds 106 131 Preferred stock 6 6 Total * $ 112 $ 137 * The fair value of other securities, which we have elected the fair value option, totaled $112 million at September 30, 2016 and $128 million at December 31, 2015 .</t>
  </si>
  <si>
    <t>Trading Securities</t>
  </si>
  <si>
    <t>Schedule of net unrealized and realized gains (losses) on trading securities</t>
  </si>
  <si>
    <t>The net unrealized and realized gains (losses) on our trading and other securities, which we report in investment revenues, were as follows: (dollars in millions) Three Months Ended September 30, Nine Months Ended September 30, 2016 2015 2016 2015 Net unrealized gains (losses) on trading and other securities held at period end $ (2 ) $ (1 ) $ 6 $ 3 Net realized gains (losses) on trading and other securities sold or redeemed 4 (1 ) 4 (2 ) Total $ 2 $ (2 ) $ 10 $ 1</t>
  </si>
  <si>
    <t>Long-term Debt (Tables)</t>
  </si>
  <si>
    <t>Schedule of principal maturities of long-term debt by type of debt</t>
  </si>
  <si>
    <t>Principal maturities of long-term debt (excluding projected repayments on securitizations and revolving conduit facilities by period) by type of debt at September 30, 2016 were as follows: Senior Debt (dollars in millions) Securitizations Medium Term Notes Junior Subordinated Debt Total Interest rates (a) 2.04% - 6.94% 5.25% - 8.25% 6.00 % Fourth quarter 2016 $ — $ — $ — $ — First quarter 2017 — — — — Second quarter 2017 — — — — Third quarter 2017 — 257 — 257 Fourth quarter 2017 — 1,032 — 1,032 2018 — — — — 2019 — 1,400 — 1,400 2020 — 1,300 — 1,300 2021-2067 — 1,750 350 2,100 Securitizations (b) 8,303 — — 8,303 Total principal maturities $ 8,303 $ 5,739 $ 350 $ 14,392 Total carrying amount $ 8,287 $ 5,535 $ 172 $ 13,994 Debt issuance costs (c) $ (19 ) $ (16 ) $ — $ (35 ) (a) The interest rates shown are the range of contractual rates in effect at September 30, 2016 . (b) Securitizations are not included in above maturities by period due to their variable monthly repayments. At September 30, 2016 , there were no amounts drawn under our revolving conduit facilitie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September 30, 2016 and are reported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September 30, December 31, Assets Cash and cash equivalents $ 4 $ 11 Finance receivables: Personal loans 9,843 11,448 SpringCastle Portfolio — 1,703 Allowance for finance receivable losses 500 431 Finance receivables held for sale — 435 Restricted cash and cash equivalents 548 663 Other assets 14 48 Liabilities Long-term debt $ 8,287 $ 11,654 Other liabilities 14 17</t>
  </si>
  <si>
    <t>Schedule of Line of Credit Facilities</t>
  </si>
  <si>
    <t>As of September 30, 2016 , our borrowings under conduit facilities consisted of the following: (dollar in millions) Note Maximum Amount Revolving Springleaf First Avenue Funding LLC (a) $ 250 $ — June 2018 Midbrook 2013-VFN1 Trust (b) 300 — February 2018 Mill River 2015-VFN1 Trust (c) 100 — May 2018 Second Avenue Funding LLC 250 — June 2018 Springleaf 2013-VFN1 Trust (d) 850 — January 2018 Sumner Brook 2013-VFN1 Trust 350 — January 2018 Whitford Brook 2014-VFN1 Trust (e) 250 — June 2018 OneMain OneMain Financial B3 Warehouse Trust 350 — January 2019 OneMain Financial B4 Warehouse Trust 750 — February 2019 OneMain Financial B5 Warehouse Trust (f) 550 — February 2019 OneMain Financial B6 Warehouse Trust (g) 600 — February 2019 Total $ 4,600 $ — (a) First Avenue Funding LLC. On June 30, 2016, we amended the note purchase agreement with the First Avenue Funding LLC (“First Avenue”) to extend the revolving period ending in March 2018 to June 2018. Following the revolving period, the principal amount of the notes, if any, will be reduced as cash payments are received on the underlying direct auto loans and will be due and payable in full 12 months following the maturity of the last direct auto loan held by First Avenue. (b)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c) Mill River 2015-VFN1 Trust. On January 21, 2016, we amended the note purchase agreement with the Mill River 2015-VFN1 Trust to decrease the maximum principal balance from $400 million to $100 million . (d)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the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e) Whitford Brook 2014-VFN1 Trust. On February 24, 2016, we amended the note purchase agreement with the Whitford Brook Funding Trust 2014-VFN1 (the “Whitford Brook 2014-VFN1 Trust”)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f) OneMain Financial B5 Warehouse Trust. On March 21, 2016, we refinanced the OneMain Financial B1 Warehouse Trust into OneMain Financial B5 Warehouse Trust with the same unaffiliated financial institutions that provided committed financing on a revolving basis for personal loans originated by OMFH’s subsidiaries. The maximum principal balance under the new facility is $550 million . The aggregate maximum capacity for this facility is subject to a scheduled reduction of $100 million on January 21, 2017 and a further reduction of $100 million on January 21, 2018. (g) OneMain Financial B6 Warehouse Trust. On July 28, 2016, we amended the note purchase agreement with the OneMain Financial B6 Warehouse Trust to decrease the maximum principal balance from $750 million to $600 million .</t>
  </si>
  <si>
    <t>Earnings (Loss) Per Share (Tables)</t>
  </si>
  <si>
    <t>Schedule of computation of earnings per share</t>
  </si>
  <si>
    <t>The computation of earnings (loss) per share was as follows: (dollars in millions, except earnings (loss) per share) Three Months Ended Nine Months Ended 2016 2015 2016 2015 Numerator (basic and diluted): Net income (loss) attributable to OneMain Holdings, Inc. $ 25 $ (13 ) $ 188 $ (23 ) Denominator: Weighted average number of shares outstanding (basic) 134,730,251 134,452,763 134,717,870 125,701,635 Effect of dilutive securities * 256,883 — 231,467 — Weighted average number of shares outstanding (diluted) 134,987,134 134,452,763 134,949,337 125,701,635 Earnings (loss) per share: Basic $ 0.19 $ (0.10 ) $ 1.40 $ (0.18 ) Diluted $ 0.19 $ (0.10 ) $ 1.39 $ (0.18 ) * We have excluded the following shares in the diluted earnings (loss) per share calculation for the three and nine months ended September 30, 2016 and 2015 because these shares would be anti-dilutive, which could impact the earnings (loss) per share calculation in the future: • 573,658 and 593,331 performance-based shares and 870,645 and 521,127 service-based shares for the three months ended September 30, 2016 and 2015 , respectively; and • 576,437 and 593,068 performance-based shares and 960,032 and 472,259 service-based shares for the nine months ended September 30, 2016 and 2015 , respectively.</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September 30, 2016 Balance at beginning of period $ 20 $ (19 ) $ 4 $ 5 Other comprehensive income (loss) before reclassifications 6 — — 6 Reclassification adjustments from accumulated other comprehensive income (loss) (2 ) — (5 ) (7 ) Balance at end of period $ 24 $ (19 ) $ (1 ) $ 4 Three Months Ended September 30, 2015 Balance at beginning of period $ 2 $ (13 ) $ 4 $ (7 ) Other comprehensive loss before reclassifications (2 ) — — (2 ) Reclassification adjustments from accumulated other comprehensive income (loss) (2 ) — — (2 ) Balance at end of period $ (2 ) $ (13 ) $ 4 $ (11 ) Nine Months Ended September 30, 2016 Balance at beginning of period $ (14 ) $ (19 ) $ — $ (33 ) Other comprehensive income (loss) before reclassifications 44 — 4 48 Reclassification adjustments from accumulated other comprehensive income (loss) (6 ) — (5 ) (11 ) Balance at end of period $ 24 $ (19 ) $ (1 ) $ 4 Nine Months Ended September 30, 2015 Balance at beginning of period $ 12 $ (13 ) $ 4 $ 3 Other comprehensive loss before reclassifications (5 ) — — (5 ) Reclassification adjustments from accumulated other comprehensive income (loss) (9 ) — — (9 ) Balance at end of period $ (2 ) $ (13 ) $ 4 $ (11 )</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Nine Months Ended 2016 2015 2016 2015 Unrealized gains on investment securities: Reclassification from accumulated other comprehensive income (loss) to investment revenues, before taxes $ 3 $ 4 $ 9 $ 14 Income tax effect (1 ) (2 ) (3 ) (5 ) Reclassification from accumulated other comprehensive income (loss) to investment revenues, net of taxes 2 2 6 9 Unrealized gains on foreign currency translation adjustments: Reclassification from accumulated other comprehensive income (loss) to other revenues 5 — 5 — Total $ 7 $ 2 $ 11 $ 9</t>
  </si>
  <si>
    <t>Contingencies Sale Recourse Obligations - Reserve Activity (Tables)</t>
  </si>
  <si>
    <t>Schedule of Finance Receivables Activity in Reserve for Sales Recourse Obligations</t>
  </si>
  <si>
    <t>The activity in our reserve for sales recourse obligations primarily associated with the real estate loan sales during 2014 was as follows: Three Months Ended September 30, Nine Months Ended September 30, (dollars in millions) 2016 2015 2016 2015 Balance at beginning of period $ 15 $ 18 $ 15 $ 24 Recourse losses — — — (5 ) Provision for recourse obligations, net of recoveries * (1 ) — (1 ) (1 ) Balance at end of period $ 14 $ 18 $ 14 $ 18 * Reflects the elimination of the reserve associated with other prior sales of finance receivables.</t>
  </si>
  <si>
    <t>Benefit Plans (Tables)</t>
  </si>
  <si>
    <t>Schedule of components of net periodic benefit cost</t>
  </si>
  <si>
    <t>The following table presents the components of net periodic benefit cost with respect to our defined benefit pension plans: (dollars in millions) Three Months Ended Nine Months Ended 2016 2015 2016 2015 Components of net periodic benefit cost - pension plans: Interest cost $ 4 $ 4 $ 12 $ 12 Expected return on assets (5 ) (5 ) (13 ) (14 ) Net periodic benefit cost $ (1 ) $ (1 ) $ (1 ) $ (2 )</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densed consolidated financial statement amounts. (dollars in millions) Consumer Acquisitions Real Other Eliminations Segment to Consolidated Three Months Ended Interest income $ 827 $ — $ 10 $ 1 $ — $ (68 ) $ 770 Interest expense 191 — 8 1 — 15 215 Provision for finance receivable losses 224 — 1 — — 38 263 Net interest income after provision for finance receivable losses 412 — 1 — — (121 ) 292 Other revenues 151 12 (12 ) (5 ) — 12 158 Acquisition-related transaction and integration expenses 17 — 1 4 — (1 ) 21 Other expenses 367 10 8 1 — 10 396 Income (loss) before provision for (benefit from) income taxes $ 179 $ 2 $ (20 ) $ (10 ) $ — $ (118 ) $ 33 Three Months Ended Interest income $ 293 $ 113 $ 17 $ 1 $ — $ 3 $ 427 Interest expense 43 22 58 16 — 32 171 Provision for finance receivable losses 62 15 (4 ) — — 6 79 Net interest income (loss) after provision for finance receivable losses 188 76 (37 ) (15 ) — (35 ) 177 Other revenues 55 13 (2 ) — (13 ) (6 ) 47 Acquisition-related transaction and integration expenses — — — 14 — — 14 Other expenses 166 27 8 1 (13 ) 1 190 Income (loss) before provision for (benefit from) income taxes 77 62 (47 ) (30 ) — (42 ) 20 Income before provision for income taxes attributable to non-controlling interests — 32 — — — — 32 Income (loss) before provision for (benefit from) income taxes attributable to OneMain Holdings, Inc. $ 77 $ 30 $ (47 ) $ (30 ) $ — $ (42 ) $ (12 ) (dollars in millions) Consumer and Insurance Acquisitions and Servicing Real Estate Other Eliminations Segment to GAAP Adjustment Consolidated Total At or for the Nine Months Ended Interest income $ 2,507 $ 102 $ 40 $ 3 $ — $ (310 ) $ 2,342 Interest expense 551 20 35 2 — 47 655 Provision for finance receivable losses 669 14 5 — — (14 ) 674 Net interest income after provision for finance receivable losses 1,287 68 — 1 — (343 ) 1,013 Net gain on sale of SpringCastle interests — 167 — — — — 167 Other revenues 467 36 (30 ) (5 ) (11 ) 2 459 Acquisition-related transaction and integration expenses 62 1 1 19 — (8 ) 75 Other expenses 1,140 47 21 — (11 ) 40 1,237 Income (loss) before provision for (benefit from) income taxes 552 223 (52 ) (23 ) — (373 ) 327 Income before provision for income taxes attributable to non-controlling interests — 28 — — — — 28 Income (loss) before provision for (benefit from) income taxes attributable to OneMain Holdings, Inc. $ 552 $ 195 $ (52 ) $ (23 ) $ — $ (373 ) $ 299 Assets $ 15,728 $ 5 $ 371 $ 242 $ — $ 2,007 $ 18,353 At or for the Nine Months Ended Interest income $ 818 $ 355 $ 52 $ 6 $ — $ 9 $ 1,240 Interest expense 119 67 177 48 (5 ) 94 500 Provision for finance receivable losses 172 53 (7 ) 1 — 14 233 Net interest income (loss) after provision for finance receivable losses 527 235 (118 ) (43 ) 5 (99 ) 507 Other revenues 162 45 4 — (45 ) (12 ) 154 Acquisition-related transaction and integration expenses — — — 29 — — 29 Other expenses 471 82 24 16 (40 ) 3 556 Income (loss) before provision for (benefit from) income taxes 218 198 (138 ) (88 ) — (114 ) 76 Income before provision for income taxes attributable to non-controlling interests — 98 — — — — 98 Income (loss) before provision for (benefit from) income taxes attributable to OneMain Holdings, Inc. $ 218 $ 100 $ (138 ) $ (88 ) $ — $ (114 ) $ (22 ) Assets * $ 5,503 $ 1,880 $ 3,551 $ 2,255 $ — $ (24 ) $ 13,165 * In connection with our policy integration with OneMain, we report unearned insurance premium and claim reserves related to finance receivables (previously reported in insurance claims and policyholder liabilities) as a contra-asset to net finance receivables, which totaled $240 million at September 30, 2015 .</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September 30, 2016 Assets Cash and cash equivalents $ 589 $ 69 $ — $ 658 $ 658 Investment securities 35 1,743 10 1,788 1,788 Net finance receivables, less allowance for finance receivable losses — — 13,984 13,984 13,198 Finance receivables held for sale — — 166 166 166 Restricted cash and cash equivalents 558 — — 558 558 Other assets: Commercial mortgage loans — — 45 45 45 Escrow advance receivable — — 9 9 9 Receivables related to sales of real estate loans and related trust assets — 1 — 1 5 Liabilities Long-term debt $ — $ 14,577 $ — $ 14,577 $ 13,994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September 30, 2016 Assets Cash equivalents in mutual funds $ 158 $ — $ — $ 158 Cash equivalents securities — 69 — 69 Investment securities: Available-for-sale securities Bonds: U.S. government and government sponsored entities — 40 — 40 Obligations of states, municipalities, and political subdivisions — 135 — 135 Non-U.S. government and government sponsored entities — 119 — 119 Corporate debt — 1,066 1 1,067 RMBS — 82 — 82 CMBS — 112 — 112 CDO/ABS — 81 1 82 Total bonds — 1,635 2 1,637 Preferred stock 8 7 — 15 Common stock 21 — — 21 Other long-term investments — — 2 2 Total available-for-sale securities * 29 1,642 4 1,675 Other securities Bonds: Non-U.S. government and government sponsored entities — 3 — 3 Corporate debt — 93 4 97 RMBS — 1 — 1 CMBS — 2 — 2 CDO/ABS — 2 1 3 Total bonds — 101 5 106 Preferred stock 6 — — 6 Total other securities 6 101 5 112 Total investment securities 35 1,743 9 1,787 Restricted cash in mutual funds 163 — — 163 Total $ 356 $ 1,812 $ 9 $ 2,177 * Excludes an immaterial interest in a limited partnership that we account for using the equity method and Federal Home Loan Bank common stock of $1 million at September 30, 2016 , which is carried at cost. Fair Value Measurements Using Total Carried At Fair Value (dollars in millions) Level 1 Level 2 Level 3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a) 29 1,698 2 1,729 Trading and other securities Bonds: Non-U.S. government and government sponsored entities — 3 — 3 Corporate debt — 124 — 124 RMBS — 2 — 2 CMBS — 2 — 2 Total bonds — 131 — 131 Preferred stock 6 — — 6 Total trading and other securities (b) 6 131 — 137 Total investment securities 35 1,829 2 1,866 Restricted cash in mutual funds 277 — — 277 Total $ 552 $ 1,829 $ 2 $ 2,383 (a) Excludes an immaterial interest in a limited partnership that we account for using the equity method and Federal Home Loan Bank common stock of $1 million at December 31, 2015 , which is carried at cost. (b) The fair value of other securities totaled $128 million at December 31, 2015 .</t>
  </si>
  <si>
    <t>Fair Value, Assets Measured on Recurring Basis, Unobservable Input Reconciliation</t>
  </si>
  <si>
    <t>The following table presents changes in Level 3 assets measured at fair value on a recurring basis: Net gains (losses) included in: Purchases, sales, issues, settlements (a) Transfers into (b) Transfers (c) Balance Balance at beginning of period Other revenues Other comprehensive income (loss) (dollars in millions) Three Months Ended Investment securities: Available-for-sale securities Bonds: Corporate debt $ 1 $ — $ — $ — $ — $ — $ 1 CDO/ABS — — — 1 — — 1 Total bonds 1 — — 1 — — 2 Other long-term investments 1 — 1 — — — 2 Total available-for-sale securities 2 — 1 1 — — 4 Other securities Bonds: Corporate debt 4 — — — — — 4 CDO/ABS — — — 1 — — 1 Total other securities 4 — — 1 — — 5 Total $ 6 $ — $ 1 $ 2 $ — $ — $ 9 Three Months Ended Investment securities: Available-for-sale securities Preferred stock $ — $ — $ — $ 10 $ — $ — $ 10 Other long-term investments 1 — — — — — 1 Total $ 1 $ — $ — $ 10 $ — $ — $ 11 Net gains (losses) included in: Purchases, sales, issues, settlements (a) Transfers into Transfers Balance Balance at beginning of period Other revenues Other comprehensive income (loss) (dollars in millions) Nine Months Ended Investment securities: Available-for-sale securities Bonds: Corporate debt $ — $ — $ — $ — $ 1 $ — $ 1 CDO/ABS — — — 1 — — 1 Total bonds — — — 1 1 — 2 Other long-term investments 2 — — — — — 2 Total available-for-sale securities 2 — — 1 1 — 4 Other securities Bonds: Corporate debt — — — — 4 — 4 CDO/ABS — — — 1 — — 1 Total other securities — — — 1 4 — 5 Total $ 2 $ — $ — $ 2 $ 5 $ — $ 9 Nine Months Ended Investment securities: Available-for-sale securities Bonds: Corporate debt $ 4 $ — $ — $ (4 ) $ — $ — $ — CMBS 3 — — — — (3 ) — Total bonds 7 — — (4 ) — (3 ) — Preferred stock — — — 10 — — 10 Other long-term investments 1 — — — — — 1 Total $ 8 $ — $ — $ 6 $ — $ (3 ) $ 11 (a) The detail of purchases and settlements is presented in the table below: (dollars in millions) Three Months Ended Nine Months Ended 2016 2015 2016 2015 Investment securities: Purchases Available-for-sale securities Bonds: Corporate debt $ 2 $ — $ 2 $ — CDO/ABS 1 — 1 — Total bonds 3 — 3 — Preferred stock — 10 — 10 Total available-for-sale securities 3 10 3 10 Other securities Bonds: CDO/ABS 1 — 1 — Total purchases 4 10 4 10 Settlements Available-for-sale securities Bonds: Corporate debt (2 ) — (2 ) (4 ) Total $ 2 $ 10 $ 2 $ 6 (b) During the nine months ended September 30, 2016 , we transferred corporate debt securities totaling $5 million into Level 3 primarily related to the reduced observability of pricing inputs. (c) During the nine months ended September 30, 2015 , we transferred CMBS securities totaling $3 million out of Level 3 primarily related to the greater observability of pricing inputs.</t>
  </si>
  <si>
    <t>Schedule of the detail of purchases and settlements in level 3</t>
  </si>
  <si>
    <t>(a) The detail of purchases and settlements is presented in the table below: (dollars in millions) Three Months Ended Nine Months Ended 2016 2015 2016 2015 Investment securities: Purchases Available-for-sale securities Bonds: Corporate debt $ 2 $ — $ 2 $ — CDO/ABS 1 — 1 — Total bonds 3 — 3 — Preferred stock — 10 — 10 Total available-for-sale securities 3 10 3 10 Other securities Bonds: CDO/ABS 1 — 1 — Total purchases 4 10 4 10 Settlements Available-for-sale securities Bonds: Corporate debt (2 ) — (2 ) (4 ) Total $ 2 $ 10 $ 2 $ 6</t>
  </si>
  <si>
    <t>Quantitative information about Level 3 inputs for assets measured on a recurring basis</t>
  </si>
  <si>
    <t>Quantitative information about Level 3 inputs for our assets measured at fair value on a recurring basis for which information about the unobservable inputs was reasonably available to us at September 30, 2016 and December 31, 2015 is as follows: Range (Weighted Average) Valuation Technique(s) Unobservable Input September 30, 2016 December 31, 2015 Corporate debt Discounted cash flows Yield 2.13% - 10.76% (5.22%) — RMBS Discounted cash flows Spread — 665 bps (a) Other long-term investments Discounted cash flows and indicative valuations Historical costs Nature of investment Local market conditions Comparables Operating performance Recent financing activity (b) (b) (a) At December 31, 2015 , RMBS consisted of one bond, which was less than $1 million . (b) We applied the third-party exception which allows us to omit certain quantitative disclosures about unobservable inputs for other long-term investments. As a result, the weighted average ranges of the inputs for these investment securities are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dollars in millions) Level 1 Level 2 Level 3 Total September 30, 2016 Assets Finance receivables held for sale $ — $ — $ 157 $ 157 Real estate owned — — 6 6 Commercial mortgage loans — — 3 3 Total $ — $ — $ 166 $ 166 December 31, 2015 Assets Real estate owned $ — $ — $ 11 $ 11 Commercial mortgage loans — — 8 8 Total $ — $ — $ 19 $ 19 * The fair value information presented in the table is as of the date the fair value adjustment was recorded.</t>
  </si>
  <si>
    <t>Schedule of net impairment charges recorded on assets measured at fair value on a non-recurring basis</t>
  </si>
  <si>
    <t>Net impairment charges recorded on assets measured at fair value on a non-recurring basis were as follows: (dollars in millions) Three Months Ended Nine Months Ended 2016 2015 2016 2015 Assets Finance receivables held for sale $ — $ — $ 5 $ — Real estate owned 1 1 2 3 Commercial mortgage loans (1 ) — — (2 ) Total $ — $ 1 $ 7 $ 1</t>
  </si>
  <si>
    <t>Quantitative information about Level 3 inputs for assets measured on a nonrecurring basis</t>
  </si>
  <si>
    <t>Quantitative information about Level 3 inputs for our assets measured at fair value on a non-recurring basis at September 30, 2016 and December 31, 2015 was as follows: Range (Weighted Average) Valuation Technique(s) Unobservable Input September 30, 2016 December 31, 2015 Finance receivables held for sale Income approach Market value for similar type loan transactions to obtain a price point * — Real estate owned Market approach Third-party valuation * * Commercial mortgage loans Market approach Income approach Cost approach Local market conditions Nature of investment Comparable property sales Operating performance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Business and Basis of Presentation - Ownership (Details)</t>
  </si>
  <si>
    <t>Mar. 31, 2016</t>
  </si>
  <si>
    <t>Apr. 01, 2013</t>
  </si>
  <si>
    <t>Majority Shareholder</t>
  </si>
  <si>
    <t>Schedule of Equity Method Investments [Line Items]</t>
  </si>
  <si>
    <t>Ownership percentage by related party</t>
  </si>
  <si>
    <t>58.00%</t>
  </si>
  <si>
    <t>Corporate Joint Venture</t>
  </si>
  <si>
    <t>Ownership percentage</t>
  </si>
  <si>
    <t>47.00%</t>
  </si>
  <si>
    <t>Business and Basis of Presentation - Business (Details) - USD ($) $ in Millions</t>
  </si>
  <si>
    <t>Nov. 15, 2015</t>
  </si>
  <si>
    <t>OneMain</t>
  </si>
  <si>
    <t>Business Acquisition [Line Items]</t>
  </si>
  <si>
    <t>Aggregate Purchase Price</t>
  </si>
  <si>
    <t>Business and Basis of Presentation - Change in Accounting Policy (Details) - USD ($) $ / shares in Units, $ in Millions</t>
  </si>
  <si>
    <t>Dec. 31, 2014</t>
  </si>
  <si>
    <t>Financing Receivable, Impaired [Line Items]</t>
  </si>
  <si>
    <t>Shareholders’ equity attributable to OMH</t>
  </si>
  <si>
    <t>Earnings (loss) per share - basic (in dollars per share)</t>
  </si>
  <si>
    <t>Earnings (loss) per share - diluted (in dollars per share)</t>
  </si>
  <si>
    <t>Finance receivables past due period</t>
  </si>
  <si>
    <t>60 days</t>
  </si>
  <si>
    <t>Adjustments</t>
  </si>
  <si>
    <t>Derecognition of Purchased Credit Impaired Loans [Member]</t>
  </si>
  <si>
    <t>Business and Basis of Presentation - Change in Accounting Policy - Revised Condensed Consolidated Statements of Operations (Details) - USD ($) $ / shares in Units, $ in Millions</t>
  </si>
  <si>
    <t>Error Corrections and Prior Period Adjustments Restatement [Line Items]</t>
  </si>
  <si>
    <t>Weighted average number of shares outstanding - basic (in shares)</t>
  </si>
  <si>
    <t>Weighted average number of shares outstanding - diluted (in shares)</t>
  </si>
  <si>
    <t>As Reported</t>
  </si>
  <si>
    <t>Business and Basis of Presentation - Change in Accounting Policy - Revised Condensed Consolidated Statement of Cash Flows (Details) - USD ($) $ in Millions</t>
  </si>
  <si>
    <t>Significant Transactions --  OneMain Acquisition Narrative (Details) - OneMain $ in Millions</t>
  </si>
  <si>
    <t>Sep. 30, 2016USD ($)</t>
  </si>
  <si>
    <t>Nov. 15, 2015USD ($)</t>
  </si>
  <si>
    <t>Nov. 13, 2015statebranch</t>
  </si>
  <si>
    <t>Measurement period, finalizing purchase price accounting</t>
  </si>
  <si>
    <t>1 year</t>
  </si>
  <si>
    <t>Acquired finance receivables, not credit impaired</t>
  </si>
  <si>
    <t>Acquired finance receivables, gross contractual amount, not credit impaired</t>
  </si>
  <si>
    <t>Acquired finance receivables, estimated uncollectible, not credit impaired</t>
  </si>
  <si>
    <t>Number of branches to be divested | branch</t>
  </si>
  <si>
    <t>Number of states where branches will be divested | state</t>
  </si>
  <si>
    <t>Lendmark Sale</t>
  </si>
  <si>
    <t>Acquisition related costs</t>
  </si>
  <si>
    <t>Significant Transactions -- OM Purchase Price Allocation (Details) - USD ($) $ in Millions</t>
  </si>
  <si>
    <t>Jun. 30, 2016</t>
  </si>
  <si>
    <t>Business Combination, Recognized Identifiable Assets Acquired, Goodwill, and Liabilities Assumed, Net [Abstract]</t>
  </si>
  <si>
    <t>Cash consideration</t>
  </si>
  <si>
    <t>Intangibles</t>
  </si>
  <si>
    <t>Unearned premium, insurance policy and claims reserves</t>
  </si>
  <si>
    <t>Discount of purchased credit impaired finance receivables, Purchased Accounting Adjustment</t>
  </si>
  <si>
    <t>Premium on purchased Performing Finance Receivables, Purchased accounting adjustment</t>
  </si>
  <si>
    <t>As Reported | OneMain</t>
  </si>
  <si>
    <t>Significant Transactions -- OM Acquisition - Goodwill (Details) $ in Millions</t>
  </si>
  <si>
    <t>Goodwill [Roll Forward]</t>
  </si>
  <si>
    <t>Balance at beginning of period</t>
  </si>
  <si>
    <t>Balance at end of period</t>
  </si>
  <si>
    <t>Consumer and Insurance Segment</t>
  </si>
  <si>
    <t>Adjustment to purchase price allocation</t>
  </si>
  <si>
    <t>Significant Transactions -- OM Pro Forma (Details) - OneMain - USD ($) $ in Millions</t>
  </si>
  <si>
    <t>Business Acquisition, Pro Forma Information, Nonrecurring Adjustment [Line Items]</t>
  </si>
  <si>
    <t>Business acquisition, pro-forma interest income</t>
  </si>
  <si>
    <t>Business acquisition, pro-forma net income (loss)</t>
  </si>
  <si>
    <t>Significant Transactions -- SpringCastle Interests Sale (Details) $ in Millions</t>
  </si>
  <si>
    <t>Mar. 31, 2016USD ($)</t>
  </si>
  <si>
    <t>Sep. 30, 2015USD ($)</t>
  </si>
  <si>
    <t>Dec. 31, 2015USD ($)</t>
  </si>
  <si>
    <t>Number of loans acquired, more than</t>
  </si>
  <si>
    <t>SpringCastle Interests Sale</t>
  </si>
  <si>
    <t>Aggregate purchase price</t>
  </si>
  <si>
    <t>Cash paid for acquisition</t>
  </si>
  <si>
    <t>Escrow advance receivable</t>
  </si>
  <si>
    <t>Maximum number of years, the amount must be left in the escrow account</t>
  </si>
  <si>
    <t>5 years</t>
  </si>
  <si>
    <t>SpringCastle Interests Sale | NRZ</t>
  </si>
  <si>
    <t>30.00%</t>
  </si>
  <si>
    <t>SpringCastle Interests Sale | Blackstone Buyers</t>
  </si>
  <si>
    <t>23.00%</t>
  </si>
  <si>
    <t>Significant Transactions -- SFC's Offering of Senior Notes (Details) - Springleaf Finance Corporation $ in Millions</t>
  </si>
  <si>
    <t>Apr. 11, 2016USD ($)</t>
  </si>
  <si>
    <t>Senior Note 8.25%, due 2020 [Member] | Guaranty Agreements</t>
  </si>
  <si>
    <t>Debt Instrument [Line Items]</t>
  </si>
  <si>
    <t>Face amount of each issuance of debt</t>
  </si>
  <si>
    <t>Interest rates (as a percent)</t>
  </si>
  <si>
    <t>8.25%</t>
  </si>
  <si>
    <t>Senior Notes due 2017 | Senior Notes due 2017 | Beneficial Owners of Debt</t>
  </si>
  <si>
    <t>Debt repurchase amount</t>
  </si>
  <si>
    <t>Significant Transactions -- Lendmark Sale (Details)</t>
  </si>
  <si>
    <t>Nov. 13, 2015branch</t>
  </si>
  <si>
    <t>Nov. 12, 2015USD ($)branch</t>
  </si>
  <si>
    <t>May 13, 2016</t>
  </si>
  <si>
    <t>May 02, 2016USD ($)</t>
  </si>
  <si>
    <t>Number of extensions</t>
  </si>
  <si>
    <t>Number of Additional Months need in Extensions</t>
  </si>
  <si>
    <t>3 months</t>
  </si>
  <si>
    <t>Number of branches divested | branch</t>
  </si>
  <si>
    <t>Sale of Branches to Lendmark</t>
  </si>
  <si>
    <t>Consideration, percent of aggregate unpaid loan balance</t>
  </si>
  <si>
    <t>103.00%</t>
  </si>
  <si>
    <t>Number of days to close</t>
  </si>
  <si>
    <t>120 days</t>
  </si>
  <si>
    <t>Sale of Branches to Lendmark | Personal loans</t>
  </si>
  <si>
    <t>Loans receivable held for sale</t>
  </si>
  <si>
    <t>Finance receivable, unpaid principal balance, to be sold</t>
  </si>
  <si>
    <t>Sale of Branches to Lendmark | Maximum</t>
  </si>
  <si>
    <t>Purchase price threshold for limitations on sale</t>
  </si>
  <si>
    <t>Significant Transactions -- Real Estate Loan Sale (Details) - Real Estate Sale $ in Millions</t>
  </si>
  <si>
    <t>Aug. 03, 2016USD ($)</t>
  </si>
  <si>
    <t>Income Statement, Balance Sheet and Additional Disclosures by Disposal Groups, Including Discontinued Operations [Line Items]</t>
  </si>
  <si>
    <t>Gain (loss) on sale</t>
  </si>
  <si>
    <t>Recent Accounting Pronouncements Leases (Details)</t>
  </si>
  <si>
    <t>Recent Accounting Pronouncements [Abstract]</t>
  </si>
  <si>
    <t>Lessee recognition of assets and liabilities on leases with terms greater then 12 months</t>
  </si>
  <si>
    <t>12 months</t>
  </si>
  <si>
    <t>Finance Receivables (Details) loan in Millions, $ in Millions</t>
  </si>
  <si>
    <t>Sep. 30, 2016USD ($)loan</t>
  </si>
  <si>
    <t>Dec. 31, 2015USD ($)loan</t>
  </si>
  <si>
    <t>Personal loans | $</t>
  </si>
  <si>
    <t>Personal loans | Consumer household goods or other items of personal property</t>
  </si>
  <si>
    <t>Number of personal loans | loan</t>
  </si>
  <si>
    <t>Personal loans | Minimum</t>
  </si>
  <si>
    <t>Finance receivables, original term (years)</t>
  </si>
  <si>
    <t>3 years</t>
  </si>
  <si>
    <t>Personal loans | Maximum</t>
  </si>
  <si>
    <t>6 years</t>
  </si>
  <si>
    <t>Real estate loans | Maximum</t>
  </si>
  <si>
    <t>360 months</t>
  </si>
  <si>
    <t>Retail Sales Finance | Maximum</t>
  </si>
  <si>
    <t>60 months</t>
  </si>
  <si>
    <t>Finance Receivables -- Net Finance Receivables by Type (Details) - USD ($) $ in Millions</t>
  </si>
  <si>
    <t>Accounts, Notes, Loans and Financing Receivable [Line Items]</t>
  </si>
  <si>
    <t>Gross receivables</t>
  </si>
  <si>
    <t>Unearned finance charges and points and fees</t>
  </si>
  <si>
    <t>Accrued finance charges</t>
  </si>
  <si>
    <t>Deferred origination costs</t>
  </si>
  <si>
    <t>Retail Sales Finance</t>
  </si>
  <si>
    <t>Finance Receivables -- Unused lines of credit (Details) - USD ($) $ in Millions</t>
  </si>
  <si>
    <t>Financing Receivable, Recorded Investment, Past Due</t>
  </si>
  <si>
    <t>Unused commitments to extend credit</t>
  </si>
  <si>
    <t>Finance Receivables -- Credit Quality Indicators (Details)</t>
  </si>
  <si>
    <t>Unlikely to be Collected Financing Receivable</t>
  </si>
  <si>
    <t>Financing Receivable, Recorded Investment [Line Items]</t>
  </si>
  <si>
    <t>Threshold period past due for write-off of financing receivable</t>
  </si>
  <si>
    <t>Nonperforming</t>
  </si>
  <si>
    <t>90 days</t>
  </si>
  <si>
    <t>180 days</t>
  </si>
  <si>
    <t>Nonperforming | Retail Sales Finance</t>
  </si>
  <si>
    <t>Finance Receivables -- Delinquent and Nonperforming Finance Receivables (Details) - USD ($) $ in Millions</t>
  </si>
  <si>
    <t>Total 60-plus delinquent finance receivables</t>
  </si>
  <si>
    <t>Delinquency by finance receivables type</t>
  </si>
  <si>
    <t>Performing</t>
  </si>
  <si>
    <t>Performing | Personal loans</t>
  </si>
  <si>
    <t>Performing | Spring Castle Portfolio</t>
  </si>
  <si>
    <t>Performing | Real estate loans</t>
  </si>
  <si>
    <t>Performing | Retail Sales Finance</t>
  </si>
  <si>
    <t>Performing | Current</t>
  </si>
  <si>
    <t>Performing | Current | Personal loans</t>
  </si>
  <si>
    <t>Performing | Current | Spring Castle Portfolio</t>
  </si>
  <si>
    <t>Performing | Current | Real estate loans</t>
  </si>
  <si>
    <t>Performing | Current | Retail Sales Finance</t>
  </si>
  <si>
    <t>Performing | 30-59 days past due</t>
  </si>
  <si>
    <t>Performing | 30-59 days past due | Personal loans</t>
  </si>
  <si>
    <t>Performing | 30-59 days past due | Spring Castle Portfolio</t>
  </si>
  <si>
    <t>Performing | 30-59 days past due | Real estate loans</t>
  </si>
  <si>
    <t>Performing | 30-59 days past due | Retail Sales Finance</t>
  </si>
  <si>
    <t>Performing | 60-89 days past due</t>
  </si>
  <si>
    <t>Performing | 60-89 days past due | Personal loans</t>
  </si>
  <si>
    <t>Performing | 60-89 days past due | Spring Castle Portfolio</t>
  </si>
  <si>
    <t>Performing | 60-89 days past due | Real estate loans</t>
  </si>
  <si>
    <t>Performing | 60-89 days past due | Retail Sales Finance</t>
  </si>
  <si>
    <t>Nonperforming | Personal loans</t>
  </si>
  <si>
    <t>Nonperforming | Spring Castle Portfolio</t>
  </si>
  <si>
    <t>Nonperforming | Real estate loans</t>
  </si>
  <si>
    <t>Nonperforming | 90-119 days past due</t>
  </si>
  <si>
    <t>Nonperforming | 90-119 days past due | Personal loans</t>
  </si>
  <si>
    <t>Nonperforming | 90-119 days past due | Spring Castle Portfolio</t>
  </si>
  <si>
    <t>Nonperforming | 90-119 days past due | Real estate loans</t>
  </si>
  <si>
    <t>Nonperforming | 90-119 days past due | Retail Sales Finance</t>
  </si>
  <si>
    <t>Nonperforming | 120-149 days past due</t>
  </si>
  <si>
    <t>Nonperforming | 120-149 days past due | Personal loans</t>
  </si>
  <si>
    <t>Nonperforming | 120-149 days past due | Spring Castle Portfolio</t>
  </si>
  <si>
    <t>Nonperforming | 120-149 days past due | Real estate loans</t>
  </si>
  <si>
    <t>Nonperforming | 120-149 days past due | Retail Sales Finance</t>
  </si>
  <si>
    <t>Nonperforming | 150-179 days past due</t>
  </si>
  <si>
    <t>Nonperforming | 150-179 days past due | Personal loans</t>
  </si>
  <si>
    <t>Nonperforming | 150-179 days past due | Spring Castle Portfolio</t>
  </si>
  <si>
    <t>Nonperforming | 150-179 days past due | Real estate loans</t>
  </si>
  <si>
    <t>Nonperforming | 150-179 days past due | Retail Sales Finance</t>
  </si>
  <si>
    <t>Nonperforming | 180 days or more past due</t>
  </si>
  <si>
    <t>Nonperforming | 180 days or more past due | Personal loans</t>
  </si>
  <si>
    <t>Nonperforming | 180 days or more past due | Spring Castle Portfolio</t>
  </si>
  <si>
    <t>Nonperforming | 180 days or more past due | Real estate loans</t>
  </si>
  <si>
    <t>Nonperforming | 180 days or more past due | Retail Sales Finance</t>
  </si>
  <si>
    <t>Finance Receivables -- Purchased Credit Impaired Finance Receivables HFI and HFS (Details) - USD ($) $ in Millions</t>
  </si>
  <si>
    <t>Purchased credit impaired finance receivables</t>
  </si>
  <si>
    <t>Outstanding balance</t>
  </si>
  <si>
    <t>OM Loans</t>
  </si>
  <si>
    <t>FA Loans</t>
  </si>
  <si>
    <t>Purchased credit impaired finance receivables held for sale included in carrying amount</t>
  </si>
  <si>
    <t>Purchased credit impaired finance receivables held for sale included in outstanding balance</t>
  </si>
  <si>
    <t>Finance Receivables -- Changes in Accretable Yield For Purchased Credit Impaired HFI and HFS (Details) - USD ($) $ in Millions</t>
  </si>
  <si>
    <t>Changes in accretable yield for purchased credit impaired finance receivables</t>
  </si>
  <si>
    <t>Accretion</t>
  </si>
  <si>
    <t>Reclassifications from nonaccretable difference (b)</t>
  </si>
  <si>
    <t>Transfer due to finance receivables sold</t>
  </si>
  <si>
    <t>Accretion held for sale</t>
  </si>
  <si>
    <t>Finance Receivables -- TDR Finance Receivable HFI and HFS (Details) - USD ($)</t>
  </si>
  <si>
    <t>Financing Receivable, Modifications [Line Items]</t>
  </si>
  <si>
    <t>TDR gross finance receivables</t>
  </si>
  <si>
    <t>TDR net finance receivables</t>
  </si>
  <si>
    <t>Allowance for TDR finance receivable losses</t>
  </si>
  <si>
    <t>TDR gross finance receivables held for sale</t>
  </si>
  <si>
    <t>TDR net finance receivables held for sale</t>
  </si>
  <si>
    <t>Commitment to lend additional funds on TDR finance receivables</t>
  </si>
  <si>
    <t>Finance Receivables -- TDR average net receivables HFI and HFS and finance charges recognized (Details) - USD ($) $ in Millions</t>
  </si>
  <si>
    <t>Financing Receivable, Modifications, Post-Modification Recorded Investment</t>
  </si>
  <si>
    <t>TDR finance charges recognized</t>
  </si>
  <si>
    <t>TDR average net receivables, held for sale</t>
  </si>
  <si>
    <t>TDR finance charges recognized, held for sale</t>
  </si>
  <si>
    <t>Finance Receivables -- New Volume of TDR HFI &amp; HFS Finance Receivables (Details) $ in Millions</t>
  </si>
  <si>
    <t>Sep. 30, 2016USD ($)account</t>
  </si>
  <si>
    <t>Sep. 30, 2015USD ($)account</t>
  </si>
  <si>
    <t>Pre-modification TDR net finance receivables</t>
  </si>
  <si>
    <t>Post-modification TDR net finance receivables:</t>
  </si>
  <si>
    <t>Number of TDR accounts | account</t>
  </si>
  <si>
    <t>Pre-modification TDR net finance receivables - Held for Sale</t>
  </si>
  <si>
    <t>Post-modification TDR net finance receivables - Held for Sale</t>
  </si>
  <si>
    <t>Number of TDR accounts - Held for Sale | account</t>
  </si>
  <si>
    <t>Rate reduction</t>
  </si>
  <si>
    <t>Real estate loans | Rate reduction</t>
  </si>
  <si>
    <t>Real estate loans | Other</t>
  </si>
  <si>
    <t>Spring Castle Portfolio | Rate reduction</t>
  </si>
  <si>
    <t>Spring Castle Portfolio | Other</t>
  </si>
  <si>
    <t>Personal loans | Not qualified for disclosure, due to less than $1 million</t>
  </si>
  <si>
    <t>Personal loans | Rate reduction</t>
  </si>
  <si>
    <t>Personal loans | Other</t>
  </si>
  <si>
    <t>Finance Receivables -- Modified as TDR - non performing Finance Receivables (Details) $ in Millions</t>
  </si>
  <si>
    <t>TDR net finance receivables - Held for Sale</t>
  </si>
  <si>
    <t>Not qualified for disclosure, due to less than $1 million | Spring Castle Portfolio</t>
  </si>
  <si>
    <t>Not qualified for disclosure, due to less than $1 million | Real estate loans</t>
  </si>
  <si>
    <t>Spring Castle Portfolio | Not qualified for disclosure, due to less than $1 million</t>
  </si>
  <si>
    <t>Real Estate Loans Held for Sale [Member] | Not qualified for disclosure, due to less than $1 million</t>
  </si>
  <si>
    <t>Allowance for Finance Receivable Losses -- Changes in Allowance by Type (Details) - USD ($) $ in Millions</t>
  </si>
  <si>
    <t>Financing Receivable, Allowance for Credit Losses [Roll Forward]</t>
  </si>
  <si>
    <t>Charge-offs</t>
  </si>
  <si>
    <t>Recoveries</t>
  </si>
  <si>
    <t>Allowance for Finance Receivable Losses -- By Type and Impairment Method (Details) - USD ($) $ in Millions</t>
  </si>
  <si>
    <t>12 Months Ended</t>
  </si>
  <si>
    <t>Jun. 30, 2015</t>
  </si>
  <si>
    <t>Financing Receivable, Allowance for finance receivable losses [Line Items]</t>
  </si>
  <si>
    <t>Collectively evaluated for impairment</t>
  </si>
  <si>
    <t>TDR finance receivables</t>
  </si>
  <si>
    <t>Finance receivables:</t>
  </si>
  <si>
    <t>Allowance for finance receivable losses as a percentage of finance receivables</t>
  </si>
  <si>
    <t>4.85%</t>
  </si>
  <si>
    <t>3.81%</t>
  </si>
  <si>
    <t>Receivables Acquired with Deteriorated Credit Quality</t>
  </si>
  <si>
    <t>4.77%</t>
  </si>
  <si>
    <t>4.07%</t>
  </si>
  <si>
    <t>Personal loans | Receivables Acquired with Deteriorated Credit Quality</t>
  </si>
  <si>
    <t>0.00%</t>
  </si>
  <si>
    <t>0.25%</t>
  </si>
  <si>
    <t>Spring Castle Portfolio | Receivables Acquired with Deteriorated Credit Quality</t>
  </si>
  <si>
    <t>9.96%</t>
  </si>
  <si>
    <t>8.72%</t>
  </si>
  <si>
    <t>Real estate loans | Receivables Acquired with Deteriorated Credit Quality</t>
  </si>
  <si>
    <t>3.55%</t>
  </si>
  <si>
    <t>3.46%</t>
  </si>
  <si>
    <t>Retail Sales Finance | Receivables Acquired with Deteriorated Credit Quality</t>
  </si>
  <si>
    <t>Finance Receivables Held for Sale (Details) - USD ($) $ in Millions</t>
  </si>
  <si>
    <t>May 02, 2016</t>
  </si>
  <si>
    <t>Aug. 03, 2016</t>
  </si>
  <si>
    <t>Carrying value of finance receivables sold</t>
  </si>
  <si>
    <t>Gain (loss) on sale of finance receivable</t>
  </si>
  <si>
    <t>Real Estate Sale</t>
  </si>
  <si>
    <t>Gain (loss) on sale of a portfolio of real estate loans</t>
  </si>
  <si>
    <t>Carrying value of finance receivables transferred from held for investment to held for sale</t>
  </si>
  <si>
    <t>Investment Securities -- Cost/Amoritized, Unrealized Gains/Losses &amp; FV on AFS Investment Securities (Details 1) - USD ($)</t>
  </si>
  <si>
    <t>Schedule of Available-for-sale Securities [Line Items]</t>
  </si>
  <si>
    <t>Minimum disclosure of Unrealized losses on certain available-for-sale securities, less than</t>
  </si>
  <si>
    <t>Cost/ Amortized Cost</t>
  </si>
  <si>
    <t>Unrealized Gains</t>
  </si>
  <si>
    <t>Unrealized Losses</t>
  </si>
  <si>
    <t>Fair Value</t>
  </si>
  <si>
    <t>Restricted investments, at cost</t>
  </si>
  <si>
    <t>Bonds:</t>
  </si>
  <si>
    <t>U.S. government and government sponsored entities</t>
  </si>
  <si>
    <t>Obligations of states, municipalities, and political subdivisions</t>
  </si>
  <si>
    <t>Non-U.S. government and government sponsored entities</t>
  </si>
  <si>
    <t>Corporate debt</t>
  </si>
  <si>
    <t>Residential mortgage-backed securities (“RMBS”)</t>
  </si>
  <si>
    <t>Commercial mortgage-backed securities (“CMBS”)</t>
  </si>
  <si>
    <t>Collateralized debt obligations (“CDO”)/Asset-backed securities (“ABS”)</t>
  </si>
  <si>
    <t>Preferred stock</t>
  </si>
  <si>
    <t>Other Long-term Investments</t>
  </si>
  <si>
    <t>Investment Securities -- FV &amp; Unrealized Losses on AFS Investment Securities (Details 2)</t>
  </si>
  <si>
    <t>Sep. 30, 2016USD ($)investment</t>
  </si>
  <si>
    <t>Dec. 31, 2015USD ($)investment</t>
  </si>
  <si>
    <t>Less Than 12 Months</t>
  </si>
  <si>
    <t>12 Months or Longer</t>
  </si>
  <si>
    <t>Investment securities in an unrealized loss position | investment</t>
  </si>
  <si>
    <t>Other than temporary impairment losses on corporate debt, less than</t>
  </si>
  <si>
    <t>Investment Securities -- Changes in cumulative amount of credit losses (Details 3) - USD ($) $ in Millions</t>
  </si>
  <si>
    <t>Other than Temporary Impairment, Credit Losses Recognized in Earnings [Roll Forward]</t>
  </si>
  <si>
    <t>Realized due to dispositions with no prior intention to sell</t>
  </si>
  <si>
    <t>Investment Securities -- Proceeds of AFS sold / redeemed (Details 4) - USD ($) $ in Millions</t>
  </si>
  <si>
    <t>Available-for-sale securities sold or redeemed</t>
  </si>
  <si>
    <t>Proceeds from sales and redemptions</t>
  </si>
  <si>
    <t>Realized gains</t>
  </si>
  <si>
    <t>Realized losses</t>
  </si>
  <si>
    <t>Net realized gains</t>
  </si>
  <si>
    <t>Investment Securities -- Contractual Maturities of AFS Investment Securities (Details 5) $ in Millions</t>
  </si>
  <si>
    <t>Due in 1 year or less</t>
  </si>
  <si>
    <t>Due after 1 year through 5 years</t>
  </si>
  <si>
    <t>Due after 5 years through 10 years</t>
  </si>
  <si>
    <t>Due after 10 years</t>
  </si>
  <si>
    <t>Mortgage-backed, asset-backed, and collateralized securities</t>
  </si>
  <si>
    <t>Amortized Cost</t>
  </si>
  <si>
    <t>Investment Securities -- FV of bonds on deposit with insurance regulatory (Details 6) - USD ($) $ in Millions</t>
  </si>
  <si>
    <t>Fair value of bonds on deposit</t>
  </si>
  <si>
    <t>Investment Securities -- FV of Trading Investment Securities (Details 7) - USD ($) $ in Millions</t>
  </si>
  <si>
    <t>Schedule of Trading Securities and Other Trading Assets [Line Items]</t>
  </si>
  <si>
    <t>Total bonds</t>
  </si>
  <si>
    <t>Trading and other securities</t>
  </si>
  <si>
    <t>Other securities, fair value</t>
  </si>
  <si>
    <t>Investment Securities -- Net Unrealized &amp; Realized Gains/Losses on Trading Investment Securities (Details 8) - USD ($) $ in Millions</t>
  </si>
  <si>
    <t>Net unrealized gains (losses) on trading and other securities held at period end</t>
  </si>
  <si>
    <t>Net realized gains (losses) on trading and other securities sold or redeemed</t>
  </si>
  <si>
    <t>Net realized gain (loss) on trading securities</t>
  </si>
  <si>
    <t>Transactions with Affiliates of Fortress or AIG -- SUBSERVICING AGREEMENT (Details) - USD ($) $ in Millions</t>
  </si>
  <si>
    <t>Not qualified for disclosure, due to less than $1 million | MorEquity and Other Indirect Subsidiaries | Nationstar Mortgage LLC</t>
  </si>
  <si>
    <t>Related Party Transaction [Line Items]</t>
  </si>
  <si>
    <t>Subservicing fees, less than</t>
  </si>
  <si>
    <t>Transactions with Affiliates of Fortress or AIG -- INVESTMENT MANAGEMENT AGREEMENT (Details) - Logan Circle Partners L P - Affiliated Entity - USD ($) $ in Millions</t>
  </si>
  <si>
    <t>Costs and fees for investment management services</t>
  </si>
  <si>
    <t>Not qualified for disclosure, due to less than $1 million</t>
  </si>
  <si>
    <t>Transactions with Affiliates of Fortress or AIG -- SALE OF EQUITY INTEREST IN SPRINGCASTLE JOINT VENTURE (Details) - USD ($) $ in Millions</t>
  </si>
  <si>
    <t>Springleaf Finance Corporation | SpringCastle Funding Trust</t>
  </si>
  <si>
    <t>Subservicing fees</t>
  </si>
  <si>
    <t>Subservicing fees receivable</t>
  </si>
  <si>
    <t>Long-term Debt (Details) - USD ($)</t>
  </si>
  <si>
    <t>Principal maturities of long-term debt by type of debt</t>
  </si>
  <si>
    <t>Fourth quarter 2016</t>
  </si>
  <si>
    <t>Second quarter 2017</t>
  </si>
  <si>
    <t>Third quarter 2017</t>
  </si>
  <si>
    <t>Fourth quarter 2017</t>
  </si>
  <si>
    <t>2021-2067</t>
  </si>
  <si>
    <t>Securitizations</t>
  </si>
  <si>
    <t>Total principal maturities</t>
  </si>
  <si>
    <t>Debt issuance costs</t>
  </si>
  <si>
    <t>Junior Subordinated Debt</t>
  </si>
  <si>
    <t>6.00%</t>
  </si>
  <si>
    <t>Senior note | Securitizations</t>
  </si>
  <si>
    <t>Senior note | Revolving Conduit Facilities | Other assets</t>
  </si>
  <si>
    <t>Senior note | Medium Term Notes</t>
  </si>
  <si>
    <t>Minimum | Senior note | Securitizations</t>
  </si>
  <si>
    <t>2.04%</t>
  </si>
  <si>
    <t>Minimum | Senior note | Medium Term Notes</t>
  </si>
  <si>
    <t>5.25%</t>
  </si>
  <si>
    <t>Maximum | Senior note | Securitizations</t>
  </si>
  <si>
    <t>6.94%</t>
  </si>
  <si>
    <t>Maximum | Senior note | Medium Term Notes</t>
  </si>
  <si>
    <t>Long-term Debt -- SFC and OMFH Indenture (Details) - USD ($)</t>
  </si>
  <si>
    <t>Dec. 30, 2013</t>
  </si>
  <si>
    <t>Apr. 11, 2016</t>
  </si>
  <si>
    <t>Dec. 11, 2014</t>
  </si>
  <si>
    <t>Dec. 03, 2014</t>
  </si>
  <si>
    <t>Principal amounts of debt</t>
  </si>
  <si>
    <t>Senior note</t>
  </si>
  <si>
    <t>Guaranty Agreements | SPRINGLEAF HOLDINGS, INC. | Senior Note 8.25%, due 2020 [Member]</t>
  </si>
  <si>
    <t>Guaranty Agreements | SPRINGLEAF HOLDINGS, INC. | Senior Notes 5.25 Percent Due 2019 [Member]</t>
  </si>
  <si>
    <t>Guaranty Agreements | SPRINGLEAF HOLDINGS, INC. | Senior note</t>
  </si>
  <si>
    <t>Guaranty Agreements | SPRINGLEAF HOLDINGS, INC. | Junior Subordinated Debt</t>
  </si>
  <si>
    <t>Term of debt (years)</t>
  </si>
  <si>
    <t>60 years</t>
  </si>
  <si>
    <t>Guaranty Agreements | SPRINGLEAF HOLDINGS, INC. | 8.250% Senior Notes due 2023</t>
  </si>
  <si>
    <t>Guaranty Agreements | SPRINGLEAF HOLDINGS, INC. | 7.750% Senior Notes due 2021</t>
  </si>
  <si>
    <t>7.75%</t>
  </si>
  <si>
    <t>Guaranty Agreements | SPRINGLEAF HOLDINGS, INC. | 6.00% Senior Notes due 2020</t>
  </si>
  <si>
    <t>Guaranty Agreements | OneMain Financial Holdings, Inc. | 6.75% Senior Notes due 2019</t>
  </si>
  <si>
    <t>6.75%</t>
  </si>
  <si>
    <t>Guaranty Agreements | OneMain Financial Holdings, Inc. | 7.25% Senior Notes due 2021</t>
  </si>
  <si>
    <t>7.25%</t>
  </si>
  <si>
    <t>6.75% Senior Notes due 2019 | Guaranty Agreements | OneMain Financial Holdings, Inc. | 7.25% Senior Notes due 2021</t>
  </si>
  <si>
    <t>Senior notes</t>
  </si>
  <si>
    <t>Variable Interest Entities -- Carrying Amount of Consolidated VIE assets and liabilities (Details) - Consolidated VIEs - USD ($) $ in Millions</t>
  </si>
  <si>
    <t>Variable Interest Entity [Line Items]</t>
  </si>
  <si>
    <t>Finance receivables: | Personal loans</t>
  </si>
  <si>
    <t>Finance receivables: | Spring Castle Portfolio</t>
  </si>
  <si>
    <t>Liabilities</t>
  </si>
  <si>
    <t>Variable Interest Entities --  Auto Loan Securitization (Details) - Consolidated VIEs - USD ($) $ in Millions</t>
  </si>
  <si>
    <t>Jul. 19, 2016</t>
  </si>
  <si>
    <t>Amount outstanding under securitization transaction</t>
  </si>
  <si>
    <t>OneMain | ODART 2016-1 Securitization</t>
  </si>
  <si>
    <t>Principal balance, private securitization transaction</t>
  </si>
  <si>
    <t>Weighted average interest rate</t>
  </si>
  <si>
    <t>2.27%</t>
  </si>
  <si>
    <t>Amount of Notes that is retained under Private Securitization Transaction</t>
  </si>
  <si>
    <t>Variable Interest Entities -- SFC Consumer Loan Securitizations (Details) - Springleaf FundingTrust 2013 B - CDO/ABS - Consolidated VIEs $ in Millions</t>
  </si>
  <si>
    <t>Feb. 16, 2016USD ($)</t>
  </si>
  <si>
    <t>Redemption price</t>
  </si>
  <si>
    <t>Accrued interest included in redemption price</t>
  </si>
  <si>
    <t>Amount excluded from the redemption price</t>
  </si>
  <si>
    <t>Variable Interest Entities -- OMFH Consumer Loan Securitizations (Details) - Consolidated VIEs - USD ($) $ in Millions</t>
  </si>
  <si>
    <t>Jun. 18, 2031</t>
  </si>
  <si>
    <t>Feb. 20, 2029</t>
  </si>
  <si>
    <t>Mar. 20, 2028</t>
  </si>
  <si>
    <t>Jul. 25, 2016</t>
  </si>
  <si>
    <t>Jun. 07, 2016</t>
  </si>
  <si>
    <t>May 17, 2016</t>
  </si>
  <si>
    <t>Mar. 23, 2016</t>
  </si>
  <si>
    <t>Feb. 10, 2016</t>
  </si>
  <si>
    <t>OneMain | OMFIT 2016-1 Securitization</t>
  </si>
  <si>
    <t>OneMain | OMFIT 2016-1 Class A &amp; B Securitization</t>
  </si>
  <si>
    <t>3.79%</t>
  </si>
  <si>
    <t>OneMain | OMFIT 2016-1 Class C &amp; D Securitization</t>
  </si>
  <si>
    <t>OneMain | OMFIT 2016-2 Securitization</t>
  </si>
  <si>
    <t>OneMain | OMFIT 2016-2 Class A &amp; B Securitization</t>
  </si>
  <si>
    <t>4.37%</t>
  </si>
  <si>
    <t>OneMain | OMFIT 2016-2 Class C &amp; D Securitization</t>
  </si>
  <si>
    <t>OneMain | Sale of OMFIT 2016-2 Class C Notes [Member]</t>
  </si>
  <si>
    <t>5.67%</t>
  </si>
  <si>
    <t>OneMain | OMFIT 2016-3 Securitization</t>
  </si>
  <si>
    <t>4.33%</t>
  </si>
  <si>
    <t>OneMain | Scenario, Forecast | OMFIT 2016-1 Class C &amp; D Securitization</t>
  </si>
  <si>
    <t>Principal amount, reduce to cash payments, due and payable, term</t>
  </si>
  <si>
    <t>34 months</t>
  </si>
  <si>
    <t>OneMain | Scenario, Forecast | OMFIT 2016-2 Class C &amp; D Securitization</t>
  </si>
  <si>
    <t>23 months</t>
  </si>
  <si>
    <t>OneMain | Scenario, Forecast | OMFIT 2016-3 Securitization</t>
  </si>
  <si>
    <t>59 months</t>
  </si>
  <si>
    <t>Variable Interest Entities -- Revolving Conduit Facilities Table (Details) - Consolidated VIEs - USD ($)</t>
  </si>
  <si>
    <t>Mar. 31, 2018</t>
  </si>
  <si>
    <t>Jun. 30, 2018</t>
  </si>
  <si>
    <t>Feb. 28, 2018</t>
  </si>
  <si>
    <t>Jan. 30, 2018</t>
  </si>
  <si>
    <t>Jan. 21, 2018</t>
  </si>
  <si>
    <t>Jan. 21, 2017</t>
  </si>
  <si>
    <t>Jul. 28, 2016</t>
  </si>
  <si>
    <t>Jul. 27, 2016</t>
  </si>
  <si>
    <t>Mar. 21, 2016</t>
  </si>
  <si>
    <t>Feb. 24, 2016</t>
  </si>
  <si>
    <t>Jan. 21, 2016</t>
  </si>
  <si>
    <t>Line of Credit Facility [Line Items]</t>
  </si>
  <si>
    <t>Maximum borrowing capacity</t>
  </si>
  <si>
    <t>First Avenue funding, LLC securitization | Asset-backed Securities, Securitized Loans and Receivables</t>
  </si>
  <si>
    <t>Midbrook Funding Trust 2013 VFN1 | Asset-backed Securities, Securitized Loans and Receivables</t>
  </si>
  <si>
    <t>Midbrook Funding Trust 2013 VFN1 | CDO/ABS | Scenario, Forecast</t>
  </si>
  <si>
    <t>36 months</t>
  </si>
  <si>
    <t>Midbrook Funding Trust 2013 VFN1 | CDO/ABS | Personal loans | As Reported</t>
  </si>
  <si>
    <t>Midbrook Funding Trust 2013 VFN1 | CDO/ABS | Personal loans | Scenario, Adjustment</t>
  </si>
  <si>
    <t>Mill River 2015 VFN1 | Asset-backed Securities, Securitized Loans and Receivables</t>
  </si>
  <si>
    <t>Mill River 2015 VFN1 | CDO/ABS | As Reported</t>
  </si>
  <si>
    <t>Mill River 2015 VFN1 | CDO/ABS | Scenario, Adjustment</t>
  </si>
  <si>
    <t>Second Avenue funding, LLC securitization | Asset-backed Securities, Securitized Loans and Receivables</t>
  </si>
  <si>
    <t>Springleaf Funding Trust 2013 VFN1 | Asset-backed Securities, Securitized Loans and Receivables</t>
  </si>
  <si>
    <t>Springleaf Funding Trust 2013 VFN1 | CDO/ABS | Scenario, Forecast</t>
  </si>
  <si>
    <t>Springleaf Funding Trust 2013 VFN1 | CDO/ABS | As Reported</t>
  </si>
  <si>
    <t>Springleaf Funding Trust 2013 VFN1 | CDO/ABS | Scenario, Adjustment</t>
  </si>
  <si>
    <t>Sumner Brook Funding Trust 2013 VFN1 | Asset-backed Securities, Securitized Loans and Receivables</t>
  </si>
  <si>
    <t>Whitford Brook Funding Trust2014 VFN1 | Asset-backed Securities, Securitized Loans and Receivables</t>
  </si>
  <si>
    <t>Whitford Brook Funding Trust2014 VFN1 | CDO/ABS | Scenario, Forecast</t>
  </si>
  <si>
    <t>OneMain | OneMain Financial B3 Warehouse Trust</t>
  </si>
  <si>
    <t>OneMain | OneMain Financial B4 Warehouse Trust</t>
  </si>
  <si>
    <t>OneMain | OneMain Financial B5 Warehouse Trust</t>
  </si>
  <si>
    <t>OneMain | OneMain Financial B5 Warehouse Trust | Scenario, Forecast</t>
  </si>
  <si>
    <t>Line of credit facility, remaining borrowing capacity, reduction</t>
  </si>
  <si>
    <t>OneMain | OneMain Financial B6 Warehouse Trust</t>
  </si>
  <si>
    <t>First Avenue Funding LLC 2015 | CDO/ABS | Scenario, Forecast</t>
  </si>
  <si>
    <t>Variable Interest Entities --  VIE Interest Expense &amp; Deconsolidated VIEs (Details) $ in Millions</t>
  </si>
  <si>
    <t>Sep. 30, 2016USD ($)request</t>
  </si>
  <si>
    <t>Dec. 31, 2014USD ($)</t>
  </si>
  <si>
    <t>Mortgage Loan Securitizations | Residential Portfolio Segment</t>
  </si>
  <si>
    <t>Reserve for sales recourse obligations</t>
  </si>
  <si>
    <t>Repurchase activity | request</t>
  </si>
  <si>
    <t>Earnings (Loss) Per Share (Details) - USD ($) $ / shares in Units, $ in Millions</t>
  </si>
  <si>
    <t>Numerator (basic and diluted):</t>
  </si>
  <si>
    <t>Denominator:</t>
  </si>
  <si>
    <t>Effect of dilutive securities (in shares)</t>
  </si>
  <si>
    <t>Performance Shares</t>
  </si>
  <si>
    <t>Antidilutive securities excluded from EPS calculation (in shares)</t>
  </si>
  <si>
    <t>Restricted Stock Units (RSUs)</t>
  </si>
  <si>
    <t>Accumulated Other Comprehensive Income (Loss) (Details) - USD ($) $ in Millions</t>
  </si>
  <si>
    <t>AOCI Including Portion Attributable to Noncontrolling Interest, Net of Tax [Roll Forward]</t>
  </si>
  <si>
    <t>Balance at the beginning of the period</t>
  </si>
  <si>
    <t>Other comprehensive income (loss) before reclassifications</t>
  </si>
  <si>
    <t>Reclassification adjustments from accumulated other comprehensive income (loss)</t>
  </si>
  <si>
    <t>Balance at the end of period</t>
  </si>
  <si>
    <t>Unrealized Gains (Losses) Available-for-Sale Securities</t>
  </si>
  <si>
    <t>Retirement Plan Liabilities Adjustments</t>
  </si>
  <si>
    <t>Foreign Currency Translation Adjustments</t>
  </si>
  <si>
    <t>Accumulated Other Comprehensive Income (Loss) - Reclassification Adjustments From AOCI (Details 2) - USD ($) $ in Millions</t>
  </si>
  <si>
    <t>Reclassification adjustments from accumulated other comprehensive income</t>
  </si>
  <si>
    <t>Reclassification from accumulated other comprehensive income to investment revenues, before taxes</t>
  </si>
  <si>
    <t>Income tax effect</t>
  </si>
  <si>
    <t>Reclassification from accumulated other comprehensive income (loss) to other revenues</t>
  </si>
  <si>
    <t>Reclassification adjustments</t>
  </si>
  <si>
    <t>Unrealized Gains (Losses) Available-for-Sale Securities | Reclassification adjustments</t>
  </si>
  <si>
    <t>Foreign Currency Translation Adjustments | Reclassification adjustments</t>
  </si>
  <si>
    <t>Income Taxes (Details) - USD ($) $ in Millions</t>
  </si>
  <si>
    <t>Deferred tax assets, net</t>
  </si>
  <si>
    <t>Increase (decrease) deferred tax assets</t>
  </si>
  <si>
    <t>Effective income tax rate</t>
  </si>
  <si>
    <t>33.90%</t>
  </si>
  <si>
    <t>1.30%</t>
  </si>
  <si>
    <t>Interest and penalties included in unrecognized tax positions</t>
  </si>
  <si>
    <t>Unrecognized tax benefits that would impact effective tax rate</t>
  </si>
  <si>
    <t>No material change in balance of uncertain tax position, expected term</t>
  </si>
  <si>
    <t>Contingencies- Narrative (Details) $ in Millions</t>
  </si>
  <si>
    <t>Sep. 30, 2015USD ($)loan</t>
  </si>
  <si>
    <t>Jun. 30, 2016USD ($)</t>
  </si>
  <si>
    <t>Jun. 30, 2015USD ($)</t>
  </si>
  <si>
    <t>Loss Contingencies [Line Items]</t>
  </si>
  <si>
    <t>Repurchase activity | loan</t>
  </si>
  <si>
    <t>Repurchase of previously sold real estate loans</t>
  </si>
  <si>
    <t>Contingencies - Sales Recourse Obligations Reserve Activities (Details) - USD ($) $ in Millions</t>
  </si>
  <si>
    <t>Finance Receivables Reserve for Sales Recourse Obligations [Roll Forward]</t>
  </si>
  <si>
    <t>Recourse losses</t>
  </si>
  <si>
    <t>Provision for recourse obligations, net of recoveries</t>
  </si>
  <si>
    <t>Benefit Plans (Details) - Pension - USD ($) $ in Millions</t>
  </si>
  <si>
    <t>Components of net periodic benefit cost:</t>
  </si>
  <si>
    <t>Interest cost</t>
  </si>
  <si>
    <t>Expected return on assets</t>
  </si>
  <si>
    <t>Net periodic benefit cost</t>
  </si>
  <si>
    <t>Segment Information -- Narrative (Details)</t>
  </si>
  <si>
    <t>Sep. 30, 2016statedivisionsegment</t>
  </si>
  <si>
    <t>Segment Reporting Information [Line Items]</t>
  </si>
  <si>
    <t>Number of segments | segment</t>
  </si>
  <si>
    <t>Number of states with legacy operations where branch based personal lending ceased</t>
  </si>
  <si>
    <t>Consumer Portfolio Segment</t>
  </si>
  <si>
    <t>Number of business divisions where loans originate | division</t>
  </si>
  <si>
    <t>Number of states which entity operates</t>
  </si>
  <si>
    <t>Segment Information  -- Allocation of revenue and expenses (Details) - USD ($) $ in Millions</t>
  </si>
  <si>
    <t>11 Months Ended</t>
  </si>
  <si>
    <t>16 Months Ended</t>
  </si>
  <si>
    <t>Oct. 31, 2015</t>
  </si>
  <si>
    <t>Real Estate and Other Segments</t>
  </si>
  <si>
    <t>Unsecured debt allocation percentage</t>
  </si>
  <si>
    <t>100.00%</t>
  </si>
  <si>
    <t>Real Estate and Other Segments | Minimum</t>
  </si>
  <si>
    <t>83.00%</t>
  </si>
  <si>
    <t>Real Estate and Other Segments | Maximum</t>
  </si>
  <si>
    <t>Increase (Decrease) Interest Expense Due to Change in Debt Allocation</t>
  </si>
  <si>
    <t>Consumer and Insurance Segment | Total Average Unsecured Debt Allocation</t>
  </si>
  <si>
    <t>Consumer and Insurance Segment | Minimum | Total Average Unsecured Debt Allocation</t>
  </si>
  <si>
    <t>Consumer and Insurance Segment | Maximum | Total Average Unsecured Debt Allocation</t>
  </si>
  <si>
    <t>Residential Portfolio Segment</t>
  </si>
  <si>
    <t>Non-core</t>
  </si>
  <si>
    <t>Segment Information -- Reconciliation to Condensed Consolidated Financial Statement Amounts (Details) - USD ($) $ in Millions</t>
  </si>
  <si>
    <t>1 Months Ended</t>
  </si>
  <si>
    <t>Information about segments as well as reconciliations to consolidated financial statement amounts</t>
  </si>
  <si>
    <t>Interest income</t>
  </si>
  <si>
    <t>Other revenues</t>
  </si>
  <si>
    <t>Other expenses</t>
  </si>
  <si>
    <t>Income before provision for income taxes attributable to non-controlling interests</t>
  </si>
  <si>
    <t>Income (loss) before provision for (benefit from) income taxes attributable to Springleaf Holdings, Inc.</t>
  </si>
  <si>
    <t>Operating segments | Consumer and Insurance</t>
  </si>
  <si>
    <t>Operating segments | Acquisitions and Servicing</t>
  </si>
  <si>
    <t>Operating segments | Residential Portfolio Segment</t>
  </si>
  <si>
    <t>Eliminations</t>
  </si>
  <si>
    <t>Segment Reconciling Items</t>
  </si>
  <si>
    <t>Fair Value Measurements -- FV &amp; CV Hierarchy Basis Table (Details) - USD ($) $ in Millions</t>
  </si>
  <si>
    <t>Total Fair Value</t>
  </si>
  <si>
    <t>Net finance receivables, less allowance for finance receivable losses</t>
  </si>
  <si>
    <t>Other assets:</t>
  </si>
  <si>
    <t>Commercial mortgage loans</t>
  </si>
  <si>
    <t>Receivables related to sales of real estate loans and related trust assets</t>
  </si>
  <si>
    <t>Total Carrying Value</t>
  </si>
  <si>
    <t>Fair Value Measurements Using Level 1</t>
  </si>
  <si>
    <t>Fair Value Measurements Using Level 2</t>
  </si>
  <si>
    <t>Fair Value Measurements Using Level 3</t>
  </si>
  <si>
    <t>Fair Value Measurements -- Assets at FV Recurring Basis (Details 2) - USD ($)</t>
  </si>
  <si>
    <t>Available-for-sale securities</t>
  </si>
  <si>
    <t>Total investment securities</t>
  </si>
  <si>
    <t>Transfer from Level 1 Assets to Level 2</t>
  </si>
  <si>
    <t>Transfer from Level 2 Assets to Level 1</t>
  </si>
  <si>
    <t>Transfer from Level 1 Liabilities to Level 2</t>
  </si>
  <si>
    <t>Transfers from Level 2 Liabilities to Level 1</t>
  </si>
  <si>
    <t>Common stocks</t>
  </si>
  <si>
    <t>Common stocks | Portion at Other than Fair Value Measurement</t>
  </si>
  <si>
    <t>Fair Value, Measurements, Recurring</t>
  </si>
  <si>
    <t>Fair Value, Measurements, Recurring | Total Fair Value</t>
  </si>
  <si>
    <t>Cash equivalents in mutual funds</t>
  </si>
  <si>
    <t>Restricted cash in mutual funds</t>
  </si>
  <si>
    <t>Fair Value, Measurements, Recurring | Bonds: | Total Fair Value</t>
  </si>
  <si>
    <t>Fair Value, Measurements, Recurring | U.S. government and government sponsored entities | Total Fair Value</t>
  </si>
  <si>
    <t>Fair Value, Measurements, Recurring | Obligations of states, municipalities, and political subdivisions | Total Fair Value</t>
  </si>
  <si>
    <t>Fair Value, Measurements, Recurring | Non-U.S. government and government sponsored entities | Total Fair Value</t>
  </si>
  <si>
    <t>Fair Value, Measurements, Recurring | Corporate debt | Total Fair Value</t>
  </si>
  <si>
    <t>Fair Value, Measurements, Recurring | Residential mortgage-backed securities (“RMBS”) | Total Fair Value</t>
  </si>
  <si>
    <t>Fair Value, Measurements, Recurring | Commercial mortgage-backed securities (“CMBS”) | Total Fair Value</t>
  </si>
  <si>
    <t>Fair Value, Measurements, Recurring | Collateralized debt obligations (“CDO”)/Asset-backed securities (“ABS”) | Total Fair Value</t>
  </si>
  <si>
    <t>Fair Value, Measurements, Recurring | Preferred stock</t>
  </si>
  <si>
    <t>Fair Value, Measurements, Recurring | Preferred stock | Total Fair Value</t>
  </si>
  <si>
    <t>Fair Value, Measurements, Recurring | Common stocks | Total Fair Value</t>
  </si>
  <si>
    <t>Fair Value, Measurements, Recurring | Other Long-term Investments | Total Fair Value</t>
  </si>
  <si>
    <t>Fair Value, Measurements, Recurring | Fair Value Measurements Using Level 1</t>
  </si>
  <si>
    <t>Fair Value, Measurements, Recurring | Fair Value Measurements Using Level 1 | Bonds:</t>
  </si>
  <si>
    <t>Fair Value, Measurements, Recurring | Fair Value Measurements Using Level 1 | Non-U.S. government and government sponsored entities</t>
  </si>
  <si>
    <t>Fair Value, Measurements, Recurring | Fair Value Measurements Using Level 1 | Corporate debt</t>
  </si>
  <si>
    <t>Fair Value, Measurements, Recurring | Fair Value Measurements Using Level 1 | Residential mortgage-backed securities (“RMBS”)</t>
  </si>
  <si>
    <t>Fair Value, Measurements, Recurring | Fair Value Measurements Using Level 1 | Commercial mortgage-backed securities (“CMBS”)</t>
  </si>
  <si>
    <t>Fair Value, Measurements, Recurring | Fair Value Measurements Using Level 1 | Preferred stock</t>
  </si>
  <si>
    <t>Fair Value, Measurements, Recurring | Fair Value Measurements Using Level 1 | Common stocks</t>
  </si>
  <si>
    <t>Fair Value, Measurements, Recurring | Fair Value Measurements Using Level 2</t>
  </si>
  <si>
    <t>Fair Value, Measurements, Recurring | Fair Value Measurements Using Level 2 | Bonds:</t>
  </si>
  <si>
    <t>Fair Value, Measurements, Recurring | Fair Value Measurements Using Level 2 | U.S. government and government sponsored entities</t>
  </si>
  <si>
    <t>Fair Value, Measurements, Recurring | Fair Value Measurements Using Level 2 | Obligations of states, municipalities, and political subdivisions</t>
  </si>
  <si>
    <t>Fair Value, Measurements, Recurring | Fair Value Measurements Using Level 2 | Non-U.S. government and government sponsored entities</t>
  </si>
  <si>
    <t>Fair Value, Measurements, Recurring | Fair Value Measurements Using Level 2 | Corporate debt</t>
  </si>
  <si>
    <t>Fair Value, Measurements, Recurring | Fair Value Measurements Using Level 2 | Residential mortgage-backed securities (“RMBS”)</t>
  </si>
  <si>
    <t>Fair Value, Measurements, Recurring | Fair Value Measurements Using Level 2 | Commercial mortgage-backed securities (“CMBS”)</t>
  </si>
  <si>
    <t>Fair Value, Measurements, Recurring | Fair Value Measurements Using Level 2 | Collateralized debt obligations (“CDO”)/Asset-backed securities (“ABS”)</t>
  </si>
  <si>
    <t>Fair Value, Measurements, Recurring | Fair Value Measurements Using Level 2 | Preferred stock</t>
  </si>
  <si>
    <t>Fair Value, Measurements, Recurring | Fair Value Measurements Using Level 3</t>
  </si>
  <si>
    <t>Fair Value, Measurements, Recurring | Fair Value Measurements Using Level 3 | Bonds:</t>
  </si>
  <si>
    <t>Fair Value, Measurements, Recurring | Fair Value Measurements Using Level 3 | Corporate debt</t>
  </si>
  <si>
    <t>Fair Value, Measurements, Recurring | Fair Value Measurements Using Level 3 | Residential mortgage-backed securities (“RMBS”)</t>
  </si>
  <si>
    <t>Fair Value, Measurements, Recurring | Fair Value Measurements Using Level 3 | Commercial mortgage-backed securities (“CMBS”)</t>
  </si>
  <si>
    <t>Fair Value, Measurements, Recurring | Fair Value Measurements Using Level 3 | Collateralized debt obligations (“CDO”)/Asset-backed securities (“ABS”)</t>
  </si>
  <si>
    <t>Fair Value, Measurements, Recurring | Fair Value Measurements Using Level 3 | Preferred stock</t>
  </si>
  <si>
    <t>Fair Value, Measurements, Recurring | Fair Value Measurements Using Level 3 | Other Long-term Investments</t>
  </si>
  <si>
    <t>Fair Value Measurements -- Changes in Level 3 Assets (Details 3) - USD ($) $ in Millions</t>
  </si>
  <si>
    <t>Available-for-sale Securities</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Securities Investment</t>
  </si>
  <si>
    <t>Securities Investment | Mortgage Loan Securitizations</t>
  </si>
  <si>
    <t>Bonds: | Available-for-sale Securities</t>
  </si>
  <si>
    <t>Corporate debt | Available-for-sale Securities</t>
  </si>
  <si>
    <t>Corporate debt | Trading Securities</t>
  </si>
  <si>
    <t>Commercial mortgage-backed securities (“CMBS”) | Available-for-sale Securities</t>
  </si>
  <si>
    <t>CDO/ABS | Available-for-sale Securities</t>
  </si>
  <si>
    <t>CDO/ABS | Trading Securities</t>
  </si>
  <si>
    <t>Preferred stock | Available-for-sale Securities</t>
  </si>
  <si>
    <t>Other Long-term Investments | Available-for-sale Securities</t>
  </si>
  <si>
    <t>Fair Value Measurements -- Details of Purchases and Settlements (Details) - USD ($) $ in Millions</t>
  </si>
  <si>
    <t>Assets and liabilities measured at fair value</t>
  </si>
  <si>
    <t>Purchases</t>
  </si>
  <si>
    <t>Available-for-sale Securities | Corporate debt</t>
  </si>
  <si>
    <t>Settlements</t>
  </si>
  <si>
    <t>Available-for-sale Securities | CDO/ABS</t>
  </si>
  <si>
    <t>Available-for-sale Securities | Bonds:</t>
  </si>
  <si>
    <t>Available-for-sale Securities | Preferred stock</t>
  </si>
  <si>
    <t>Trading Securities | Corporate debt</t>
  </si>
  <si>
    <t>Trading Securities | CDO/ABS</t>
  </si>
  <si>
    <t>Fair Value Measurements -- Quantitative Information about Level 3 Inputs (Details 4) - Level 3 - Fair Value, Measurements, Recurring - Discounted Cash Flow Valuation Technique</t>
  </si>
  <si>
    <t>Dec. 31, 2015USD ($)bond</t>
  </si>
  <si>
    <t>Unobservable Input</t>
  </si>
  <si>
    <t>Spread (as a percent)</t>
  </si>
  <si>
    <t>6.65%</t>
  </si>
  <si>
    <t>Number of bonds | bond</t>
  </si>
  <si>
    <t>Value of bond, less than</t>
  </si>
  <si>
    <t>Minimum | Corporate debt</t>
  </si>
  <si>
    <t>2.13%</t>
  </si>
  <si>
    <t>Maximum | Corporate debt</t>
  </si>
  <si>
    <t>10.76%</t>
  </si>
  <si>
    <t>Weighted Average | Corporate debt</t>
  </si>
  <si>
    <t>5.22%</t>
  </si>
  <si>
    <t>Not qualified for disclosure, due to less than $1 million | Residential mortgage-backed securities (“RMBS”)</t>
  </si>
  <si>
    <t>Fair Value Measurements -- Non-Recurring Basis (Details 5) - USD ($)</t>
  </si>
  <si>
    <t>Assets measured at fair value on a non-recurring basis</t>
  </si>
  <si>
    <t>Debt, fair value option</t>
  </si>
  <si>
    <t>Non-recurring basis</t>
  </si>
  <si>
    <t>Assets measured at fair value on non-recurring basis</t>
  </si>
  <si>
    <t>Net impairment charges</t>
  </si>
  <si>
    <t>Non-recurring basis | Finance receivables Loans Held for Sale</t>
  </si>
  <si>
    <t>Non-recurring basis | Real Estate</t>
  </si>
  <si>
    <t>Non-recurring basis | Commercial mortgage loans</t>
  </si>
  <si>
    <t>Non-recurring basis | Fair Value Measurements Using Level 1</t>
  </si>
  <si>
    <t>Non-recurring basis | Fair Value Measurements Using Level 1 | Finance receivables Loans Held for Sale</t>
  </si>
  <si>
    <t>Non-recurring basis | Fair Value Measurements Using Level 1 | Real Estate</t>
  </si>
  <si>
    <t>Non-recurring basis | Fair Value Measurements Using Level 1 | Commercial mortgage loans</t>
  </si>
  <si>
    <t>Non-recurring basis | Fair Value Measurements Using Level 2</t>
  </si>
  <si>
    <t>Non-recurring basis | Fair Value Measurements Using Level 2 | Finance receivables Loans Held for Sale</t>
  </si>
  <si>
    <t>Non-recurring basis | Fair Value Measurements Using Level 2 | Real Estate</t>
  </si>
  <si>
    <t>Non-recurring basis | Fair Value Measurements Using Level 2 | Commercial mortgage loans</t>
  </si>
  <si>
    <t>Non-recurring basis | Fair Value Measurements Using Level 3</t>
  </si>
  <si>
    <t>Non-recurring basis | Fair Value Measurements Using Level 3 | Finance receivables Loans Held for Sale</t>
  </si>
  <si>
    <t>Non-recurring basis | Fair Value Measurements Using Level 3 | Real Estate</t>
  </si>
  <si>
    <t>Non-recurring basis | Fair Value Measurements Using Level 3 | Commercial mortgage loa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420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34754696</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9</v>
      </c>
      <c t="s" r="B1" s="2">
        <v>78</v>
      </c>
      <c t="s" r="D1" s="2">
        <v>1</v>
      </c>
    </row>
    <row spans="1:5" r="2">
      <c t="s" r="B2" s="2">
        <v>2</v>
      </c>
      <c t="s" r="C2" s="2">
        <v>79</v>
      </c>
      <c t="s" r="D2" s="2">
        <v>2</v>
      </c>
      <c t="s" r="E2" s="2">
        <v>79</v>
      </c>
    </row>
    <row spans="1:5" r="3">
      <c t="s" r="A3" s="4">
        <v>982</v>
      </c>
    </row>
    <row spans="1:5" r="4">
      <c t="s" r="A4" s="3">
        <v>1000</v>
      </c>
    </row>
    <row spans="1:5" r="5">
      <c t="s" r="A5" s="4">
        <v>1001</v>
      </c>
      <c t="n" r="B5" s="7">
        <v>3</v>
      </c>
      <c t="n" r="C5" s="7">
        <v>10</v>
      </c>
      <c t="n" r="D5" s="7">
        <v>3</v>
      </c>
      <c t="n" r="E5" s="7">
        <v>10</v>
      </c>
    </row>
    <row spans="1:5" r="6">
      <c t="s" r="A6" s="4">
        <v>986</v>
      </c>
      <c t="n" r="B6" s="6">
        <v>1</v>
      </c>
      <c t="n" r="D6" s="6">
        <v>1</v>
      </c>
    </row>
    <row spans="1:5" r="7">
      <c t="s" r="A7" s="4">
        <v>1002</v>
      </c>
    </row>
    <row spans="1:5" r="8">
      <c t="s" r="A8" s="3">
        <v>1000</v>
      </c>
    </row>
    <row spans="1:5" r="9">
      <c t="s" r="A9" s="4">
        <v>1001</v>
      </c>
      <c t="n" r="B9" s="6">
        <v>2</v>
      </c>
      <c t="n" r="C9" s="6">
        <v>0</v>
      </c>
      <c t="n" r="D9" s="6">
        <v>2</v>
      </c>
      <c t="n" r="E9" s="6">
        <v>0</v>
      </c>
    </row>
    <row spans="1:5" r="10">
      <c t="s" r="A10" s="4">
        <v>1003</v>
      </c>
      <c t="n" r="B10" s="6">
        <v>-2</v>
      </c>
      <c t="n" r="C10" s="6">
        <v>0</v>
      </c>
      <c t="n" r="D10" s="6">
        <v>-2</v>
      </c>
      <c t="n" r="E10" s="6">
        <v>-4</v>
      </c>
    </row>
    <row spans="1:5" r="11">
      <c t="s" r="A11" s="4">
        <v>986</v>
      </c>
      <c t="n" r="B11" s="6">
        <v>0</v>
      </c>
      <c t="n" r="D11" s="6">
        <v>0</v>
      </c>
      <c t="n" r="E11" s="6">
        <v>-4</v>
      </c>
    </row>
    <row spans="1:5" r="12">
      <c t="s" r="A12" s="4">
        <v>1004</v>
      </c>
    </row>
    <row spans="1:5" r="13">
      <c t="s" r="A13" s="3">
        <v>1000</v>
      </c>
    </row>
    <row spans="1:5" r="14">
      <c t="s" r="A14" s="4">
        <v>1001</v>
      </c>
      <c t="n" r="B14" s="6">
        <v>1</v>
      </c>
      <c t="n" r="C14" s="6">
        <v>0</v>
      </c>
      <c t="n" r="D14" s="6">
        <v>1</v>
      </c>
      <c t="n" r="E14" s="6">
        <v>0</v>
      </c>
    </row>
    <row spans="1:5" r="15">
      <c t="s" r="A15" s="4">
        <v>1005</v>
      </c>
    </row>
    <row spans="1:5" r="16">
      <c t="s" r="A16" s="3">
        <v>1000</v>
      </c>
    </row>
    <row spans="1:5" r="17">
      <c t="s" r="A17" s="4">
        <v>1001</v>
      </c>
      <c t="n" r="B17" s="6">
        <v>3</v>
      </c>
      <c t="n" r="C17" s="6">
        <v>0</v>
      </c>
      <c t="n" r="D17" s="6">
        <v>3</v>
      </c>
      <c t="n" r="E17" s="6">
        <v>0</v>
      </c>
    </row>
    <row spans="1:5" r="18">
      <c t="s" r="A18" s="4">
        <v>986</v>
      </c>
      <c t="n" r="B18" s="6">
        <v>1</v>
      </c>
      <c t="n" r="D18" s="6">
        <v>1</v>
      </c>
      <c t="n" r="E18" s="6">
        <v>-4</v>
      </c>
    </row>
    <row spans="1:5" r="19">
      <c t="s" r="A19" s="4">
        <v>1006</v>
      </c>
    </row>
    <row spans="1:5" r="20">
      <c t="s" r="A20" s="3">
        <v>1000</v>
      </c>
    </row>
    <row spans="1:5" r="21">
      <c t="s" r="A21" s="4">
        <v>1001</v>
      </c>
      <c t="n" r="B21" s="6">
        <v>0</v>
      </c>
      <c t="n" r="C21" s="6">
        <v>10</v>
      </c>
      <c t="n" r="D21" s="6">
        <v>0</v>
      </c>
      <c t="n" r="E21" s="6">
        <v>10</v>
      </c>
    </row>
    <row spans="1:5" r="22">
      <c t="s" r="A22" s="4">
        <v>986</v>
      </c>
      <c t="n" r="C22" s="6">
        <v>10</v>
      </c>
      <c t="n" r="E22" s="6">
        <v>10</v>
      </c>
    </row>
    <row spans="1:5" r="23">
      <c t="s" r="A23" s="4">
        <v>314</v>
      </c>
    </row>
    <row spans="1:5" r="24">
      <c t="s" r="A24" s="3">
        <v>1000</v>
      </c>
    </row>
    <row spans="1:5" r="25">
      <c t="s" r="A25" s="4">
        <v>986</v>
      </c>
      <c t="n" r="B25" s="6">
        <v>1</v>
      </c>
      <c t="n" r="D25" s="6">
        <v>1</v>
      </c>
    </row>
    <row spans="1:5" r="26">
      <c t="s" r="A26" s="4">
        <v>1007</v>
      </c>
    </row>
    <row spans="1:5" r="27">
      <c t="s" r="A27" s="3">
        <v>1000</v>
      </c>
    </row>
    <row spans="1:5" r="28">
      <c t="s" r="A28" s="4">
        <v>986</v>
      </c>
      <c t="n" r="B28" s="6">
        <v>0</v>
      </c>
      <c t="n" r="D28" s="6">
        <v>0</v>
      </c>
    </row>
    <row spans="1:5" r="29">
      <c t="s" r="A29" s="4">
        <v>1008</v>
      </c>
    </row>
    <row spans="1:5" r="30">
      <c t="s" r="A30" s="3">
        <v>1000</v>
      </c>
    </row>
    <row spans="1:5" r="31">
      <c t="s" r="A31" s="4">
        <v>1001</v>
      </c>
      <c t="n" r="B31" s="6">
        <v>1</v>
      </c>
      <c t="n" r="C31" s="6">
        <v>0</v>
      </c>
      <c t="n" r="D31" s="6">
        <v>1</v>
      </c>
      <c t="n" r="E31" s="6">
        <v>0</v>
      </c>
    </row>
    <row spans="1:5" r="32">
      <c t="s" r="A32" s="4">
        <v>989</v>
      </c>
    </row>
    <row spans="1:5" r="33">
      <c t="s" r="A33" s="3">
        <v>1000</v>
      </c>
    </row>
    <row spans="1:5" r="34">
      <c t="s" r="A34" s="4">
        <v>1001</v>
      </c>
      <c t="n" r="B34" s="6">
        <v>4</v>
      </c>
      <c t="n" r="C34" s="6">
        <v>10</v>
      </c>
      <c t="n" r="D34" s="6">
        <v>4</v>
      </c>
      <c t="n" r="E34" s="6">
        <v>10</v>
      </c>
    </row>
    <row spans="1:5" r="35">
      <c t="s" r="A35" s="4">
        <v>986</v>
      </c>
      <c t="n" r="B35" s="7">
        <v>2</v>
      </c>
      <c t="n" r="C35" s="7">
        <v>10</v>
      </c>
      <c t="n" r="D35" s="7">
        <v>2</v>
      </c>
      <c t="n" r="E35" s="7">
        <v>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r="A1" s="1">
        <v>1009</v>
      </c>
      <c t="s" r="B1" s="2">
        <v>1</v>
      </c>
      <c t="s" r="C1" s="2">
        <v>606</v>
      </c>
    </row>
    <row spans="1:3" r="2">
      <c t="s" r="B2" s="2">
        <v>2</v>
      </c>
      <c t="s" r="C2" s="2">
        <v>1010</v>
      </c>
    </row>
    <row spans="1:3" r="3">
      <c t="s" r="A3" s="4">
        <v>649</v>
      </c>
    </row>
    <row spans="1:3" r="4">
      <c t="s" r="A4" s="3">
        <v>1011</v>
      </c>
    </row>
    <row spans="1:3" r="5">
      <c t="s" r="A5" s="4">
        <v>1012</v>
      </c>
      <c t="s" r="C5" s="4">
        <v>1013</v>
      </c>
    </row>
    <row spans="1:3" r="6">
      <c t="s" r="A6" s="4">
        <v>1014</v>
      </c>
      <c t="n" r="C6" s="6">
        <v>1</v>
      </c>
    </row>
    <row spans="1:3" r="7">
      <c t="s" r="A7" s="4">
        <v>1015</v>
      </c>
      <c t="n" r="C7" s="7">
        <v>1000000</v>
      </c>
    </row>
    <row spans="1:3" r="8">
      <c t="s" r="A8" s="4">
        <v>1016</v>
      </c>
    </row>
    <row spans="1:3" r="9">
      <c t="s" r="A9" s="3">
        <v>1011</v>
      </c>
    </row>
    <row spans="1:3" r="10">
      <c t="s" r="A10" s="4">
        <v>1012</v>
      </c>
      <c t="s" r="B10" s="4">
        <v>1017</v>
      </c>
    </row>
    <row spans="1:3" r="11">
      <c t="s" r="A11" s="4">
        <v>1018</v>
      </c>
    </row>
    <row spans="1:3" r="12">
      <c t="s" r="A12" s="3">
        <v>1011</v>
      </c>
    </row>
    <row spans="1:3" r="13">
      <c t="s" r="A13" s="4">
        <v>1012</v>
      </c>
      <c t="s" r="B13" s="4">
        <v>1019</v>
      </c>
    </row>
    <row spans="1:3" r="14">
      <c t="s" r="A14" s="4">
        <v>1020</v>
      </c>
    </row>
    <row spans="1:3" r="15">
      <c t="s" r="A15" s="3">
        <v>1011</v>
      </c>
    </row>
    <row spans="1:3" r="16">
      <c t="s" r="A16" s="4">
        <v>1012</v>
      </c>
      <c t="s" r="B16" s="4">
        <v>1021</v>
      </c>
    </row>
    <row spans="1:3" r="17">
      <c t="s" r="A17" s="4">
        <v>1022</v>
      </c>
    </row>
    <row spans="1:3" r="18">
      <c t="s" r="A18" s="3">
        <v>1011</v>
      </c>
    </row>
    <row spans="1:3" r="19">
      <c t="s" r="A19" s="4">
        <v>1015</v>
      </c>
      <c t="n" r="C19" s="7">
        <v>10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023</v>
      </c>
      <c t="s" r="B1" s="2">
        <v>78</v>
      </c>
      <c t="s" r="D1" s="2">
        <v>1</v>
      </c>
    </row>
    <row spans="1:6" r="2">
      <c t="s" r="B2" s="2">
        <v>2</v>
      </c>
      <c t="s" r="C2" s="2">
        <v>79</v>
      </c>
      <c t="s" r="D2" s="2">
        <v>2</v>
      </c>
      <c t="s" r="E2" s="2">
        <v>79</v>
      </c>
      <c t="s" r="F2" s="2">
        <v>25</v>
      </c>
    </row>
    <row spans="1:6" r="3">
      <c t="s" r="A3" s="3">
        <v>1024</v>
      </c>
    </row>
    <row spans="1:6" r="4">
      <c t="s" r="A4" s="4">
        <v>1025</v>
      </c>
      <c t="n" r="B4" s="7">
        <v>0</v>
      </c>
      <c t="n" r="D4" s="7">
        <v>0</v>
      </c>
    </row>
    <row spans="1:6" r="5">
      <c t="s" r="A5" s="4">
        <v>1026</v>
      </c>
    </row>
    <row spans="1:6" r="6">
      <c t="s" r="A6" s="3">
        <v>1024</v>
      </c>
    </row>
    <row spans="1:6" r="7">
      <c t="s" r="A7" s="4">
        <v>1027</v>
      </c>
      <c t="n" r="B7" s="6">
        <v>166000000</v>
      </c>
      <c t="n" r="D7" s="6">
        <v>166000000</v>
      </c>
      <c t="n" r="F7" s="7">
        <v>19000000</v>
      </c>
    </row>
    <row spans="1:6" r="8">
      <c t="s" r="A8" s="4">
        <v>1028</v>
      </c>
      <c t="n" r="B8" s="6">
        <v>0</v>
      </c>
      <c t="n" r="C8" s="7">
        <v>1000000</v>
      </c>
      <c t="n" r="D8" s="6">
        <v>7000000</v>
      </c>
      <c t="n" r="E8" s="7">
        <v>1000000</v>
      </c>
    </row>
    <row spans="1:6" r="9">
      <c t="s" r="A9" s="4">
        <v>1029</v>
      </c>
    </row>
    <row spans="1:6" r="10">
      <c t="s" r="A10" s="3">
        <v>1024</v>
      </c>
    </row>
    <row spans="1:6" r="11">
      <c t="s" r="A11" s="4">
        <v>1027</v>
      </c>
      <c t="n" r="B11" s="6">
        <v>157000000</v>
      </c>
      <c t="n" r="D11" s="6">
        <v>157000000</v>
      </c>
    </row>
    <row spans="1:6" r="12">
      <c t="s" r="A12" s="4">
        <v>1028</v>
      </c>
      <c t="n" r="B12" s="6">
        <v>0</v>
      </c>
      <c t="n" r="C12" s="6">
        <v>0</v>
      </c>
      <c t="n" r="D12" s="6">
        <v>5000000</v>
      </c>
      <c t="n" r="E12" s="6">
        <v>0</v>
      </c>
    </row>
    <row spans="1:6" r="13">
      <c t="s" r="A13" s="4">
        <v>1030</v>
      </c>
    </row>
    <row spans="1:6" r="14">
      <c t="s" r="A14" s="3">
        <v>1024</v>
      </c>
    </row>
    <row spans="1:6" r="15">
      <c t="s" r="A15" s="4">
        <v>1027</v>
      </c>
      <c t="n" r="B15" s="6">
        <v>6000000</v>
      </c>
      <c t="n" r="D15" s="6">
        <v>6000000</v>
      </c>
      <c t="n" r="F15" s="6">
        <v>11000000</v>
      </c>
    </row>
    <row spans="1:6" r="16">
      <c t="s" r="A16" s="4">
        <v>1028</v>
      </c>
      <c t="n" r="B16" s="6">
        <v>1000000</v>
      </c>
      <c t="n" r="C16" s="6">
        <v>1000000</v>
      </c>
      <c t="n" r="D16" s="6">
        <v>2000000</v>
      </c>
      <c t="n" r="E16" s="6">
        <v>3000000</v>
      </c>
    </row>
    <row spans="1:6" r="17">
      <c t="s" r="A17" s="4">
        <v>1031</v>
      </c>
    </row>
    <row spans="1:6" r="18">
      <c t="s" r="A18" s="3">
        <v>1024</v>
      </c>
    </row>
    <row spans="1:6" r="19">
      <c t="s" r="A19" s="4">
        <v>1027</v>
      </c>
      <c t="n" r="B19" s="6">
        <v>3000000</v>
      </c>
      <c t="n" r="D19" s="6">
        <v>3000000</v>
      </c>
      <c t="n" r="F19" s="6">
        <v>8000000</v>
      </c>
    </row>
    <row spans="1:6" r="20">
      <c t="s" r="A20" s="4">
        <v>1028</v>
      </c>
      <c t="n" r="B20" s="6">
        <v>-1000000</v>
      </c>
      <c t="n" r="C20" s="7">
        <v>0</v>
      </c>
      <c t="n" r="D20" s="6">
        <v>0</v>
      </c>
      <c t="n" r="E20" s="7">
        <v>-2000000</v>
      </c>
    </row>
    <row spans="1:6" r="21">
      <c t="s" r="A21" s="4">
        <v>1032</v>
      </c>
    </row>
    <row spans="1:6" r="22">
      <c t="s" r="A22" s="3">
        <v>1024</v>
      </c>
    </row>
    <row spans="1:6" r="23">
      <c t="s" r="A23" s="4">
        <v>1027</v>
      </c>
      <c t="n" r="B23" s="6">
        <v>0</v>
      </c>
      <c t="n" r="D23" s="6">
        <v>0</v>
      </c>
      <c t="n" r="F23" s="6">
        <v>0</v>
      </c>
    </row>
    <row spans="1:6" r="24">
      <c t="s" r="A24" s="4">
        <v>1033</v>
      </c>
    </row>
    <row spans="1:6" r="25">
      <c t="s" r="A25" s="3">
        <v>1024</v>
      </c>
    </row>
    <row spans="1:6" r="26">
      <c t="s" r="A26" s="4">
        <v>1027</v>
      </c>
      <c t="n" r="B26" s="6">
        <v>0</v>
      </c>
      <c t="n" r="D26" s="6">
        <v>0</v>
      </c>
    </row>
    <row spans="1:6" r="27">
      <c t="s" r="A27" s="4">
        <v>1034</v>
      </c>
    </row>
    <row spans="1:6" r="28">
      <c t="s" r="A28" s="3">
        <v>1024</v>
      </c>
    </row>
    <row spans="1:6" r="29">
      <c t="s" r="A29" s="4">
        <v>1027</v>
      </c>
      <c t="n" r="B29" s="6">
        <v>0</v>
      </c>
      <c t="n" r="D29" s="6">
        <v>0</v>
      </c>
      <c t="n" r="F29" s="6">
        <v>0</v>
      </c>
    </row>
    <row spans="1:6" r="30">
      <c t="s" r="A30" s="4">
        <v>1035</v>
      </c>
    </row>
    <row spans="1:6" r="31">
      <c t="s" r="A31" s="3">
        <v>1024</v>
      </c>
    </row>
    <row spans="1:6" r="32">
      <c t="s" r="A32" s="4">
        <v>1027</v>
      </c>
      <c t="n" r="B32" s="6">
        <v>0</v>
      </c>
      <c t="n" r="D32" s="6">
        <v>0</v>
      </c>
      <c t="n" r="F32" s="6">
        <v>0</v>
      </c>
    </row>
    <row spans="1:6" r="33">
      <c t="s" r="A33" s="4">
        <v>1036</v>
      </c>
    </row>
    <row spans="1:6" r="34">
      <c t="s" r="A34" s="3">
        <v>1024</v>
      </c>
    </row>
    <row spans="1:6" r="35">
      <c t="s" r="A35" s="4">
        <v>1027</v>
      </c>
      <c t="n" r="B35" s="6">
        <v>0</v>
      </c>
      <c t="n" r="D35" s="6">
        <v>0</v>
      </c>
      <c t="n" r="F35" s="6">
        <v>0</v>
      </c>
    </row>
    <row spans="1:6" r="36">
      <c t="s" r="A36" s="4">
        <v>1037</v>
      </c>
    </row>
    <row spans="1:6" r="37">
      <c t="s" r="A37" s="3">
        <v>1024</v>
      </c>
    </row>
    <row spans="1:6" r="38">
      <c t="s" r="A38" s="4">
        <v>1027</v>
      </c>
      <c t="n" r="B38" s="6">
        <v>0</v>
      </c>
      <c t="n" r="D38" s="6">
        <v>0</v>
      </c>
    </row>
    <row spans="1:6" r="39">
      <c t="s" r="A39" s="4">
        <v>1038</v>
      </c>
    </row>
    <row spans="1:6" r="40">
      <c t="s" r="A40" s="3">
        <v>1024</v>
      </c>
    </row>
    <row spans="1:6" r="41">
      <c t="s" r="A41" s="4">
        <v>1027</v>
      </c>
      <c t="n" r="B41" s="6">
        <v>0</v>
      </c>
      <c t="n" r="D41" s="6">
        <v>0</v>
      </c>
      <c t="n" r="F41" s="6">
        <v>0</v>
      </c>
    </row>
    <row spans="1:6" r="42">
      <c t="s" r="A42" s="4">
        <v>1039</v>
      </c>
    </row>
    <row spans="1:6" r="43">
      <c t="s" r="A43" s="3">
        <v>1024</v>
      </c>
    </row>
    <row spans="1:6" r="44">
      <c t="s" r="A44" s="4">
        <v>1027</v>
      </c>
      <c t="n" r="B44" s="6">
        <v>0</v>
      </c>
      <c t="n" r="D44" s="6">
        <v>0</v>
      </c>
      <c t="n" r="F44" s="6">
        <v>0</v>
      </c>
    </row>
    <row spans="1:6" r="45">
      <c t="s" r="A45" s="4">
        <v>1040</v>
      </c>
    </row>
    <row spans="1:6" r="46">
      <c t="s" r="A46" s="3">
        <v>1024</v>
      </c>
    </row>
    <row spans="1:6" r="47">
      <c t="s" r="A47" s="4">
        <v>1027</v>
      </c>
      <c t="n" r="B47" s="6">
        <v>166000000</v>
      </c>
      <c t="n" r="D47" s="6">
        <v>166000000</v>
      </c>
      <c t="n" r="F47" s="6">
        <v>19000000</v>
      </c>
    </row>
    <row spans="1:6" r="48">
      <c t="s" r="A48" s="4">
        <v>1041</v>
      </c>
    </row>
    <row spans="1:6" r="49">
      <c t="s" r="A49" s="3">
        <v>1024</v>
      </c>
    </row>
    <row spans="1:6" r="50">
      <c t="s" r="A50" s="4">
        <v>1027</v>
      </c>
      <c t="n" r="B50" s="6">
        <v>157000000</v>
      </c>
      <c t="n" r="D50" s="6">
        <v>157000000</v>
      </c>
    </row>
    <row spans="1:6" r="51">
      <c t="s" r="A51" s="4">
        <v>1042</v>
      </c>
    </row>
    <row spans="1:6" r="52">
      <c t="s" r="A52" s="3">
        <v>1024</v>
      </c>
    </row>
    <row spans="1:6" r="53">
      <c t="s" r="A53" s="4">
        <v>1027</v>
      </c>
      <c t="n" r="B53" s="6">
        <v>6000000</v>
      </c>
      <c t="n" r="D53" s="6">
        <v>6000000</v>
      </c>
      <c t="n" r="F53" s="6">
        <v>11000000</v>
      </c>
    </row>
    <row spans="1:6" r="54">
      <c t="s" r="A54" s="4">
        <v>1043</v>
      </c>
    </row>
    <row spans="1:6" r="55">
      <c t="s" r="A55" s="3">
        <v>1024</v>
      </c>
    </row>
    <row spans="1:6" r="56">
      <c t="s" r="A56" s="4">
        <v>1027</v>
      </c>
      <c t="n" r="B56" s="7">
        <v>3000000</v>
      </c>
      <c t="n" r="D56" s="7">
        <v>3000000</v>
      </c>
      <c t="n" r="F56" s="7">
        <v>8000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7</v>
      </c>
      <c t="s" r="B1" s="2">
        <v>1</v>
      </c>
    </row>
    <row spans="1:2" r="2">
      <c t="s" r="B2" s="2">
        <v>2</v>
      </c>
    </row>
    <row spans="1:2" r="3">
      <c t="s" r="A3" s="3">
        <v>205</v>
      </c>
    </row>
    <row spans="1:2" r="4">
      <c t="s" r="A4" s="4">
        <v>207</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3</v>
      </c>
      <c t="s" r="B1" s="2">
        <v>1</v>
      </c>
    </row>
    <row spans="1:2" r="2">
      <c t="s" r="B2" s="2">
        <v>2</v>
      </c>
    </row>
    <row spans="1:2" r="3">
      <c t="s" r="A3" s="3">
        <v>226</v>
      </c>
    </row>
    <row spans="1:2" r="4">
      <c t="s" r="A4" s="4">
        <v>133</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58</v>
      </c>
      <c t="n" r="C3" s="7">
        <v>939</v>
      </c>
    </row>
    <row spans="1:3" r="4">
      <c t="s" r="A4" s="4">
        <v>28</v>
      </c>
      <c t="n" r="B4" s="6">
        <v>1788</v>
      </c>
      <c t="n" r="C4" s="6">
        <v>1867</v>
      </c>
    </row>
    <row spans="1:3" r="5">
      <c t="s" r="A5" s="3">
        <v>29</v>
      </c>
    </row>
    <row spans="1:3" r="6">
      <c t="s" r="A6" s="4">
        <v>30</v>
      </c>
      <c t="n" r="B6" s="6">
        <v>13656</v>
      </c>
      <c t="n" r="C6" s="6">
        <v>13295</v>
      </c>
    </row>
    <row spans="1:3" r="7">
      <c t="s" r="A7" s="4">
        <v>31</v>
      </c>
      <c t="n" r="B7" s="6">
        <v>0</v>
      </c>
      <c t="n" r="C7" s="6">
        <v>1703</v>
      </c>
    </row>
    <row spans="1:3" r="8">
      <c t="s" r="A8" s="4">
        <v>32</v>
      </c>
      <c t="n" r="B8" s="6">
        <v>201</v>
      </c>
      <c t="n" r="C8" s="6">
        <v>538</v>
      </c>
    </row>
    <row spans="1:3" r="9">
      <c t="s" r="A9" s="4">
        <v>33</v>
      </c>
      <c t="n" r="B9" s="6">
        <v>13</v>
      </c>
      <c t="n" r="C9" s="6">
        <v>23</v>
      </c>
    </row>
    <row spans="1:3" r="10">
      <c t="s" r="A10" s="4">
        <v>34</v>
      </c>
      <c t="n" r="B10" s="6">
        <v>13870</v>
      </c>
      <c t="n" r="C10" s="6">
        <v>15559</v>
      </c>
    </row>
    <row spans="1:3" r="11">
      <c t="s" r="A11" s="4">
        <v>35</v>
      </c>
      <c t="n" r="B11" s="6">
        <v>-608</v>
      </c>
      <c t="n" r="C11" s="6">
        <v>-662</v>
      </c>
    </row>
    <row spans="1:3" r="12">
      <c t="s" r="A12" s="4">
        <v>36</v>
      </c>
      <c t="n" r="B12" s="6">
        <v>-672</v>
      </c>
      <c t="n" r="C12" s="6">
        <v>-592</v>
      </c>
    </row>
    <row spans="1:3" r="13">
      <c t="s" r="A13" s="4">
        <v>37</v>
      </c>
      <c t="n" r="B13" s="6">
        <v>12590</v>
      </c>
      <c t="n" r="C13" s="6">
        <v>14305</v>
      </c>
    </row>
    <row spans="1:3" r="14">
      <c t="s" r="A14" s="4">
        <v>38</v>
      </c>
      <c t="n" r="B14" s="6">
        <v>166</v>
      </c>
      <c t="n" r="C14" s="6">
        <v>793</v>
      </c>
    </row>
    <row spans="1:3" r="15">
      <c t="s" r="A15" s="4">
        <v>39</v>
      </c>
      <c t="n" r="B15" s="6">
        <v>558</v>
      </c>
      <c t="n" r="C15" s="6">
        <v>676</v>
      </c>
    </row>
    <row spans="1:3" r="16">
      <c t="s" r="A16" s="4">
        <v>40</v>
      </c>
      <c t="n" r="B16" s="6">
        <v>1422</v>
      </c>
      <c t="n" r="C16" s="6">
        <v>1440</v>
      </c>
    </row>
    <row spans="1:3" r="17">
      <c t="s" r="A17" s="4">
        <v>41</v>
      </c>
      <c t="n" r="B17" s="6">
        <v>507</v>
      </c>
      <c t="n" r="C17" s="6">
        <v>559</v>
      </c>
    </row>
    <row spans="1:3" r="18">
      <c t="s" r="A18" s="4">
        <v>42</v>
      </c>
      <c t="n" r="B18" s="6">
        <v>664</v>
      </c>
      <c t="n" r="C18" s="6">
        <v>611</v>
      </c>
    </row>
    <row spans="1:3" r="19">
      <c t="s" r="A19" s="4">
        <v>43</v>
      </c>
      <c t="n" r="B19" s="6">
        <v>18353</v>
      </c>
      <c t="n" r="C19" s="6">
        <v>21190</v>
      </c>
    </row>
    <row spans="1:3" r="20">
      <c t="s" r="A20" s="3">
        <v>44</v>
      </c>
    </row>
    <row spans="1:3" r="21">
      <c t="s" r="A21" s="4">
        <v>45</v>
      </c>
      <c t="n" r="B21" s="6">
        <v>13994</v>
      </c>
      <c t="n" r="C21" s="6">
        <v>17300</v>
      </c>
    </row>
    <row spans="1:3" r="22">
      <c t="s" r="A22" s="4">
        <v>46</v>
      </c>
      <c t="n" r="B22" s="6">
        <v>752</v>
      </c>
      <c t="n" r="C22" s="6">
        <v>747</v>
      </c>
    </row>
    <row spans="1:3" r="23">
      <c t="s" r="A23" s="4">
        <v>47</v>
      </c>
      <c t="n" r="B23" s="6">
        <v>72</v>
      </c>
      <c t="n" r="C23" s="6">
        <v>29</v>
      </c>
    </row>
    <row spans="1:3" r="24">
      <c t="s" r="A24" s="4">
        <v>48</v>
      </c>
      <c t="n" r="B24" s="6">
        <v>489</v>
      </c>
      <c t="n" r="C24" s="6">
        <v>384</v>
      </c>
    </row>
    <row spans="1:3" r="25">
      <c t="s" r="A25" s="4">
        <v>49</v>
      </c>
      <c t="n" r="B25" s="6">
        <v>15307</v>
      </c>
      <c t="n" r="C25" s="6">
        <v>18460</v>
      </c>
    </row>
    <row spans="1:3" r="26">
      <c t="s" r="A26" s="4">
        <v>50</v>
      </c>
      <c t="s" r="B26" s="4">
        <v>51</v>
      </c>
      <c t="s" r="C26" s="4">
        <v>51</v>
      </c>
    </row>
    <row spans="1:3" r="27">
      <c t="s" r="A27" s="3">
        <v>52</v>
      </c>
    </row>
    <row spans="1:3" r="28">
      <c t="s" r="A28" s="4">
        <v>53</v>
      </c>
      <c t="n" r="B28" s="6">
        <v>1</v>
      </c>
      <c t="n" r="C28" s="6">
        <v>1</v>
      </c>
    </row>
    <row spans="1:3" r="29">
      <c t="s" r="A29" s="4">
        <v>54</v>
      </c>
      <c t="n" r="B29" s="6">
        <v>1545</v>
      </c>
      <c t="n" r="C29" s="6">
        <v>1533</v>
      </c>
    </row>
    <row spans="1:3" r="30">
      <c t="s" r="A30" s="4">
        <v>55</v>
      </c>
      <c t="n" r="B30" s="6">
        <v>4</v>
      </c>
      <c t="n" r="C30" s="6">
        <v>-33</v>
      </c>
    </row>
    <row spans="1:3" r="31">
      <c t="s" r="A31" s="4">
        <v>56</v>
      </c>
      <c t="n" r="B31" s="6">
        <v>1496</v>
      </c>
      <c t="n" r="C31" s="6">
        <v>1308</v>
      </c>
    </row>
    <row spans="1:3" r="32">
      <c t="s" r="A32" s="4">
        <v>57</v>
      </c>
      <c t="n" r="B32" s="6">
        <v>3046</v>
      </c>
      <c t="n" r="C32" s="6">
        <v>2809</v>
      </c>
    </row>
    <row spans="1:3" r="33">
      <c t="s" r="A33" s="4">
        <v>58</v>
      </c>
      <c t="n" r="B33" s="6">
        <v>0</v>
      </c>
      <c t="n" r="C33" s="6">
        <v>-79</v>
      </c>
    </row>
    <row spans="1:3" r="34">
      <c t="s" r="A34" s="4">
        <v>59</v>
      </c>
      <c t="n" r="B34" s="6">
        <v>3046</v>
      </c>
      <c t="n" r="C34" s="6">
        <v>2730</v>
      </c>
    </row>
    <row spans="1:3" r="35">
      <c t="s" r="A35" s="4">
        <v>60</v>
      </c>
      <c t="n" r="B35" s="7">
        <v>18353</v>
      </c>
      <c t="n" r="C35" s="7">
        <v>21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46</v>
      </c>
      <c t="s" r="B1" s="2">
        <v>1</v>
      </c>
    </row>
    <row spans="1:2" r="2">
      <c t="s" r="B2" s="2">
        <v>2</v>
      </c>
    </row>
    <row spans="1:2" r="3">
      <c t="s" r="A3" s="3">
        <v>196</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53</v>
      </c>
      <c t="s" r="B1" s="2">
        <v>1</v>
      </c>
    </row>
    <row spans="1:2" r="2">
      <c t="s" r="B2" s="2">
        <v>2</v>
      </c>
    </row>
    <row spans="1:2" r="3">
      <c t="s" r="A3" s="3">
        <v>196</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58</v>
      </c>
      <c t="s" r="B1" s="2">
        <v>1</v>
      </c>
    </row>
    <row spans="1:2" r="2">
      <c t="s" r="B2" s="2">
        <v>2</v>
      </c>
    </row>
    <row spans="1:2" r="3">
      <c t="s" r="A3" s="3">
        <v>199</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05</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7</v>
      </c>
    </row>
    <row spans="1:2" r="10">
      <c t="s" r="A10" s="4">
        <v>278</v>
      </c>
      <c t="s" r="B10" s="4">
        <v>279</v>
      </c>
    </row>
    <row spans="1:2" r="11">
      <c t="s" r="A11" s="4">
        <v>280</v>
      </c>
      <c t="s" r="B11" s="4">
        <v>281</v>
      </c>
    </row>
    <row spans="1:2" r="12">
      <c t="s" r="A12" s="4">
        <v>282</v>
      </c>
      <c t="s" r="B12" s="4">
        <v>283</v>
      </c>
    </row>
    <row spans="1:2" r="13">
      <c t="s" r="A13" s="4">
        <v>284</v>
      </c>
      <c t="s" r="B13" s="4">
        <v>285</v>
      </c>
    </row>
    <row spans="1:2" r="14">
      <c t="s" r="A14" s="4">
        <v>286</v>
      </c>
      <c t="s" r="B14" s="4">
        <v>287</v>
      </c>
    </row>
    <row spans="1:2" r="15">
      <c t="s" r="A15" s="4">
        <v>288</v>
      </c>
      <c t="s" r="B15" s="4">
        <v>289</v>
      </c>
    </row>
    <row spans="1:2" r="16">
      <c t="s" r="A16" s="4">
        <v>290</v>
      </c>
      <c t="s" r="B16" s="4">
        <v>291</v>
      </c>
    </row>
    <row spans="1:2" r="17">
      <c t="s" r="A17" s="4">
        <v>292</v>
      </c>
      <c t="s" r="B17" s="4">
        <v>293</v>
      </c>
    </row>
    <row spans="1:2" r="18">
      <c t="s" r="A18" s="4">
        <v>294</v>
      </c>
      <c t="s" r="B18"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5</v>
      </c>
    </row>
    <row spans="1:3" r="2">
      <c t="s" r="A2" s="4">
        <v>62</v>
      </c>
      <c t="n" r="B2" s="7">
        <v>13656</v>
      </c>
      <c t="n" r="C2" s="7">
        <v>13295</v>
      </c>
    </row>
    <row spans="1:3" r="3">
      <c t="s" r="A3" s="4">
        <v>63</v>
      </c>
      <c t="n" r="B3" s="6">
        <v>0</v>
      </c>
      <c t="n" r="C3" s="6">
        <v>1703</v>
      </c>
    </row>
    <row spans="1:3" r="4">
      <c t="s" r="A4" s="4">
        <v>64</v>
      </c>
      <c t="n" r="B4" s="6">
        <v>672</v>
      </c>
      <c t="n" r="C4" s="6">
        <v>592</v>
      </c>
    </row>
    <row spans="1:3" r="5">
      <c t="s" r="A5" s="4">
        <v>65</v>
      </c>
      <c t="n" r="B5" s="6">
        <v>166</v>
      </c>
      <c t="n" r="C5" s="6">
        <v>793</v>
      </c>
    </row>
    <row spans="1:3" r="6">
      <c t="s" r="A6" s="4">
        <v>66</v>
      </c>
      <c t="n" r="B6" s="6">
        <v>558</v>
      </c>
      <c t="n" r="C6" s="6">
        <v>676</v>
      </c>
    </row>
    <row spans="1:3" r="7">
      <c t="s" r="A7" s="4">
        <v>67</v>
      </c>
      <c t="n" r="B7" s="6">
        <v>13994</v>
      </c>
      <c t="n" r="C7" s="6">
        <v>17300</v>
      </c>
    </row>
    <row spans="1:3" r="8">
      <c t="s" r="A8" s="4">
        <v>68</v>
      </c>
      <c t="n" r="B8" s="7">
        <v>489</v>
      </c>
      <c t="n" r="C8" s="7">
        <v>384</v>
      </c>
    </row>
    <row spans="1:3" r="9">
      <c t="s" r="A9" s="4">
        <v>69</v>
      </c>
      <c t="n" r="B9" s="8">
        <v>0.01</v>
      </c>
      <c t="n" r="C9" s="8">
        <v>0.01</v>
      </c>
    </row>
    <row spans="1:3" r="10">
      <c t="s" r="A10" s="4">
        <v>70</v>
      </c>
      <c t="n" r="B10" s="6">
        <v>2000000000</v>
      </c>
      <c t="n" r="C10" s="6">
        <v>2000000000</v>
      </c>
    </row>
    <row spans="1:3" r="11">
      <c t="s" r="A11" s="4">
        <v>71</v>
      </c>
      <c t="n" r="B11" s="6">
        <v>134754696</v>
      </c>
      <c t="n" r="C11" s="6">
        <v>134494172</v>
      </c>
    </row>
    <row spans="1:3" r="12">
      <c t="s" r="A12" s="4">
        <v>72</v>
      </c>
      <c t="n" r="B12" s="6">
        <v>134754696</v>
      </c>
      <c t="n" r="C12" s="6">
        <v>134494172</v>
      </c>
    </row>
    <row spans="1:3" r="13">
      <c t="s" r="A13" s="4">
        <v>73</v>
      </c>
    </row>
    <row spans="1:3" r="14">
      <c t="s" r="A14" s="4">
        <v>64</v>
      </c>
      <c t="n" r="B14" s="7">
        <v>500</v>
      </c>
      <c t="n" r="C14" s="7">
        <v>431</v>
      </c>
    </row>
    <row spans="1:3" r="15">
      <c t="s" r="A15" s="4">
        <v>65</v>
      </c>
      <c t="n" r="C15" s="6">
        <v>435</v>
      </c>
    </row>
    <row spans="1:3" r="16">
      <c t="s" r="A16" s="4">
        <v>66</v>
      </c>
      <c t="n" r="B16" s="6">
        <v>548</v>
      </c>
      <c t="n" r="C16" s="6">
        <v>663</v>
      </c>
    </row>
    <row spans="1:3" r="17">
      <c t="s" r="A17" s="4">
        <v>67</v>
      </c>
      <c t="n" r="B17" s="6">
        <v>8300</v>
      </c>
      <c t="n" r="C17" s="6">
        <v>11700</v>
      </c>
    </row>
    <row spans="1:3" r="18">
      <c t="s" r="A18" s="4">
        <v>68</v>
      </c>
      <c t="n" r="B18" s="6">
        <v>14</v>
      </c>
      <c t="n" r="C18" s="6">
        <v>15</v>
      </c>
    </row>
    <row spans="1:3" r="19">
      <c t="s" r="A19" s="4">
        <v>74</v>
      </c>
    </row>
    <row spans="1:3" r="20">
      <c t="s" r="A20" s="4">
        <v>64</v>
      </c>
      <c t="n" r="B20" s="6">
        <v>0</v>
      </c>
      <c t="n" r="C20" s="6">
        <v>4</v>
      </c>
    </row>
    <row spans="1:3" r="21">
      <c t="s" r="A21" s="4">
        <v>75</v>
      </c>
    </row>
    <row spans="1:3" r="22">
      <c t="s" r="A22" s="4">
        <v>63</v>
      </c>
      <c t="n" r="C22" s="6">
        <v>1700</v>
      </c>
    </row>
    <row spans="1:3" r="23">
      <c t="s" r="A23" s="4">
        <v>62</v>
      </c>
    </row>
    <row spans="1:3" r="24">
      <c t="s" r="A24" s="4">
        <v>64</v>
      </c>
      <c t="n" r="B24" s="6">
        <v>652</v>
      </c>
      <c t="n" r="C24" s="6">
        <v>541</v>
      </c>
    </row>
    <row spans="1:3" r="25">
      <c t="s" r="A25" s="4">
        <v>65</v>
      </c>
      <c t="n" r="B25" s="6">
        <v>617</v>
      </c>
    </row>
    <row spans="1:3" r="26">
      <c t="s" r="A26" s="4">
        <v>76</v>
      </c>
    </row>
    <row spans="1:3" r="27">
      <c t="s" r="A27" s="4">
        <v>62</v>
      </c>
      <c t="n" r="B27" s="7">
        <v>9800</v>
      </c>
      <c t="n" r="C27" s="7">
        <v>11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05</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8</v>
      </c>
    </row>
    <row spans="1:2" r="4">
      <c t="s" r="A4" s="4">
        <v>302</v>
      </c>
      <c t="s" r="B4" s="4">
        <v>303</v>
      </c>
    </row>
    <row spans="1:2" r="5">
      <c t="s" r="A5" s="4">
        <v>304</v>
      </c>
      <c t="s" r="B5" s="4">
        <v>305</v>
      </c>
    </row>
    <row spans="1:2" r="6">
      <c t="s" r="A6" s="4">
        <v>306</v>
      </c>
      <c t="s" r="B6" s="4">
        <v>307</v>
      </c>
    </row>
    <row spans="1:2" r="7">
      <c t="s" r="A7" s="4">
        <v>308</v>
      </c>
      <c t="s" r="B7" s="4">
        <v>309</v>
      </c>
    </row>
    <row spans="1:2" r="8">
      <c t="s" r="A8" s="4">
        <v>310</v>
      </c>
      <c t="s" r="B8" s="4">
        <v>311</v>
      </c>
    </row>
    <row spans="1:2" r="9">
      <c t="s" r="A9" s="4">
        <v>312</v>
      </c>
      <c t="s" r="B9" s="4">
        <v>313</v>
      </c>
    </row>
    <row spans="1:2" r="10">
      <c t="s" r="A10" s="4">
        <v>314</v>
      </c>
    </row>
    <row spans="1:2" r="11">
      <c t="s" r="A11" s="3">
        <v>28</v>
      </c>
    </row>
    <row spans="1:2" r="12">
      <c t="s" r="A12" s="4">
        <v>315</v>
      </c>
      <c t="s" r="B12"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17</v>
      </c>
      <c t="s" r="B1" s="2">
        <v>1</v>
      </c>
    </row>
    <row spans="1:2" r="2">
      <c t="s" r="B2" s="2">
        <v>2</v>
      </c>
    </row>
    <row spans="1:2" r="3">
      <c t="s" r="A3" s="3">
        <v>219</v>
      </c>
    </row>
    <row spans="1:2" r="4">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21</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25</v>
      </c>
      <c t="s" r="B1" s="2">
        <v>1</v>
      </c>
    </row>
    <row spans="1:2" r="2">
      <c t="s" r="B2" s="2">
        <v>2</v>
      </c>
    </row>
    <row spans="1:2" r="3">
      <c t="s" r="A3" s="3">
        <v>224</v>
      </c>
    </row>
    <row spans="1:2" r="4">
      <c t="s" r="A4" s="4">
        <v>326</v>
      </c>
      <c t="s" r="B4"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26</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32</v>
      </c>
    </row>
    <row spans="1:2" r="4">
      <c t="s" r="A4" s="4">
        <v>334</v>
      </c>
      <c t="s" r="B4"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6</v>
      </c>
      <c t="s" r="B1" s="2">
        <v>1</v>
      </c>
    </row>
    <row spans="1:2" r="2">
      <c t="s" r="B2" s="2">
        <v>2</v>
      </c>
    </row>
    <row spans="1:2" r="3">
      <c t="s" r="A3" s="3">
        <v>235</v>
      </c>
    </row>
    <row spans="1:2" r="4">
      <c t="s" r="A4" s="4">
        <v>337</v>
      </c>
      <c t="s" r="B4"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38</v>
      </c>
    </row>
    <row spans="1:2" r="4">
      <c t="s" r="A4" s="4">
        <v>340</v>
      </c>
      <c t="s" r="B4" s="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41</v>
      </c>
    </row>
    <row spans="1:2" r="4">
      <c t="s" r="A4" s="4">
        <v>343</v>
      </c>
      <c t="s" r="B4" s="4">
        <v>344</v>
      </c>
    </row>
    <row spans="1:2" r="5">
      <c t="s" r="A5" s="4">
        <v>345</v>
      </c>
      <c t="s" r="B5" s="4">
        <v>346</v>
      </c>
    </row>
    <row spans="1:2" r="6">
      <c t="s" r="A6" s="4">
        <v>347</v>
      </c>
      <c t="s" r="B6" s="4">
        <v>348</v>
      </c>
    </row>
    <row spans="1:2" r="7">
      <c t="s" r="A7" s="4">
        <v>349</v>
      </c>
      <c t="s" r="B7" s="4">
        <v>350</v>
      </c>
    </row>
    <row spans="1:2" r="8">
      <c t="s" r="A8" s="4">
        <v>351</v>
      </c>
      <c t="s" r="B8" s="4">
        <v>352</v>
      </c>
    </row>
    <row spans="1:2" r="9">
      <c t="s" r="A9" s="4">
        <v>353</v>
      </c>
      <c t="s" r="B9" s="4">
        <v>354</v>
      </c>
    </row>
    <row spans="1:2" r="10">
      <c t="s" r="A10" s="4">
        <v>355</v>
      </c>
      <c t="s" r="B10" s="4">
        <v>356</v>
      </c>
    </row>
    <row spans="1:2" r="11">
      <c t="s" r="A11" s="4">
        <v>357</v>
      </c>
      <c t="s" r="B11"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763</v>
      </c>
      <c t="n" r="C4" s="7">
        <v>422</v>
      </c>
      <c t="n" r="D4" s="7">
        <v>2271</v>
      </c>
      <c t="n" r="E4" s="7">
        <v>1227</v>
      </c>
    </row>
    <row spans="1:5" r="5">
      <c t="s" r="A5" s="4">
        <v>82</v>
      </c>
      <c t="n" r="B5" s="6">
        <v>7</v>
      </c>
      <c t="n" r="C5" s="6">
        <v>5</v>
      </c>
      <c t="n" r="D5" s="6">
        <v>71</v>
      </c>
      <c t="n" r="E5" s="6">
        <v>13</v>
      </c>
    </row>
    <row spans="1:5" r="6">
      <c t="s" r="A6" s="4">
        <v>83</v>
      </c>
      <c t="n" r="B6" s="6">
        <v>770</v>
      </c>
      <c t="n" r="C6" s="6">
        <v>427</v>
      </c>
      <c t="n" r="D6" s="6">
        <v>2342</v>
      </c>
      <c t="n" r="E6" s="6">
        <v>1240</v>
      </c>
    </row>
    <row spans="1:5" r="7">
      <c t="s" r="A7" s="4">
        <v>84</v>
      </c>
      <c t="n" r="B7" s="6">
        <v>215</v>
      </c>
      <c t="n" r="C7" s="6">
        <v>171</v>
      </c>
      <c t="n" r="D7" s="6">
        <v>655</v>
      </c>
      <c t="n" r="E7" s="6">
        <v>500</v>
      </c>
    </row>
    <row spans="1:5" r="8">
      <c t="s" r="A8" s="4">
        <v>85</v>
      </c>
      <c t="n" r="B8" s="6">
        <v>555</v>
      </c>
      <c t="n" r="C8" s="6">
        <v>256</v>
      </c>
      <c t="n" r="D8" s="6">
        <v>1687</v>
      </c>
      <c t="n" r="E8" s="6">
        <v>740</v>
      </c>
    </row>
    <row spans="1:5" r="9">
      <c t="s" r="A9" s="4">
        <v>86</v>
      </c>
      <c t="n" r="B9" s="6">
        <v>263</v>
      </c>
      <c t="n" r="C9" s="6">
        <v>79</v>
      </c>
      <c t="n" r="D9" s="6">
        <v>674</v>
      </c>
      <c t="n" r="E9" s="6">
        <v>233</v>
      </c>
    </row>
    <row spans="1:5" r="10">
      <c t="s" r="A10" s="4">
        <v>87</v>
      </c>
      <c t="n" r="B10" s="6">
        <v>292</v>
      </c>
      <c t="n" r="C10" s="6">
        <v>177</v>
      </c>
      <c t="n" r="D10" s="6">
        <v>1013</v>
      </c>
      <c t="n" r="E10" s="6">
        <v>507</v>
      </c>
    </row>
    <row spans="1:5" r="11">
      <c t="s" r="A11" s="3">
        <v>88</v>
      </c>
    </row>
    <row spans="1:5" r="12">
      <c t="s" r="A12" s="4">
        <v>89</v>
      </c>
      <c t="n" r="B12" s="6">
        <v>114</v>
      </c>
      <c t="n" r="C12" s="6">
        <v>40</v>
      </c>
      <c t="n" r="D12" s="6">
        <v>342</v>
      </c>
      <c t="n" r="E12" s="6">
        <v>116</v>
      </c>
    </row>
    <row spans="1:5" r="13">
      <c t="s" r="A13" s="4">
        <v>90</v>
      </c>
      <c t="n" r="B13" s="6">
        <v>22</v>
      </c>
      <c t="n" r="C13" s="6">
        <v>11</v>
      </c>
      <c t="n" r="D13" s="6">
        <v>66</v>
      </c>
      <c t="n" r="E13" s="6">
        <v>44</v>
      </c>
    </row>
    <row spans="1:5" r="14">
      <c t="s" r="A14" s="4">
        <v>91</v>
      </c>
      <c t="n" r="B14" s="6">
        <v>0</v>
      </c>
      <c t="n" r="C14" s="6">
        <v>0</v>
      </c>
      <c t="n" r="D14" s="6">
        <v>-16</v>
      </c>
      <c t="n" r="E14" s="6">
        <v>0</v>
      </c>
    </row>
    <row spans="1:5" r="15">
      <c t="s" r="A15" s="4">
        <v>92</v>
      </c>
      <c t="n" r="B15" s="6">
        <v>0</v>
      </c>
      <c t="n" r="C15" s="6">
        <v>0</v>
      </c>
      <c t="n" r="D15" s="6">
        <v>167</v>
      </c>
      <c t="n" r="E15" s="6">
        <v>0</v>
      </c>
    </row>
    <row spans="1:5" r="16">
      <c t="s" r="A16" s="4">
        <v>93</v>
      </c>
      <c t="n" r="B16" s="6">
        <v>-4</v>
      </c>
      <c t="n" r="C16" s="6">
        <v>0</v>
      </c>
      <c t="n" r="D16" s="6">
        <v>18</v>
      </c>
      <c t="n" r="E16" s="6">
        <v>0</v>
      </c>
    </row>
    <row spans="1:5" r="17">
      <c t="s" r="A17" s="4">
        <v>94</v>
      </c>
      <c t="n" r="B17" s="6">
        <v>26</v>
      </c>
      <c t="n" r="C17" s="6">
        <v>-4</v>
      </c>
      <c t="n" r="D17" s="6">
        <v>49</v>
      </c>
      <c t="n" r="E17" s="6">
        <v>-6</v>
      </c>
    </row>
    <row spans="1:5" r="18">
      <c t="s" r="A18" s="4">
        <v>95</v>
      </c>
      <c t="n" r="B18" s="6">
        <v>158</v>
      </c>
      <c t="n" r="C18" s="6">
        <v>47</v>
      </c>
      <c t="n" r="D18" s="6">
        <v>626</v>
      </c>
      <c t="n" r="E18" s="6">
        <v>154</v>
      </c>
    </row>
    <row spans="1:5" r="19">
      <c t="s" r="A19" s="3">
        <v>96</v>
      </c>
    </row>
    <row spans="1:5" r="20">
      <c t="s" r="A20" s="4">
        <v>97</v>
      </c>
      <c t="n" r="B20" s="6">
        <v>191</v>
      </c>
      <c t="n" r="C20" s="6">
        <v>100</v>
      </c>
      <c t="n" r="D20" s="6">
        <v>597</v>
      </c>
      <c t="n" r="E20" s="6">
        <v>305</v>
      </c>
    </row>
    <row spans="1:5" r="21">
      <c t="s" r="A21" s="4">
        <v>98</v>
      </c>
      <c t="n" r="B21" s="6">
        <v>21</v>
      </c>
      <c t="n" r="C21" s="6">
        <v>14</v>
      </c>
      <c t="n" r="D21" s="6">
        <v>75</v>
      </c>
      <c t="n" r="E21" s="6">
        <v>29</v>
      </c>
    </row>
    <row spans="1:5" r="22">
      <c t="s" r="A22" s="4">
        <v>99</v>
      </c>
      <c t="n" r="B22" s="6">
        <v>168</v>
      </c>
      <c t="n" r="C22" s="6">
        <v>73</v>
      </c>
      <c t="n" r="D22" s="6">
        <v>512</v>
      </c>
      <c t="n" r="E22" s="6">
        <v>198</v>
      </c>
    </row>
    <row spans="1:5" r="23">
      <c t="s" r="A23" s="4">
        <v>100</v>
      </c>
      <c t="n" r="B23" s="6">
        <v>37</v>
      </c>
      <c t="n" r="C23" s="6">
        <v>17</v>
      </c>
      <c t="n" r="D23" s="6">
        <v>128</v>
      </c>
      <c t="n" r="E23" s="6">
        <v>53</v>
      </c>
    </row>
    <row spans="1:5" r="24">
      <c t="s" r="A24" s="4">
        <v>101</v>
      </c>
      <c t="n" r="B24" s="6">
        <v>417</v>
      </c>
      <c t="n" r="C24" s="6">
        <v>204</v>
      </c>
      <c t="n" r="D24" s="6">
        <v>1312</v>
      </c>
      <c t="n" r="E24" s="6">
        <v>585</v>
      </c>
    </row>
    <row spans="1:5" r="25">
      <c t="s" r="A25" s="4">
        <v>102</v>
      </c>
      <c t="n" r="B25" s="6">
        <v>33</v>
      </c>
      <c t="n" r="C25" s="6">
        <v>20</v>
      </c>
      <c t="n" r="D25" s="6">
        <v>327</v>
      </c>
      <c t="n" r="E25" s="6">
        <v>76</v>
      </c>
    </row>
    <row spans="1:5" r="26">
      <c t="s" r="A26" s="4">
        <v>103</v>
      </c>
      <c t="n" r="B26" s="6">
        <v>8</v>
      </c>
      <c t="n" r="C26" s="6">
        <v>1</v>
      </c>
      <c t="n" r="D26" s="6">
        <v>111</v>
      </c>
      <c t="n" r="E26" s="6">
        <v>1</v>
      </c>
    </row>
    <row spans="1:5" r="27">
      <c t="s" r="A27" s="4">
        <v>104</v>
      </c>
      <c t="n" r="B27" s="6">
        <v>25</v>
      </c>
      <c t="n" r="C27" s="6">
        <v>19</v>
      </c>
      <c t="n" r="D27" s="6">
        <v>216</v>
      </c>
      <c t="n" r="E27" s="6">
        <v>75</v>
      </c>
    </row>
    <row spans="1:5" r="28">
      <c t="s" r="A28" s="4">
        <v>105</v>
      </c>
      <c t="n" r="B28" s="6">
        <v>0</v>
      </c>
      <c t="n" r="C28" s="6">
        <v>32</v>
      </c>
      <c t="n" r="D28" s="6">
        <v>28</v>
      </c>
      <c t="n" r="E28" s="6">
        <v>98</v>
      </c>
    </row>
    <row spans="1:5" r="29">
      <c t="s" r="A29" s="4">
        <v>106</v>
      </c>
      <c t="n" r="B29" s="7">
        <v>25</v>
      </c>
      <c t="n" r="C29" s="7">
        <v>-13</v>
      </c>
      <c t="n" r="D29" s="7">
        <v>188</v>
      </c>
      <c t="n" r="E29" s="7">
        <v>-23</v>
      </c>
    </row>
    <row spans="1:5" r="30">
      <c t="s" r="A30" s="3">
        <v>107</v>
      </c>
    </row>
    <row spans="1:5" r="31">
      <c t="s" r="A31" s="4">
        <v>108</v>
      </c>
      <c t="n" r="B31" s="6">
        <v>134730251</v>
      </c>
      <c t="n" r="C31" s="6">
        <v>134452763</v>
      </c>
      <c t="n" r="D31" s="6">
        <v>134717870</v>
      </c>
      <c t="n" r="E31" s="6">
        <v>125701635</v>
      </c>
    </row>
    <row spans="1:5" r="32">
      <c t="s" r="A32" s="4">
        <v>109</v>
      </c>
      <c t="n" r="B32" s="6">
        <v>134987134</v>
      </c>
      <c t="n" r="C32" s="6">
        <v>134452763</v>
      </c>
      <c t="n" r="D32" s="6">
        <v>134949337</v>
      </c>
      <c t="n" r="E32" s="6">
        <v>125701635</v>
      </c>
    </row>
    <row spans="1:5" r="33">
      <c t="s" r="A33" s="3">
        <v>110</v>
      </c>
    </row>
    <row spans="1:5" r="34">
      <c t="s" r="A34" s="4">
        <v>111</v>
      </c>
      <c t="n" r="B34" s="8">
        <v>0.19</v>
      </c>
      <c t="n" r="C34" s="8">
        <v>-0.1</v>
      </c>
      <c t="n" r="D34" s="8">
        <v>1.4</v>
      </c>
      <c t="n" r="E34" s="8">
        <v>-0.18</v>
      </c>
    </row>
    <row spans="1:5" r="35">
      <c t="s" r="A35" s="4">
        <v>112</v>
      </c>
      <c t="n" r="B35" s="8">
        <v>0.19</v>
      </c>
      <c t="n" r="C35" s="8">
        <v>-0.1</v>
      </c>
      <c t="n" r="D35" s="8">
        <v>1.39</v>
      </c>
      <c t="n" r="E35" s="8">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359</v>
      </c>
      <c t="s" r="B1" s="2">
        <v>2</v>
      </c>
      <c t="s" r="C1" s="2">
        <v>360</v>
      </c>
      <c t="s" r="D1" s="2">
        <v>361</v>
      </c>
    </row>
    <row spans="1:4" r="2">
      <c t="s" r="A2" s="4">
        <v>362</v>
      </c>
    </row>
    <row spans="1:4" r="3">
      <c t="s" r="A3" s="3">
        <v>363</v>
      </c>
    </row>
    <row spans="1:4" r="4">
      <c t="s" r="A4" s="4">
        <v>364</v>
      </c>
      <c t="s" r="B4" s="4">
        <v>365</v>
      </c>
      <c t="s" r="C4" s="4">
        <v>365</v>
      </c>
    </row>
    <row spans="1:4" r="5">
      <c t="s" r="A5" s="4">
        <v>366</v>
      </c>
    </row>
    <row spans="1:4" r="6">
      <c t="s" r="A6" s="3">
        <v>363</v>
      </c>
    </row>
    <row spans="1:4" r="7">
      <c t="s" r="A7" s="4">
        <v>367</v>
      </c>
      <c t="s" r="C7" s="4">
        <v>368</v>
      </c>
      <c t="s" r="D7" s="4">
        <v>3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370</v>
      </c>
    </row>
    <row spans="1:3" r="2">
      <c t="s" r="A2" s="4">
        <v>371</v>
      </c>
    </row>
    <row spans="1:3" r="3">
      <c t="s" r="A3" s="3">
        <v>372</v>
      </c>
    </row>
    <row spans="1:3" r="4">
      <c t="s" r="A4" s="4">
        <v>373</v>
      </c>
      <c t="n" r="B4" s="7">
        <v>4455</v>
      </c>
      <c t="n" r="C4" s="7">
        <v>4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74</v>
      </c>
      <c t="s" r="B1" s="2">
        <v>78</v>
      </c>
      <c t="s" r="D1" s="2">
        <v>1</v>
      </c>
    </row>
    <row spans="1:7" r="2">
      <c t="s" r="B2" s="2">
        <v>2</v>
      </c>
      <c t="s" r="C2" s="2">
        <v>79</v>
      </c>
      <c t="s" r="D2" s="2">
        <v>2</v>
      </c>
      <c t="s" r="E2" s="2">
        <v>79</v>
      </c>
      <c t="s" r="F2" s="2">
        <v>25</v>
      </c>
      <c t="s" r="G2" s="2">
        <v>375</v>
      </c>
    </row>
    <row spans="1:7" r="3">
      <c t="s" r="A3" s="3">
        <v>376</v>
      </c>
    </row>
    <row spans="1:7" r="4">
      <c t="s" r="A4" s="4">
        <v>377</v>
      </c>
      <c t="n" r="B4" s="7">
        <v>3046</v>
      </c>
      <c t="n" r="D4" s="7">
        <v>3046</v>
      </c>
      <c t="n" r="F4" s="7">
        <v>2809</v>
      </c>
    </row>
    <row spans="1:7" r="5">
      <c t="s" r="A5" s="4">
        <v>102</v>
      </c>
      <c t="n" r="B5" s="6">
        <v>33</v>
      </c>
      <c t="n" r="C5" s="7">
        <v>20</v>
      </c>
      <c t="n" r="D5" s="6">
        <v>327</v>
      </c>
      <c t="n" r="E5" s="7">
        <v>76</v>
      </c>
    </row>
    <row spans="1:7" r="6">
      <c t="s" r="A6" s="4">
        <v>104</v>
      </c>
      <c t="n" r="B6" s="6">
        <v>25</v>
      </c>
      <c t="n" r="C6" s="6">
        <v>19</v>
      </c>
      <c t="n" r="D6" s="6">
        <v>216</v>
      </c>
      <c t="n" r="E6" s="6">
        <v>75</v>
      </c>
    </row>
    <row spans="1:7" r="7">
      <c t="s" r="A7" s="4">
        <v>106</v>
      </c>
      <c t="n" r="B7" s="7">
        <v>25</v>
      </c>
      <c t="n" r="C7" s="7">
        <v>-13</v>
      </c>
      <c t="n" r="D7" s="7">
        <v>188</v>
      </c>
      <c t="n" r="E7" s="7">
        <v>-23</v>
      </c>
    </row>
    <row spans="1:7" r="8">
      <c t="s" r="A8" s="4">
        <v>378</v>
      </c>
      <c t="n" r="B8" s="8">
        <v>-0.19</v>
      </c>
      <c t="n" r="C8" s="8">
        <v>0.1</v>
      </c>
      <c t="n" r="D8" s="8">
        <v>-1.4</v>
      </c>
      <c t="n" r="E8" s="8">
        <v>0.18</v>
      </c>
    </row>
    <row spans="1:7" r="9">
      <c t="s" r="A9" s="4">
        <v>379</v>
      </c>
      <c t="n" r="B9" s="8">
        <v>-0.19</v>
      </c>
      <c t="n" r="C9" s="8">
        <v>0.1</v>
      </c>
      <c t="n" r="D9" s="8">
        <v>-1.39</v>
      </c>
      <c t="n" r="E9" s="8">
        <v>0.18</v>
      </c>
    </row>
    <row spans="1:7" r="10">
      <c t="s" r="A10" s="4">
        <v>380</v>
      </c>
      <c t="s" r="D10" s="4">
        <v>381</v>
      </c>
    </row>
    <row spans="1:7" r="11">
      <c t="s" r="A11" s="4">
        <v>382</v>
      </c>
    </row>
    <row spans="1:7" r="12">
      <c t="s" r="A12" s="3">
        <v>376</v>
      </c>
    </row>
    <row spans="1:7" r="13">
      <c t="s" r="A13" s="4">
        <v>377</v>
      </c>
      <c t="n" r="G13" s="7">
        <v>36</v>
      </c>
    </row>
    <row spans="1:7" r="14">
      <c t="s" r="A14" s="4">
        <v>383</v>
      </c>
    </row>
    <row spans="1:7" r="15">
      <c t="s" r="A15" s="3">
        <v>376</v>
      </c>
    </row>
    <row spans="1:7" r="16">
      <c t="s" r="A16" s="4">
        <v>102</v>
      </c>
      <c t="n" r="B16" s="7">
        <v>24</v>
      </c>
      <c t="n" r="D16" s="7">
        <v>27</v>
      </c>
    </row>
    <row spans="1:7" r="17">
      <c t="s" r="A17" s="4">
        <v>104</v>
      </c>
      <c t="n" r="B17" s="6">
        <v>15</v>
      </c>
      <c t="n" r="D17" s="6">
        <v>17</v>
      </c>
    </row>
    <row spans="1:7" r="18">
      <c t="s" r="A18" s="4">
        <v>106</v>
      </c>
      <c t="n" r="B18" s="7">
        <v>15</v>
      </c>
      <c t="n" r="D18" s="7">
        <v>15</v>
      </c>
    </row>
    <row spans="1:7" r="19">
      <c t="s" r="A19" s="4">
        <v>378</v>
      </c>
      <c t="n" r="B19" s="8">
        <v>-0.11</v>
      </c>
      <c t="n" r="D19" s="8">
        <v>-0.11</v>
      </c>
    </row>
    <row spans="1:7" r="20">
      <c t="s" r="A20" s="4">
        <v>379</v>
      </c>
      <c t="n" r="B20" s="8">
        <v>-0.11</v>
      </c>
      <c t="n" r="D20" s="8">
        <v>-0.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4</v>
      </c>
      <c t="s" r="B1" s="2">
        <v>78</v>
      </c>
      <c t="s" r="D1" s="2">
        <v>1</v>
      </c>
    </row>
    <row spans="1:5" r="2">
      <c t="s" r="B2" s="2">
        <v>2</v>
      </c>
      <c t="s" r="C2" s="2">
        <v>79</v>
      </c>
      <c t="s" r="D2" s="2">
        <v>2</v>
      </c>
      <c t="s" r="E2" s="2">
        <v>79</v>
      </c>
    </row>
    <row spans="1:5" r="3">
      <c t="s" r="A3" s="3">
        <v>385</v>
      </c>
    </row>
    <row spans="1:5" r="4">
      <c t="s" r="A4" s="4">
        <v>81</v>
      </c>
      <c t="n" r="B4" s="7">
        <v>763</v>
      </c>
      <c t="n" r="C4" s="7">
        <v>422</v>
      </c>
      <c t="n" r="D4" s="7">
        <v>2271</v>
      </c>
      <c t="n" r="E4" s="7">
        <v>1227</v>
      </c>
    </row>
    <row spans="1:5" r="5">
      <c t="s" r="A5" s="4">
        <v>82</v>
      </c>
      <c t="n" r="B5" s="6">
        <v>7</v>
      </c>
      <c t="n" r="C5" s="6">
        <v>5</v>
      </c>
      <c t="n" r="D5" s="6">
        <v>71</v>
      </c>
      <c t="n" r="E5" s="6">
        <v>13</v>
      </c>
    </row>
    <row spans="1:5" r="6">
      <c t="s" r="A6" s="4">
        <v>83</v>
      </c>
      <c t="n" r="B6" s="6">
        <v>770</v>
      </c>
      <c t="n" r="C6" s="6">
        <v>427</v>
      </c>
      <c t="n" r="D6" s="6">
        <v>2342</v>
      </c>
      <c t="n" r="E6" s="6">
        <v>1240</v>
      </c>
    </row>
    <row spans="1:5" r="7">
      <c t="s" r="A7" s="4">
        <v>84</v>
      </c>
      <c t="n" r="B7" s="6">
        <v>215</v>
      </c>
      <c t="n" r="C7" s="6">
        <v>171</v>
      </c>
      <c t="n" r="D7" s="6">
        <v>655</v>
      </c>
      <c t="n" r="E7" s="6">
        <v>500</v>
      </c>
    </row>
    <row spans="1:5" r="8">
      <c t="s" r="A8" s="4">
        <v>85</v>
      </c>
      <c t="n" r="B8" s="6">
        <v>555</v>
      </c>
      <c t="n" r="C8" s="6">
        <v>256</v>
      </c>
      <c t="n" r="D8" s="6">
        <v>1687</v>
      </c>
      <c t="n" r="E8" s="6">
        <v>740</v>
      </c>
    </row>
    <row spans="1:5" r="9">
      <c t="s" r="A9" s="4">
        <v>86</v>
      </c>
      <c t="n" r="B9" s="6">
        <v>263</v>
      </c>
      <c t="n" r="C9" s="6">
        <v>79</v>
      </c>
      <c t="n" r="D9" s="6">
        <v>674</v>
      </c>
      <c t="n" r="E9" s="6">
        <v>233</v>
      </c>
    </row>
    <row spans="1:5" r="10">
      <c t="s" r="A10" s="4">
        <v>87</v>
      </c>
      <c t="n" r="B10" s="6">
        <v>292</v>
      </c>
      <c t="n" r="C10" s="6">
        <v>177</v>
      </c>
      <c t="n" r="D10" s="6">
        <v>1013</v>
      </c>
      <c t="n" r="E10" s="6">
        <v>507</v>
      </c>
    </row>
    <row spans="1:5" r="11">
      <c t="s" r="A11" s="3">
        <v>88</v>
      </c>
    </row>
    <row spans="1:5" r="12">
      <c t="s" r="A12" s="4">
        <v>89</v>
      </c>
      <c t="n" r="B12" s="6">
        <v>114</v>
      </c>
      <c t="n" r="C12" s="6">
        <v>40</v>
      </c>
      <c t="n" r="D12" s="6">
        <v>342</v>
      </c>
      <c t="n" r="E12" s="6">
        <v>116</v>
      </c>
    </row>
    <row spans="1:5" r="13">
      <c t="s" r="A13" s="4">
        <v>90</v>
      </c>
      <c t="n" r="B13" s="6">
        <v>22</v>
      </c>
      <c t="n" r="C13" s="6">
        <v>11</v>
      </c>
      <c t="n" r="D13" s="6">
        <v>66</v>
      </c>
      <c t="n" r="E13" s="6">
        <v>44</v>
      </c>
    </row>
    <row spans="1:5" r="14">
      <c t="s" r="A14" s="4">
        <v>94</v>
      </c>
      <c t="n" r="B14" s="6">
        <v>26</v>
      </c>
      <c t="n" r="C14" s="6">
        <v>-4</v>
      </c>
      <c t="n" r="D14" s="6">
        <v>49</v>
      </c>
      <c t="n" r="E14" s="6">
        <v>-6</v>
      </c>
    </row>
    <row spans="1:5" r="15">
      <c t="s" r="A15" s="4">
        <v>95</v>
      </c>
      <c t="n" r="B15" s="6">
        <v>158</v>
      </c>
      <c t="n" r="C15" s="6">
        <v>47</v>
      </c>
      <c t="n" r="D15" s="6">
        <v>626</v>
      </c>
      <c t="n" r="E15" s="6">
        <v>154</v>
      </c>
    </row>
    <row spans="1:5" r="16">
      <c t="s" r="A16" s="3">
        <v>96</v>
      </c>
    </row>
    <row spans="1:5" r="17">
      <c t="s" r="A17" s="4">
        <v>97</v>
      </c>
      <c t="n" r="B17" s="6">
        <v>191</v>
      </c>
      <c t="n" r="C17" s="6">
        <v>100</v>
      </c>
      <c t="n" r="D17" s="6">
        <v>597</v>
      </c>
      <c t="n" r="E17" s="6">
        <v>305</v>
      </c>
    </row>
    <row spans="1:5" r="18">
      <c t="s" r="A18" s="4">
        <v>98</v>
      </c>
      <c t="n" r="B18" s="6">
        <v>21</v>
      </c>
      <c t="n" r="C18" s="6">
        <v>14</v>
      </c>
      <c t="n" r="D18" s="6">
        <v>75</v>
      </c>
      <c t="n" r="E18" s="6">
        <v>29</v>
      </c>
    </row>
    <row spans="1:5" r="19">
      <c t="s" r="A19" s="4">
        <v>99</v>
      </c>
      <c t="n" r="B19" s="6">
        <v>168</v>
      </c>
      <c t="n" r="C19" s="6">
        <v>73</v>
      </c>
      <c t="n" r="D19" s="6">
        <v>512</v>
      </c>
      <c t="n" r="E19" s="6">
        <v>198</v>
      </c>
    </row>
    <row spans="1:5" r="20">
      <c t="s" r="A20" s="4">
        <v>100</v>
      </c>
      <c t="n" r="B20" s="6">
        <v>37</v>
      </c>
      <c t="n" r="C20" s="6">
        <v>17</v>
      </c>
      <c t="n" r="D20" s="6">
        <v>128</v>
      </c>
      <c t="n" r="E20" s="6">
        <v>53</v>
      </c>
    </row>
    <row spans="1:5" r="21">
      <c t="s" r="A21" s="4">
        <v>101</v>
      </c>
      <c t="n" r="B21" s="6">
        <v>417</v>
      </c>
      <c t="n" r="C21" s="6">
        <v>204</v>
      </c>
      <c t="n" r="D21" s="6">
        <v>1312</v>
      </c>
      <c t="n" r="E21" s="6">
        <v>585</v>
      </c>
    </row>
    <row spans="1:5" r="22">
      <c t="s" r="A22" s="4">
        <v>102</v>
      </c>
      <c t="n" r="B22" s="6">
        <v>33</v>
      </c>
      <c t="n" r="C22" s="6">
        <v>20</v>
      </c>
      <c t="n" r="D22" s="6">
        <v>327</v>
      </c>
      <c t="n" r="E22" s="6">
        <v>76</v>
      </c>
    </row>
    <row spans="1:5" r="23">
      <c t="s" r="A23" s="4">
        <v>103</v>
      </c>
      <c t="n" r="B23" s="6">
        <v>8</v>
      </c>
      <c t="n" r="C23" s="6">
        <v>1</v>
      </c>
      <c t="n" r="D23" s="6">
        <v>111</v>
      </c>
      <c t="n" r="E23" s="6">
        <v>1</v>
      </c>
    </row>
    <row spans="1:5" r="24">
      <c t="s" r="A24" s="4">
        <v>104</v>
      </c>
      <c t="n" r="B24" s="6">
        <v>25</v>
      </c>
      <c t="n" r="C24" s="6">
        <v>19</v>
      </c>
      <c t="n" r="D24" s="6">
        <v>216</v>
      </c>
      <c t="n" r="E24" s="6">
        <v>75</v>
      </c>
    </row>
    <row spans="1:5" r="25">
      <c t="s" r="A25" s="4">
        <v>105</v>
      </c>
      <c t="n" r="B25" s="6">
        <v>0</v>
      </c>
      <c t="n" r="C25" s="6">
        <v>32</v>
      </c>
      <c t="n" r="D25" s="6">
        <v>28</v>
      </c>
      <c t="n" r="E25" s="6">
        <v>98</v>
      </c>
    </row>
    <row spans="1:5" r="26">
      <c t="s" r="A26" s="4">
        <v>106</v>
      </c>
      <c t="n" r="B26" s="7">
        <v>25</v>
      </c>
      <c t="n" r="C26" s="7">
        <v>-13</v>
      </c>
      <c t="n" r="D26" s="7">
        <v>188</v>
      </c>
      <c t="n" r="E26" s="7">
        <v>-23</v>
      </c>
    </row>
    <row spans="1:5" r="27">
      <c t="s" r="A27" s="4">
        <v>386</v>
      </c>
      <c t="n" r="B27" s="6">
        <v>134730251</v>
      </c>
      <c t="n" r="C27" s="6">
        <v>134452763</v>
      </c>
      <c t="n" r="D27" s="6">
        <v>134717870</v>
      </c>
      <c t="n" r="E27" s="6">
        <v>125701635</v>
      </c>
    </row>
    <row spans="1:5" r="28">
      <c t="s" r="A28" s="4">
        <v>387</v>
      </c>
      <c t="n" r="B28" s="6">
        <v>134987134</v>
      </c>
      <c t="n" r="C28" s="6">
        <v>134452763</v>
      </c>
      <c t="n" r="D28" s="6">
        <v>134949337</v>
      </c>
      <c t="n" r="E28" s="6">
        <v>125701635</v>
      </c>
    </row>
    <row spans="1:5" r="29">
      <c t="s" r="A29" s="4">
        <v>378</v>
      </c>
      <c t="n" r="B29" s="8">
        <v>0.19</v>
      </c>
      <c t="n" r="C29" s="8">
        <v>-0.1</v>
      </c>
      <c t="n" r="D29" s="8">
        <v>1.4</v>
      </c>
      <c t="n" r="E29" s="8">
        <v>-0.18</v>
      </c>
    </row>
    <row spans="1:5" r="30">
      <c t="s" r="A30" s="4">
        <v>379</v>
      </c>
      <c t="n" r="B30" s="8">
        <v>0.19</v>
      </c>
      <c t="n" r="C30" s="8">
        <v>-0.1</v>
      </c>
      <c t="n" r="D30" s="8">
        <v>1.39</v>
      </c>
      <c t="n" r="E30" s="8">
        <v>-0.18</v>
      </c>
    </row>
    <row spans="1:5" r="31">
      <c t="s" r="A31" s="4">
        <v>388</v>
      </c>
    </row>
    <row spans="1:5" r="32">
      <c t="s" r="A32" s="3">
        <v>385</v>
      </c>
    </row>
    <row spans="1:5" r="33">
      <c t="s" r="A33" s="4">
        <v>81</v>
      </c>
      <c t="n" r="C33" s="7">
        <v>424</v>
      </c>
      <c t="n" r="E33" s="7">
        <v>1234</v>
      </c>
    </row>
    <row spans="1:5" r="34">
      <c t="s" r="A34" s="4">
        <v>82</v>
      </c>
      <c t="n" r="C34" s="6">
        <v>4</v>
      </c>
      <c t="n" r="E34" s="6">
        <v>13</v>
      </c>
    </row>
    <row spans="1:5" r="35">
      <c t="s" r="A35" s="4">
        <v>83</v>
      </c>
      <c t="n" r="C35" s="6">
        <v>428</v>
      </c>
      <c t="n" r="E35" s="6">
        <v>1247</v>
      </c>
    </row>
    <row spans="1:5" r="36">
      <c t="s" r="A36" s="4">
        <v>84</v>
      </c>
      <c t="n" r="C36" s="6">
        <v>171</v>
      </c>
      <c t="n" r="E36" s="6">
        <v>500</v>
      </c>
    </row>
    <row spans="1:5" r="37">
      <c t="s" r="A37" s="4">
        <v>85</v>
      </c>
      <c t="n" r="C37" s="6">
        <v>257</v>
      </c>
      <c t="n" r="E37" s="6">
        <v>747</v>
      </c>
    </row>
    <row spans="1:5" r="38">
      <c t="s" r="A38" s="4">
        <v>86</v>
      </c>
      <c t="n" r="C38" s="6">
        <v>82</v>
      </c>
      <c t="n" r="E38" s="6">
        <v>249</v>
      </c>
    </row>
    <row spans="1:5" r="39">
      <c t="s" r="A39" s="4">
        <v>87</v>
      </c>
      <c t="n" r="C39" s="6">
        <v>175</v>
      </c>
      <c t="n" r="E39" s="6">
        <v>498</v>
      </c>
    </row>
    <row spans="1:5" r="40">
      <c t="s" r="A40" s="3">
        <v>88</v>
      </c>
    </row>
    <row spans="1:5" r="41">
      <c t="s" r="A41" s="4">
        <v>89</v>
      </c>
      <c t="n" r="C41" s="6">
        <v>40</v>
      </c>
      <c t="n" r="E41" s="6">
        <v>116</v>
      </c>
    </row>
    <row spans="1:5" r="42">
      <c t="s" r="A42" s="4">
        <v>90</v>
      </c>
      <c t="n" r="C42" s="6">
        <v>11</v>
      </c>
      <c t="n" r="E42" s="6">
        <v>44</v>
      </c>
    </row>
    <row spans="1:5" r="43">
      <c t="s" r="A43" s="4">
        <v>94</v>
      </c>
      <c t="n" r="C43" s="6">
        <v>0</v>
      </c>
      <c t="n" r="E43" s="6">
        <v>-2</v>
      </c>
    </row>
    <row spans="1:5" r="44">
      <c t="s" r="A44" s="4">
        <v>95</v>
      </c>
      <c t="n" r="C44" s="6">
        <v>51</v>
      </c>
      <c t="n" r="E44" s="6">
        <v>158</v>
      </c>
    </row>
    <row spans="1:5" r="45">
      <c t="s" r="A45" s="3">
        <v>96</v>
      </c>
    </row>
    <row spans="1:5" r="46">
      <c t="s" r="A46" s="4">
        <v>97</v>
      </c>
      <c t="n" r="C46" s="6">
        <v>100</v>
      </c>
      <c t="n" r="E46" s="6">
        <v>305</v>
      </c>
    </row>
    <row spans="1:5" r="47">
      <c t="s" r="A47" s="4">
        <v>98</v>
      </c>
      <c t="n" r="C47" s="6">
        <v>14</v>
      </c>
      <c t="n" r="E47" s="6">
        <v>29</v>
      </c>
    </row>
    <row spans="1:5" r="48">
      <c t="s" r="A48" s="4">
        <v>99</v>
      </c>
      <c t="n" r="C48" s="6">
        <v>73</v>
      </c>
      <c t="n" r="E48" s="6">
        <v>198</v>
      </c>
    </row>
    <row spans="1:5" r="49">
      <c t="s" r="A49" s="4">
        <v>100</v>
      </c>
      <c t="n" r="C49" s="6">
        <v>17</v>
      </c>
      <c t="n" r="E49" s="6">
        <v>53</v>
      </c>
    </row>
    <row spans="1:5" r="50">
      <c t="s" r="A50" s="4">
        <v>101</v>
      </c>
      <c t="n" r="C50" s="6">
        <v>204</v>
      </c>
      <c t="n" r="E50" s="6">
        <v>585</v>
      </c>
    </row>
    <row spans="1:5" r="51">
      <c t="s" r="A51" s="4">
        <v>102</v>
      </c>
      <c t="n" r="C51" s="6">
        <v>22</v>
      </c>
      <c t="n" r="E51" s="6">
        <v>71</v>
      </c>
    </row>
    <row spans="1:5" r="52">
      <c t="s" r="A52" s="4">
        <v>103</v>
      </c>
      <c t="n" r="C52" s="6">
        <v>2</v>
      </c>
      <c t="n" r="E52" s="6">
        <v>1</v>
      </c>
    </row>
    <row spans="1:5" r="53">
      <c t="s" r="A53" s="4">
        <v>104</v>
      </c>
      <c t="n" r="C53" s="6">
        <v>20</v>
      </c>
      <c t="n" r="E53" s="6">
        <v>70</v>
      </c>
    </row>
    <row spans="1:5" r="54">
      <c t="s" r="A54" s="4">
        <v>105</v>
      </c>
      <c t="n" r="C54" s="6">
        <v>31</v>
      </c>
      <c t="n" r="E54" s="6">
        <v>93</v>
      </c>
    </row>
    <row spans="1:5" r="55">
      <c t="s" r="A55" s="4">
        <v>106</v>
      </c>
      <c t="n" r="C55" s="7">
        <v>-11</v>
      </c>
      <c t="n" r="E55" s="7">
        <v>-23</v>
      </c>
    </row>
    <row spans="1:5" r="56">
      <c t="s" r="A56" s="4">
        <v>386</v>
      </c>
      <c t="n" r="C56" s="6">
        <v>134452763</v>
      </c>
      <c t="n" r="E56" s="6">
        <v>125701635</v>
      </c>
    </row>
    <row spans="1:5" r="57">
      <c t="s" r="A57" s="4">
        <v>387</v>
      </c>
      <c t="n" r="C57" s="6">
        <v>134452763</v>
      </c>
      <c t="n" r="E57" s="6">
        <v>125701635</v>
      </c>
    </row>
    <row spans="1:5" r="58">
      <c t="s" r="A58" s="4">
        <v>378</v>
      </c>
      <c t="n" r="C58" s="8">
        <v>-0.08</v>
      </c>
      <c t="n" r="E58" s="8">
        <v>-0.18</v>
      </c>
    </row>
    <row spans="1:5" r="59">
      <c t="s" r="A59" s="4">
        <v>379</v>
      </c>
      <c t="n" r="C59" s="8">
        <v>-0.08</v>
      </c>
      <c t="n" r="E59" s="8">
        <v>-0.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9</v>
      </c>
      <c t="s" r="B1" s="2">
        <v>78</v>
      </c>
      <c t="s" r="D1" s="2">
        <v>1</v>
      </c>
    </row>
    <row spans="1:5" r="2">
      <c t="s" r="B2" s="2">
        <v>2</v>
      </c>
      <c t="s" r="C2" s="2">
        <v>79</v>
      </c>
      <c t="s" r="D2" s="2">
        <v>2</v>
      </c>
      <c t="s" r="E2" s="2">
        <v>79</v>
      </c>
    </row>
    <row spans="1:5" r="3">
      <c t="s" r="A3" s="3">
        <v>155</v>
      </c>
    </row>
    <row spans="1:5" r="4">
      <c t="s" r="A4" s="4">
        <v>147</v>
      </c>
      <c t="n" r="B4" s="7">
        <v>25</v>
      </c>
      <c t="n" r="C4" s="7">
        <v>19</v>
      </c>
      <c t="n" r="D4" s="7">
        <v>216</v>
      </c>
      <c t="n" r="E4" s="7">
        <v>75</v>
      </c>
    </row>
    <row spans="1:5" r="5">
      <c t="s" r="A5" s="3">
        <v>156</v>
      </c>
    </row>
    <row spans="1:5" r="6">
      <c t="s" r="A6" s="4">
        <v>86</v>
      </c>
      <c t="n" r="B6" s="6">
        <v>263</v>
      </c>
      <c t="n" r="C6" s="6">
        <v>79</v>
      </c>
      <c t="n" r="D6" s="6">
        <v>674</v>
      </c>
      <c t="n" r="E6" s="6">
        <v>233</v>
      </c>
    </row>
    <row spans="1:5" r="7">
      <c t="s" r="A7" s="4">
        <v>157</v>
      </c>
      <c t="n" r="D7" s="6">
        <v>416</v>
      </c>
      <c t="n" r="E7" s="6">
        <v>75</v>
      </c>
    </row>
    <row spans="1:5" r="8">
      <c t="s" r="A8" s="4">
        <v>158</v>
      </c>
      <c t="n" r="D8" s="6">
        <v>-99</v>
      </c>
      <c t="n" r="E8" s="6">
        <v>-10</v>
      </c>
    </row>
    <row spans="1:5" r="9">
      <c t="s" r="A9" s="4">
        <v>140</v>
      </c>
      <c t="n" r="D9" s="6">
        <v>0</v>
      </c>
      <c t="n" r="E9" s="6">
        <v>15</v>
      </c>
    </row>
    <row spans="1:5" r="10">
      <c t="s" r="A10" s="4">
        <v>141</v>
      </c>
      <c t="n" r="D10" s="6">
        <v>16</v>
      </c>
      <c t="n" r="E10" s="6">
        <v>6</v>
      </c>
    </row>
    <row spans="1:5" r="11">
      <c t="s" r="A11" s="4">
        <v>94</v>
      </c>
      <c t="n" r="D11" s="6">
        <v>-7</v>
      </c>
      <c t="n" r="E11" s="6">
        <v>-10</v>
      </c>
    </row>
    <row spans="1:5" r="12">
      <c t="s" r="A12" s="3">
        <v>161</v>
      </c>
    </row>
    <row spans="1:5" r="13">
      <c t="s" r="A13" s="4">
        <v>162</v>
      </c>
      <c t="n" r="D13" s="6">
        <v>92</v>
      </c>
      <c t="n" r="E13" s="6">
        <v>41</v>
      </c>
    </row>
    <row spans="1:5" r="14">
      <c t="s" r="A14" s="4">
        <v>46</v>
      </c>
      <c t="n" r="D14" s="6">
        <v>-50</v>
      </c>
      <c t="n" r="E14" s="6">
        <v>22</v>
      </c>
    </row>
    <row spans="1:5" r="15">
      <c t="s" r="A15" s="4">
        <v>163</v>
      </c>
      <c t="n" r="D15" s="6">
        <v>49</v>
      </c>
      <c t="n" r="E15" s="6">
        <v>-49</v>
      </c>
    </row>
    <row spans="1:5" r="16">
      <c t="s" r="A16" s="4">
        <v>164</v>
      </c>
      <c t="n" r="D16" s="6">
        <v>2</v>
      </c>
      <c t="n" r="E16" s="6">
        <v>-1</v>
      </c>
    </row>
    <row spans="1:5" r="17">
      <c t="s" r="A17" s="4">
        <v>166</v>
      </c>
      <c t="n" r="D17" s="6">
        <v>2</v>
      </c>
      <c t="n" r="E17" s="6">
        <v>1</v>
      </c>
    </row>
    <row spans="1:5" r="18">
      <c t="s" r="A18" s="4">
        <v>167</v>
      </c>
      <c t="n" r="D18" s="6">
        <v>1139</v>
      </c>
      <c t="n" r="E18" s="6">
        <v>398</v>
      </c>
    </row>
    <row spans="1:5" r="19">
      <c t="s" r="A19" s="3">
        <v>168</v>
      </c>
    </row>
    <row spans="1:5" r="20">
      <c t="s" r="A20" s="4">
        <v>169</v>
      </c>
      <c t="n" r="D20" s="6">
        <v>-998</v>
      </c>
      <c t="n" r="E20" s="6">
        <v>-593</v>
      </c>
    </row>
    <row spans="1:5" r="21">
      <c t="s" r="A21" s="4">
        <v>170</v>
      </c>
      <c t="n" r="D21" s="6">
        <v>870</v>
      </c>
      <c t="n" r="E21" s="6">
        <v>88</v>
      </c>
    </row>
    <row spans="1:5" r="22">
      <c t="s" r="A22" s="4">
        <v>173</v>
      </c>
      <c t="n" r="D22" s="6">
        <v>-446</v>
      </c>
      <c t="n" r="E22" s="6">
        <v>-382</v>
      </c>
    </row>
    <row spans="1:5" r="23">
      <c t="s" r="A23" s="4">
        <v>174</v>
      </c>
      <c t="n" r="D23" s="6">
        <v>-16</v>
      </c>
      <c t="n" r="E23" s="6">
        <v>-1465</v>
      </c>
    </row>
    <row spans="1:5" r="24">
      <c t="s" r="A24" s="4">
        <v>175</v>
      </c>
      <c t="n" r="D24" s="6">
        <v>597</v>
      </c>
      <c t="n" r="E24" s="6">
        <v>411</v>
      </c>
    </row>
    <row spans="1:5" r="25">
      <c t="s" r="A25" s="4">
        <v>176</v>
      </c>
      <c t="n" r="D25" s="6">
        <v>52</v>
      </c>
      <c t="n" r="E25" s="6">
        <v>2581</v>
      </c>
    </row>
    <row spans="1:5" r="26">
      <c t="s" r="A26" s="4">
        <v>177</v>
      </c>
      <c t="n" r="D26" s="6">
        <v>40</v>
      </c>
      <c t="n" r="E26" s="6">
        <v>-46</v>
      </c>
    </row>
    <row spans="1:5" r="27">
      <c t="s" r="A27" s="4">
        <v>178</v>
      </c>
      <c t="n" r="D27" s="6">
        <v>7</v>
      </c>
      <c t="n" r="E27" s="6">
        <v>12</v>
      </c>
    </row>
    <row spans="1:5" r="28">
      <c t="s" r="A28" s="4">
        <v>166</v>
      </c>
      <c t="n" r="D28" s="6">
        <v>-26</v>
      </c>
      <c t="n" r="E28" s="6">
        <v>-13</v>
      </c>
    </row>
    <row spans="1:5" r="29">
      <c t="s" r="A29" s="4">
        <v>179</v>
      </c>
      <c t="n" r="D29" s="6">
        <v>204</v>
      </c>
      <c t="n" r="E29" s="6">
        <v>593</v>
      </c>
    </row>
    <row spans="1:5" r="30">
      <c t="s" r="A30" s="3">
        <v>180</v>
      </c>
    </row>
    <row spans="1:5" r="31">
      <c t="s" r="A31" s="4">
        <v>181</v>
      </c>
      <c t="n" r="D31" s="6">
        <v>4552</v>
      </c>
      <c t="n" r="E31" s="6">
        <v>1929</v>
      </c>
    </row>
    <row spans="1:5" r="32">
      <c t="s" r="A32" s="4">
        <v>182</v>
      </c>
      <c t="n" r="D32" s="6">
        <v>0</v>
      </c>
      <c t="n" r="E32" s="6">
        <v>976</v>
      </c>
    </row>
    <row spans="1:5" r="33">
      <c t="s" r="A33" s="4">
        <v>183</v>
      </c>
      <c t="n" r="D33" s="6">
        <v>-6155</v>
      </c>
      <c t="n" r="E33" s="6">
        <v>-850</v>
      </c>
    </row>
    <row spans="1:5" r="34">
      <c t="s" r="A34" s="4">
        <v>184</v>
      </c>
      <c t="n" r="D34" s="6">
        <v>-18</v>
      </c>
      <c t="n" r="E34" s="6">
        <v>-58</v>
      </c>
    </row>
    <row spans="1:5" r="35">
      <c t="s" r="A35" s="4">
        <v>142</v>
      </c>
      <c t="n" r="D35" s="6">
        <v>0</v>
      </c>
      <c t="n" r="E35" s="6">
        <v>2</v>
      </c>
    </row>
    <row spans="1:5" r="36">
      <c t="s" r="A36" s="4">
        <v>185</v>
      </c>
      <c t="n" r="D36" s="6">
        <v>-4</v>
      </c>
      <c t="n" r="E36" s="6">
        <v>-4</v>
      </c>
    </row>
    <row spans="1:5" r="37">
      <c t="s" r="A37" s="4">
        <v>186</v>
      </c>
      <c t="n" r="D37" s="6">
        <v>-1625</v>
      </c>
      <c t="n" r="E37" s="6">
        <v>1995</v>
      </c>
    </row>
    <row spans="1:5" r="38">
      <c t="s" r="A38" s="4">
        <v>188</v>
      </c>
      <c t="n" r="D38" s="6">
        <v>-281</v>
      </c>
      <c t="n" r="E38" s="6">
        <v>2986</v>
      </c>
    </row>
    <row spans="1:5" r="39">
      <c t="s" r="A39" s="4">
        <v>189</v>
      </c>
      <c t="n" r="D39" s="6">
        <v>939</v>
      </c>
      <c t="n" r="E39" s="6">
        <v>879</v>
      </c>
    </row>
    <row spans="1:5" r="40">
      <c t="s" r="A40" s="4">
        <v>190</v>
      </c>
      <c t="n" r="B40" s="7">
        <v>658</v>
      </c>
      <c t="n" r="C40" s="6">
        <v>3865</v>
      </c>
      <c t="n" r="D40" s="7">
        <v>658</v>
      </c>
      <c t="n" r="E40" s="6">
        <v>3865</v>
      </c>
    </row>
    <row spans="1:5" r="41">
      <c t="s" r="A41" s="4">
        <v>388</v>
      </c>
    </row>
    <row spans="1:5" r="42">
      <c t="s" r="A42" s="3">
        <v>155</v>
      </c>
    </row>
    <row spans="1:5" r="43">
      <c t="s" r="A43" s="4">
        <v>147</v>
      </c>
      <c t="n" r="C43" s="6">
        <v>20</v>
      </c>
      <c t="n" r="E43" s="6">
        <v>70</v>
      </c>
    </row>
    <row spans="1:5" r="44">
      <c t="s" r="A44" s="3">
        <v>156</v>
      </c>
    </row>
    <row spans="1:5" r="45">
      <c t="s" r="A45" s="4">
        <v>86</v>
      </c>
      <c t="n" r="C45" s="6">
        <v>82</v>
      </c>
      <c t="n" r="E45" s="6">
        <v>249</v>
      </c>
    </row>
    <row spans="1:5" r="46">
      <c t="s" r="A46" s="4">
        <v>157</v>
      </c>
      <c t="n" r="E46" s="6">
        <v>68</v>
      </c>
    </row>
    <row spans="1:5" r="47">
      <c t="s" r="A47" s="4">
        <v>158</v>
      </c>
      <c t="n" r="E47" s="6">
        <v>-10</v>
      </c>
    </row>
    <row spans="1:5" r="48">
      <c t="s" r="A48" s="4">
        <v>140</v>
      </c>
      <c t="n" r="E48" s="6">
        <v>15</v>
      </c>
    </row>
    <row spans="1:5" r="49">
      <c t="s" r="A49" s="4">
        <v>141</v>
      </c>
      <c t="n" r="E49" s="6">
        <v>6</v>
      </c>
    </row>
    <row spans="1:5" r="50">
      <c t="s" r="A50" s="4">
        <v>94</v>
      </c>
      <c t="n" r="E50" s="6">
        <v>-13</v>
      </c>
    </row>
    <row spans="1:5" r="51">
      <c t="s" r="A51" s="3">
        <v>161</v>
      </c>
    </row>
    <row spans="1:5" r="52">
      <c t="s" r="A52" s="4">
        <v>162</v>
      </c>
      <c t="n" r="E52" s="6">
        <v>37</v>
      </c>
    </row>
    <row spans="1:5" r="53">
      <c t="s" r="A53" s="4">
        <v>46</v>
      </c>
      <c t="n" r="E53" s="6">
        <v>22</v>
      </c>
    </row>
    <row spans="1:5" r="54">
      <c t="s" r="A54" s="4">
        <v>163</v>
      </c>
      <c t="n" r="E54" s="6">
        <v>-49</v>
      </c>
    </row>
    <row spans="1:5" r="55">
      <c t="s" r="A55" s="4">
        <v>164</v>
      </c>
      <c t="n" r="E55" s="6">
        <v>-1</v>
      </c>
    </row>
    <row spans="1:5" r="56">
      <c t="s" r="A56" s="4">
        <v>166</v>
      </c>
      <c t="n" r="E56" s="6">
        <v>1</v>
      </c>
    </row>
    <row spans="1:5" r="57">
      <c t="s" r="A57" s="4">
        <v>167</v>
      </c>
      <c t="n" r="E57" s="6">
        <v>395</v>
      </c>
    </row>
    <row spans="1:5" r="58">
      <c t="s" r="A58" s="3">
        <v>168</v>
      </c>
    </row>
    <row spans="1:5" r="59">
      <c t="s" r="A59" s="4">
        <v>169</v>
      </c>
      <c t="n" r="E59" s="6">
        <v>-593</v>
      </c>
    </row>
    <row spans="1:5" r="60">
      <c t="s" r="A60" s="4">
        <v>170</v>
      </c>
      <c t="n" r="E60" s="6">
        <v>88</v>
      </c>
    </row>
    <row spans="1:5" r="61">
      <c t="s" r="A61" s="4">
        <v>173</v>
      </c>
      <c t="n" r="E61" s="6">
        <v>-382</v>
      </c>
    </row>
    <row spans="1:5" r="62">
      <c t="s" r="A62" s="4">
        <v>174</v>
      </c>
      <c t="n" r="E62" s="6">
        <v>-1465</v>
      </c>
    </row>
    <row spans="1:5" r="63">
      <c t="s" r="A63" s="4">
        <v>175</v>
      </c>
      <c t="n" r="E63" s="6">
        <v>411</v>
      </c>
    </row>
    <row spans="1:5" r="64">
      <c t="s" r="A64" s="4">
        <v>176</v>
      </c>
      <c t="n" r="E64" s="6">
        <v>2581</v>
      </c>
    </row>
    <row spans="1:5" r="65">
      <c t="s" r="A65" s="4">
        <v>177</v>
      </c>
      <c t="n" r="E65" s="6">
        <v>-46</v>
      </c>
    </row>
    <row spans="1:5" r="66">
      <c t="s" r="A66" s="4">
        <v>178</v>
      </c>
      <c t="n" r="E66" s="6">
        <v>12</v>
      </c>
    </row>
    <row spans="1:5" r="67">
      <c t="s" r="A67" s="4">
        <v>166</v>
      </c>
      <c t="n" r="E67" s="6">
        <v>-13</v>
      </c>
    </row>
    <row spans="1:5" r="68">
      <c t="s" r="A68" s="4">
        <v>179</v>
      </c>
      <c t="n" r="E68" s="6">
        <v>593</v>
      </c>
    </row>
    <row spans="1:5" r="69">
      <c t="s" r="A69" s="3">
        <v>180</v>
      </c>
    </row>
    <row spans="1:5" r="70">
      <c t="s" r="A70" s="4">
        <v>181</v>
      </c>
      <c t="n" r="E70" s="6">
        <v>1929</v>
      </c>
    </row>
    <row spans="1:5" r="71">
      <c t="s" r="A71" s="4">
        <v>182</v>
      </c>
      <c t="n" r="E71" s="6">
        <v>976</v>
      </c>
    </row>
    <row spans="1:5" r="72">
      <c t="s" r="A72" s="4">
        <v>183</v>
      </c>
      <c t="n" r="E72" s="6">
        <v>-850</v>
      </c>
    </row>
    <row spans="1:5" r="73">
      <c t="s" r="A73" s="4">
        <v>184</v>
      </c>
      <c t="n" r="E73" s="6">
        <v>-59</v>
      </c>
    </row>
    <row spans="1:5" r="74">
      <c t="s" r="A74" s="4">
        <v>142</v>
      </c>
      <c t="n" r="E74" s="6">
        <v>2</v>
      </c>
    </row>
    <row spans="1:5" r="75">
      <c t="s" r="A75" s="4">
        <v>185</v>
      </c>
      <c t="n" r="E75" s="6">
        <v>-4</v>
      </c>
    </row>
    <row spans="1:5" r="76">
      <c t="s" r="A76" s="4">
        <v>186</v>
      </c>
      <c t="n" r="E76" s="6">
        <v>1994</v>
      </c>
    </row>
    <row spans="1:5" r="77">
      <c t="s" r="A77" s="4">
        <v>188</v>
      </c>
      <c t="n" r="E77" s="6">
        <v>2982</v>
      </c>
    </row>
    <row spans="1:5" r="78">
      <c t="s" r="A78" s="4">
        <v>189</v>
      </c>
      <c t="n" r="E78" s="6">
        <v>879</v>
      </c>
    </row>
    <row spans="1:5" r="79">
      <c t="s" r="A79" s="4">
        <v>190</v>
      </c>
      <c t="n" r="C79" s="7">
        <v>3861</v>
      </c>
      <c t="n" r="E79" s="7">
        <v>38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r="A1" s="1">
        <v>390</v>
      </c>
      <c t="s" r="B1" s="2">
        <v>391</v>
      </c>
      <c t="s" r="C1" s="2">
        <v>392</v>
      </c>
      <c t="s" r="D1" s="2">
        <v>393</v>
      </c>
      <c t="s" r="E1" s="2">
        <v>391</v>
      </c>
      <c t="s" r="F1" s="2">
        <v>391</v>
      </c>
    </row>
    <row spans="1:6" r="2">
      <c t="s" r="A2" s="3">
        <v>372</v>
      </c>
    </row>
    <row spans="1:6" r="3">
      <c t="s" r="A3" s="4">
        <v>373</v>
      </c>
      <c t="n" r="B3" s="7">
        <v>4455</v>
      </c>
      <c t="n" r="C3" s="7">
        <v>4500</v>
      </c>
    </row>
    <row spans="1:6" r="4">
      <c t="s" r="A4" s="4">
        <v>394</v>
      </c>
      <c t="s" r="C4" s="4">
        <v>395</v>
      </c>
    </row>
    <row spans="1:6" r="5">
      <c t="s" r="A5" s="4">
        <v>62</v>
      </c>
      <c t="n" r="B5" s="7">
        <v>8795</v>
      </c>
      <c t="n" r="E5" s="7">
        <v>8795</v>
      </c>
      <c t="n" r="F5" s="7">
        <v>8795</v>
      </c>
    </row>
    <row spans="1:6" r="6">
      <c t="s" r="A6" s="4">
        <v>396</v>
      </c>
      <c t="n" r="C6" s="7">
        <v>8100</v>
      </c>
    </row>
    <row spans="1:6" r="7">
      <c t="s" r="A7" s="4">
        <v>397</v>
      </c>
      <c t="n" r="C7" s="6">
        <v>11600</v>
      </c>
    </row>
    <row spans="1:6" r="8">
      <c t="s" r="A8" s="4">
        <v>398</v>
      </c>
      <c t="n" r="C8" s="6">
        <v>2200</v>
      </c>
    </row>
    <row spans="1:6" r="9">
      <c t="s" r="A9" s="4">
        <v>399</v>
      </c>
      <c t="n" r="D9" s="6">
        <v>127</v>
      </c>
    </row>
    <row spans="1:6" r="10">
      <c t="s" r="A10" s="4">
        <v>400</v>
      </c>
      <c t="n" r="D10" s="6">
        <v>11</v>
      </c>
    </row>
    <row spans="1:6" r="11">
      <c t="s" r="A11" s="4">
        <v>401</v>
      </c>
    </row>
    <row spans="1:6" r="12">
      <c t="s" r="A12" s="3">
        <v>372</v>
      </c>
    </row>
    <row spans="1:6" r="13">
      <c t="s" r="A13" s="4">
        <v>402</v>
      </c>
      <c t="n" r="E13" s="7">
        <v>75</v>
      </c>
      <c t="n" r="F13" s="7">
        <v>137</v>
      </c>
    </row>
    <row spans="1:6" r="14">
      <c t="s" r="A14" s="4">
        <v>388</v>
      </c>
    </row>
    <row spans="1:6" r="15">
      <c t="s" r="A15" s="3">
        <v>372</v>
      </c>
    </row>
    <row spans="1:6" r="16">
      <c t="s" r="A16" s="4">
        <v>373</v>
      </c>
      <c t="n" r="C16" s="6">
        <v>4478</v>
      </c>
    </row>
    <row spans="1:6" r="17">
      <c t="s" r="A17" s="4">
        <v>62</v>
      </c>
      <c t="n" r="C17" s="7">
        <v>88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03</v>
      </c>
      <c t="s" r="B1" s="2">
        <v>2</v>
      </c>
      <c t="s" r="C1" s="2">
        <v>370</v>
      </c>
      <c t="s" r="D1" s="2">
        <v>404</v>
      </c>
      <c t="s" r="E1" s="2">
        <v>2</v>
      </c>
      <c t="s" r="F1" s="2">
        <v>25</v>
      </c>
    </row>
    <row spans="1:6" r="2">
      <c t="s" r="A2" s="3">
        <v>405</v>
      </c>
    </row>
    <row spans="1:6" r="3">
      <c t="s" r="A3" s="4">
        <v>40</v>
      </c>
      <c t="n" r="B3" s="7">
        <v>1422</v>
      </c>
      <c t="n" r="E3" s="7">
        <v>1422</v>
      </c>
      <c t="n" r="F3" s="7">
        <v>1440</v>
      </c>
    </row>
    <row spans="1:6" r="4">
      <c t="s" r="A4" s="4">
        <v>371</v>
      </c>
    </row>
    <row spans="1:6" r="5">
      <c t="s" r="A5" s="3">
        <v>405</v>
      </c>
    </row>
    <row spans="1:6" r="6">
      <c t="s" r="A6" s="4">
        <v>406</v>
      </c>
      <c t="n" r="B6" s="6">
        <v>4455</v>
      </c>
      <c t="n" r="C6" s="7">
        <v>4500</v>
      </c>
    </row>
    <row spans="1:6" r="7">
      <c t="s" r="A7" s="4">
        <v>27</v>
      </c>
      <c t="n" r="B7" s="6">
        <v>958</v>
      </c>
      <c t="n" r="E7" s="6">
        <v>958</v>
      </c>
    </row>
    <row spans="1:6" r="8">
      <c t="s" r="A8" s="4">
        <v>28</v>
      </c>
      <c t="n" r="B8" s="6">
        <v>1294</v>
      </c>
      <c t="n" r="E8" s="6">
        <v>1294</v>
      </c>
    </row>
    <row spans="1:6" r="9">
      <c t="s" r="A9" s="4">
        <v>62</v>
      </c>
      <c t="n" r="B9" s="6">
        <v>8795</v>
      </c>
      <c t="n" r="E9" s="6">
        <v>8795</v>
      </c>
    </row>
    <row spans="1:6" r="10">
      <c t="s" r="A10" s="4">
        <v>407</v>
      </c>
      <c t="n" r="B10" s="6">
        <v>558</v>
      </c>
      <c t="n" r="E10" s="6">
        <v>558</v>
      </c>
    </row>
    <row spans="1:6" r="11">
      <c t="s" r="A11" s="4">
        <v>42</v>
      </c>
      <c t="n" r="B11" s="6">
        <v>244</v>
      </c>
      <c t="n" r="E11" s="6">
        <v>244</v>
      </c>
    </row>
    <row spans="1:6" r="12">
      <c t="s" r="A12" s="4">
        <v>67</v>
      </c>
      <c t="n" r="B12" s="6">
        <v>-7725</v>
      </c>
      <c t="n" r="E12" s="6">
        <v>-7725</v>
      </c>
    </row>
    <row spans="1:6" r="13">
      <c t="s" r="A13" s="4">
        <v>408</v>
      </c>
      <c t="n" r="B13" s="6">
        <v>-936</v>
      </c>
      <c t="n" r="E13" s="6">
        <v>-936</v>
      </c>
    </row>
    <row spans="1:6" r="14">
      <c t="s" r="A14" s="4">
        <v>68</v>
      </c>
      <c t="n" r="B14" s="6">
        <v>-155</v>
      </c>
      <c t="n" r="E14" s="6">
        <v>-155</v>
      </c>
    </row>
    <row spans="1:6" r="15">
      <c t="s" r="A15" s="4">
        <v>40</v>
      </c>
      <c t="n" r="B15" s="7">
        <v>1422</v>
      </c>
      <c t="n" r="E15" s="6">
        <v>1422</v>
      </c>
    </row>
    <row spans="1:6" r="16">
      <c t="s" r="A16" s="3">
        <v>382</v>
      </c>
    </row>
    <row spans="1:6" r="17">
      <c t="s" r="A17" s="4">
        <v>406</v>
      </c>
      <c t="n" r="E17" s="6">
        <v>-23</v>
      </c>
    </row>
    <row spans="1:6" r="18">
      <c t="s" r="A18" s="4">
        <v>62</v>
      </c>
      <c t="n" r="E18" s="6">
        <v>-6</v>
      </c>
    </row>
    <row spans="1:6" r="19">
      <c t="s" r="A19" s="4">
        <v>407</v>
      </c>
      <c t="n" r="E19" s="6">
        <v>3</v>
      </c>
    </row>
    <row spans="1:6" r="20">
      <c t="s" r="A20" s="4">
        <v>42</v>
      </c>
      <c t="n" r="E20" s="6">
        <v>-3</v>
      </c>
    </row>
    <row spans="1:6" r="21">
      <c t="s" r="A21" s="4">
        <v>68</v>
      </c>
      <c t="n" r="E21" s="7">
        <v>1</v>
      </c>
    </row>
    <row spans="1:6" r="22">
      <c t="s" r="A22" s="4">
        <v>409</v>
      </c>
      <c t="n" r="D22" s="7">
        <v>64</v>
      </c>
    </row>
    <row spans="1:6" r="23">
      <c t="s" r="A23" s="4">
        <v>410</v>
      </c>
      <c t="n" r="D23" s="7">
        <v>58</v>
      </c>
    </row>
    <row spans="1:6" r="24">
      <c t="s" r="A24" s="4">
        <v>411</v>
      </c>
    </row>
    <row spans="1:6" r="25">
      <c t="s" r="A25" s="3">
        <v>405</v>
      </c>
    </row>
    <row spans="1:6" r="26">
      <c t="s" r="A26" s="4">
        <v>406</v>
      </c>
      <c t="n" r="C26" s="6">
        <v>4478</v>
      </c>
    </row>
    <row spans="1:6" r="27">
      <c t="s" r="A27" s="4">
        <v>27</v>
      </c>
      <c t="n" r="C27" s="6">
        <v>958</v>
      </c>
    </row>
    <row spans="1:6" r="28">
      <c t="s" r="A28" s="4">
        <v>28</v>
      </c>
      <c t="n" r="C28" s="6">
        <v>1294</v>
      </c>
    </row>
    <row spans="1:6" r="29">
      <c t="s" r="A29" s="4">
        <v>62</v>
      </c>
      <c t="n" r="C29" s="6">
        <v>8801</v>
      </c>
    </row>
    <row spans="1:6" r="30">
      <c t="s" r="A30" s="4">
        <v>407</v>
      </c>
      <c t="n" r="C30" s="6">
        <v>555</v>
      </c>
    </row>
    <row spans="1:6" r="31">
      <c t="s" r="A31" s="4">
        <v>42</v>
      </c>
      <c t="n" r="C31" s="6">
        <v>247</v>
      </c>
    </row>
    <row spans="1:6" r="32">
      <c t="s" r="A32" s="4">
        <v>67</v>
      </c>
      <c t="n" r="C32" s="6">
        <v>-7725</v>
      </c>
    </row>
    <row spans="1:6" r="33">
      <c t="s" r="A33" s="4">
        <v>408</v>
      </c>
      <c t="n" r="C33" s="6">
        <v>-936</v>
      </c>
    </row>
    <row spans="1:6" r="34">
      <c t="s" r="A34" s="4">
        <v>68</v>
      </c>
      <c t="n" r="C34" s="6">
        <v>-156</v>
      </c>
    </row>
    <row spans="1:6" r="35">
      <c t="s" r="A35" s="4">
        <v>40</v>
      </c>
      <c t="n" r="C35" s="7">
        <v>14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r="A1" s="1">
        <v>412</v>
      </c>
      <c t="s" r="B1" s="2">
        <v>1</v>
      </c>
    </row>
    <row spans="1:2" r="2">
      <c t="s" r="B2" s="2">
        <v>391</v>
      </c>
    </row>
    <row spans="1:2" r="3">
      <c t="s" r="A3" s="3">
        <v>413</v>
      </c>
    </row>
    <row spans="1:2" r="4">
      <c t="s" r="A4" s="4">
        <v>414</v>
      </c>
      <c t="n" r="B4" s="7">
        <v>1440</v>
      </c>
    </row>
    <row spans="1:2" r="5">
      <c t="s" r="A5" s="4">
        <v>415</v>
      </c>
      <c t="n" r="B5" s="6">
        <v>1422</v>
      </c>
    </row>
    <row spans="1:2" r="6">
      <c t="s" r="A6" s="4">
        <v>416</v>
      </c>
    </row>
    <row spans="1:2" r="7">
      <c t="s" r="A7" s="3">
        <v>413</v>
      </c>
    </row>
    <row spans="1:2" r="8">
      <c t="s" r="A8" s="4">
        <v>414</v>
      </c>
      <c t="n" r="B8" s="6">
        <v>1440</v>
      </c>
    </row>
    <row spans="1:2" r="9">
      <c t="s" r="A9" s="4">
        <v>417</v>
      </c>
      <c t="n" r="B9" s="6">
        <v>-18</v>
      </c>
    </row>
    <row spans="1:2" r="10">
      <c t="s" r="A10" s="4">
        <v>415</v>
      </c>
      <c t="n" r="B10" s="7">
        <v>1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18</v>
      </c>
      <c t="s" r="B1" s="2">
        <v>78</v>
      </c>
      <c t="s" r="C1" s="2">
        <v>1</v>
      </c>
    </row>
    <row spans="1:3" r="2">
      <c t="s" r="B2" s="2">
        <v>79</v>
      </c>
      <c t="s" r="C2" s="2">
        <v>79</v>
      </c>
    </row>
    <row spans="1:3" r="3">
      <c t="s" r="A3" s="3">
        <v>419</v>
      </c>
    </row>
    <row spans="1:3" r="4">
      <c t="s" r="A4" s="4">
        <v>420</v>
      </c>
      <c t="n" r="B4" s="7">
        <v>838</v>
      </c>
      <c t="n" r="C4" s="7">
        <v>2442</v>
      </c>
    </row>
    <row spans="1:3" r="5">
      <c t="s" r="A5" s="4">
        <v>421</v>
      </c>
      <c t="n" r="B5" s="7">
        <v>27</v>
      </c>
      <c t="n" r="C5" s="7">
        <v>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422</v>
      </c>
      <c t="s" r="B1" s="2">
        <v>423</v>
      </c>
      <c t="s" r="C1" s="2">
        <v>423</v>
      </c>
      <c t="s" r="D1" s="2">
        <v>391</v>
      </c>
      <c t="s" r="E1" s="2">
        <v>424</v>
      </c>
      <c t="s" r="F1" s="2">
        <v>391</v>
      </c>
      <c t="s" r="G1" s="2">
        <v>424</v>
      </c>
      <c t="s" r="H1" s="2">
        <v>425</v>
      </c>
    </row>
    <row spans="1:8" r="2">
      <c t="s" r="A2" s="3">
        <v>372</v>
      </c>
    </row>
    <row spans="1:8" r="3">
      <c t="s" r="A3" s="4">
        <v>34</v>
      </c>
      <c t="n" r="D3" s="7">
        <v>13870</v>
      </c>
      <c t="n" r="F3" s="7">
        <v>13870</v>
      </c>
      <c t="n" r="H3" s="7">
        <v>15559</v>
      </c>
    </row>
    <row spans="1:8" r="4">
      <c t="s" r="A4" s="4">
        <v>92</v>
      </c>
      <c t="n" r="C4" s="7">
        <v>167</v>
      </c>
      <c t="n" r="D4" s="6">
        <v>0</v>
      </c>
      <c t="n" r="E4" s="7">
        <v>0</v>
      </c>
      <c t="n" r="F4" s="6">
        <v>167</v>
      </c>
      <c t="n" r="G4" s="7">
        <v>0</v>
      </c>
    </row>
    <row spans="1:8" r="5">
      <c t="s" r="A5" s="4">
        <v>74</v>
      </c>
    </row>
    <row spans="1:8" r="6">
      <c t="s" r="A6" s="3">
        <v>372</v>
      </c>
    </row>
    <row spans="1:8" r="7">
      <c t="s" r="A7" s="4">
        <v>426</v>
      </c>
      <c t="n" r="H7" s="6">
        <v>232000</v>
      </c>
    </row>
    <row spans="1:8" r="8">
      <c t="s" r="A8" s="4">
        <v>34</v>
      </c>
      <c t="n" r="D8" s="7">
        <v>0</v>
      </c>
      <c t="n" r="F8" s="7">
        <v>0</v>
      </c>
      <c t="n" r="H8" s="7">
        <v>1703</v>
      </c>
    </row>
    <row spans="1:8" r="9">
      <c t="s" r="A9" s="4">
        <v>362</v>
      </c>
    </row>
    <row spans="1:8" r="10">
      <c t="s" r="A10" s="3">
        <v>372</v>
      </c>
    </row>
    <row spans="1:8" r="11">
      <c t="s" r="A11" s="4">
        <v>364</v>
      </c>
      <c t="s" r="B11" s="4">
        <v>365</v>
      </c>
      <c t="s" r="C11" s="4">
        <v>365</v>
      </c>
      <c t="s" r="D11" s="4">
        <v>365</v>
      </c>
      <c t="s" r="F11" s="4">
        <v>365</v>
      </c>
    </row>
    <row spans="1:8" r="12">
      <c t="s" r="A12" s="4">
        <v>427</v>
      </c>
    </row>
    <row spans="1:8" r="13">
      <c t="s" r="A13" s="3">
        <v>372</v>
      </c>
    </row>
    <row spans="1:8" r="14">
      <c t="s" r="A14" s="4">
        <v>367</v>
      </c>
      <c t="s" r="B14" s="4">
        <v>368</v>
      </c>
      <c t="s" r="C14" s="4">
        <v>368</v>
      </c>
    </row>
    <row spans="1:8" r="15">
      <c t="s" r="A15" s="4">
        <v>428</v>
      </c>
      <c t="n" r="B15" s="7">
        <v>112</v>
      </c>
      <c t="n" r="C15" s="7">
        <v>112</v>
      </c>
    </row>
    <row spans="1:8" r="16">
      <c t="s" r="A16" s="4">
        <v>429</v>
      </c>
      <c t="n" r="B16" s="6">
        <v>101</v>
      </c>
      <c t="n" r="C16" s="6">
        <v>101</v>
      </c>
    </row>
    <row spans="1:8" r="17">
      <c t="s" r="A17" s="4">
        <v>430</v>
      </c>
      <c t="n" r="B17" s="7">
        <v>11</v>
      </c>
      <c t="n" r="C17" s="7">
        <v>11</v>
      </c>
    </row>
    <row spans="1:8" r="18">
      <c t="s" r="A18" s="4">
        <v>431</v>
      </c>
      <c t="s" r="B18" s="4">
        <v>432</v>
      </c>
    </row>
    <row spans="1:8" r="19">
      <c t="s" r="A19" s="4">
        <v>92</v>
      </c>
      <c t="n" r="B19" s="7">
        <v>167</v>
      </c>
    </row>
    <row spans="1:8" r="20">
      <c t="s" r="A20" s="4">
        <v>433</v>
      </c>
    </row>
    <row spans="1:8" r="21">
      <c t="s" r="A21" s="3">
        <v>372</v>
      </c>
    </row>
    <row spans="1:8" r="22">
      <c t="s" r="A22" s="4">
        <v>367</v>
      </c>
      <c t="s" r="B22" s="4">
        <v>434</v>
      </c>
      <c t="s" r="C22" s="4">
        <v>434</v>
      </c>
    </row>
    <row spans="1:8" r="23">
      <c t="s" r="A23" s="4">
        <v>435</v>
      </c>
    </row>
    <row spans="1:8" r="24">
      <c t="s" r="A24" s="3">
        <v>372</v>
      </c>
    </row>
    <row spans="1:8" r="25">
      <c t="s" r="A25" s="4">
        <v>367</v>
      </c>
      <c t="s" r="B25" s="4">
        <v>436</v>
      </c>
      <c t="s" r="C25" s="4">
        <v>4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3</v>
      </c>
      <c t="s" r="B1" s="2">
        <v>78</v>
      </c>
      <c t="s" r="D1" s="2">
        <v>1</v>
      </c>
    </row>
    <row spans="1:5" r="2">
      <c t="s" r="B2" s="2">
        <v>2</v>
      </c>
      <c t="s" r="C2" s="2">
        <v>79</v>
      </c>
      <c t="s" r="D2" s="2">
        <v>2</v>
      </c>
      <c t="s" r="E2" s="2">
        <v>79</v>
      </c>
    </row>
    <row spans="1:5" r="3">
      <c t="s" r="A3" s="3">
        <v>114</v>
      </c>
    </row>
    <row spans="1:5" r="4">
      <c t="s" r="A4" s="4">
        <v>104</v>
      </c>
      <c t="n" r="B4" s="7">
        <v>25</v>
      </c>
      <c t="n" r="C4" s="7">
        <v>19</v>
      </c>
      <c t="n" r="D4" s="7">
        <v>216</v>
      </c>
      <c t="n" r="E4" s="7">
        <v>75</v>
      </c>
    </row>
    <row spans="1:5" r="5">
      <c t="s" r="A5" s="3">
        <v>115</v>
      </c>
    </row>
    <row spans="1:5" r="6">
      <c t="s" r="A6" s="4">
        <v>116</v>
      </c>
      <c t="n" r="B6" s="6">
        <v>9</v>
      </c>
      <c t="n" r="C6" s="6">
        <v>-3</v>
      </c>
      <c t="n" r="D6" s="6">
        <v>67</v>
      </c>
      <c t="n" r="E6" s="6">
        <v>-8</v>
      </c>
    </row>
    <row spans="1:5" r="7">
      <c t="s" r="A7" s="4">
        <v>117</v>
      </c>
      <c t="n" r="B7" s="6">
        <v>-1</v>
      </c>
      <c t="n" r="C7" s="6">
        <v>0</v>
      </c>
      <c t="n" r="D7" s="6">
        <v>6</v>
      </c>
      <c t="n" r="E7" s="6">
        <v>0</v>
      </c>
    </row>
    <row spans="1:5" r="8">
      <c t="s" r="A8" s="3">
        <v>118</v>
      </c>
    </row>
    <row spans="1:5" r="9">
      <c t="s" r="A9" s="4">
        <v>119</v>
      </c>
      <c t="n" r="B9" s="6">
        <v>-3</v>
      </c>
      <c t="n" r="C9" s="6">
        <v>1</v>
      </c>
      <c t="n" r="D9" s="6">
        <v>-23</v>
      </c>
      <c t="n" r="E9" s="6">
        <v>3</v>
      </c>
    </row>
    <row spans="1:5" r="10">
      <c t="s" r="A10" s="4">
        <v>117</v>
      </c>
      <c t="n" r="B10" s="6">
        <v>1</v>
      </c>
      <c t="n" r="C10" s="6">
        <v>0</v>
      </c>
      <c t="n" r="D10" s="6">
        <v>-2</v>
      </c>
      <c t="n" r="E10" s="6">
        <v>0</v>
      </c>
    </row>
    <row spans="1:5" r="11">
      <c t="s" r="A11" s="4">
        <v>120</v>
      </c>
      <c t="n" r="B11" s="6">
        <v>6</v>
      </c>
      <c t="n" r="C11" s="6">
        <v>-2</v>
      </c>
      <c t="n" r="D11" s="6">
        <v>48</v>
      </c>
      <c t="n" r="E11" s="6">
        <v>-5</v>
      </c>
    </row>
    <row spans="1:5" r="12">
      <c t="s" r="A12" s="3">
        <v>121</v>
      </c>
    </row>
    <row spans="1:5" r="13">
      <c t="s" r="A13" s="4">
        <v>122</v>
      </c>
      <c t="n" r="B13" s="6">
        <v>-3</v>
      </c>
      <c t="n" r="C13" s="6">
        <v>-4</v>
      </c>
      <c t="n" r="D13" s="6">
        <v>-9</v>
      </c>
      <c t="n" r="E13" s="6">
        <v>-14</v>
      </c>
    </row>
    <row spans="1:5" r="14">
      <c t="s" r="A14" s="4">
        <v>123</v>
      </c>
      <c t="n" r="B14" s="6">
        <v>-5</v>
      </c>
      <c t="n" r="C14" s="6">
        <v>0</v>
      </c>
      <c t="n" r="D14" s="6">
        <v>-5</v>
      </c>
      <c t="n" r="E14" s="6">
        <v>0</v>
      </c>
    </row>
    <row spans="1:5" r="15">
      <c t="s" r="A15" s="3">
        <v>118</v>
      </c>
    </row>
    <row spans="1:5" r="16">
      <c t="s" r="A16" s="4">
        <v>122</v>
      </c>
      <c t="n" r="B16" s="6">
        <v>1</v>
      </c>
      <c t="n" r="C16" s="6">
        <v>2</v>
      </c>
      <c t="n" r="D16" s="6">
        <v>3</v>
      </c>
      <c t="n" r="E16" s="6">
        <v>5</v>
      </c>
    </row>
    <row spans="1:5" r="17">
      <c t="s" r="A17" s="4">
        <v>124</v>
      </c>
      <c t="n" r="B17" s="6">
        <v>-7</v>
      </c>
      <c t="n" r="C17" s="6">
        <v>-2</v>
      </c>
      <c t="n" r="D17" s="6">
        <v>-11</v>
      </c>
      <c t="n" r="E17" s="6">
        <v>-9</v>
      </c>
    </row>
    <row spans="1:5" r="18">
      <c t="s" r="A18" s="4">
        <v>125</v>
      </c>
      <c t="n" r="B18" s="6">
        <v>-1</v>
      </c>
      <c t="n" r="C18" s="6">
        <v>-4</v>
      </c>
      <c t="n" r="D18" s="6">
        <v>37</v>
      </c>
      <c t="n" r="E18" s="6">
        <v>-14</v>
      </c>
    </row>
    <row spans="1:5" r="19">
      <c t="s" r="A19" s="4">
        <v>126</v>
      </c>
      <c t="n" r="B19" s="6">
        <v>24</v>
      </c>
      <c t="n" r="C19" s="6">
        <v>15</v>
      </c>
      <c t="n" r="D19" s="6">
        <v>253</v>
      </c>
      <c t="n" r="E19" s="6">
        <v>61</v>
      </c>
    </row>
    <row spans="1:5" r="20">
      <c t="s" r="A20" s="4">
        <v>127</v>
      </c>
      <c t="n" r="B20" s="6">
        <v>0</v>
      </c>
      <c t="n" r="C20" s="6">
        <v>32</v>
      </c>
      <c t="n" r="D20" s="6">
        <v>28</v>
      </c>
      <c t="n" r="E20" s="6">
        <v>98</v>
      </c>
    </row>
    <row spans="1:5" r="21">
      <c t="s" r="A21" s="4">
        <v>128</v>
      </c>
      <c t="n" r="B21" s="7">
        <v>24</v>
      </c>
      <c t="n" r="C21" s="7">
        <v>-17</v>
      </c>
      <c t="n" r="D21" s="7">
        <v>225</v>
      </c>
      <c t="n" r="E21" s="7">
        <v>-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37</v>
      </c>
      <c t="s" r="B1" s="2">
        <v>438</v>
      </c>
    </row>
    <row spans="1:2" r="2">
      <c t="s" r="A2" s="4">
        <v>439</v>
      </c>
    </row>
    <row spans="1:2" r="3">
      <c t="s" r="A3" s="3">
        <v>440</v>
      </c>
    </row>
    <row spans="1:2" r="4">
      <c t="s" r="A4" s="4">
        <v>441</v>
      </c>
      <c t="n" r="B4" s="7">
        <v>1000</v>
      </c>
    </row>
    <row spans="1:2" r="5">
      <c t="s" r="A5" s="4">
        <v>442</v>
      </c>
      <c t="s" r="B5" s="4">
        <v>443</v>
      </c>
    </row>
    <row spans="1:2" r="6">
      <c t="s" r="A6" s="4">
        <v>444</v>
      </c>
    </row>
    <row spans="1:2" r="7">
      <c t="s" r="A7" s="3">
        <v>440</v>
      </c>
    </row>
    <row spans="1:2" r="8">
      <c t="s" r="A8" s="4">
        <v>445</v>
      </c>
      <c t="n" r="B8" s="7">
        <v>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7"/>
    <col customWidth="1" max="2" min="2" width="20"/>
    <col customWidth="1" max="3" min="3" width="27"/>
    <col customWidth="1" max="4" min="4" width="14"/>
    <col customWidth="1" max="5" min="5" width="13"/>
    <col customWidth="1" max="6" min="6" width="20"/>
    <col customWidth="1" max="7" min="7" width="21"/>
    <col customWidth="1" max="8" min="8" width="21"/>
  </cols>
  <sheetData>
    <row spans="1:8" r="1">
      <c t="s" r="A1" s="1">
        <v>446</v>
      </c>
      <c t="s" r="B1" s="2">
        <v>447</v>
      </c>
      <c t="s" r="C1" s="2">
        <v>448</v>
      </c>
      <c t="s" r="D1" s="2">
        <v>2</v>
      </c>
      <c t="s" r="E1" s="2">
        <v>449</v>
      </c>
      <c t="s" r="F1" s="2">
        <v>450</v>
      </c>
      <c t="s" r="G1" s="2">
        <v>423</v>
      </c>
      <c t="s" r="H1" s="2">
        <v>424</v>
      </c>
    </row>
    <row spans="1:8" r="2">
      <c t="s" r="A2" s="3">
        <v>372</v>
      </c>
    </row>
    <row spans="1:8" r="3">
      <c t="s" r="A3" s="4">
        <v>451</v>
      </c>
      <c t="n" r="E3" s="6">
        <v>2</v>
      </c>
    </row>
    <row spans="1:8" r="4">
      <c t="s" r="A4" s="4">
        <v>452</v>
      </c>
      <c t="s" r="D4" s="4">
        <v>453</v>
      </c>
    </row>
    <row spans="1:8" r="5">
      <c t="s" r="A5" s="4">
        <v>371</v>
      </c>
    </row>
    <row spans="1:8" r="6">
      <c t="s" r="A6" s="3">
        <v>372</v>
      </c>
    </row>
    <row spans="1:8" r="7">
      <c t="s" r="A7" s="4">
        <v>454</v>
      </c>
      <c t="n" r="B7" s="6">
        <v>127</v>
      </c>
    </row>
    <row spans="1:8" r="8">
      <c t="s" r="A8" s="4">
        <v>455</v>
      </c>
    </row>
    <row spans="1:8" r="9">
      <c t="s" r="A9" s="3">
        <v>372</v>
      </c>
    </row>
    <row spans="1:8" r="10">
      <c t="s" r="A10" s="4">
        <v>456</v>
      </c>
      <c t="s" r="C10" s="4">
        <v>457</v>
      </c>
    </row>
    <row spans="1:8" r="11">
      <c t="s" r="A11" s="4">
        <v>458</v>
      </c>
      <c t="s" r="B11" s="4">
        <v>459</v>
      </c>
    </row>
    <row spans="1:8" r="12">
      <c t="s" r="A12" s="4">
        <v>454</v>
      </c>
      <c t="n" r="C12" s="6">
        <v>127</v>
      </c>
    </row>
    <row spans="1:8" r="13">
      <c t="s" r="A13" s="4">
        <v>428</v>
      </c>
      <c t="n" r="F13" s="7">
        <v>624000000</v>
      </c>
    </row>
    <row spans="1:8" r="14">
      <c t="s" r="A14" s="4">
        <v>460</v>
      </c>
    </row>
    <row spans="1:8" r="15">
      <c t="s" r="A15" s="3">
        <v>372</v>
      </c>
    </row>
    <row spans="1:8" r="16">
      <c t="s" r="A16" s="4">
        <v>461</v>
      </c>
      <c t="n" r="H16" s="7">
        <v>608000000</v>
      </c>
    </row>
    <row spans="1:8" r="17">
      <c t="s" r="A17" s="4">
        <v>462</v>
      </c>
      <c t="n" r="G17" s="7">
        <v>600000000</v>
      </c>
    </row>
    <row spans="1:8" r="18">
      <c t="s" r="A18" s="4">
        <v>463</v>
      </c>
    </row>
    <row spans="1:8" r="19">
      <c t="s" r="A19" s="3">
        <v>372</v>
      </c>
    </row>
    <row spans="1:8" r="20">
      <c t="s" r="A20" s="4">
        <v>464</v>
      </c>
      <c t="n" r="C20" s="7">
        <v>69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65</v>
      </c>
      <c t="s" r="B1" s="2">
        <v>466</v>
      </c>
    </row>
    <row spans="1:2" r="2">
      <c t="s" r="A2" s="3">
        <v>467</v>
      </c>
    </row>
    <row spans="1:2" r="3">
      <c t="s" r="A3" s="4">
        <v>428</v>
      </c>
      <c t="n" r="B3" s="7">
        <v>246</v>
      </c>
    </row>
    <row spans="1:2" r="4">
      <c t="s" r="A4" s="4">
        <v>468</v>
      </c>
      <c t="n" r="B4" s="7">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469</v>
      </c>
      <c t="s" r="B1" s="2">
        <v>1</v>
      </c>
    </row>
    <row spans="1:2" r="2">
      <c t="s" r="B2" s="2">
        <v>2</v>
      </c>
    </row>
    <row spans="1:2" r="3">
      <c t="s" r="A3" s="3">
        <v>470</v>
      </c>
    </row>
    <row spans="1:2" r="4">
      <c t="s" r="A4" s="4">
        <v>471</v>
      </c>
      <c t="s" r="B4" s="4">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5"/>
    <col customWidth="1" max="3" min="3" width="25"/>
  </cols>
  <sheetData>
    <row spans="1:3" r="1">
      <c t="s" r="A1" s="1">
        <v>473</v>
      </c>
      <c t="s" r="B1" s="2">
        <v>1</v>
      </c>
    </row>
    <row spans="1:3" r="2">
      <c t="s" r="B2" s="2">
        <v>474</v>
      </c>
      <c t="s" r="C2" s="2">
        <v>475</v>
      </c>
    </row>
    <row spans="1:3" r="3">
      <c t="s" r="A3" s="3">
        <v>204</v>
      </c>
    </row>
    <row spans="1:3" r="4">
      <c t="s" r="A4" s="4">
        <v>476</v>
      </c>
      <c t="n" r="B4" s="7">
        <v>13656</v>
      </c>
      <c t="n" r="C4" s="7">
        <v>13295</v>
      </c>
    </row>
    <row spans="1:3" r="5">
      <c t="s" r="A5" s="4">
        <v>477</v>
      </c>
    </row>
    <row spans="1:3" r="6">
      <c t="s" r="A6" s="3">
        <v>204</v>
      </c>
    </row>
    <row spans="1:3" r="7">
      <c t="s" r="A7" s="4">
        <v>478</v>
      </c>
      <c t="n" r="B7" s="9">
        <v>2.2</v>
      </c>
      <c t="n" r="C7" s="9">
        <v>2.2</v>
      </c>
    </row>
    <row spans="1:3" r="8">
      <c t="s" r="A8" s="4">
        <v>479</v>
      </c>
    </row>
    <row spans="1:3" r="9">
      <c t="s" r="A9" s="3">
        <v>204</v>
      </c>
    </row>
    <row spans="1:3" r="10">
      <c t="s" r="A10" s="4">
        <v>480</v>
      </c>
      <c t="s" r="B10" s="4">
        <v>481</v>
      </c>
    </row>
    <row spans="1:3" r="11">
      <c t="s" r="A11" s="4">
        <v>482</v>
      </c>
    </row>
    <row spans="1:3" r="12">
      <c t="s" r="A12" s="3">
        <v>204</v>
      </c>
    </row>
    <row spans="1:3" r="13">
      <c t="s" r="A13" s="4">
        <v>480</v>
      </c>
      <c t="s" r="B13" s="4">
        <v>483</v>
      </c>
    </row>
    <row spans="1:3" r="14">
      <c t="s" r="A14" s="4">
        <v>484</v>
      </c>
    </row>
    <row spans="1:3" r="15">
      <c t="s" r="A15" s="3">
        <v>204</v>
      </c>
    </row>
    <row spans="1:3" r="16">
      <c t="s" r="A16" s="4">
        <v>480</v>
      </c>
      <c t="s" r="B16" s="4">
        <v>485</v>
      </c>
    </row>
    <row spans="1:3" r="17">
      <c t="s" r="A17" s="4">
        <v>486</v>
      </c>
    </row>
    <row spans="1:3" r="18">
      <c t="s" r="A18" s="3">
        <v>204</v>
      </c>
    </row>
    <row spans="1:3" r="19">
      <c t="s" r="A19" s="4">
        <v>480</v>
      </c>
      <c t="s" r="B19" s="4">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v>
      </c>
      <c t="s" r="C1" s="2">
        <v>25</v>
      </c>
    </row>
    <row spans="1:3" r="2">
      <c t="s" r="A2" s="3">
        <v>489</v>
      </c>
    </row>
    <row spans="1:3" r="3">
      <c t="s" r="A3" s="4">
        <v>490</v>
      </c>
      <c t="n" r="B3" s="7">
        <v>15821</v>
      </c>
      <c t="n" r="C3" s="7">
        <v>17584</v>
      </c>
    </row>
    <row spans="1:3" r="4">
      <c t="s" r="A4" s="4">
        <v>491</v>
      </c>
      <c t="n" r="B4" s="6">
        <v>-2176</v>
      </c>
      <c t="n" r="C4" s="6">
        <v>-2263</v>
      </c>
    </row>
    <row spans="1:3" r="5">
      <c t="s" r="A5" s="4">
        <v>492</v>
      </c>
      <c t="n" r="B5" s="6">
        <v>146</v>
      </c>
      <c t="n" r="C5" s="6">
        <v>182</v>
      </c>
    </row>
    <row spans="1:3" r="6">
      <c t="s" r="A6" s="4">
        <v>493</v>
      </c>
      <c t="n" r="B6" s="6">
        <v>79</v>
      </c>
      <c t="n" r="C6" s="6">
        <v>56</v>
      </c>
    </row>
    <row spans="1:3" r="7">
      <c t="s" r="A7" s="4">
        <v>34</v>
      </c>
      <c t="n" r="B7" s="6">
        <v>13870</v>
      </c>
      <c t="n" r="C7" s="6">
        <v>15559</v>
      </c>
    </row>
    <row spans="1:3" r="8">
      <c t="s" r="A8" s="4">
        <v>62</v>
      </c>
    </row>
    <row spans="1:3" r="9">
      <c t="s" r="A9" s="3">
        <v>489</v>
      </c>
    </row>
    <row spans="1:3" r="10">
      <c t="s" r="A10" s="4">
        <v>490</v>
      </c>
      <c t="n" r="B10" s="6">
        <v>15607</v>
      </c>
      <c t="n" r="C10" s="6">
        <v>15353</v>
      </c>
    </row>
    <row spans="1:3" r="11">
      <c t="s" r="A11" s="4">
        <v>491</v>
      </c>
      <c t="n" r="B11" s="6">
        <v>-2175</v>
      </c>
      <c t="n" r="C11" s="6">
        <v>-2261</v>
      </c>
    </row>
    <row spans="1:3" r="12">
      <c t="s" r="A12" s="4">
        <v>492</v>
      </c>
      <c t="n" r="B12" s="6">
        <v>145</v>
      </c>
      <c t="n" r="C12" s="6">
        <v>147</v>
      </c>
    </row>
    <row spans="1:3" r="13">
      <c t="s" r="A13" s="4">
        <v>493</v>
      </c>
      <c t="n" r="B13" s="6">
        <v>79</v>
      </c>
      <c t="n" r="C13" s="6">
        <v>56</v>
      </c>
    </row>
    <row spans="1:3" r="14">
      <c t="s" r="A14" s="4">
        <v>34</v>
      </c>
      <c t="n" r="B14" s="6">
        <v>13656</v>
      </c>
      <c t="n" r="C14" s="6">
        <v>13295</v>
      </c>
    </row>
    <row spans="1:3" r="15">
      <c t="s" r="A15" s="4">
        <v>74</v>
      </c>
    </row>
    <row spans="1:3" r="16">
      <c t="s" r="A16" s="3">
        <v>489</v>
      </c>
    </row>
    <row spans="1:3" r="17">
      <c t="s" r="A17" s="4">
        <v>490</v>
      </c>
      <c t="n" r="B17" s="6">
        <v>0</v>
      </c>
      <c t="n" r="C17" s="6">
        <v>1672</v>
      </c>
    </row>
    <row spans="1:3" r="18">
      <c t="s" r="A18" s="4">
        <v>491</v>
      </c>
      <c t="n" r="B18" s="6">
        <v>0</v>
      </c>
      <c t="n" r="C18" s="6">
        <v>0</v>
      </c>
    </row>
    <row spans="1:3" r="19">
      <c t="s" r="A19" s="4">
        <v>492</v>
      </c>
      <c t="n" r="B19" s="6">
        <v>0</v>
      </c>
      <c t="n" r="C19" s="6">
        <v>31</v>
      </c>
    </row>
    <row spans="1:3" r="20">
      <c t="s" r="A20" s="4">
        <v>493</v>
      </c>
      <c t="n" r="B20" s="6">
        <v>0</v>
      </c>
      <c t="n" r="C20" s="6">
        <v>0</v>
      </c>
    </row>
    <row spans="1:3" r="21">
      <c t="s" r="A21" s="4">
        <v>34</v>
      </c>
      <c t="n" r="B21" s="6">
        <v>0</v>
      </c>
      <c t="n" r="C21" s="6">
        <v>1703</v>
      </c>
    </row>
    <row spans="1:3" r="22">
      <c t="s" r="A22" s="4">
        <v>32</v>
      </c>
    </row>
    <row spans="1:3" r="23">
      <c t="s" r="A23" s="3">
        <v>489</v>
      </c>
    </row>
    <row spans="1:3" r="24">
      <c t="s" r="A24" s="4">
        <v>490</v>
      </c>
      <c t="n" r="B24" s="6">
        <v>200</v>
      </c>
      <c t="n" r="C24" s="6">
        <v>534</v>
      </c>
    </row>
    <row spans="1:3" r="25">
      <c t="s" r="A25" s="4">
        <v>491</v>
      </c>
      <c t="n" r="B25" s="6">
        <v>0</v>
      </c>
      <c t="n" r="C25" s="6">
        <v>0</v>
      </c>
    </row>
    <row spans="1:3" r="26">
      <c t="s" r="A26" s="4">
        <v>492</v>
      </c>
      <c t="n" r="B26" s="6">
        <v>1</v>
      </c>
      <c t="n" r="C26" s="6">
        <v>4</v>
      </c>
    </row>
    <row spans="1:3" r="27">
      <c t="s" r="A27" s="4">
        <v>493</v>
      </c>
      <c t="n" r="B27" s="6">
        <v>0</v>
      </c>
      <c t="n" r="C27" s="6">
        <v>0</v>
      </c>
    </row>
    <row spans="1:3" r="28">
      <c t="s" r="A28" s="4">
        <v>34</v>
      </c>
      <c t="n" r="B28" s="6">
        <v>201</v>
      </c>
      <c t="n" r="C28" s="6">
        <v>538</v>
      </c>
    </row>
    <row spans="1:3" r="29">
      <c t="s" r="A29" s="4">
        <v>494</v>
      </c>
    </row>
    <row spans="1:3" r="30">
      <c t="s" r="A30" s="3">
        <v>489</v>
      </c>
    </row>
    <row spans="1:3" r="31">
      <c t="s" r="A31" s="4">
        <v>490</v>
      </c>
      <c t="n" r="B31" s="6">
        <v>14</v>
      </c>
      <c t="n" r="C31" s="6">
        <v>25</v>
      </c>
    </row>
    <row spans="1:3" r="32">
      <c t="s" r="A32" s="4">
        <v>491</v>
      </c>
      <c t="n" r="B32" s="6">
        <v>-1</v>
      </c>
      <c t="n" r="C32" s="6">
        <v>-2</v>
      </c>
    </row>
    <row spans="1:3" r="33">
      <c t="s" r="A33" s="4">
        <v>492</v>
      </c>
      <c t="n" r="B33" s="6">
        <v>0</v>
      </c>
      <c t="n" r="C33" s="6">
        <v>0</v>
      </c>
    </row>
    <row spans="1:3" r="34">
      <c t="s" r="A34" s="4">
        <v>493</v>
      </c>
      <c t="n" r="B34" s="6">
        <v>0</v>
      </c>
      <c t="n" r="C34" s="6">
        <v>0</v>
      </c>
    </row>
    <row spans="1:3" r="35">
      <c t="s" r="A35" s="4">
        <v>34</v>
      </c>
      <c t="n" r="B35" s="7">
        <v>13</v>
      </c>
      <c t="n" r="C35" s="7">
        <v>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v>
      </c>
      <c t="s" r="C1" s="2">
        <v>25</v>
      </c>
    </row>
    <row spans="1:3" r="2">
      <c t="s" r="A2" s="3">
        <v>496</v>
      </c>
    </row>
    <row spans="1:3" r="3">
      <c t="s" r="A3" s="4">
        <v>497</v>
      </c>
      <c t="n" r="B3" s="7">
        <v>11</v>
      </c>
      <c t="n" r="C3" s="7">
        <v>397</v>
      </c>
    </row>
    <row spans="1:3" r="4">
      <c t="s" r="A4" s="4">
        <v>62</v>
      </c>
    </row>
    <row spans="1:3" r="5">
      <c t="s" r="A5" s="3">
        <v>496</v>
      </c>
    </row>
    <row spans="1:3" r="6">
      <c t="s" r="A6" s="4">
        <v>497</v>
      </c>
      <c t="n" r="B6" s="6">
        <v>1</v>
      </c>
      <c t="n" r="C6" s="6">
        <v>2</v>
      </c>
    </row>
    <row spans="1:3" r="7">
      <c t="s" r="A7" s="4">
        <v>74</v>
      </c>
    </row>
    <row spans="1:3" r="8">
      <c t="s" r="A8" s="3">
        <v>496</v>
      </c>
    </row>
    <row spans="1:3" r="9">
      <c t="s" r="A9" s="4">
        <v>497</v>
      </c>
      <c t="n" r="B9" s="6">
        <v>0</v>
      </c>
      <c t="n" r="C9" s="6">
        <v>365</v>
      </c>
    </row>
    <row spans="1:3" r="10">
      <c t="s" r="A10" s="4">
        <v>32</v>
      </c>
    </row>
    <row spans="1:3" r="11">
      <c t="s" r="A11" s="3">
        <v>496</v>
      </c>
    </row>
    <row spans="1:3" r="12">
      <c t="s" r="A12" s="4">
        <v>497</v>
      </c>
      <c t="n" r="B12" s="7">
        <v>10</v>
      </c>
      <c t="n" r="C12" s="7">
        <v>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15"/>
  </cols>
  <sheetData>
    <row spans="1:2" r="1">
      <c t="s" r="A1" s="1">
        <v>498</v>
      </c>
      <c t="s" r="B1" s="2">
        <v>1</v>
      </c>
    </row>
    <row spans="1:2" r="2">
      <c t="s" r="B2" s="2">
        <v>2</v>
      </c>
    </row>
    <row spans="1:2" r="3">
      <c t="s" r="A3" s="4">
        <v>499</v>
      </c>
    </row>
    <row spans="1:2" r="4">
      <c t="s" r="A4" s="3">
        <v>500</v>
      </c>
    </row>
    <row spans="1:2" r="5">
      <c t="s" r="A5" s="4">
        <v>501</v>
      </c>
      <c t="s" r="B5" s="4">
        <v>381</v>
      </c>
    </row>
    <row spans="1:2" r="6">
      <c t="s" r="A6" s="4">
        <v>502</v>
      </c>
    </row>
    <row spans="1:2" r="7">
      <c t="s" r="A7" s="3">
        <v>500</v>
      </c>
    </row>
    <row spans="1:2" r="8">
      <c t="s" r="A8" s="4">
        <v>501</v>
      </c>
      <c t="s" r="B8" s="4">
        <v>503</v>
      </c>
    </row>
    <row spans="1:2" r="9">
      <c t="s" r="A9" s="4">
        <v>32</v>
      </c>
    </row>
    <row spans="1:2" r="10">
      <c t="s" r="A10" s="3">
        <v>500</v>
      </c>
    </row>
    <row spans="1:2" r="11">
      <c t="s" r="A11" s="4">
        <v>501</v>
      </c>
      <c t="s" r="B11" s="4">
        <v>503</v>
      </c>
    </row>
    <row spans="1:2" r="12">
      <c t="s" r="A12" s="4">
        <v>494</v>
      </c>
    </row>
    <row spans="1:2" r="13">
      <c t="s" r="A13" s="3">
        <v>500</v>
      </c>
    </row>
    <row spans="1:2" r="14">
      <c t="s" r="A14" s="4">
        <v>501</v>
      </c>
      <c t="s" r="B14" s="4">
        <v>504</v>
      </c>
    </row>
    <row spans="1:2" r="15">
      <c t="s" r="A15" s="4">
        <v>62</v>
      </c>
    </row>
    <row spans="1:2" r="16">
      <c t="s" r="A16" s="3">
        <v>500</v>
      </c>
    </row>
    <row spans="1:2" r="17">
      <c t="s" r="A17" s="4">
        <v>501</v>
      </c>
      <c t="s" r="B17" s="4">
        <v>503</v>
      </c>
    </row>
    <row spans="1:2" r="18">
      <c t="s" r="A18" s="4">
        <v>505</v>
      </c>
    </row>
    <row spans="1:2" r="19">
      <c t="s" r="A19" s="3">
        <v>500</v>
      </c>
    </row>
    <row spans="1:2" r="20">
      <c t="s" r="A20" s="4">
        <v>501</v>
      </c>
      <c t="s" r="B20" s="4">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6</v>
      </c>
      <c t="s" r="B1" s="2">
        <v>1</v>
      </c>
    </row>
    <row spans="1:3" r="2">
      <c t="s" r="B2" s="2">
        <v>2</v>
      </c>
      <c t="s" r="C2" s="2">
        <v>25</v>
      </c>
    </row>
    <row spans="1:3" r="3">
      <c t="s" r="A3" s="3">
        <v>29</v>
      </c>
    </row>
    <row spans="1:3" r="4">
      <c t="s" r="A4" s="4">
        <v>34</v>
      </c>
      <c t="n" r="B4" s="7">
        <v>13870</v>
      </c>
      <c t="n" r="C4" s="7">
        <v>15559</v>
      </c>
    </row>
    <row spans="1:3" r="5">
      <c t="s" r="A5" s="4">
        <v>507</v>
      </c>
      <c t="n" r="B5" s="7">
        <v>488</v>
      </c>
      <c t="n" r="C5" s="6">
        <v>454</v>
      </c>
    </row>
    <row spans="1:3" r="6">
      <c t="s" r="A6" s="4">
        <v>62</v>
      </c>
    </row>
    <row spans="1:3" r="7">
      <c t="s" r="A7" s="3">
        <v>508</v>
      </c>
    </row>
    <row spans="1:3" r="8">
      <c t="s" r="A8" s="4">
        <v>501</v>
      </c>
      <c t="s" r="B8" s="4">
        <v>503</v>
      </c>
    </row>
    <row spans="1:3" r="9">
      <c t="s" r="A9" s="3">
        <v>29</v>
      </c>
    </row>
    <row spans="1:3" r="10">
      <c t="s" r="A10" s="4">
        <v>34</v>
      </c>
      <c t="n" r="B10" s="7">
        <v>13656</v>
      </c>
      <c t="n" r="C10" s="6">
        <v>13295</v>
      </c>
    </row>
    <row spans="1:3" r="11">
      <c t="s" r="A11" s="4">
        <v>507</v>
      </c>
      <c t="n" r="B11" s="6">
        <v>453</v>
      </c>
      <c t="n" r="C11" s="6">
        <v>348</v>
      </c>
    </row>
    <row spans="1:3" r="12">
      <c t="s" r="A12" s="4">
        <v>74</v>
      </c>
    </row>
    <row spans="1:3" r="13">
      <c t="s" r="A13" s="3">
        <v>29</v>
      </c>
    </row>
    <row spans="1:3" r="14">
      <c t="s" r="A14" s="4">
        <v>34</v>
      </c>
      <c t="n" r="B14" s="6">
        <v>0</v>
      </c>
      <c t="n" r="C14" s="6">
        <v>1703</v>
      </c>
    </row>
    <row spans="1:3" r="15">
      <c t="s" r="A15" s="4">
        <v>507</v>
      </c>
      <c t="n" r="B15" s="7">
        <v>0</v>
      </c>
      <c t="n" r="C15" s="6">
        <v>66</v>
      </c>
    </row>
    <row spans="1:3" r="16">
      <c t="s" r="A16" s="4">
        <v>32</v>
      </c>
    </row>
    <row spans="1:3" r="17">
      <c t="s" r="A17" s="3">
        <v>508</v>
      </c>
    </row>
    <row spans="1:3" r="18">
      <c t="s" r="A18" s="4">
        <v>501</v>
      </c>
      <c t="s" r="B18" s="4">
        <v>503</v>
      </c>
    </row>
    <row spans="1:3" r="19">
      <c t="s" r="A19" s="3">
        <v>29</v>
      </c>
    </row>
    <row spans="1:3" r="20">
      <c t="s" r="A20" s="4">
        <v>34</v>
      </c>
      <c t="n" r="B20" s="7">
        <v>201</v>
      </c>
      <c t="n" r="C20" s="6">
        <v>538</v>
      </c>
    </row>
    <row spans="1:3" r="21">
      <c t="s" r="A21" s="4">
        <v>507</v>
      </c>
      <c t="n" r="B21" s="7">
        <v>35</v>
      </c>
      <c t="n" r="C21" s="6">
        <v>39</v>
      </c>
    </row>
    <row spans="1:3" r="22">
      <c t="s" r="A22" s="4">
        <v>494</v>
      </c>
    </row>
    <row spans="1:3" r="23">
      <c t="s" r="A23" s="3">
        <v>508</v>
      </c>
    </row>
    <row spans="1:3" r="24">
      <c t="s" r="A24" s="4">
        <v>501</v>
      </c>
      <c t="s" r="B24" s="4">
        <v>504</v>
      </c>
    </row>
    <row spans="1:3" r="25">
      <c t="s" r="A25" s="3">
        <v>29</v>
      </c>
    </row>
    <row spans="1:3" r="26">
      <c t="s" r="A26" s="4">
        <v>34</v>
      </c>
      <c t="n" r="B26" s="7">
        <v>13</v>
      </c>
      <c t="n" r="C26" s="6">
        <v>23</v>
      </c>
    </row>
    <row spans="1:3" r="27">
      <c t="s" r="A27" s="4">
        <v>507</v>
      </c>
      <c t="n" r="B27" s="6">
        <v>0</v>
      </c>
      <c t="n" r="C27" s="6">
        <v>1</v>
      </c>
    </row>
    <row spans="1:3" r="28">
      <c t="s" r="A28" s="4">
        <v>509</v>
      </c>
    </row>
    <row spans="1:3" r="29">
      <c t="s" r="A29" s="3">
        <v>29</v>
      </c>
    </row>
    <row spans="1:3" r="30">
      <c t="s" r="A30" s="4">
        <v>34</v>
      </c>
      <c t="n" r="B30" s="6">
        <v>13534</v>
      </c>
      <c t="n" r="C30" s="6">
        <v>15277</v>
      </c>
    </row>
    <row spans="1:3" r="31">
      <c t="s" r="A31" s="4">
        <v>510</v>
      </c>
    </row>
    <row spans="1:3" r="32">
      <c t="s" r="A32" s="3">
        <v>29</v>
      </c>
    </row>
    <row spans="1:3" r="33">
      <c t="s" r="A33" s="4">
        <v>34</v>
      </c>
      <c t="n" r="B33" s="6">
        <v>13348</v>
      </c>
      <c t="n" r="C33" s="6">
        <v>13074</v>
      </c>
    </row>
    <row spans="1:3" r="34">
      <c t="s" r="A34" s="4">
        <v>511</v>
      </c>
    </row>
    <row spans="1:3" r="35">
      <c t="s" r="A35" s="3">
        <v>29</v>
      </c>
    </row>
    <row spans="1:3" r="36">
      <c t="s" r="A36" s="4">
        <v>34</v>
      </c>
      <c t="n" r="B36" s="6">
        <v>0</v>
      </c>
      <c t="n" r="C36" s="6">
        <v>1663</v>
      </c>
    </row>
    <row spans="1:3" r="37">
      <c t="s" r="A37" s="4">
        <v>512</v>
      </c>
    </row>
    <row spans="1:3" r="38">
      <c t="s" r="A38" s="3">
        <v>29</v>
      </c>
    </row>
    <row spans="1:3" r="39">
      <c t="s" r="A39" s="4">
        <v>34</v>
      </c>
      <c t="n" r="B39" s="6">
        <v>173</v>
      </c>
      <c t="n" r="C39" s="6">
        <v>518</v>
      </c>
    </row>
    <row spans="1:3" r="40">
      <c t="s" r="A40" s="4">
        <v>513</v>
      </c>
    </row>
    <row spans="1:3" r="41">
      <c t="s" r="A41" s="3">
        <v>29</v>
      </c>
    </row>
    <row spans="1:3" r="42">
      <c t="s" r="A42" s="4">
        <v>34</v>
      </c>
      <c t="n" r="B42" s="6">
        <v>13</v>
      </c>
      <c t="n" r="C42" s="6">
        <v>22</v>
      </c>
    </row>
    <row spans="1:3" r="43">
      <c t="s" r="A43" s="4">
        <v>514</v>
      </c>
    </row>
    <row spans="1:3" r="44">
      <c t="s" r="A44" s="3">
        <v>29</v>
      </c>
    </row>
    <row spans="1:3" r="45">
      <c t="s" r="A45" s="4">
        <v>34</v>
      </c>
      <c t="n" r="B45" s="6">
        <v>13157</v>
      </c>
      <c t="n" r="C45" s="6">
        <v>14873</v>
      </c>
    </row>
    <row spans="1:3" r="46">
      <c t="s" r="A46" s="4">
        <v>515</v>
      </c>
    </row>
    <row spans="1:3" r="47">
      <c t="s" r="A47" s="3">
        <v>29</v>
      </c>
    </row>
    <row spans="1:3" r="48">
      <c t="s" r="A48" s="4">
        <v>34</v>
      </c>
      <c t="n" r="B48" s="6">
        <v>12992</v>
      </c>
      <c t="n" r="C48" s="6">
        <v>12777</v>
      </c>
    </row>
    <row spans="1:3" r="49">
      <c t="s" r="A49" s="4">
        <v>516</v>
      </c>
    </row>
    <row spans="1:3" r="50">
      <c t="s" r="A50" s="3">
        <v>29</v>
      </c>
    </row>
    <row spans="1:3" r="51">
      <c t="s" r="A51" s="4">
        <v>34</v>
      </c>
      <c t="n" r="B51" s="6">
        <v>0</v>
      </c>
      <c t="n" r="C51" s="6">
        <v>1588</v>
      </c>
    </row>
    <row spans="1:3" r="52">
      <c t="s" r="A52" s="4">
        <v>517</v>
      </c>
    </row>
    <row spans="1:3" r="53">
      <c t="s" r="A53" s="3">
        <v>29</v>
      </c>
    </row>
    <row spans="1:3" r="54">
      <c t="s" r="A54" s="4">
        <v>34</v>
      </c>
      <c t="n" r="B54" s="6">
        <v>152</v>
      </c>
      <c t="n" r="C54" s="6">
        <v>486</v>
      </c>
    </row>
    <row spans="1:3" r="55">
      <c t="s" r="A55" s="4">
        <v>518</v>
      </c>
    </row>
    <row spans="1:3" r="56">
      <c t="s" r="A56" s="3">
        <v>29</v>
      </c>
    </row>
    <row spans="1:3" r="57">
      <c t="s" r="A57" s="4">
        <v>34</v>
      </c>
      <c t="n" r="B57" s="6">
        <v>13</v>
      </c>
      <c t="n" r="C57" s="6">
        <v>22</v>
      </c>
    </row>
    <row spans="1:3" r="58">
      <c t="s" r="A58" s="4">
        <v>519</v>
      </c>
    </row>
    <row spans="1:3" r="59">
      <c t="s" r="A59" s="3">
        <v>29</v>
      </c>
    </row>
    <row spans="1:3" r="60">
      <c t="s" r="A60" s="4">
        <v>34</v>
      </c>
      <c t="n" r="B60" s="6">
        <v>225</v>
      </c>
      <c t="n" r="C60" s="6">
        <v>232</v>
      </c>
    </row>
    <row spans="1:3" r="61">
      <c t="s" r="A61" s="4">
        <v>520</v>
      </c>
    </row>
    <row spans="1:3" r="62">
      <c t="s" r="A62" s="3">
        <v>29</v>
      </c>
    </row>
    <row spans="1:3" r="63">
      <c t="s" r="A63" s="4">
        <v>34</v>
      </c>
      <c t="n" r="B63" s="6">
        <v>211</v>
      </c>
      <c t="n" r="C63" s="6">
        <v>170</v>
      </c>
    </row>
    <row spans="1:3" r="64">
      <c t="s" r="A64" s="4">
        <v>521</v>
      </c>
    </row>
    <row spans="1:3" r="65">
      <c t="s" r="A65" s="3">
        <v>29</v>
      </c>
    </row>
    <row spans="1:3" r="66">
      <c t="s" r="A66" s="4">
        <v>34</v>
      </c>
      <c t="n" r="B66" s="6">
        <v>0</v>
      </c>
      <c t="n" r="C66" s="6">
        <v>49</v>
      </c>
    </row>
    <row spans="1:3" r="67">
      <c t="s" r="A67" s="4">
        <v>522</v>
      </c>
    </row>
    <row spans="1:3" r="68">
      <c t="s" r="A68" s="3">
        <v>29</v>
      </c>
    </row>
    <row spans="1:3" r="69">
      <c t="s" r="A69" s="4">
        <v>34</v>
      </c>
      <c t="n" r="B69" s="6">
        <v>14</v>
      </c>
      <c t="n" r="C69" s="6">
        <v>13</v>
      </c>
    </row>
    <row spans="1:3" r="70">
      <c t="s" r="A70" s="4">
        <v>523</v>
      </c>
    </row>
    <row spans="1:3" r="71">
      <c t="s" r="A71" s="3">
        <v>29</v>
      </c>
    </row>
    <row spans="1:3" r="72">
      <c t="s" r="A72" s="4">
        <v>34</v>
      </c>
      <c t="n" r="B72" s="6">
        <v>0</v>
      </c>
      <c t="n" r="C72" s="6">
        <v>0</v>
      </c>
    </row>
    <row spans="1:3" r="73">
      <c t="s" r="A73" s="4">
        <v>524</v>
      </c>
    </row>
    <row spans="1:3" r="74">
      <c t="s" r="A74" s="3">
        <v>29</v>
      </c>
    </row>
    <row spans="1:3" r="75">
      <c t="s" r="A75" s="4">
        <v>34</v>
      </c>
      <c t="n" r="B75" s="6">
        <v>152</v>
      </c>
      <c t="n" r="C75" s="6">
        <v>172</v>
      </c>
    </row>
    <row spans="1:3" r="76">
      <c t="s" r="A76" s="4">
        <v>525</v>
      </c>
    </row>
    <row spans="1:3" r="77">
      <c t="s" r="A77" s="3">
        <v>29</v>
      </c>
    </row>
    <row spans="1:3" r="78">
      <c t="s" r="A78" s="4">
        <v>34</v>
      </c>
      <c t="n" r="B78" s="6">
        <v>145</v>
      </c>
      <c t="n" r="C78" s="6">
        <v>127</v>
      </c>
    </row>
    <row spans="1:3" r="79">
      <c t="s" r="A79" s="4">
        <v>526</v>
      </c>
    </row>
    <row spans="1:3" r="80">
      <c t="s" r="A80" s="3">
        <v>29</v>
      </c>
    </row>
    <row spans="1:3" r="81">
      <c t="s" r="A81" s="4">
        <v>34</v>
      </c>
      <c t="n" r="B81" s="6">
        <v>0</v>
      </c>
      <c t="n" r="C81" s="6">
        <v>26</v>
      </c>
    </row>
    <row spans="1:3" r="82">
      <c t="s" r="A82" s="4">
        <v>527</v>
      </c>
    </row>
    <row spans="1:3" r="83">
      <c t="s" r="A83" s="3">
        <v>29</v>
      </c>
    </row>
    <row spans="1:3" r="84">
      <c t="s" r="A84" s="4">
        <v>34</v>
      </c>
      <c t="n" r="B84" s="6">
        <v>7</v>
      </c>
      <c t="n" r="C84" s="6">
        <v>19</v>
      </c>
    </row>
    <row spans="1:3" r="85">
      <c t="s" r="A85" s="4">
        <v>528</v>
      </c>
    </row>
    <row spans="1:3" r="86">
      <c t="s" r="A86" s="3">
        <v>29</v>
      </c>
    </row>
    <row spans="1:3" r="87">
      <c t="s" r="A87" s="4">
        <v>34</v>
      </c>
      <c t="n" r="B87" s="6">
        <v>0</v>
      </c>
      <c t="n" r="C87" s="6">
        <v>0</v>
      </c>
    </row>
    <row spans="1:3" r="88">
      <c t="s" r="A88" s="4">
        <v>502</v>
      </c>
    </row>
    <row spans="1:3" r="89">
      <c t="s" r="A89" s="3">
        <v>29</v>
      </c>
    </row>
    <row spans="1:3" r="90">
      <c t="s" r="A90" s="4">
        <v>34</v>
      </c>
      <c t="n" r="B90" s="6">
        <v>336</v>
      </c>
      <c t="n" r="C90" s="6">
        <v>282</v>
      </c>
    </row>
    <row spans="1:3" r="91">
      <c t="s" r="A91" s="4">
        <v>529</v>
      </c>
    </row>
    <row spans="1:3" r="92">
      <c t="s" r="A92" s="3">
        <v>29</v>
      </c>
    </row>
    <row spans="1:3" r="93">
      <c t="s" r="A93" s="4">
        <v>34</v>
      </c>
      <c t="n" r="B93" s="6">
        <v>308</v>
      </c>
      <c t="n" r="C93" s="6">
        <v>221</v>
      </c>
    </row>
    <row spans="1:3" r="94">
      <c t="s" r="A94" s="4">
        <v>530</v>
      </c>
    </row>
    <row spans="1:3" r="95">
      <c t="s" r="A95" s="3">
        <v>29</v>
      </c>
    </row>
    <row spans="1:3" r="96">
      <c t="s" r="A96" s="4">
        <v>34</v>
      </c>
      <c t="n" r="B96" s="6">
        <v>0</v>
      </c>
      <c t="n" r="C96" s="6">
        <v>40</v>
      </c>
    </row>
    <row spans="1:3" r="97">
      <c t="s" r="A97" s="4">
        <v>531</v>
      </c>
    </row>
    <row spans="1:3" r="98">
      <c t="s" r="A98" s="3">
        <v>29</v>
      </c>
    </row>
    <row spans="1:3" r="99">
      <c t="s" r="A99" s="4">
        <v>34</v>
      </c>
      <c t="n" r="B99" s="7">
        <v>28</v>
      </c>
      <c t="n" r="C99" s="6">
        <v>20</v>
      </c>
    </row>
    <row spans="1:3" r="100">
      <c t="s" r="A100" s="4">
        <v>505</v>
      </c>
    </row>
    <row spans="1:3" r="101">
      <c t="s" r="A101" s="3">
        <v>508</v>
      </c>
    </row>
    <row spans="1:3" r="102">
      <c t="s" r="A102" s="4">
        <v>501</v>
      </c>
      <c t="s" r="B102" s="4">
        <v>503</v>
      </c>
    </row>
    <row spans="1:3" r="103">
      <c t="s" r="A103" s="3">
        <v>29</v>
      </c>
    </row>
    <row spans="1:3" r="104">
      <c t="s" r="A104" s="4">
        <v>34</v>
      </c>
      <c t="n" r="B104" s="7">
        <v>0</v>
      </c>
      <c t="n" r="C104" s="6">
        <v>1</v>
      </c>
    </row>
    <row spans="1:3" r="105">
      <c t="s" r="A105" s="4">
        <v>532</v>
      </c>
    </row>
    <row spans="1:3" r="106">
      <c t="s" r="A106" s="3">
        <v>29</v>
      </c>
    </row>
    <row spans="1:3" r="107">
      <c t="s" r="A107" s="4">
        <v>34</v>
      </c>
      <c t="n" r="B107" s="6">
        <v>118</v>
      </c>
      <c t="n" r="C107" s="6">
        <v>116</v>
      </c>
    </row>
    <row spans="1:3" r="108">
      <c t="s" r="A108" s="4">
        <v>533</v>
      </c>
    </row>
    <row spans="1:3" r="109">
      <c t="s" r="A109" s="3">
        <v>29</v>
      </c>
    </row>
    <row spans="1:3" r="110">
      <c t="s" r="A110" s="4">
        <v>34</v>
      </c>
      <c t="n" r="B110" s="6">
        <v>115</v>
      </c>
      <c t="n" r="C110" s="6">
        <v>97</v>
      </c>
    </row>
    <row spans="1:3" r="111">
      <c t="s" r="A111" s="4">
        <v>534</v>
      </c>
    </row>
    <row spans="1:3" r="112">
      <c t="s" r="A112" s="3">
        <v>29</v>
      </c>
    </row>
    <row spans="1:3" r="113">
      <c t="s" r="A113" s="4">
        <v>34</v>
      </c>
      <c t="n" r="B113" s="6">
        <v>0</v>
      </c>
      <c t="n" r="C113" s="6">
        <v>16</v>
      </c>
    </row>
    <row spans="1:3" r="114">
      <c t="s" r="A114" s="4">
        <v>535</v>
      </c>
    </row>
    <row spans="1:3" r="115">
      <c t="s" r="A115" s="3">
        <v>29</v>
      </c>
    </row>
    <row spans="1:3" r="116">
      <c t="s" r="A116" s="4">
        <v>34</v>
      </c>
      <c t="n" r="B116" s="6">
        <v>3</v>
      </c>
      <c t="n" r="C116" s="6">
        <v>3</v>
      </c>
    </row>
    <row spans="1:3" r="117">
      <c t="s" r="A117" s="4">
        <v>536</v>
      </c>
    </row>
    <row spans="1:3" r="118">
      <c t="s" r="A118" s="3">
        <v>29</v>
      </c>
    </row>
    <row spans="1:3" r="119">
      <c t="s" r="A119" s="4">
        <v>34</v>
      </c>
      <c t="n" r="B119" s="6">
        <v>0</v>
      </c>
      <c t="n" r="C119" s="6">
        <v>0</v>
      </c>
    </row>
    <row spans="1:3" r="120">
      <c t="s" r="A120" s="4">
        <v>537</v>
      </c>
    </row>
    <row spans="1:3" r="121">
      <c t="s" r="A121" s="3">
        <v>29</v>
      </c>
    </row>
    <row spans="1:3" r="122">
      <c t="s" r="A122" s="4">
        <v>34</v>
      </c>
      <c t="n" r="B122" s="6">
        <v>102</v>
      </c>
      <c t="n" r="C122" s="6">
        <v>73</v>
      </c>
    </row>
    <row spans="1:3" r="123">
      <c t="s" r="A123" s="4">
        <v>538</v>
      </c>
    </row>
    <row spans="1:3" r="124">
      <c t="s" r="A124" s="3">
        <v>29</v>
      </c>
    </row>
    <row spans="1:3" r="125">
      <c t="s" r="A125" s="4">
        <v>34</v>
      </c>
      <c t="n" r="B125" s="6">
        <v>99</v>
      </c>
      <c t="n" r="C125" s="6">
        <v>58</v>
      </c>
    </row>
    <row spans="1:3" r="126">
      <c t="s" r="A126" s="4">
        <v>539</v>
      </c>
    </row>
    <row spans="1:3" r="127">
      <c t="s" r="A127" s="3">
        <v>29</v>
      </c>
    </row>
    <row spans="1:3" r="128">
      <c t="s" r="A128" s="4">
        <v>34</v>
      </c>
      <c t="n" r="B128" s="6">
        <v>0</v>
      </c>
      <c t="n" r="C128" s="6">
        <v>12</v>
      </c>
    </row>
    <row spans="1:3" r="129">
      <c t="s" r="A129" s="4">
        <v>540</v>
      </c>
    </row>
    <row spans="1:3" r="130">
      <c t="s" r="A130" s="3">
        <v>29</v>
      </c>
    </row>
    <row spans="1:3" r="131">
      <c t="s" r="A131" s="4">
        <v>34</v>
      </c>
      <c t="n" r="B131" s="6">
        <v>3</v>
      </c>
      <c t="n" r="C131" s="6">
        <v>2</v>
      </c>
    </row>
    <row spans="1:3" r="132">
      <c t="s" r="A132" s="4">
        <v>541</v>
      </c>
    </row>
    <row spans="1:3" r="133">
      <c t="s" r="A133" s="3">
        <v>29</v>
      </c>
    </row>
    <row spans="1:3" r="134">
      <c t="s" r="A134" s="4">
        <v>34</v>
      </c>
      <c t="n" r="B134" s="6">
        <v>0</v>
      </c>
      <c t="n" r="C134" s="6">
        <v>1</v>
      </c>
    </row>
    <row spans="1:3" r="135">
      <c t="s" r="A135" s="4">
        <v>542</v>
      </c>
    </row>
    <row spans="1:3" r="136">
      <c t="s" r="A136" s="3">
        <v>29</v>
      </c>
    </row>
    <row spans="1:3" r="137">
      <c t="s" r="A137" s="4">
        <v>34</v>
      </c>
      <c t="n" r="B137" s="6">
        <v>93</v>
      </c>
      <c t="n" r="C137" s="6">
        <v>75</v>
      </c>
    </row>
    <row spans="1:3" r="138">
      <c t="s" r="A138" s="4">
        <v>543</v>
      </c>
    </row>
    <row spans="1:3" r="139">
      <c t="s" r="A139" s="3">
        <v>29</v>
      </c>
    </row>
    <row spans="1:3" r="140">
      <c t="s" r="A140" s="4">
        <v>34</v>
      </c>
      <c t="n" r="B140" s="6">
        <v>91</v>
      </c>
      <c t="n" r="C140" s="6">
        <v>62</v>
      </c>
    </row>
    <row spans="1:3" r="141">
      <c t="s" r="A141" s="4">
        <v>544</v>
      </c>
    </row>
    <row spans="1:3" r="142">
      <c t="s" r="A142" s="3">
        <v>29</v>
      </c>
    </row>
    <row spans="1:3" r="143">
      <c t="s" r="A143" s="4">
        <v>34</v>
      </c>
      <c t="n" r="B143" s="6">
        <v>0</v>
      </c>
      <c t="n" r="C143" s="6">
        <v>11</v>
      </c>
    </row>
    <row spans="1:3" r="144">
      <c t="s" r="A144" s="4">
        <v>545</v>
      </c>
    </row>
    <row spans="1:3" r="145">
      <c t="s" r="A145" s="3">
        <v>29</v>
      </c>
    </row>
    <row spans="1:3" r="146">
      <c t="s" r="A146" s="4">
        <v>34</v>
      </c>
      <c t="n" r="B146" s="6">
        <v>2</v>
      </c>
      <c t="n" r="C146" s="6">
        <v>2</v>
      </c>
    </row>
    <row spans="1:3" r="147">
      <c t="s" r="A147" s="4">
        <v>546</v>
      </c>
    </row>
    <row spans="1:3" r="148">
      <c t="s" r="A148" s="3">
        <v>29</v>
      </c>
    </row>
    <row spans="1:3" r="149">
      <c t="s" r="A149" s="4">
        <v>34</v>
      </c>
      <c t="n" r="B149" s="6">
        <v>0</v>
      </c>
      <c t="n" r="C149" s="6">
        <v>0</v>
      </c>
    </row>
    <row spans="1:3" r="150">
      <c t="s" r="A150" s="4">
        <v>547</v>
      </c>
    </row>
    <row spans="1:3" r="151">
      <c t="s" r="A151" s="3">
        <v>29</v>
      </c>
    </row>
    <row spans="1:3" r="152">
      <c t="s" r="A152" s="4">
        <v>34</v>
      </c>
      <c t="n" r="B152" s="6">
        <v>23</v>
      </c>
      <c t="n" r="C152" s="6">
        <v>18</v>
      </c>
    </row>
    <row spans="1:3" r="153">
      <c t="s" r="A153" s="4">
        <v>548</v>
      </c>
    </row>
    <row spans="1:3" r="154">
      <c t="s" r="A154" s="3">
        <v>29</v>
      </c>
    </row>
    <row spans="1:3" r="155">
      <c t="s" r="A155" s="4">
        <v>34</v>
      </c>
      <c t="n" r="B155" s="6">
        <v>3</v>
      </c>
      <c t="n" r="C155" s="6">
        <v>4</v>
      </c>
    </row>
    <row spans="1:3" r="156">
      <c t="s" r="A156" s="4">
        <v>549</v>
      </c>
    </row>
    <row spans="1:3" r="157">
      <c t="s" r="A157" s="3">
        <v>29</v>
      </c>
    </row>
    <row spans="1:3" r="158">
      <c t="s" r="A158" s="4">
        <v>34</v>
      </c>
      <c t="n" r="B158" s="6">
        <v>0</v>
      </c>
      <c t="n" r="C158" s="6">
        <v>1</v>
      </c>
    </row>
    <row spans="1:3" r="159">
      <c t="s" r="A159" s="4">
        <v>550</v>
      </c>
    </row>
    <row spans="1:3" r="160">
      <c t="s" r="A160" s="3">
        <v>29</v>
      </c>
    </row>
    <row spans="1:3" r="161">
      <c t="s" r="A161" s="4">
        <v>34</v>
      </c>
      <c t="n" r="B161" s="6">
        <v>20</v>
      </c>
      <c t="n" r="C161" s="6">
        <v>13</v>
      </c>
    </row>
    <row spans="1:3" r="162">
      <c t="s" r="A162" s="4">
        <v>551</v>
      </c>
    </row>
    <row spans="1:3" r="163">
      <c t="s" r="A163" s="3">
        <v>29</v>
      </c>
    </row>
    <row spans="1:3" r="164">
      <c t="s" r="A164" s="4">
        <v>34</v>
      </c>
      <c t="n" r="B164" s="7">
        <v>0</v>
      </c>
      <c t="n" r="C164"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2</v>
      </c>
      <c t="s" r="B1" s="2">
        <v>2</v>
      </c>
      <c t="s" r="C1" s="2">
        <v>360</v>
      </c>
      <c t="s" r="D1" s="2">
        <v>25</v>
      </c>
      <c t="s" r="E1" s="2">
        <v>361</v>
      </c>
    </row>
    <row spans="1:5" r="2">
      <c t="s" r="A2" s="3">
        <v>376</v>
      </c>
    </row>
    <row spans="1:5" r="3">
      <c t="s" r="A3" s="4">
        <v>65</v>
      </c>
      <c t="n" r="B3" s="7">
        <v>166</v>
      </c>
      <c t="n" r="D3" s="7">
        <v>793</v>
      </c>
    </row>
    <row spans="1:5" r="4">
      <c t="s" r="A4" s="4">
        <v>553</v>
      </c>
      <c t="n" r="B4" s="6">
        <v>452</v>
      </c>
      <c t="n" r="D4" s="6">
        <v>1091</v>
      </c>
    </row>
    <row spans="1:5" r="5">
      <c t="s" r="A5" s="4">
        <v>554</v>
      </c>
      <c t="n" r="B5" s="6">
        <v>628</v>
      </c>
      <c t="n" r="D5" s="6">
        <v>1529</v>
      </c>
    </row>
    <row spans="1:5" r="6">
      <c t="s" r="A6" s="4">
        <v>553</v>
      </c>
      <c t="n" r="B6" s="6">
        <v>37</v>
      </c>
      <c t="n" r="D6" s="6">
        <v>12</v>
      </c>
    </row>
    <row spans="1:5" r="7">
      <c t="s" r="A7" s="4">
        <v>555</v>
      </c>
    </row>
    <row spans="1:5" r="8">
      <c t="s" r="A8" s="3">
        <v>376</v>
      </c>
    </row>
    <row spans="1:5" r="9">
      <c t="s" r="A9" s="4">
        <v>553</v>
      </c>
      <c t="n" r="B9" s="6">
        <v>380</v>
      </c>
      <c t="n" r="D9" s="6">
        <v>652</v>
      </c>
    </row>
    <row spans="1:5" r="10">
      <c t="s" r="A10" s="4">
        <v>554</v>
      </c>
      <c t="n" r="B10" s="6">
        <v>519</v>
      </c>
      <c t="n" r="D10" s="6">
        <v>911</v>
      </c>
    </row>
    <row spans="1:5" r="11">
      <c t="s" r="A11" s="4">
        <v>553</v>
      </c>
      <c t="n" r="B11" s="6">
        <v>29</v>
      </c>
      <c t="n" r="D11" s="6">
        <v>0</v>
      </c>
    </row>
    <row spans="1:5" r="12">
      <c t="s" r="A12" s="4">
        <v>74</v>
      </c>
    </row>
    <row spans="1:5" r="13">
      <c t="s" r="A13" s="3">
        <v>376</v>
      </c>
    </row>
    <row spans="1:5" r="14">
      <c t="s" r="A14" s="4">
        <v>553</v>
      </c>
      <c t="n" r="B14" s="6">
        <v>0</v>
      </c>
      <c t="n" r="D14" s="6">
        <v>350</v>
      </c>
    </row>
    <row spans="1:5" r="15">
      <c t="s" r="A15" s="4">
        <v>554</v>
      </c>
      <c t="n" r="B15" s="6">
        <v>0</v>
      </c>
      <c t="n" r="D15" s="6">
        <v>482</v>
      </c>
    </row>
    <row spans="1:5" r="16">
      <c t="s" r="A16" s="4">
        <v>553</v>
      </c>
      <c t="n" r="B16" s="6">
        <v>0</v>
      </c>
      <c t="n" r="D16" s="6">
        <v>0</v>
      </c>
    </row>
    <row spans="1:5" r="17">
      <c t="s" r="A17" s="4">
        <v>556</v>
      </c>
    </row>
    <row spans="1:5" r="18">
      <c t="s" r="A18" s="3">
        <v>376</v>
      </c>
    </row>
    <row spans="1:5" r="19">
      <c t="s" r="A19" s="4">
        <v>553</v>
      </c>
      <c t="n" r="B19" s="6">
        <v>72</v>
      </c>
      <c t="n" r="D19" s="6">
        <v>89</v>
      </c>
    </row>
    <row spans="1:5" r="20">
      <c t="s" r="A20" s="4">
        <v>554</v>
      </c>
      <c t="n" r="B20" s="6">
        <v>109</v>
      </c>
      <c t="n" r="D20" s="6">
        <v>136</v>
      </c>
    </row>
    <row spans="1:5" r="21">
      <c t="s" r="A21" s="4">
        <v>553</v>
      </c>
      <c t="n" r="B21" s="6">
        <v>8</v>
      </c>
      <c t="n" r="D21" s="6">
        <v>12</v>
      </c>
    </row>
    <row spans="1:5" r="22">
      <c t="s" r="A22" s="4">
        <v>557</v>
      </c>
      <c t="n" r="B22" s="6">
        <v>56</v>
      </c>
      <c t="n" r="D22" s="6">
        <v>59</v>
      </c>
    </row>
    <row spans="1:5" r="23">
      <c t="s" r="A23" s="4">
        <v>558</v>
      </c>
      <c t="n" r="B23" s="7">
        <v>85</v>
      </c>
      <c t="n" r="D23" s="7">
        <v>89</v>
      </c>
    </row>
    <row spans="1:5" r="24">
      <c t="s" r="A24" s="4">
        <v>366</v>
      </c>
    </row>
    <row spans="1:5" r="25">
      <c t="s" r="A25" s="3">
        <v>376</v>
      </c>
    </row>
    <row spans="1:5" r="26">
      <c t="s" r="A26" s="4">
        <v>367</v>
      </c>
      <c t="s" r="C26" s="4">
        <v>368</v>
      </c>
      <c t="s" r="E26" s="4">
        <v>3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46"/>
    <col customWidth="1" max="6" min="6" width="18"/>
    <col customWidth="1" max="7" min="7" width="44"/>
    <col customWidth="1" max="8" min="8" width="26"/>
  </cols>
  <sheetData>
    <row spans="1:8" r="1">
      <c t="s" r="A1" s="1">
        <v>129</v>
      </c>
      <c t="s" r="B1" s="2">
        <v>130</v>
      </c>
      <c t="s" r="C1" s="2">
        <v>131</v>
      </c>
      <c t="s" r="D1" s="2">
        <v>132</v>
      </c>
      <c t="s" r="E1" s="2">
        <v>133</v>
      </c>
      <c t="s" r="F1" s="2">
        <v>134</v>
      </c>
      <c t="s" r="G1" s="2">
        <v>135</v>
      </c>
      <c t="s" r="H1" s="2">
        <v>136</v>
      </c>
    </row>
    <row spans="1:8" r="2">
      <c t="s" r="A2" s="4">
        <v>137</v>
      </c>
      <c t="n" r="B2" s="7">
        <v>1932</v>
      </c>
      <c t="n" r="C2" s="7">
        <v>1</v>
      </c>
      <c t="n" r="D2" s="7">
        <v>529</v>
      </c>
      <c t="n" r="E2" s="7">
        <v>3</v>
      </c>
      <c t="n" r="F2" s="7">
        <v>1528</v>
      </c>
      <c t="n" r="G2" s="7">
        <v>2061</v>
      </c>
      <c t="n" r="H2" s="7">
        <v>-129</v>
      </c>
    </row>
    <row spans="1:8" r="3">
      <c t="s" r="A3" s="3">
        <v>138</v>
      </c>
    </row>
    <row spans="1:8" r="4">
      <c t="s" r="A4" s="4">
        <v>139</v>
      </c>
      <c t="n" r="B4" s="6">
        <v>976</v>
      </c>
      <c t="n" r="D4" s="6">
        <v>976</v>
      </c>
      <c t="n" r="G4" s="6">
        <v>976</v>
      </c>
    </row>
    <row spans="1:8" r="5">
      <c t="s" r="A5" s="4">
        <v>140</v>
      </c>
      <c t="n" r="B5" s="6">
        <v>15</v>
      </c>
      <c t="n" r="D5" s="6">
        <v>15</v>
      </c>
      <c t="n" r="G5" s="6">
        <v>15</v>
      </c>
    </row>
    <row spans="1:8" r="6">
      <c t="s" r="A6" s="4">
        <v>141</v>
      </c>
      <c t="n" r="B6" s="6">
        <v>6</v>
      </c>
      <c t="n" r="D6" s="6">
        <v>6</v>
      </c>
      <c t="n" r="G6" s="6">
        <v>6</v>
      </c>
    </row>
    <row spans="1:8" r="7">
      <c t="s" r="A7" s="4">
        <v>142</v>
      </c>
      <c t="n" r="B7" s="6">
        <v>2</v>
      </c>
      <c t="n" r="D7" s="6">
        <v>2</v>
      </c>
      <c t="n" r="G7" s="6">
        <v>2</v>
      </c>
    </row>
    <row spans="1:8" r="8">
      <c t="s" r="A8" s="4">
        <v>143</v>
      </c>
      <c t="n" r="B8" s="6">
        <v>-4</v>
      </c>
      <c t="n" r="D8" s="6">
        <v>-4</v>
      </c>
      <c t="n" r="G8" s="6">
        <v>-4</v>
      </c>
    </row>
    <row spans="1:8" r="9">
      <c t="s" r="A9" s="3">
        <v>144</v>
      </c>
    </row>
    <row spans="1:8" r="10">
      <c t="s" r="A10" s="4">
        <v>145</v>
      </c>
      <c t="n" r="B10" s="6">
        <v>-58</v>
      </c>
      <c t="n" r="H10" s="6">
        <v>-58</v>
      </c>
    </row>
    <row spans="1:8" r="11">
      <c t="s" r="A11" s="4">
        <v>146</v>
      </c>
      <c t="n" r="B11" s="6">
        <v>-14</v>
      </c>
      <c t="n" r="E11" s="6">
        <v>-14</v>
      </c>
      <c t="n" r="G11" s="6">
        <v>-14</v>
      </c>
    </row>
    <row spans="1:8" r="12">
      <c t="s" r="A12" s="4">
        <v>147</v>
      </c>
      <c t="n" r="B12" s="6">
        <v>75</v>
      </c>
      <c t="n" r="F12" s="6">
        <v>-23</v>
      </c>
      <c t="n" r="G12" s="6">
        <v>-23</v>
      </c>
      <c t="n" r="H12" s="6">
        <v>98</v>
      </c>
    </row>
    <row spans="1:8" r="13">
      <c t="s" r="A13" s="4">
        <v>148</v>
      </c>
      <c t="n" r="B13" s="6">
        <v>2930</v>
      </c>
      <c t="n" r="C13" s="6">
        <v>1</v>
      </c>
      <c t="n" r="D13" s="6">
        <v>1524</v>
      </c>
      <c t="n" r="E13" s="6">
        <v>-11</v>
      </c>
      <c t="n" r="F13" s="6">
        <v>1505</v>
      </c>
      <c t="n" r="G13" s="6">
        <v>3019</v>
      </c>
      <c t="n" r="H13" s="6">
        <v>-89</v>
      </c>
    </row>
    <row spans="1:8" r="14">
      <c t="s" r="A14" s="4">
        <v>149</v>
      </c>
      <c t="n" r="E14" s="6">
        <v>-7</v>
      </c>
    </row>
    <row spans="1:8" r="15">
      <c t="s" r="A15" s="3">
        <v>144</v>
      </c>
    </row>
    <row spans="1:8" r="16">
      <c t="s" r="A16" s="4">
        <v>146</v>
      </c>
      <c t="n" r="B16" s="6">
        <v>-4</v>
      </c>
    </row>
    <row spans="1:8" r="17">
      <c t="s" r="A17" s="4">
        <v>147</v>
      </c>
      <c t="n" r="B17" s="6">
        <v>19</v>
      </c>
    </row>
    <row spans="1:8" r="18">
      <c t="s" r="A18" s="4">
        <v>148</v>
      </c>
      <c t="n" r="B18" s="6">
        <v>2930</v>
      </c>
      <c t="n" r="C18" s="6">
        <v>1</v>
      </c>
      <c t="n" r="D18" s="6">
        <v>1524</v>
      </c>
      <c t="n" r="E18" s="6">
        <v>-11</v>
      </c>
      <c t="n" r="F18" s="6">
        <v>1505</v>
      </c>
      <c t="n" r="G18" s="6">
        <v>3019</v>
      </c>
      <c t="n" r="H18" s="6">
        <v>-89</v>
      </c>
    </row>
    <row spans="1:8" r="19">
      <c t="s" r="A19" s="4">
        <v>150</v>
      </c>
      <c t="n" r="B19" s="6">
        <v>2730</v>
      </c>
      <c t="n" r="C19" s="6">
        <v>1</v>
      </c>
      <c t="n" r="D19" s="6">
        <v>1533</v>
      </c>
      <c t="n" r="E19" s="6">
        <v>-33</v>
      </c>
      <c t="n" r="F19" s="6">
        <v>1308</v>
      </c>
      <c t="n" r="G19" s="6">
        <v>2809</v>
      </c>
      <c t="n" r="H19" s="6">
        <v>-79</v>
      </c>
    </row>
    <row spans="1:8" r="20">
      <c t="s" r="A20" s="3">
        <v>138</v>
      </c>
    </row>
    <row spans="1:8" r="21">
      <c t="s" r="A21" s="4">
        <v>141</v>
      </c>
      <c t="n" r="B21" s="6">
        <v>16</v>
      </c>
      <c t="n" r="D21" s="6">
        <v>16</v>
      </c>
      <c t="n" r="G21" s="6">
        <v>16</v>
      </c>
    </row>
    <row spans="1:8" r="22">
      <c t="s" r="A22" s="4">
        <v>143</v>
      </c>
      <c t="n" r="B22" s="6">
        <v>-4</v>
      </c>
      <c t="n" r="D22" s="6">
        <v>-4</v>
      </c>
      <c t="n" r="G22" s="6">
        <v>-4</v>
      </c>
    </row>
    <row spans="1:8" r="23">
      <c t="s" r="A23" s="3">
        <v>144</v>
      </c>
    </row>
    <row spans="1:8" r="24">
      <c t="s" r="A24" s="4">
        <v>145</v>
      </c>
      <c t="n" r="B24" s="6">
        <v>-18</v>
      </c>
      <c t="n" r="H24" s="6">
        <v>-18</v>
      </c>
    </row>
    <row spans="1:8" r="25">
      <c t="s" r="A25" s="4">
        <v>151</v>
      </c>
      <c t="n" r="B25" s="6">
        <v>69</v>
      </c>
      <c t="n" r="H25" s="6">
        <v>69</v>
      </c>
    </row>
    <row spans="1:8" r="26">
      <c t="s" r="A26" s="4">
        <v>146</v>
      </c>
      <c t="n" r="B26" s="6">
        <v>37</v>
      </c>
      <c t="n" r="E26" s="6">
        <v>37</v>
      </c>
      <c t="n" r="G26" s="6">
        <v>37</v>
      </c>
    </row>
    <row spans="1:8" r="27">
      <c t="s" r="A27" s="4">
        <v>147</v>
      </c>
      <c t="n" r="B27" s="6">
        <v>216</v>
      </c>
      <c t="n" r="F27" s="6">
        <v>188</v>
      </c>
      <c t="n" r="G27" s="6">
        <v>188</v>
      </c>
      <c t="n" r="H27" s="6">
        <v>28</v>
      </c>
    </row>
    <row spans="1:8" r="28">
      <c t="s" r="A28" s="4">
        <v>152</v>
      </c>
      <c t="n" r="B28" s="6">
        <v>3046</v>
      </c>
      <c t="n" r="C28" s="6">
        <v>1</v>
      </c>
      <c t="n" r="D28" s="6">
        <v>1545</v>
      </c>
      <c t="n" r="E28" s="6">
        <v>4</v>
      </c>
      <c t="n" r="F28" s="6">
        <v>1496</v>
      </c>
      <c t="n" r="G28" s="6">
        <v>3046</v>
      </c>
      <c t="n" r="H28" s="6">
        <v>0</v>
      </c>
    </row>
    <row spans="1:8" r="29">
      <c t="s" r="A29" s="4">
        <v>153</v>
      </c>
      <c t="n" r="E29" s="6">
        <v>5</v>
      </c>
    </row>
    <row spans="1:8" r="30">
      <c t="s" r="A30" s="3">
        <v>144</v>
      </c>
    </row>
    <row spans="1:8" r="31">
      <c t="s" r="A31" s="4">
        <v>146</v>
      </c>
      <c t="n" r="B31" s="6">
        <v>-1</v>
      </c>
    </row>
    <row spans="1:8" r="32">
      <c t="s" r="A32" s="4">
        <v>147</v>
      </c>
      <c t="n" r="B32" s="6">
        <v>25</v>
      </c>
    </row>
    <row spans="1:8" r="33">
      <c t="s" r="A33" s="4">
        <v>152</v>
      </c>
      <c t="n" r="B33" s="7">
        <v>3046</v>
      </c>
      <c t="n" r="C33" s="7">
        <v>1</v>
      </c>
      <c t="n" r="D33" s="7">
        <v>1545</v>
      </c>
      <c t="n" r="E33" s="7">
        <v>4</v>
      </c>
      <c t="n" r="F33" s="7">
        <v>1496</v>
      </c>
      <c t="n" r="G33" s="7">
        <v>3046</v>
      </c>
      <c t="n" r="H33"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9</v>
      </c>
      <c t="s" r="B1" s="2">
        <v>78</v>
      </c>
      <c t="s" r="D1" s="2">
        <v>1</v>
      </c>
    </row>
    <row spans="1:5" r="2">
      <c t="s" r="B2" s="2">
        <v>2</v>
      </c>
      <c t="s" r="C2" s="2">
        <v>79</v>
      </c>
      <c t="s" r="D2" s="2">
        <v>2</v>
      </c>
      <c t="s" r="E2" s="2">
        <v>79</v>
      </c>
    </row>
    <row spans="1:5" r="3">
      <c t="s" r="A3" s="3">
        <v>560</v>
      </c>
    </row>
    <row spans="1:5" r="4">
      <c t="s" r="A4" s="4">
        <v>414</v>
      </c>
      <c t="n" r="B4" s="7">
        <v>148</v>
      </c>
      <c t="n" r="C4" s="7">
        <v>464</v>
      </c>
      <c t="n" r="D4" s="7">
        <v>592</v>
      </c>
      <c t="n" r="E4" s="7">
        <v>506</v>
      </c>
    </row>
    <row spans="1:5" r="5">
      <c t="s" r="A5" s="4">
        <v>561</v>
      </c>
      <c t="n" r="B5" s="6">
        <v>-16</v>
      </c>
      <c t="n" r="C5" s="6">
        <v>-21</v>
      </c>
      <c t="n" r="D5" s="6">
        <v>-77</v>
      </c>
      <c t="n" r="E5" s="6">
        <v>-66</v>
      </c>
    </row>
    <row spans="1:5" r="6">
      <c t="s" r="A6" s="4">
        <v>94</v>
      </c>
      <c t="n" r="D6" s="6">
        <v>-23</v>
      </c>
    </row>
    <row spans="1:5" r="7">
      <c t="s" r="A7" s="4">
        <v>562</v>
      </c>
      <c t="n" r="B7" s="6">
        <v>8</v>
      </c>
      <c t="n" r="C7" s="6">
        <v>1</v>
      </c>
      <c t="n" r="D7" s="6">
        <v>7</v>
      </c>
      <c t="n" r="E7" s="6">
        <v>4</v>
      </c>
    </row>
    <row spans="1:5" r="8">
      <c t="s" r="A8" s="4">
        <v>563</v>
      </c>
      <c t="n" r="B8" s="6">
        <v>-11</v>
      </c>
      <c t="n" r="D8" s="6">
        <v>-370</v>
      </c>
    </row>
    <row spans="1:5" r="9">
      <c t="s" r="A9" s="4">
        <v>415</v>
      </c>
      <c t="n" r="B9" s="6">
        <v>129</v>
      </c>
      <c t="n" r="C9" s="6">
        <v>444</v>
      </c>
      <c t="n" r="D9" s="6">
        <v>129</v>
      </c>
      <c t="n" r="E9" s="6">
        <v>444</v>
      </c>
    </row>
    <row spans="1:5" r="10">
      <c t="s" r="A10" s="4">
        <v>555</v>
      </c>
    </row>
    <row spans="1:5" r="11">
      <c t="s" r="A11" s="3">
        <v>560</v>
      </c>
    </row>
    <row spans="1:5" r="12">
      <c t="s" r="A12" s="4">
        <v>414</v>
      </c>
      <c t="n" r="B12" s="6">
        <v>87</v>
      </c>
      <c t="n" r="C12" s="6">
        <v>0</v>
      </c>
      <c t="n" r="D12" s="6">
        <v>151</v>
      </c>
      <c t="n" r="E12" s="6">
        <v>0</v>
      </c>
    </row>
    <row spans="1:5" r="13">
      <c t="s" r="A13" s="4">
        <v>561</v>
      </c>
      <c t="n" r="B13" s="6">
        <v>-15</v>
      </c>
      <c t="n" r="C13" s="6">
        <v>0</v>
      </c>
      <c t="n" r="D13" s="6">
        <v>-56</v>
      </c>
      <c t="n" r="E13" s="6">
        <v>0</v>
      </c>
    </row>
    <row spans="1:5" r="14">
      <c t="s" r="A14" s="4">
        <v>94</v>
      </c>
      <c t="n" r="D14" s="6">
        <v>-23</v>
      </c>
    </row>
    <row spans="1:5" r="15">
      <c t="s" r="A15" s="4">
        <v>562</v>
      </c>
      <c t="n" r="B15" s="6">
        <v>0</v>
      </c>
      <c t="n" r="C15" s="6">
        <v>0</v>
      </c>
      <c t="n" r="D15" s="6">
        <v>0</v>
      </c>
      <c t="n" r="E15" s="6">
        <v>0</v>
      </c>
    </row>
    <row spans="1:5" r="16">
      <c t="s" r="A16" s="4">
        <v>563</v>
      </c>
      <c t="n" r="B16" s="6">
        <v>0</v>
      </c>
      <c t="n" r="D16" s="6">
        <v>0</v>
      </c>
    </row>
    <row spans="1:5" r="17">
      <c t="s" r="A17" s="4">
        <v>415</v>
      </c>
      <c t="n" r="B17" s="6">
        <v>72</v>
      </c>
      <c t="n" r="C17" s="6">
        <v>0</v>
      </c>
      <c t="n" r="D17" s="6">
        <v>72</v>
      </c>
      <c t="n" r="E17" s="6">
        <v>0</v>
      </c>
    </row>
    <row spans="1:5" r="18">
      <c t="s" r="A18" s="4">
        <v>74</v>
      </c>
    </row>
    <row spans="1:5" r="19">
      <c t="s" r="A19" s="3">
        <v>560</v>
      </c>
    </row>
    <row spans="1:5" r="20">
      <c t="s" r="A20" s="4">
        <v>414</v>
      </c>
      <c t="n" r="B20" s="6">
        <v>0</v>
      </c>
      <c t="n" r="C20" s="6">
        <v>411</v>
      </c>
      <c t="n" r="D20" s="6">
        <v>375</v>
      </c>
      <c t="n" r="E20" s="6">
        <v>452</v>
      </c>
    </row>
    <row spans="1:5" r="21">
      <c t="s" r="A21" s="4">
        <v>561</v>
      </c>
      <c t="n" r="B21" s="6">
        <v>0</v>
      </c>
      <c t="n" r="C21" s="6">
        <v>-19</v>
      </c>
      <c t="n" r="D21" s="6">
        <v>-16</v>
      </c>
      <c t="n" r="E21" s="6">
        <v>-60</v>
      </c>
    </row>
    <row spans="1:5" r="22">
      <c t="s" r="A22" s="4">
        <v>94</v>
      </c>
      <c t="n" r="D22" s="6">
        <v>0</v>
      </c>
    </row>
    <row spans="1:5" r="23">
      <c t="s" r="A23" s="4">
        <v>562</v>
      </c>
      <c t="n" r="B23" s="6">
        <v>0</v>
      </c>
      <c t="n" r="C23" s="6">
        <v>0</v>
      </c>
      <c t="n" r="D23" s="6">
        <v>0</v>
      </c>
      <c t="n" r="E23" s="6">
        <v>0</v>
      </c>
    </row>
    <row spans="1:5" r="24">
      <c t="s" r="A24" s="4">
        <v>563</v>
      </c>
      <c t="n" r="B24" s="6">
        <v>0</v>
      </c>
      <c t="n" r="D24" s="6">
        <v>-359</v>
      </c>
    </row>
    <row spans="1:5" r="25">
      <c t="s" r="A25" s="4">
        <v>415</v>
      </c>
      <c t="n" r="B25" s="6">
        <v>0</v>
      </c>
      <c t="n" r="C25" s="6">
        <v>392</v>
      </c>
      <c t="n" r="D25" s="6">
        <v>0</v>
      </c>
      <c t="n" r="E25" s="6">
        <v>392</v>
      </c>
    </row>
    <row spans="1:5" r="26">
      <c t="s" r="A26" s="4">
        <v>556</v>
      </c>
    </row>
    <row spans="1:5" r="27">
      <c t="s" r="A27" s="3">
        <v>560</v>
      </c>
    </row>
    <row spans="1:5" r="28">
      <c t="s" r="A28" s="4">
        <v>414</v>
      </c>
      <c t="n" r="B28" s="6">
        <v>61</v>
      </c>
      <c t="n" r="C28" s="6">
        <v>53</v>
      </c>
      <c t="n" r="D28" s="6">
        <v>66</v>
      </c>
      <c t="n" r="E28" s="6">
        <v>54</v>
      </c>
    </row>
    <row spans="1:5" r="29">
      <c t="s" r="A29" s="4">
        <v>561</v>
      </c>
      <c t="n" r="B29" s="6">
        <v>-1</v>
      </c>
      <c t="n" r="C29" s="6">
        <v>-2</v>
      </c>
      <c t="n" r="D29" s="6">
        <v>-5</v>
      </c>
      <c t="n" r="E29" s="6">
        <v>-6</v>
      </c>
    </row>
    <row spans="1:5" r="30">
      <c t="s" r="A30" s="4">
        <v>94</v>
      </c>
      <c t="n" r="D30" s="6">
        <v>0</v>
      </c>
    </row>
    <row spans="1:5" r="31">
      <c t="s" r="A31" s="4">
        <v>562</v>
      </c>
      <c t="n" r="B31" s="6">
        <v>8</v>
      </c>
      <c t="n" r="C31" s="6">
        <v>1</v>
      </c>
      <c t="n" r="D31" s="6">
        <v>7</v>
      </c>
      <c t="n" r="E31" s="6">
        <v>4</v>
      </c>
    </row>
    <row spans="1:5" r="32">
      <c t="s" r="A32" s="4">
        <v>563</v>
      </c>
      <c t="n" r="B32" s="6">
        <v>-11</v>
      </c>
      <c t="n" r="D32" s="6">
        <v>-11</v>
      </c>
    </row>
    <row spans="1:5" r="33">
      <c t="s" r="A33" s="4">
        <v>415</v>
      </c>
      <c t="n" r="B33" s="6">
        <v>57</v>
      </c>
      <c t="n" r="C33" s="6">
        <v>52</v>
      </c>
      <c t="n" r="D33" s="6">
        <v>57</v>
      </c>
      <c t="n" r="E33" s="6">
        <v>52</v>
      </c>
    </row>
    <row spans="1:5" r="34">
      <c t="s" r="A34" s="4">
        <v>564</v>
      </c>
      <c t="n" r="B34" s="7">
        <v>2</v>
      </c>
      <c t="n" r="C34" s="7">
        <v>1</v>
      </c>
      <c t="n" r="D34" s="7">
        <v>4</v>
      </c>
      <c t="n" r="E34" s="7">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65</v>
      </c>
      <c t="s" r="B1" s="2">
        <v>2</v>
      </c>
      <c t="s" r="C1" s="2">
        <v>25</v>
      </c>
    </row>
    <row spans="1:3" r="2">
      <c t="s" r="A2" s="3">
        <v>566</v>
      </c>
    </row>
    <row spans="1:3" r="3">
      <c t="s" r="A3" s="4">
        <v>567</v>
      </c>
      <c t="n" r="B3" s="7">
        <v>254000000</v>
      </c>
      <c t="n" r="C3" s="7">
        <v>260000000</v>
      </c>
    </row>
    <row spans="1:3" r="4">
      <c t="s" r="A4" s="4">
        <v>568</v>
      </c>
      <c t="n" r="B4" s="6">
        <v>255000000</v>
      </c>
      <c t="n" r="C4" s="6">
        <v>260000000</v>
      </c>
    </row>
    <row spans="1:3" r="5">
      <c t="s" r="A5" s="4">
        <v>569</v>
      </c>
      <c t="n" r="B5" s="6">
        <v>60000000</v>
      </c>
      <c t="n" r="C5" s="6">
        <v>55000000</v>
      </c>
    </row>
    <row spans="1:3" r="6">
      <c t="s" r="A6" s="4">
        <v>570</v>
      </c>
      <c t="n" r="B6" s="6">
        <v>90000000</v>
      </c>
      <c t="n" r="C6" s="6">
        <v>94000000</v>
      </c>
    </row>
    <row spans="1:3" r="7">
      <c t="s" r="A7" s="4">
        <v>571</v>
      </c>
      <c t="n" r="B7" s="6">
        <v>90000000</v>
      </c>
      <c t="n" r="C7" s="6">
        <v>94000000</v>
      </c>
    </row>
    <row spans="1:3" r="8">
      <c t="s" r="A8" s="4">
        <v>572</v>
      </c>
      <c t="n" r="B8" s="6">
        <v>0</v>
      </c>
    </row>
    <row spans="1:3" r="9">
      <c t="s" r="A9" s="4">
        <v>62</v>
      </c>
    </row>
    <row spans="1:3" r="10">
      <c t="s" r="A10" s="3">
        <v>566</v>
      </c>
    </row>
    <row spans="1:3" r="11">
      <c t="s" r="A11" s="4">
        <v>567</v>
      </c>
      <c t="n" r="B11" s="6">
        <v>117000000</v>
      </c>
      <c t="n" r="C11" s="6">
        <v>46000000</v>
      </c>
    </row>
    <row spans="1:3" r="12">
      <c t="s" r="A12" s="4">
        <v>568</v>
      </c>
      <c t="n" r="B12" s="6">
        <v>117000000</v>
      </c>
      <c t="n" r="C12" s="6">
        <v>46000000</v>
      </c>
    </row>
    <row spans="1:3" r="13">
      <c t="s" r="A13" s="4">
        <v>569</v>
      </c>
      <c t="n" r="B13" s="6">
        <v>49000000</v>
      </c>
      <c t="n" r="C13" s="6">
        <v>17000000</v>
      </c>
    </row>
    <row spans="1:3" r="14">
      <c t="s" r="A14" s="4">
        <v>570</v>
      </c>
      <c t="n" r="B14" s="6">
        <v>0</v>
      </c>
      <c t="n" r="C14" s="6">
        <v>2000000</v>
      </c>
    </row>
    <row spans="1:3" r="15">
      <c t="s" r="A15" s="4">
        <v>571</v>
      </c>
      <c t="n" r="B15" s="6">
        <v>0</v>
      </c>
      <c t="n" r="C15" s="6">
        <v>2000000</v>
      </c>
    </row>
    <row spans="1:3" r="16">
      <c t="s" r="A16" s="4">
        <v>74</v>
      </c>
    </row>
    <row spans="1:3" r="17">
      <c t="s" r="A17" s="3">
        <v>566</v>
      </c>
    </row>
    <row spans="1:3" r="18">
      <c t="s" r="A18" s="4">
        <v>567</v>
      </c>
      <c t="n" r="B18" s="6">
        <v>0</v>
      </c>
      <c t="n" r="C18" s="6">
        <v>14000000</v>
      </c>
    </row>
    <row spans="1:3" r="19">
      <c t="s" r="A19" s="4">
        <v>568</v>
      </c>
      <c t="n" r="B19" s="6">
        <v>0</v>
      </c>
      <c t="n" r="C19" s="6">
        <v>13000000</v>
      </c>
    </row>
    <row spans="1:3" r="20">
      <c t="s" r="A20" s="4">
        <v>569</v>
      </c>
      <c t="n" r="B20" s="6">
        <v>0</v>
      </c>
      <c t="n" r="C20" s="6">
        <v>4000000</v>
      </c>
    </row>
    <row spans="1:3" r="21">
      <c t="s" r="A21" s="4">
        <v>32</v>
      </c>
    </row>
    <row spans="1:3" r="22">
      <c t="s" r="A22" s="3">
        <v>566</v>
      </c>
    </row>
    <row spans="1:3" r="23">
      <c t="s" r="A23" s="4">
        <v>567</v>
      </c>
      <c t="n" r="B23" s="6">
        <v>137000000</v>
      </c>
      <c t="n" r="C23" s="6">
        <v>200000000</v>
      </c>
    </row>
    <row spans="1:3" r="24">
      <c t="s" r="A24" s="4">
        <v>568</v>
      </c>
      <c t="n" r="B24" s="6">
        <v>138000000</v>
      </c>
      <c t="n" r="C24" s="6">
        <v>201000000</v>
      </c>
    </row>
    <row spans="1:3" r="25">
      <c t="s" r="A25" s="4">
        <v>569</v>
      </c>
      <c t="n" r="B25" s="6">
        <v>11000000</v>
      </c>
      <c t="n" r="C25" s="6">
        <v>34000000</v>
      </c>
    </row>
    <row spans="1:3" r="26">
      <c t="s" r="A26" s="4">
        <v>570</v>
      </c>
      <c t="n" r="B26" s="6">
        <v>90000000</v>
      </c>
      <c t="n" r="C26" s="6">
        <v>92000000</v>
      </c>
    </row>
    <row spans="1:3" r="27">
      <c t="s" r="A27" s="4">
        <v>571</v>
      </c>
      <c t="n" r="B27" s="7">
        <v>90000000</v>
      </c>
      <c t="n" r="C27" s="7">
        <v>92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3</v>
      </c>
      <c t="s" r="B1" s="2">
        <v>78</v>
      </c>
      <c t="s" r="D1" s="2">
        <v>1</v>
      </c>
    </row>
    <row spans="1:5" r="2">
      <c t="s" r="B2" s="2">
        <v>2</v>
      </c>
      <c t="s" r="C2" s="2">
        <v>79</v>
      </c>
      <c t="s" r="D2" s="2">
        <v>2</v>
      </c>
      <c t="s" r="E2" s="2">
        <v>79</v>
      </c>
    </row>
    <row spans="1:5" r="3">
      <c t="s" r="A3" s="3">
        <v>566</v>
      </c>
    </row>
    <row spans="1:5" r="4">
      <c t="s" r="A4" s="4">
        <v>574</v>
      </c>
      <c t="n" r="B4" s="7">
        <v>261</v>
      </c>
      <c t="n" r="C4" s="7">
        <v>241</v>
      </c>
      <c t="n" r="D4" s="7">
        <v>270</v>
      </c>
      <c t="n" r="E4" s="7">
        <v>237</v>
      </c>
    </row>
    <row spans="1:5" r="5">
      <c t="s" r="A5" s="4">
        <v>575</v>
      </c>
      <c t="n" r="B5" s="6">
        <v>7</v>
      </c>
      <c t="n" r="C5" s="6">
        <v>3</v>
      </c>
      <c t="n" r="D5" s="6">
        <v>16</v>
      </c>
      <c t="n" r="E5" s="6">
        <v>11</v>
      </c>
    </row>
    <row spans="1:5" r="6">
      <c t="s" r="A6" s="4">
        <v>576</v>
      </c>
      <c t="n" r="B6" s="6">
        <v>112</v>
      </c>
      <c t="n" r="C6" s="6">
        <v>92</v>
      </c>
      <c t="n" r="D6" s="6">
        <v>106</v>
      </c>
      <c t="n" r="E6" s="6">
        <v>91</v>
      </c>
    </row>
    <row spans="1:5" r="7">
      <c t="s" r="A7" s="4">
        <v>577</v>
      </c>
      <c t="n" r="B7" s="6">
        <v>2</v>
      </c>
      <c t="n" r="C7" s="6">
        <v>2</v>
      </c>
      <c t="n" r="D7" s="6">
        <v>5</v>
      </c>
      <c t="n" r="E7" s="6">
        <v>4</v>
      </c>
    </row>
    <row spans="1:5" r="8">
      <c t="s" r="A8" s="4">
        <v>62</v>
      </c>
    </row>
    <row spans="1:5" r="9">
      <c t="s" r="A9" s="3">
        <v>566</v>
      </c>
    </row>
    <row spans="1:5" r="10">
      <c t="s" r="A10" s="4">
        <v>574</v>
      </c>
      <c t="n" r="B10" s="6">
        <v>102</v>
      </c>
      <c t="n" r="C10" s="6">
        <v>30</v>
      </c>
      <c t="n" r="D10" s="6">
        <v>83</v>
      </c>
      <c t="n" r="E10" s="6">
        <v>28</v>
      </c>
    </row>
    <row spans="1:5" r="11">
      <c t="s" r="A11" s="4">
        <v>575</v>
      </c>
      <c t="n" r="B11" s="6">
        <v>4</v>
      </c>
      <c t="n" r="C11" s="6">
        <v>0</v>
      </c>
      <c t="n" r="D11" s="6">
        <v>7</v>
      </c>
      <c t="n" r="E11" s="6">
        <v>2</v>
      </c>
    </row>
    <row spans="1:5" r="12">
      <c t="s" r="A12" s="4">
        <v>576</v>
      </c>
      <c t="n" r="B12" s="6">
        <v>0</v>
      </c>
      <c t="n" r="C12" s="6">
        <v>0</v>
      </c>
      <c t="n" r="D12" s="6">
        <v>1</v>
      </c>
      <c t="n" r="E12" s="6">
        <v>0</v>
      </c>
    </row>
    <row spans="1:5" r="13">
      <c t="s" r="A13" s="4">
        <v>577</v>
      </c>
      <c t="n" r="B13" s="6">
        <v>0</v>
      </c>
      <c t="n" r="C13" s="6">
        <v>0</v>
      </c>
      <c t="n" r="D13" s="6">
        <v>0</v>
      </c>
      <c t="n" r="E13" s="6">
        <v>0</v>
      </c>
    </row>
    <row spans="1:5" r="14">
      <c t="s" r="A14" s="4">
        <v>74</v>
      </c>
    </row>
    <row spans="1:5" r="15">
      <c t="s" r="A15" s="3">
        <v>566</v>
      </c>
    </row>
    <row spans="1:5" r="16">
      <c t="s" r="A16" s="4">
        <v>574</v>
      </c>
      <c t="n" r="B16" s="6">
        <v>0</v>
      </c>
      <c t="n" r="C16" s="6">
        <v>12</v>
      </c>
      <c t="n" r="D16" s="6">
        <v>0</v>
      </c>
      <c t="n" r="E16" s="6">
        <v>12</v>
      </c>
    </row>
    <row spans="1:5" r="17">
      <c t="s" r="A17" s="4">
        <v>575</v>
      </c>
      <c t="n" r="B17" s="6">
        <v>0</v>
      </c>
      <c t="n" r="C17" s="6">
        <v>1</v>
      </c>
      <c t="n" r="D17" s="6">
        <v>0</v>
      </c>
      <c t="n" r="E17" s="6">
        <v>1</v>
      </c>
    </row>
    <row spans="1:5" r="18">
      <c t="s" r="A18" s="4">
        <v>32</v>
      </c>
    </row>
    <row spans="1:5" r="19">
      <c t="s" r="A19" s="3">
        <v>566</v>
      </c>
    </row>
    <row spans="1:5" r="20">
      <c t="s" r="A20" s="4">
        <v>574</v>
      </c>
      <c t="n" r="B20" s="6">
        <v>159</v>
      </c>
      <c t="n" r="C20" s="6">
        <v>199</v>
      </c>
      <c t="n" r="D20" s="6">
        <v>187</v>
      </c>
      <c t="n" r="E20" s="6">
        <v>197</v>
      </c>
    </row>
    <row spans="1:5" r="21">
      <c t="s" r="A21" s="4">
        <v>575</v>
      </c>
      <c t="n" r="B21" s="6">
        <v>3</v>
      </c>
      <c t="n" r="C21" s="6">
        <v>2</v>
      </c>
      <c t="n" r="D21" s="6">
        <v>9</v>
      </c>
      <c t="n" r="E21" s="6">
        <v>8</v>
      </c>
    </row>
    <row spans="1:5" r="22">
      <c t="s" r="A22" s="4">
        <v>576</v>
      </c>
      <c t="n" r="B22" s="6">
        <v>112</v>
      </c>
      <c t="n" r="C22" s="6">
        <v>92</v>
      </c>
      <c t="n" r="D22" s="6">
        <v>105</v>
      </c>
      <c t="n" r="E22" s="6">
        <v>91</v>
      </c>
    </row>
    <row spans="1:5" r="23">
      <c t="s" r="A23" s="4">
        <v>577</v>
      </c>
      <c t="n" r="B23" s="7">
        <v>2</v>
      </c>
      <c t="n" r="C23" s="7">
        <v>2</v>
      </c>
      <c t="n" r="D23" s="7">
        <v>5</v>
      </c>
      <c t="n" r="E23" s="7">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t="s" r="A1" s="1">
        <v>578</v>
      </c>
      <c t="s" r="B1" s="2">
        <v>78</v>
      </c>
      <c t="s" r="D1" s="2">
        <v>1</v>
      </c>
    </row>
    <row spans="1:5" r="2">
      <c t="s" r="B2" s="2">
        <v>579</v>
      </c>
      <c t="s" r="C2" s="2">
        <v>580</v>
      </c>
      <c t="s" r="D2" s="2">
        <v>579</v>
      </c>
      <c t="s" r="E2" s="2">
        <v>580</v>
      </c>
    </row>
    <row spans="1:5" r="3">
      <c t="s" r="A3" s="3">
        <v>566</v>
      </c>
    </row>
    <row spans="1:5" r="4">
      <c t="s" r="A4" s="4">
        <v>581</v>
      </c>
      <c t="n" r="B4" s="7">
        <v>51</v>
      </c>
      <c t="n" r="C4" s="7">
        <v>15</v>
      </c>
      <c t="n" r="D4" s="7">
        <v>162</v>
      </c>
      <c t="n" r="E4" s="7">
        <v>45</v>
      </c>
    </row>
    <row spans="1:5" r="5">
      <c t="s" r="A5" s="4">
        <v>582</v>
      </c>
      <c t="n" r="B5" s="7">
        <v>50</v>
      </c>
      <c t="n" r="C5" s="7">
        <v>12</v>
      </c>
      <c t="n" r="D5" s="7">
        <v>159</v>
      </c>
      <c t="n" r="E5" s="7">
        <v>41</v>
      </c>
    </row>
    <row spans="1:5" r="6">
      <c t="s" r="A6" s="4">
        <v>583</v>
      </c>
      <c t="n" r="B6" s="6">
        <v>6327</v>
      </c>
      <c t="n" r="C6" s="6">
        <v>1794</v>
      </c>
      <c t="n" r="D6" s="6">
        <v>20314</v>
      </c>
      <c t="n" r="E6" s="6">
        <v>5722</v>
      </c>
    </row>
    <row spans="1:5" r="7">
      <c t="s" r="A7" s="4">
        <v>584</v>
      </c>
      <c t="n" r="B7" s="7">
        <v>1</v>
      </c>
      <c t="n" r="C7" s="7">
        <v>1</v>
      </c>
      <c t="n" r="D7" s="7">
        <v>3</v>
      </c>
      <c t="n" r="E7" s="7">
        <v>4</v>
      </c>
    </row>
    <row spans="1:5" r="8">
      <c t="s" r="A8" s="4">
        <v>585</v>
      </c>
      <c t="n" r="B8" s="7">
        <v>2</v>
      </c>
      <c t="n" r="C8" s="7">
        <v>2</v>
      </c>
      <c t="n" r="D8" s="7">
        <v>4</v>
      </c>
      <c t="n" r="E8" s="7">
        <v>5</v>
      </c>
    </row>
    <row spans="1:5" r="9">
      <c t="s" r="A9" s="4">
        <v>586</v>
      </c>
      <c t="n" r="B9" s="6">
        <v>39</v>
      </c>
      <c t="n" r="C9" s="6">
        <v>83</v>
      </c>
      <c t="n" r="D9" s="6">
        <v>264</v>
      </c>
      <c t="n" r="E9" s="6">
        <v>127</v>
      </c>
    </row>
    <row spans="1:5" r="10">
      <c t="s" r="A10" s="4">
        <v>587</v>
      </c>
    </row>
    <row spans="1:5" r="11">
      <c t="s" r="A11" s="3">
        <v>566</v>
      </c>
    </row>
    <row spans="1:5" r="12">
      <c t="s" r="A12" s="4">
        <v>582</v>
      </c>
      <c t="n" r="B12" s="7">
        <v>46</v>
      </c>
      <c t="n" r="C12" s="7">
        <v>7</v>
      </c>
      <c t="n" r="D12" s="7">
        <v>148</v>
      </c>
      <c t="n" r="E12" s="7">
        <v>28</v>
      </c>
    </row>
    <row spans="1:5" r="13">
      <c t="s" r="A13" s="4">
        <v>94</v>
      </c>
    </row>
    <row spans="1:5" r="14">
      <c t="s" r="A14" s="3">
        <v>566</v>
      </c>
    </row>
    <row spans="1:5" r="15">
      <c t="s" r="A15" s="4">
        <v>582</v>
      </c>
      <c t="n" r="B15" s="6">
        <v>4</v>
      </c>
      <c t="n" r="C15" s="6">
        <v>5</v>
      </c>
      <c t="n" r="D15" s="7">
        <v>11</v>
      </c>
      <c t="n" r="E15" s="6">
        <v>13</v>
      </c>
    </row>
    <row spans="1:5" r="16">
      <c t="s" r="A16" s="4">
        <v>32</v>
      </c>
    </row>
    <row spans="1:5" r="17">
      <c t="s" r="A17" s="3">
        <v>566</v>
      </c>
    </row>
    <row spans="1:5" r="18">
      <c t="s" r="A18" s="4">
        <v>501</v>
      </c>
      <c t="s" r="D18" s="4">
        <v>503</v>
      </c>
    </row>
    <row spans="1:5" r="19">
      <c t="s" r="A19" s="4">
        <v>581</v>
      </c>
      <c t="n" r="B19" s="6">
        <v>3</v>
      </c>
      <c t="n" r="C19" s="6">
        <v>6</v>
      </c>
      <c t="n" r="D19" s="7">
        <v>13</v>
      </c>
      <c t="n" r="E19" s="6">
        <v>16</v>
      </c>
    </row>
    <row spans="1:5" r="20">
      <c t="s" r="A20" s="4">
        <v>582</v>
      </c>
      <c t="n" r="B20" s="7">
        <v>4</v>
      </c>
      <c t="n" r="C20" s="7">
        <v>5</v>
      </c>
      <c t="n" r="D20" s="7">
        <v>14</v>
      </c>
      <c t="n" r="E20" s="7">
        <v>16</v>
      </c>
    </row>
    <row spans="1:5" r="21">
      <c t="s" r="A21" s="4">
        <v>583</v>
      </c>
      <c t="n" r="B21" s="6">
        <v>86</v>
      </c>
      <c t="n" r="C21" s="6">
        <v>95</v>
      </c>
      <c t="n" r="D21" s="6">
        <v>291</v>
      </c>
      <c t="n" r="E21" s="6">
        <v>272</v>
      </c>
    </row>
    <row spans="1:5" r="22">
      <c t="s" r="A22" s="4">
        <v>584</v>
      </c>
      <c t="n" r="B22" s="7">
        <v>1</v>
      </c>
      <c t="n" r="C22" s="7">
        <v>1</v>
      </c>
      <c t="n" r="D22" s="7">
        <v>3</v>
      </c>
      <c t="n" r="E22" s="7">
        <v>4</v>
      </c>
    </row>
    <row spans="1:5" r="23">
      <c t="s" r="A23" s="4">
        <v>585</v>
      </c>
      <c t="n" r="B23" s="7">
        <v>2</v>
      </c>
      <c t="n" r="C23" s="7">
        <v>2</v>
      </c>
      <c t="n" r="D23" s="7">
        <v>4</v>
      </c>
      <c t="n" r="E23" s="7">
        <v>5</v>
      </c>
    </row>
    <row spans="1:5" r="24">
      <c t="s" r="A24" s="4">
        <v>586</v>
      </c>
      <c t="n" r="B24" s="6">
        <v>39</v>
      </c>
      <c t="n" r="C24" s="6">
        <v>33</v>
      </c>
      <c t="n" r="D24" s="6">
        <v>90</v>
      </c>
      <c t="n" r="E24" s="6">
        <v>77</v>
      </c>
    </row>
    <row spans="1:5" r="25">
      <c t="s" r="A25" s="4">
        <v>588</v>
      </c>
    </row>
    <row spans="1:5" r="26">
      <c t="s" r="A26" s="3">
        <v>566</v>
      </c>
    </row>
    <row spans="1:5" r="27">
      <c t="s" r="A27" s="4">
        <v>582</v>
      </c>
      <c t="n" r="B27" s="7">
        <v>3</v>
      </c>
      <c t="n" r="C27" s="7">
        <v>3</v>
      </c>
      <c t="n" r="D27" s="7">
        <v>11</v>
      </c>
      <c t="n" r="E27" s="7">
        <v>12</v>
      </c>
    </row>
    <row spans="1:5" r="28">
      <c t="s" r="A28" s="4">
        <v>589</v>
      </c>
    </row>
    <row spans="1:5" r="29">
      <c t="s" r="A29" s="3">
        <v>566</v>
      </c>
    </row>
    <row spans="1:5" r="30">
      <c t="s" r="A30" s="4">
        <v>582</v>
      </c>
      <c t="n" r="B30" s="6">
        <v>1</v>
      </c>
      <c t="n" r="C30" s="6">
        <v>2</v>
      </c>
      <c t="n" r="D30" s="6">
        <v>3</v>
      </c>
      <c t="n" r="E30" s="6">
        <v>4</v>
      </c>
    </row>
    <row spans="1:5" r="31">
      <c t="s" r="A31" s="4">
        <v>74</v>
      </c>
    </row>
    <row spans="1:5" r="32">
      <c t="s" r="A32" s="3">
        <v>566</v>
      </c>
    </row>
    <row spans="1:5" r="33">
      <c t="s" r="A33" s="4">
        <v>581</v>
      </c>
      <c t="n" r="B33" s="6">
        <v>0</v>
      </c>
      <c t="n" r="C33" s="6">
        <v>1</v>
      </c>
      <c t="n" r="D33" s="6">
        <v>1</v>
      </c>
      <c t="n" r="E33" s="6">
        <v>5</v>
      </c>
    </row>
    <row spans="1:5" r="34">
      <c t="s" r="A34" s="4">
        <v>582</v>
      </c>
      <c t="n" r="B34" s="7">
        <v>0</v>
      </c>
      <c t="n" r="C34" s="7">
        <v>1</v>
      </c>
      <c t="n" r="D34" s="7">
        <v>1</v>
      </c>
      <c t="n" r="E34" s="7">
        <v>5</v>
      </c>
    </row>
    <row spans="1:5" r="35">
      <c t="s" r="A35" s="4">
        <v>583</v>
      </c>
      <c t="n" r="B35" s="6">
        <v>0</v>
      </c>
      <c t="n" r="C35" s="6">
        <v>142</v>
      </c>
      <c t="n" r="D35" s="6">
        <v>157</v>
      </c>
      <c t="n" r="E35" s="6">
        <v>550</v>
      </c>
    </row>
    <row spans="1:5" r="36">
      <c t="s" r="A36" s="4">
        <v>590</v>
      </c>
    </row>
    <row spans="1:5" r="37">
      <c t="s" r="A37" s="3">
        <v>566</v>
      </c>
    </row>
    <row spans="1:5" r="38">
      <c t="s" r="A38" s="4">
        <v>582</v>
      </c>
      <c t="n" r="B38" s="7">
        <v>0</v>
      </c>
      <c t="n" r="C38" s="7">
        <v>1</v>
      </c>
      <c t="n" r="D38" s="7">
        <v>1</v>
      </c>
      <c t="n" r="E38" s="7">
        <v>5</v>
      </c>
    </row>
    <row spans="1:5" r="39">
      <c t="s" r="A39" s="4">
        <v>591</v>
      </c>
    </row>
    <row spans="1:5" r="40">
      <c t="s" r="A40" s="3">
        <v>566</v>
      </c>
    </row>
    <row spans="1:5" r="41">
      <c t="s" r="A41" s="4">
        <v>582</v>
      </c>
      <c t="n" r="B41" s="6">
        <v>0</v>
      </c>
      <c t="n" r="C41" s="6">
        <v>0</v>
      </c>
      <c t="n" r="D41" s="7">
        <v>0</v>
      </c>
      <c t="n" r="E41" s="6">
        <v>0</v>
      </c>
    </row>
    <row spans="1:5" r="42">
      <c t="s" r="A42" s="4">
        <v>62</v>
      </c>
    </row>
    <row spans="1:5" r="43">
      <c t="s" r="A43" s="3">
        <v>566</v>
      </c>
    </row>
    <row spans="1:5" r="44">
      <c t="s" r="A44" s="4">
        <v>501</v>
      </c>
      <c t="s" r="D44" s="4">
        <v>503</v>
      </c>
    </row>
    <row spans="1:5" r="45">
      <c t="s" r="A45" s="4">
        <v>581</v>
      </c>
      <c t="n" r="B45" s="6">
        <v>48</v>
      </c>
      <c t="n" r="C45" s="6">
        <v>8</v>
      </c>
      <c t="n" r="D45" s="7">
        <v>148</v>
      </c>
      <c t="n" r="E45" s="6">
        <v>24</v>
      </c>
    </row>
    <row spans="1:5" r="46">
      <c t="s" r="A46" s="4">
        <v>582</v>
      </c>
      <c t="n" r="B46" s="7">
        <v>46</v>
      </c>
      <c t="n" r="C46" s="7">
        <v>6</v>
      </c>
      <c t="n" r="D46" s="7">
        <v>144</v>
      </c>
      <c t="n" r="E46" s="7">
        <v>20</v>
      </c>
    </row>
    <row spans="1:5" r="47">
      <c t="s" r="A47" s="4">
        <v>583</v>
      </c>
      <c t="n" r="B47" s="6">
        <v>6241</v>
      </c>
      <c t="n" r="C47" s="6">
        <v>1557</v>
      </c>
      <c t="n" r="D47" s="6">
        <v>19866</v>
      </c>
      <c t="n" r="E47" s="6">
        <v>4900</v>
      </c>
    </row>
    <row spans="1:5" r="48">
      <c t="s" r="A48" s="4">
        <v>584</v>
      </c>
      <c t="n" r="B48" s="7">
        <v>0</v>
      </c>
      <c t="n" r="C48" s="7">
        <v>0</v>
      </c>
      <c t="n" r="D48" s="7">
        <v>0</v>
      </c>
      <c t="n" r="E48" s="7">
        <v>0</v>
      </c>
    </row>
    <row spans="1:5" r="49">
      <c t="s" r="A49" s="4">
        <v>585</v>
      </c>
      <c t="n" r="B49" s="7">
        <v>0</v>
      </c>
      <c t="n" r="C49" s="7">
        <v>0</v>
      </c>
      <c t="n" r="D49" s="7">
        <v>0</v>
      </c>
      <c t="n" r="E49" s="7">
        <v>0</v>
      </c>
    </row>
    <row spans="1:5" r="50">
      <c t="s" r="A50" s="4">
        <v>586</v>
      </c>
      <c t="n" r="B50" s="6">
        <v>0</v>
      </c>
      <c t="n" r="C50" s="6">
        <v>50</v>
      </c>
      <c t="n" r="D50" s="6">
        <v>174</v>
      </c>
      <c t="n" r="E50" s="6">
        <v>50</v>
      </c>
    </row>
    <row spans="1:5" r="51">
      <c t="s" r="A51" s="4">
        <v>592</v>
      </c>
    </row>
    <row spans="1:5" r="52">
      <c t="s" r="A52" s="3">
        <v>566</v>
      </c>
    </row>
    <row spans="1:5" r="53">
      <c t="s" r="A53" s="4">
        <v>581</v>
      </c>
      <c t="n" r="B53" s="7">
        <v>0</v>
      </c>
      <c t="n" r="C53" s="7">
        <v>0</v>
      </c>
      <c t="n" r="D53" s="7">
        <v>1</v>
      </c>
      <c t="n" r="E53" s="7">
        <v>0</v>
      </c>
    </row>
    <row spans="1:5" r="54">
      <c t="s" r="A54" s="4">
        <v>582</v>
      </c>
      <c t="n" r="B54" s="6">
        <v>0</v>
      </c>
      <c t="n" r="C54" s="6">
        <v>0</v>
      </c>
      <c t="n" r="D54" s="6">
        <v>1</v>
      </c>
      <c t="n" r="E54" s="6">
        <v>1</v>
      </c>
    </row>
    <row spans="1:5" r="55">
      <c t="s" r="A55" s="4">
        <v>593</v>
      </c>
    </row>
    <row spans="1:5" r="56">
      <c t="s" r="A56" s="3">
        <v>566</v>
      </c>
    </row>
    <row spans="1:5" r="57">
      <c t="s" r="A57" s="4">
        <v>582</v>
      </c>
      <c t="n" r="B57" s="6">
        <v>43</v>
      </c>
      <c t="n" r="C57" s="6">
        <v>3</v>
      </c>
      <c t="n" r="D57" s="6">
        <v>136</v>
      </c>
      <c t="n" r="E57" s="6">
        <v>11</v>
      </c>
    </row>
    <row spans="1:5" r="58">
      <c t="s" r="A58" s="4">
        <v>594</v>
      </c>
    </row>
    <row spans="1:5" r="59">
      <c t="s" r="A59" s="3">
        <v>566</v>
      </c>
    </row>
    <row spans="1:5" r="60">
      <c t="s" r="A60" s="4">
        <v>582</v>
      </c>
      <c t="n" r="B60" s="7">
        <v>3</v>
      </c>
      <c t="n" r="C60" s="7">
        <v>3</v>
      </c>
      <c t="n" r="D60" s="7">
        <v>8</v>
      </c>
      <c t="n" r="E60" s="7">
        <v>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t="s" r="A1" s="1">
        <v>595</v>
      </c>
      <c t="s" r="B1" s="2">
        <v>78</v>
      </c>
      <c t="s" r="D1" s="2">
        <v>1</v>
      </c>
    </row>
    <row spans="1:5" r="2">
      <c t="s" r="B2" s="2">
        <v>579</v>
      </c>
      <c t="s" r="C2" s="2">
        <v>580</v>
      </c>
      <c t="s" r="D2" s="2">
        <v>579</v>
      </c>
      <c t="s" r="E2" s="2">
        <v>580</v>
      </c>
    </row>
    <row spans="1:5" r="3">
      <c t="s" r="A3" s="3">
        <v>566</v>
      </c>
    </row>
    <row spans="1:5" r="4">
      <c t="s" r="A4" s="4">
        <v>568</v>
      </c>
      <c t="n" r="B4" s="7">
        <v>8</v>
      </c>
      <c t="n" r="C4" s="7">
        <v>2</v>
      </c>
      <c t="n" r="D4" s="7">
        <v>16</v>
      </c>
      <c t="n" r="E4" s="7">
        <v>6</v>
      </c>
    </row>
    <row spans="1:5" r="5">
      <c t="s" r="A5" s="4">
        <v>583</v>
      </c>
      <c t="n" r="B5" s="6">
        <v>1093</v>
      </c>
      <c t="n" r="C5" s="6">
        <v>378</v>
      </c>
      <c t="n" r="D5" s="6">
        <v>2191</v>
      </c>
      <c t="n" r="E5" s="6">
        <v>1014</v>
      </c>
    </row>
    <row spans="1:5" r="6">
      <c t="s" r="A6" s="4">
        <v>62</v>
      </c>
    </row>
    <row spans="1:5" r="7">
      <c t="s" r="A7" s="3">
        <v>566</v>
      </c>
    </row>
    <row spans="1:5" r="8">
      <c t="s" r="A8" s="4">
        <v>568</v>
      </c>
      <c t="n" r="B8" s="7">
        <v>7</v>
      </c>
      <c t="n" r="C8" s="7">
        <v>1</v>
      </c>
      <c t="n" r="D8" s="7">
        <v>13</v>
      </c>
      <c t="n" r="E8" s="7">
        <v>3</v>
      </c>
    </row>
    <row spans="1:5" r="9">
      <c t="s" r="A9" s="4">
        <v>583</v>
      </c>
      <c t="n" r="B9" s="6">
        <v>1080</v>
      </c>
      <c t="n" r="C9" s="6">
        <v>343</v>
      </c>
      <c t="n" r="D9" s="6">
        <v>2120</v>
      </c>
      <c t="n" r="E9" s="6">
        <v>857</v>
      </c>
    </row>
    <row spans="1:5" r="10">
      <c t="s" r="A10" s="4">
        <v>74</v>
      </c>
    </row>
    <row spans="1:5" r="11">
      <c t="s" r="A11" s="3">
        <v>566</v>
      </c>
    </row>
    <row spans="1:5" r="12">
      <c t="s" r="A12" s="4">
        <v>568</v>
      </c>
      <c t="n" r="B12" s="7">
        <v>0</v>
      </c>
      <c t="n" r="C12" s="7">
        <v>0</v>
      </c>
      <c t="n" r="D12" s="7">
        <v>0</v>
      </c>
      <c t="n" r="E12" s="7">
        <v>1</v>
      </c>
    </row>
    <row spans="1:5" r="13">
      <c t="s" r="A13" s="4">
        <v>583</v>
      </c>
      <c t="n" r="B13" s="6">
        <v>0</v>
      </c>
      <c t="n" r="C13" s="6">
        <v>26</v>
      </c>
      <c t="n" r="D13" s="6">
        <v>19</v>
      </c>
      <c t="n" r="E13" s="6">
        <v>122</v>
      </c>
    </row>
    <row spans="1:5" r="14">
      <c t="s" r="A14" s="4">
        <v>32</v>
      </c>
    </row>
    <row spans="1:5" r="15">
      <c t="s" r="A15" s="3">
        <v>566</v>
      </c>
    </row>
    <row spans="1:5" r="16">
      <c t="s" r="A16" s="4">
        <v>568</v>
      </c>
      <c t="n" r="B16" s="7">
        <v>1</v>
      </c>
      <c t="n" r="C16" s="7">
        <v>1</v>
      </c>
      <c t="n" r="D16" s="7">
        <v>3</v>
      </c>
      <c t="n" r="E16" s="7">
        <v>2</v>
      </c>
    </row>
    <row spans="1:5" r="17">
      <c t="s" r="A17" s="4">
        <v>583</v>
      </c>
      <c t="n" r="B17" s="6">
        <v>13</v>
      </c>
      <c t="n" r="C17" s="6">
        <v>9</v>
      </c>
      <c t="n" r="D17" s="6">
        <v>52</v>
      </c>
      <c t="n" r="E17" s="6">
        <v>35</v>
      </c>
    </row>
    <row spans="1:5" r="18">
      <c t="s" r="A18" s="4">
        <v>596</v>
      </c>
      <c t="n" r="B18" s="7">
        <v>0</v>
      </c>
      <c t="n" r="C18" s="7">
        <v>0</v>
      </c>
      <c t="n" r="D18" s="7">
        <v>1</v>
      </c>
      <c t="n" r="E18" s="7">
        <v>1</v>
      </c>
    </row>
    <row spans="1:5" r="19">
      <c t="s" r="A19" s="4">
        <v>586</v>
      </c>
      <c t="n" r="B19" s="6">
        <v>4</v>
      </c>
      <c t="n" r="C19" s="6">
        <v>1</v>
      </c>
      <c t="n" r="D19" s="6">
        <v>25</v>
      </c>
      <c t="n" r="E19" s="6">
        <v>14</v>
      </c>
    </row>
    <row spans="1:5" r="20">
      <c t="s" r="A20" s="4">
        <v>597</v>
      </c>
    </row>
    <row spans="1:5" r="21">
      <c t="s" r="A21" s="3">
        <v>566</v>
      </c>
    </row>
    <row spans="1:5" r="22">
      <c t="s" r="A22" s="4">
        <v>568</v>
      </c>
      <c t="n" r="C22" s="7">
        <v>1</v>
      </c>
      <c t="n" r="D22" s="7">
        <v>1</v>
      </c>
    </row>
    <row spans="1:5" r="23">
      <c t="s" r="A23" s="4">
        <v>598</v>
      </c>
    </row>
    <row spans="1:5" r="24">
      <c t="s" r="A24" s="3">
        <v>566</v>
      </c>
    </row>
    <row spans="1:5" r="25">
      <c t="s" r="A25" s="4">
        <v>568</v>
      </c>
      <c t="n" r="B25" s="7">
        <v>1</v>
      </c>
    </row>
    <row spans="1:5" r="26">
      <c t="s" r="A26" s="4">
        <v>599</v>
      </c>
    </row>
    <row spans="1:5" r="27">
      <c t="s" r="A27" s="3">
        <v>566</v>
      </c>
    </row>
    <row spans="1:5" r="28">
      <c t="s" r="A28" s="4">
        <v>568</v>
      </c>
      <c t="n" r="B28" s="6">
        <v>0</v>
      </c>
      <c t="n" r="C28" s="6">
        <v>1</v>
      </c>
      <c t="n" r="E28" s="7">
        <v>0</v>
      </c>
    </row>
    <row spans="1:5" r="29">
      <c t="s" r="A29" s="4">
        <v>600</v>
      </c>
    </row>
    <row spans="1:5" r="30">
      <c t="s" r="A30" s="3">
        <v>566</v>
      </c>
    </row>
    <row spans="1:5" r="31">
      <c t="s" r="A31" s="4">
        <v>568</v>
      </c>
      <c t="n" r="B31" s="7">
        <v>1</v>
      </c>
      <c t="n" r="C31" s="7">
        <v>1</v>
      </c>
      <c t="n" r="D31" s="7">
        <v>0</v>
      </c>
      <c t="n" r="E31"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1</v>
      </c>
      <c t="s" r="B1" s="2">
        <v>78</v>
      </c>
      <c t="s" r="D1" s="2">
        <v>1</v>
      </c>
    </row>
    <row spans="1:5" r="2">
      <c t="s" r="B2" s="2">
        <v>2</v>
      </c>
      <c t="s" r="C2" s="2">
        <v>79</v>
      </c>
      <c t="s" r="D2" s="2">
        <v>2</v>
      </c>
      <c t="s" r="E2" s="2">
        <v>79</v>
      </c>
    </row>
    <row spans="1:5" r="3">
      <c t="s" r="A3" s="3">
        <v>602</v>
      </c>
    </row>
    <row spans="1:5" r="4">
      <c t="s" r="A4" s="4">
        <v>414</v>
      </c>
      <c t="n" r="B4" s="7">
        <v>608</v>
      </c>
      <c t="n" r="C4" s="7">
        <v>186</v>
      </c>
      <c t="n" r="D4" s="7">
        <v>592</v>
      </c>
      <c t="n" r="E4" s="7">
        <v>182</v>
      </c>
    </row>
    <row spans="1:5" r="5">
      <c t="s" r="A5" s="4">
        <v>86</v>
      </c>
      <c t="n" r="B5" s="6">
        <v>263</v>
      </c>
      <c t="n" r="C5" s="6">
        <v>79</v>
      </c>
      <c t="n" r="D5" s="6">
        <v>674</v>
      </c>
      <c t="n" r="E5" s="6">
        <v>233</v>
      </c>
    </row>
    <row spans="1:5" r="6">
      <c t="s" r="A6" s="4">
        <v>603</v>
      </c>
      <c t="n" r="B6" s="6">
        <v>-217</v>
      </c>
      <c t="n" r="C6" s="6">
        <v>-80</v>
      </c>
      <c t="n" r="D6" s="6">
        <v>-613</v>
      </c>
      <c t="n" r="E6" s="6">
        <v>-257</v>
      </c>
    </row>
    <row spans="1:5" r="7">
      <c t="s" r="A7" s="4">
        <v>604</v>
      </c>
      <c t="n" r="B7" s="6">
        <v>18</v>
      </c>
      <c t="n" r="C7" s="6">
        <v>15</v>
      </c>
      <c t="n" r="D7" s="6">
        <v>52</v>
      </c>
      <c t="n" r="E7" s="6">
        <v>42</v>
      </c>
    </row>
    <row spans="1:5" r="8">
      <c t="s" r="A8" s="4">
        <v>94</v>
      </c>
      <c t="n" r="C8" s="6">
        <v>-1</v>
      </c>
      <c t="n" r="D8" s="6">
        <v>-33</v>
      </c>
      <c t="n" r="E8" s="6">
        <v>-1</v>
      </c>
    </row>
    <row spans="1:5" r="9">
      <c t="s" r="A9" s="4">
        <v>415</v>
      </c>
      <c t="n" r="B9" s="6">
        <v>672</v>
      </c>
      <c t="n" r="C9" s="6">
        <v>199</v>
      </c>
      <c t="n" r="D9" s="6">
        <v>672</v>
      </c>
      <c t="n" r="E9" s="6">
        <v>199</v>
      </c>
    </row>
    <row spans="1:5" r="10">
      <c t="s" r="A10" s="4">
        <v>62</v>
      </c>
    </row>
    <row spans="1:5" r="11">
      <c t="s" r="A11" s="3">
        <v>602</v>
      </c>
    </row>
    <row spans="1:5" r="12">
      <c t="s" r="A12" s="4">
        <v>414</v>
      </c>
      <c t="n" r="B12" s="6">
        <v>587</v>
      </c>
      <c t="n" r="C12" s="6">
        <v>141</v>
      </c>
      <c t="n" r="D12" s="6">
        <v>541</v>
      </c>
      <c t="n" r="E12" s="6">
        <v>132</v>
      </c>
    </row>
    <row spans="1:5" r="13">
      <c t="s" r="A13" s="4">
        <v>86</v>
      </c>
      <c t="n" r="B13" s="6">
        <v>261</v>
      </c>
      <c t="n" r="C13" s="6">
        <v>61</v>
      </c>
      <c t="n" r="D13" s="6">
        <v>652</v>
      </c>
      <c t="n" r="E13" s="6">
        <v>173</v>
      </c>
    </row>
    <row spans="1:5" r="14">
      <c t="s" r="A14" s="4">
        <v>603</v>
      </c>
      <c t="n" r="B14" s="6">
        <v>-213</v>
      </c>
      <c t="n" r="C14" s="6">
        <v>-58</v>
      </c>
      <c t="n" r="D14" s="6">
        <v>-585</v>
      </c>
      <c t="n" r="E14" s="6">
        <v>-179</v>
      </c>
    </row>
    <row spans="1:5" r="15">
      <c t="s" r="A15" s="4">
        <v>604</v>
      </c>
      <c t="n" r="B15" s="6">
        <v>17</v>
      </c>
      <c t="n" r="C15" s="6">
        <v>10</v>
      </c>
      <c t="n" r="D15" s="6">
        <v>44</v>
      </c>
      <c t="n" r="E15" s="6">
        <v>28</v>
      </c>
    </row>
    <row spans="1:5" r="16">
      <c t="s" r="A16" s="4">
        <v>94</v>
      </c>
      <c t="n" r="C16" s="6">
        <v>-1</v>
      </c>
      <c t="n" r="D16" s="6">
        <v>0</v>
      </c>
      <c t="n" r="E16" s="6">
        <v>-1</v>
      </c>
    </row>
    <row spans="1:5" r="17">
      <c t="s" r="A17" s="4">
        <v>415</v>
      </c>
      <c t="n" r="B17" s="6">
        <v>652</v>
      </c>
      <c t="n" r="C17" s="6">
        <v>153</v>
      </c>
      <c t="n" r="D17" s="6">
        <v>652</v>
      </c>
      <c t="n" r="E17" s="6">
        <v>153</v>
      </c>
    </row>
    <row spans="1:5" r="18">
      <c t="s" r="A18" s="4">
        <v>74</v>
      </c>
    </row>
    <row spans="1:5" r="19">
      <c t="s" r="A19" s="3">
        <v>602</v>
      </c>
    </row>
    <row spans="1:5" r="20">
      <c t="s" r="A20" s="4">
        <v>414</v>
      </c>
      <c t="n" r="B20" s="6">
        <v>0</v>
      </c>
      <c t="n" r="C20" s="6">
        <v>3</v>
      </c>
      <c t="n" r="D20" s="6">
        <v>4</v>
      </c>
      <c t="n" r="E20" s="6">
        <v>3</v>
      </c>
    </row>
    <row spans="1:5" r="21">
      <c t="s" r="A21" s="4">
        <v>86</v>
      </c>
      <c t="n" r="B21" s="6">
        <v>0</v>
      </c>
      <c t="n" r="C21" s="6">
        <v>16</v>
      </c>
      <c t="n" r="D21" s="6">
        <v>14</v>
      </c>
      <c t="n" r="E21" s="6">
        <v>53</v>
      </c>
    </row>
    <row spans="1:5" r="22">
      <c t="s" r="A22" s="4">
        <v>603</v>
      </c>
      <c t="n" r="B22" s="6">
        <v>0</v>
      </c>
      <c t="n" r="C22" s="6">
        <v>-18</v>
      </c>
      <c t="n" r="D22" s="6">
        <v>-17</v>
      </c>
      <c t="n" r="E22" s="6">
        <v>-61</v>
      </c>
    </row>
    <row spans="1:5" r="23">
      <c t="s" r="A23" s="4">
        <v>604</v>
      </c>
      <c t="n" r="B23" s="6">
        <v>0</v>
      </c>
      <c t="n" r="C23" s="6">
        <v>3</v>
      </c>
      <c t="n" r="D23" s="6">
        <v>3</v>
      </c>
      <c t="n" r="E23" s="6">
        <v>9</v>
      </c>
    </row>
    <row spans="1:5" r="24">
      <c t="s" r="A24" s="4">
        <v>94</v>
      </c>
      <c t="n" r="C24" s="6">
        <v>0</v>
      </c>
      <c t="n" r="D24" s="6">
        <v>-4</v>
      </c>
      <c t="n" r="E24" s="6">
        <v>0</v>
      </c>
    </row>
    <row spans="1:5" r="25">
      <c t="s" r="A25" s="4">
        <v>415</v>
      </c>
      <c t="n" r="B25" s="6">
        <v>0</v>
      </c>
      <c t="n" r="C25" s="6">
        <v>4</v>
      </c>
      <c t="n" r="D25" s="6">
        <v>0</v>
      </c>
      <c t="n" r="E25" s="6">
        <v>4</v>
      </c>
    </row>
    <row spans="1:5" r="26">
      <c t="s" r="A26" s="4">
        <v>32</v>
      </c>
    </row>
    <row spans="1:5" r="27">
      <c t="s" r="A27" s="3">
        <v>602</v>
      </c>
    </row>
    <row spans="1:5" r="28">
      <c t="s" r="A28" s="4">
        <v>414</v>
      </c>
      <c t="n" r="B28" s="6">
        <v>20</v>
      </c>
      <c t="n" r="C28" s="6">
        <v>41</v>
      </c>
      <c t="n" r="D28" s="6">
        <v>46</v>
      </c>
      <c t="n" r="E28" s="6">
        <v>46</v>
      </c>
    </row>
    <row spans="1:5" r="29">
      <c t="s" r="A29" s="4">
        <v>86</v>
      </c>
      <c t="n" r="B29" s="6">
        <v>2</v>
      </c>
      <c t="n" r="C29" s="6">
        <v>2</v>
      </c>
      <c t="n" r="D29" s="6">
        <v>8</v>
      </c>
      <c t="n" r="E29" s="6">
        <v>6</v>
      </c>
    </row>
    <row spans="1:5" r="30">
      <c t="s" r="A30" s="4">
        <v>603</v>
      </c>
      <c t="n" r="B30" s="6">
        <v>-4</v>
      </c>
      <c t="n" r="C30" s="6">
        <v>-4</v>
      </c>
      <c t="n" r="D30" s="6">
        <v>-10</v>
      </c>
      <c t="n" r="E30" s="6">
        <v>-15</v>
      </c>
    </row>
    <row spans="1:5" r="31">
      <c t="s" r="A31" s="4">
        <v>604</v>
      </c>
      <c t="n" r="B31" s="6">
        <v>1</v>
      </c>
      <c t="n" r="C31" s="6">
        <v>2</v>
      </c>
      <c t="n" r="D31" s="6">
        <v>4</v>
      </c>
      <c t="n" r="E31" s="6">
        <v>4</v>
      </c>
    </row>
    <row spans="1:5" r="32">
      <c t="s" r="A32" s="4">
        <v>94</v>
      </c>
      <c t="n" r="C32" s="6">
        <v>0</v>
      </c>
      <c t="n" r="D32" s="6">
        <v>-29</v>
      </c>
      <c t="n" r="E32" s="6">
        <v>0</v>
      </c>
    </row>
    <row spans="1:5" r="33">
      <c t="s" r="A33" s="4">
        <v>415</v>
      </c>
      <c t="n" r="B33" s="6">
        <v>19</v>
      </c>
      <c t="n" r="C33" s="6">
        <v>41</v>
      </c>
      <c t="n" r="D33" s="6">
        <v>19</v>
      </c>
      <c t="n" r="E33" s="6">
        <v>41</v>
      </c>
    </row>
    <row spans="1:5" r="34">
      <c t="s" r="A34" s="4">
        <v>494</v>
      </c>
    </row>
    <row spans="1:5" r="35">
      <c t="s" r="A35" s="3">
        <v>602</v>
      </c>
    </row>
    <row spans="1:5" r="36">
      <c t="s" r="A36" s="4">
        <v>414</v>
      </c>
      <c t="n" r="B36" s="6">
        <v>1</v>
      </c>
      <c t="n" r="C36" s="6">
        <v>1</v>
      </c>
      <c t="n" r="D36" s="6">
        <v>1</v>
      </c>
      <c t="n" r="E36" s="6">
        <v>1</v>
      </c>
    </row>
    <row spans="1:5" r="37">
      <c t="s" r="A37" s="4">
        <v>86</v>
      </c>
      <c t="n" r="B37" s="6">
        <v>0</v>
      </c>
      <c t="n" r="C37" s="6">
        <v>0</v>
      </c>
      <c t="n" r="D37" s="6">
        <v>0</v>
      </c>
      <c t="n" r="E37" s="6">
        <v>1</v>
      </c>
    </row>
    <row spans="1:5" r="38">
      <c t="s" r="A38" s="4">
        <v>603</v>
      </c>
      <c t="n" r="B38" s="6">
        <v>0</v>
      </c>
      <c t="n" r="C38" s="6">
        <v>0</v>
      </c>
      <c t="n" r="D38" s="6">
        <v>-1</v>
      </c>
      <c t="n" r="E38" s="6">
        <v>-2</v>
      </c>
    </row>
    <row spans="1:5" r="39">
      <c t="s" r="A39" s="4">
        <v>604</v>
      </c>
      <c t="n" r="B39" s="6">
        <v>0</v>
      </c>
      <c t="n" r="C39" s="6">
        <v>0</v>
      </c>
      <c t="n" r="D39" s="6">
        <v>1</v>
      </c>
      <c t="n" r="E39" s="6">
        <v>1</v>
      </c>
    </row>
    <row spans="1:5" r="40">
      <c t="s" r="A40" s="4">
        <v>94</v>
      </c>
      <c t="n" r="C40" s="6">
        <v>0</v>
      </c>
      <c t="n" r="D40" s="6">
        <v>0</v>
      </c>
      <c t="n" r="E40" s="6">
        <v>0</v>
      </c>
    </row>
    <row spans="1:5" r="41">
      <c t="s" r="A41" s="4">
        <v>415</v>
      </c>
      <c t="n" r="B41" s="7">
        <v>1</v>
      </c>
      <c t="n" r="C41" s="7">
        <v>1</v>
      </c>
      <c t="n" r="D41" s="7">
        <v>1</v>
      </c>
      <c t="n" r="E41" s="7">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605</v>
      </c>
      <c t="s" r="B1" s="2">
        <v>1</v>
      </c>
      <c t="s" r="C1" s="2">
        <v>606</v>
      </c>
    </row>
    <row spans="1:7" r="2">
      <c t="s" r="B2" s="2">
        <v>2</v>
      </c>
      <c t="s" r="C2" s="2">
        <v>25</v>
      </c>
      <c t="s" r="D2" s="2">
        <v>404</v>
      </c>
      <c t="s" r="E2" s="2">
        <v>79</v>
      </c>
      <c t="s" r="F2" s="2">
        <v>607</v>
      </c>
      <c t="s" r="G2" s="2">
        <v>375</v>
      </c>
    </row>
    <row spans="1:7" r="3">
      <c t="s" r="A3" s="3">
        <v>608</v>
      </c>
    </row>
    <row spans="1:7" r="4">
      <c t="s" r="A4" s="4">
        <v>609</v>
      </c>
      <c t="n" r="B4" s="7">
        <v>575</v>
      </c>
      <c t="n" r="C4" s="7">
        <v>525</v>
      </c>
    </row>
    <row spans="1:7" r="5">
      <c t="s" r="A5" s="4">
        <v>553</v>
      </c>
      <c t="n" r="B5" s="6">
        <v>37</v>
      </c>
      <c t="n" r="C5" s="6">
        <v>12</v>
      </c>
    </row>
    <row spans="1:7" r="6">
      <c t="s" r="A6" s="4">
        <v>610</v>
      </c>
      <c t="n" r="B6" s="6">
        <v>60</v>
      </c>
      <c t="n" r="C6" s="6">
        <v>55</v>
      </c>
    </row>
    <row spans="1:7" r="7">
      <c t="s" r="A7" s="4">
        <v>130</v>
      </c>
      <c t="n" r="B7" s="6">
        <v>672</v>
      </c>
      <c t="n" r="C7" s="6">
        <v>592</v>
      </c>
      <c t="n" r="D7" s="7">
        <v>608</v>
      </c>
      <c t="n" r="E7" s="7">
        <v>199</v>
      </c>
      <c t="n" r="F7" s="7">
        <v>186</v>
      </c>
      <c t="n" r="G7" s="7">
        <v>182</v>
      </c>
    </row>
    <row spans="1:7" r="8">
      <c t="s" r="A8" s="3">
        <v>611</v>
      </c>
    </row>
    <row spans="1:7" r="9">
      <c t="s" r="A9" s="4">
        <v>609</v>
      </c>
      <c t="n" r="B9" s="6">
        <v>13272</v>
      </c>
      <c t="n" r="C9" s="6">
        <v>14349</v>
      </c>
    </row>
    <row spans="1:7" r="10">
      <c t="s" r="A10" s="4">
        <v>610</v>
      </c>
      <c t="n" r="B10" s="6">
        <v>165</v>
      </c>
      <c t="n" r="C10" s="6">
        <v>166</v>
      </c>
    </row>
    <row spans="1:7" r="11">
      <c t="s" r="A11" s="4">
        <v>34</v>
      </c>
      <c t="n" r="B11" s="7">
        <v>13870</v>
      </c>
      <c t="n" r="C11" s="7">
        <v>15559</v>
      </c>
    </row>
    <row spans="1:7" r="12">
      <c t="s" r="A12" s="4">
        <v>612</v>
      </c>
      <c t="s" r="B12" s="4">
        <v>613</v>
      </c>
      <c t="s" r="C12" s="4">
        <v>614</v>
      </c>
    </row>
    <row spans="1:7" r="13">
      <c t="s" r="A13" s="4">
        <v>615</v>
      </c>
    </row>
    <row spans="1:7" r="14">
      <c t="s" r="A14" s="3">
        <v>611</v>
      </c>
    </row>
    <row spans="1:7" r="15">
      <c t="s" r="A15" s="4">
        <v>34</v>
      </c>
      <c t="n" r="B15" s="7">
        <v>433</v>
      </c>
      <c t="n" r="C15" s="7">
        <v>1044</v>
      </c>
    </row>
    <row spans="1:7" r="16">
      <c t="s" r="A16" s="4">
        <v>62</v>
      </c>
    </row>
    <row spans="1:7" r="17">
      <c t="s" r="A17" s="3">
        <v>608</v>
      </c>
    </row>
    <row spans="1:7" r="18">
      <c t="s" r="A18" s="4">
        <v>609</v>
      </c>
      <c t="n" r="B18" s="6">
        <v>574</v>
      </c>
      <c t="n" r="C18" s="6">
        <v>524</v>
      </c>
    </row>
    <row spans="1:7" r="19">
      <c t="s" r="A19" s="4">
        <v>553</v>
      </c>
      <c t="n" r="B19" s="6">
        <v>29</v>
      </c>
      <c t="n" r="C19" s="6">
        <v>0</v>
      </c>
    </row>
    <row spans="1:7" r="20">
      <c t="s" r="A20" s="4">
        <v>610</v>
      </c>
      <c t="n" r="B20" s="6">
        <v>49</v>
      </c>
      <c t="n" r="C20" s="6">
        <v>17</v>
      </c>
    </row>
    <row spans="1:7" r="21">
      <c t="s" r="A21" s="4">
        <v>130</v>
      </c>
      <c t="n" r="B21" s="6">
        <v>652</v>
      </c>
      <c t="n" r="C21" s="6">
        <v>541</v>
      </c>
      <c t="n" r="D21" s="6">
        <v>587</v>
      </c>
      <c t="n" r="E21" s="6">
        <v>153</v>
      </c>
      <c t="n" r="F21" s="6">
        <v>141</v>
      </c>
      <c t="n" r="G21" s="6">
        <v>132</v>
      </c>
    </row>
    <row spans="1:7" r="22">
      <c t="s" r="A22" s="3">
        <v>611</v>
      </c>
    </row>
    <row spans="1:7" r="23">
      <c t="s" r="A23" s="4">
        <v>609</v>
      </c>
      <c t="n" r="B23" s="6">
        <v>13130</v>
      </c>
      <c t="n" r="C23" s="6">
        <v>12599</v>
      </c>
    </row>
    <row spans="1:7" r="24">
      <c t="s" r="A24" s="4">
        <v>610</v>
      </c>
      <c t="n" r="B24" s="6">
        <v>117</v>
      </c>
      <c t="n" r="C24" s="6">
        <v>44</v>
      </c>
    </row>
    <row spans="1:7" r="25">
      <c t="s" r="A25" s="4">
        <v>34</v>
      </c>
      <c t="n" r="B25" s="7">
        <v>13656</v>
      </c>
      <c t="n" r="C25" s="7">
        <v>13295</v>
      </c>
    </row>
    <row spans="1:7" r="26">
      <c t="s" r="A26" s="4">
        <v>612</v>
      </c>
      <c t="s" r="B26" s="4">
        <v>616</v>
      </c>
      <c t="s" r="C26" s="4">
        <v>617</v>
      </c>
    </row>
    <row spans="1:7" r="27">
      <c t="s" r="A27" s="4">
        <v>618</v>
      </c>
    </row>
    <row spans="1:7" r="28">
      <c t="s" r="A28" s="3">
        <v>611</v>
      </c>
    </row>
    <row spans="1:7" r="29">
      <c t="s" r="A29" s="4">
        <v>34</v>
      </c>
      <c t="n" r="B29" s="7">
        <v>409</v>
      </c>
      <c t="n" r="C29" s="7">
        <v>652</v>
      </c>
    </row>
    <row spans="1:7" r="30">
      <c t="s" r="A30" s="4">
        <v>74</v>
      </c>
    </row>
    <row spans="1:7" r="31">
      <c t="s" r="A31" s="3">
        <v>608</v>
      </c>
    </row>
    <row spans="1:7" r="32">
      <c t="s" r="A32" s="4">
        <v>609</v>
      </c>
      <c t="n" r="B32" s="6">
        <v>0</v>
      </c>
      <c t="n" r="C32" s="6">
        <v>0</v>
      </c>
    </row>
    <row spans="1:7" r="33">
      <c t="s" r="A33" s="4">
        <v>553</v>
      </c>
      <c t="n" r="B33" s="6">
        <v>0</v>
      </c>
      <c t="n" r="C33" s="6">
        <v>0</v>
      </c>
    </row>
    <row spans="1:7" r="34">
      <c t="s" r="A34" s="4">
        <v>610</v>
      </c>
      <c t="n" r="B34" s="6">
        <v>0</v>
      </c>
      <c t="n" r="C34" s="6">
        <v>4</v>
      </c>
    </row>
    <row spans="1:7" r="35">
      <c t="s" r="A35" s="4">
        <v>130</v>
      </c>
      <c t="n" r="B35" s="6">
        <v>0</v>
      </c>
      <c t="n" r="C35" s="6">
        <v>4</v>
      </c>
      <c t="n" r="D35" s="6">
        <v>0</v>
      </c>
      <c t="n" r="E35" s="6">
        <v>4</v>
      </c>
      <c t="n" r="F35" s="6">
        <v>3</v>
      </c>
      <c t="n" r="G35" s="6">
        <v>3</v>
      </c>
    </row>
    <row spans="1:7" r="36">
      <c t="s" r="A36" s="3">
        <v>611</v>
      </c>
    </row>
    <row spans="1:7" r="37">
      <c t="s" r="A37" s="4">
        <v>609</v>
      </c>
      <c t="n" r="B37" s="6">
        <v>0</v>
      </c>
      <c t="n" r="C37" s="6">
        <v>1340</v>
      </c>
    </row>
    <row spans="1:7" r="38">
      <c t="s" r="A38" s="4">
        <v>610</v>
      </c>
      <c t="n" r="C38" s="6">
        <v>13</v>
      </c>
    </row>
    <row spans="1:7" r="39">
      <c t="s" r="A39" s="4">
        <v>34</v>
      </c>
      <c t="n" r="B39" s="7">
        <v>0</v>
      </c>
      <c t="n" r="C39" s="7">
        <v>1703</v>
      </c>
    </row>
    <row spans="1:7" r="40">
      <c t="s" r="A40" s="4">
        <v>612</v>
      </c>
      <c t="s" r="B40" s="4">
        <v>619</v>
      </c>
      <c t="s" r="C40" s="4">
        <v>620</v>
      </c>
    </row>
    <row spans="1:7" r="41">
      <c t="s" r="A41" s="4">
        <v>621</v>
      </c>
    </row>
    <row spans="1:7" r="42">
      <c t="s" r="A42" s="3">
        <v>611</v>
      </c>
    </row>
    <row spans="1:7" r="43">
      <c t="s" r="A43" s="4">
        <v>34</v>
      </c>
      <c t="n" r="B43" s="7">
        <v>0</v>
      </c>
      <c t="n" r="C43" s="7">
        <v>350</v>
      </c>
    </row>
    <row spans="1:7" r="44">
      <c t="s" r="A44" s="4">
        <v>32</v>
      </c>
    </row>
    <row spans="1:7" r="45">
      <c t="s" r="A45" s="3">
        <v>608</v>
      </c>
    </row>
    <row spans="1:7" r="46">
      <c t="s" r="A46" s="4">
        <v>609</v>
      </c>
      <c t="n" r="B46" s="6">
        <v>0</v>
      </c>
      <c t="n" r="C46" s="6">
        <v>0</v>
      </c>
    </row>
    <row spans="1:7" r="47">
      <c t="s" r="A47" s="4">
        <v>553</v>
      </c>
      <c t="n" r="B47" s="6">
        <v>8</v>
      </c>
      <c t="n" r="C47" s="6">
        <v>12</v>
      </c>
    </row>
    <row spans="1:7" r="48">
      <c t="s" r="A48" s="4">
        <v>610</v>
      </c>
      <c t="n" r="B48" s="6">
        <v>11</v>
      </c>
      <c t="n" r="C48" s="6">
        <v>34</v>
      </c>
    </row>
    <row spans="1:7" r="49">
      <c t="s" r="A49" s="4">
        <v>130</v>
      </c>
      <c t="n" r="B49" s="6">
        <v>19</v>
      </c>
      <c t="n" r="C49" s="6">
        <v>46</v>
      </c>
      <c t="n" r="D49" s="6">
        <v>20</v>
      </c>
      <c t="n" r="E49" s="6">
        <v>41</v>
      </c>
      <c t="n" r="F49" s="6">
        <v>41</v>
      </c>
      <c t="n" r="G49" s="6">
        <v>46</v>
      </c>
    </row>
    <row spans="1:7" r="50">
      <c t="s" r="A50" s="3">
        <v>611</v>
      </c>
    </row>
    <row spans="1:7" r="51">
      <c t="s" r="A51" s="4">
        <v>609</v>
      </c>
      <c t="n" r="B51" s="6">
        <v>129</v>
      </c>
      <c t="n" r="C51" s="6">
        <v>387</v>
      </c>
    </row>
    <row spans="1:7" r="52">
      <c t="s" r="A52" s="4">
        <v>610</v>
      </c>
      <c t="n" r="B52" s="6">
        <v>48</v>
      </c>
      <c t="n" r="C52" s="6">
        <v>109</v>
      </c>
    </row>
    <row spans="1:7" r="53">
      <c t="s" r="A53" s="4">
        <v>34</v>
      </c>
      <c t="n" r="B53" s="7">
        <v>201</v>
      </c>
      <c t="n" r="C53" s="7">
        <v>538</v>
      </c>
    </row>
    <row spans="1:7" r="54">
      <c t="s" r="A54" s="4">
        <v>612</v>
      </c>
      <c t="s" r="B54" s="4">
        <v>622</v>
      </c>
      <c t="s" r="C54" s="4">
        <v>623</v>
      </c>
    </row>
    <row spans="1:7" r="55">
      <c t="s" r="A55" s="4">
        <v>624</v>
      </c>
    </row>
    <row spans="1:7" r="56">
      <c t="s" r="A56" s="3">
        <v>611</v>
      </c>
    </row>
    <row spans="1:7" r="57">
      <c t="s" r="A57" s="4">
        <v>34</v>
      </c>
      <c t="n" r="B57" s="7">
        <v>24</v>
      </c>
      <c t="n" r="C57" s="7">
        <v>42</v>
      </c>
    </row>
    <row spans="1:7" r="58">
      <c t="s" r="A58" s="4">
        <v>494</v>
      </c>
    </row>
    <row spans="1:7" r="59">
      <c t="s" r="A59" s="3">
        <v>608</v>
      </c>
    </row>
    <row spans="1:7" r="60">
      <c t="s" r="A60" s="4">
        <v>609</v>
      </c>
      <c t="n" r="B60" s="6">
        <v>1</v>
      </c>
      <c t="n" r="C60" s="6">
        <v>1</v>
      </c>
    </row>
    <row spans="1:7" r="61">
      <c t="s" r="A61" s="4">
        <v>553</v>
      </c>
      <c t="n" r="B61" s="6">
        <v>0</v>
      </c>
      <c t="n" r="C61" s="6">
        <v>0</v>
      </c>
    </row>
    <row spans="1:7" r="62">
      <c t="s" r="A62" s="4">
        <v>610</v>
      </c>
      <c t="n" r="B62" s="6">
        <v>0</v>
      </c>
      <c t="n" r="C62" s="6">
        <v>0</v>
      </c>
    </row>
    <row spans="1:7" r="63">
      <c t="s" r="A63" s="4">
        <v>130</v>
      </c>
      <c t="n" r="B63" s="6">
        <v>1</v>
      </c>
      <c t="n" r="C63" s="6">
        <v>1</v>
      </c>
      <c t="n" r="D63" s="7">
        <v>1</v>
      </c>
      <c t="n" r="E63" s="7">
        <v>1</v>
      </c>
      <c t="n" r="F63" s="7">
        <v>1</v>
      </c>
      <c t="n" r="G63" s="7">
        <v>1</v>
      </c>
    </row>
    <row spans="1:7" r="64">
      <c t="s" r="A64" s="3">
        <v>611</v>
      </c>
    </row>
    <row spans="1:7" r="65">
      <c t="s" r="A65" s="4">
        <v>609</v>
      </c>
      <c t="n" r="B65" s="6">
        <v>13</v>
      </c>
      <c t="n" r="C65" s="6">
        <v>23</v>
      </c>
    </row>
    <row spans="1:7" r="66">
      <c t="s" r="A66" s="4">
        <v>610</v>
      </c>
      <c t="n" r="B66" s="6">
        <v>0</v>
      </c>
      <c t="n" r="C66" s="6">
        <v>0</v>
      </c>
    </row>
    <row spans="1:7" r="67">
      <c t="s" r="A67" s="4">
        <v>34</v>
      </c>
      <c t="n" r="B67" s="7">
        <v>13</v>
      </c>
      <c t="n" r="C67" s="7">
        <v>23</v>
      </c>
    </row>
    <row spans="1:7" r="68">
      <c t="s" r="A68" s="4">
        <v>612</v>
      </c>
      <c t="s" r="B68" s="4">
        <v>625</v>
      </c>
      <c t="s" r="C68" s="4">
        <v>626</v>
      </c>
    </row>
    <row spans="1:7" r="69">
      <c t="s" r="A69" s="4">
        <v>627</v>
      </c>
    </row>
    <row spans="1:7" r="70">
      <c t="s" r="A70" s="3">
        <v>611</v>
      </c>
    </row>
    <row spans="1:7" r="71">
      <c t="s" r="A71" s="4">
        <v>34</v>
      </c>
      <c t="n" r="B71" s="7">
        <v>0</v>
      </c>
      <c t="n" r="C71"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628</v>
      </c>
      <c t="s" r="B1" s="2">
        <v>404</v>
      </c>
      <c t="s" r="C1" s="2">
        <v>629</v>
      </c>
      <c t="s" r="D1" s="2">
        <v>360</v>
      </c>
      <c t="s" r="E1" s="2">
        <v>2</v>
      </c>
      <c t="s" r="F1" s="2">
        <v>79</v>
      </c>
      <c t="s" r="G1" s="2">
        <v>2</v>
      </c>
      <c t="s" r="H1" s="2">
        <v>79</v>
      </c>
      <c t="s" r="I1" s="2">
        <v>630</v>
      </c>
      <c t="s" r="J1" s="2">
        <v>25</v>
      </c>
    </row>
    <row spans="1:10" r="2">
      <c t="s" r="A2" s="3">
        <v>489</v>
      </c>
    </row>
    <row spans="1:10" r="3">
      <c t="s" r="A3" s="4">
        <v>65</v>
      </c>
      <c t="n" r="E3" s="7">
        <v>166</v>
      </c>
      <c t="n" r="G3" s="7">
        <v>166</v>
      </c>
      <c t="n" r="J3" s="7">
        <v>793</v>
      </c>
    </row>
    <row spans="1:10" r="4">
      <c t="s" r="A4" s="4">
        <v>631</v>
      </c>
      <c t="n" r="C4" s="7">
        <v>602</v>
      </c>
    </row>
    <row spans="1:10" r="5">
      <c t="s" r="A5" s="4">
        <v>632</v>
      </c>
      <c t="n" r="C5" s="7">
        <v>22</v>
      </c>
    </row>
    <row spans="1:10" r="6">
      <c t="s" r="A6" s="4">
        <v>92</v>
      </c>
      <c t="n" r="D6" s="7">
        <v>167</v>
      </c>
      <c t="n" r="E6" s="6">
        <v>0</v>
      </c>
      <c t="n" r="F6" s="7">
        <v>0</v>
      </c>
      <c t="n" r="G6" s="6">
        <v>167</v>
      </c>
      <c t="n" r="H6" s="7">
        <v>0</v>
      </c>
    </row>
    <row spans="1:10" r="7">
      <c t="s" r="A7" s="4">
        <v>633</v>
      </c>
    </row>
    <row spans="1:10" r="8">
      <c t="s" r="A8" s="3">
        <v>489</v>
      </c>
    </row>
    <row spans="1:10" r="9">
      <c t="s" r="A9" s="4">
        <v>428</v>
      </c>
      <c t="n" r="I9" s="7">
        <v>250</v>
      </c>
    </row>
    <row spans="1:10" r="10">
      <c t="s" r="A10" s="4">
        <v>634</v>
      </c>
      <c t="n" r="I10" s="7">
        <v>-4</v>
      </c>
    </row>
    <row spans="1:10" r="11">
      <c t="s" r="A11" s="4">
        <v>62</v>
      </c>
    </row>
    <row spans="1:10" r="12">
      <c t="s" r="A12" s="3">
        <v>489</v>
      </c>
    </row>
    <row spans="1:10" r="13">
      <c t="s" r="A13" s="4">
        <v>65</v>
      </c>
      <c t="n" r="E13" s="7">
        <v>617</v>
      </c>
      <c t="n" r="G13" s="7">
        <v>617</v>
      </c>
    </row>
    <row spans="1:10" r="14">
      <c t="s" r="A14" s="4">
        <v>32</v>
      </c>
    </row>
    <row spans="1:10" r="15">
      <c t="s" r="A15" s="3">
        <v>489</v>
      </c>
    </row>
    <row spans="1:10" r="16">
      <c t="s" r="A16" s="4">
        <v>65</v>
      </c>
      <c t="n" r="J16" s="7">
        <v>176</v>
      </c>
    </row>
    <row spans="1:10" r="17">
      <c t="s" r="A17" s="4">
        <v>635</v>
      </c>
      <c t="n" r="B17" s="7">
        <v>257</v>
      </c>
    </row>
    <row spans="1:10" r="18">
      <c t="s" r="A18" s="4">
        <v>74</v>
      </c>
    </row>
    <row spans="1:10" r="19">
      <c t="s" r="A19" s="3">
        <v>489</v>
      </c>
    </row>
    <row spans="1:10" r="20">
      <c t="s" r="A20" s="4">
        <v>635</v>
      </c>
      <c t="n" r="D20" s="7">
        <v>1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36</v>
      </c>
      <c t="s" r="B1" s="2">
        <v>1</v>
      </c>
      <c t="s" r="C1" s="2">
        <v>606</v>
      </c>
    </row>
    <row spans="1:3" r="2">
      <c t="s" r="B2" s="2">
        <v>2</v>
      </c>
      <c t="s" r="C2" s="2">
        <v>25</v>
      </c>
    </row>
    <row spans="1:3" r="3">
      <c t="s" r="A3" s="3">
        <v>637</v>
      </c>
    </row>
    <row spans="1:3" r="4">
      <c t="s" r="A4" s="4">
        <v>638</v>
      </c>
      <c t="n" r="B4" s="7">
        <v>1000000</v>
      </c>
      <c t="n" r="C4" s="7">
        <v>1000000</v>
      </c>
    </row>
    <row spans="1:3" r="5">
      <c t="s" r="A5" s="4">
        <v>639</v>
      </c>
      <c t="n" r="B5" s="6">
        <v>1638000000</v>
      </c>
      <c t="n" r="C5" s="6">
        <v>1751000000</v>
      </c>
    </row>
    <row spans="1:3" r="6">
      <c t="s" r="A6" s="4">
        <v>640</v>
      </c>
      <c t="n" r="B6" s="6">
        <v>39000000</v>
      </c>
      <c t="n" r="C6" s="6">
        <v>5000000</v>
      </c>
    </row>
    <row spans="1:3" r="7">
      <c t="s" r="A7" s="4">
        <v>641</v>
      </c>
      <c t="n" r="B7" s="6">
        <v>-2000000</v>
      </c>
      <c t="n" r="C7" s="6">
        <v>-27000000</v>
      </c>
    </row>
    <row spans="1:3" r="8">
      <c t="s" r="A8" s="4">
        <v>642</v>
      </c>
      <c t="n" r="B8" s="6">
        <v>1675000000</v>
      </c>
      <c t="n" r="C8" s="6">
        <v>1729000000</v>
      </c>
    </row>
    <row spans="1:3" r="9">
      <c t="s" r="A9" s="4">
        <v>643</v>
      </c>
      <c t="n" r="B9" s="6">
        <v>1000000</v>
      </c>
      <c t="n" r="C9" s="6">
        <v>1000000</v>
      </c>
    </row>
    <row spans="1:3" r="10">
      <c t="s" r="A10" s="4">
        <v>644</v>
      </c>
    </row>
    <row spans="1:3" r="11">
      <c t="s" r="A11" s="3">
        <v>637</v>
      </c>
    </row>
    <row spans="1:3" r="12">
      <c t="s" r="A12" s="4">
        <v>639</v>
      </c>
      <c t="n" r="B12" s="6">
        <v>1602000000</v>
      </c>
      <c t="n" r="C12" s="6">
        <v>1712000000</v>
      </c>
    </row>
    <row spans="1:3" r="13">
      <c t="s" r="A13" s="4">
        <v>640</v>
      </c>
      <c t="n" r="B13" s="6">
        <v>37000000</v>
      </c>
      <c t="n" r="C13" s="6">
        <v>5000000</v>
      </c>
    </row>
    <row spans="1:3" r="14">
      <c t="s" r="A14" s="4">
        <v>641</v>
      </c>
      <c t="n" r="B14" s="6">
        <v>-2000000</v>
      </c>
      <c t="n" r="C14" s="6">
        <v>-26000000</v>
      </c>
    </row>
    <row spans="1:3" r="15">
      <c t="s" r="A15" s="4">
        <v>642</v>
      </c>
      <c t="n" r="B15" s="6">
        <v>1637000000</v>
      </c>
      <c t="n" r="C15" s="6">
        <v>1691000000</v>
      </c>
    </row>
    <row spans="1:3" r="16">
      <c t="s" r="A16" s="4">
        <v>645</v>
      </c>
    </row>
    <row spans="1:3" r="17">
      <c t="s" r="A17" s="3">
        <v>637</v>
      </c>
    </row>
    <row spans="1:3" r="18">
      <c t="s" r="A18" s="4">
        <v>639</v>
      </c>
      <c t="n" r="B18" s="6">
        <v>39000000</v>
      </c>
      <c t="n" r="C18" s="6">
        <v>112000000</v>
      </c>
    </row>
    <row spans="1:3" r="19">
      <c t="s" r="A19" s="4">
        <v>640</v>
      </c>
      <c t="n" r="B19" s="6">
        <v>1000000</v>
      </c>
      <c t="n" r="C19" s="6">
        <v>0</v>
      </c>
    </row>
    <row spans="1:3" r="20">
      <c t="s" r="A20" s="4">
        <v>641</v>
      </c>
      <c t="n" r="B20" s="6">
        <v>0</v>
      </c>
      <c t="n" r="C20" s="6">
        <v>-1000000</v>
      </c>
    </row>
    <row spans="1:3" r="21">
      <c t="s" r="A21" s="4">
        <v>642</v>
      </c>
      <c t="n" r="B21" s="6">
        <v>40000000</v>
      </c>
      <c t="n" r="C21" s="6">
        <v>111000000</v>
      </c>
    </row>
    <row spans="1:3" r="22">
      <c t="s" r="A22" s="4">
        <v>646</v>
      </c>
    </row>
    <row spans="1:3" r="23">
      <c t="s" r="A23" s="3">
        <v>637</v>
      </c>
    </row>
    <row spans="1:3" r="24">
      <c t="s" r="A24" s="4">
        <v>639</v>
      </c>
      <c t="n" r="B24" s="6">
        <v>132000000</v>
      </c>
      <c t="n" r="C24" s="6">
        <v>140000000</v>
      </c>
    </row>
    <row spans="1:3" r="25">
      <c t="s" r="A25" s="4">
        <v>640</v>
      </c>
      <c t="n" r="B25" s="6">
        <v>3000000</v>
      </c>
      <c t="n" r="C25" s="6">
        <v>1000000</v>
      </c>
    </row>
    <row spans="1:3" r="26">
      <c t="s" r="A26" s="4">
        <v>641</v>
      </c>
      <c t="n" r="B26" s="6">
        <v>0</v>
      </c>
      <c t="n" r="C26" s="6">
        <v>-1000000</v>
      </c>
    </row>
    <row spans="1:3" r="27">
      <c t="s" r="A27" s="4">
        <v>642</v>
      </c>
      <c t="n" r="B27" s="6">
        <v>135000000</v>
      </c>
      <c t="n" r="C27" s="6">
        <v>140000000</v>
      </c>
    </row>
    <row spans="1:3" r="28">
      <c t="s" r="A28" s="4">
        <v>647</v>
      </c>
    </row>
    <row spans="1:3" r="29">
      <c t="s" r="A29" s="3">
        <v>637</v>
      </c>
    </row>
    <row spans="1:3" r="30">
      <c t="s" r="A30" s="4">
        <v>639</v>
      </c>
      <c t="n" r="B30" s="6">
        <v>116000000</v>
      </c>
      <c t="n" r="C30" s="6">
        <v>126000000</v>
      </c>
    </row>
    <row spans="1:3" r="31">
      <c t="s" r="A31" s="4">
        <v>640</v>
      </c>
      <c t="n" r="B31" s="6">
        <v>3000000</v>
      </c>
      <c t="n" r="C31" s="6">
        <v>1000000</v>
      </c>
    </row>
    <row spans="1:3" r="32">
      <c t="s" r="A32" s="4">
        <v>641</v>
      </c>
      <c t="n" r="B32" s="6">
        <v>0</v>
      </c>
      <c t="n" r="C32" s="6">
        <v>-1000000</v>
      </c>
    </row>
    <row spans="1:3" r="33">
      <c t="s" r="A33" s="4">
        <v>642</v>
      </c>
      <c t="n" r="B33" s="6">
        <v>119000000</v>
      </c>
      <c t="n" r="C33" s="6">
        <v>126000000</v>
      </c>
    </row>
    <row spans="1:3" r="34">
      <c t="s" r="A34" s="4">
        <v>648</v>
      </c>
    </row>
    <row spans="1:3" r="35">
      <c t="s" r="A35" s="3">
        <v>637</v>
      </c>
    </row>
    <row spans="1:3" r="36">
      <c t="s" r="A36" s="4">
        <v>639</v>
      </c>
      <c t="n" r="B36" s="6">
        <v>1041000000</v>
      </c>
      <c t="n" r="C36" s="6">
        <v>1018000000</v>
      </c>
    </row>
    <row spans="1:3" r="37">
      <c t="s" r="A37" s="4">
        <v>640</v>
      </c>
      <c t="n" r="B37" s="6">
        <v>28000000</v>
      </c>
      <c t="n" r="C37" s="6">
        <v>3000000</v>
      </c>
    </row>
    <row spans="1:3" r="38">
      <c t="s" r="A38" s="4">
        <v>641</v>
      </c>
      <c t="n" r="B38" s="6">
        <v>-2000000</v>
      </c>
      <c t="n" r="C38" s="6">
        <v>-22000000</v>
      </c>
    </row>
    <row spans="1:3" r="39">
      <c t="s" r="A39" s="4">
        <v>642</v>
      </c>
      <c t="n" r="B39" s="6">
        <v>1067000000</v>
      </c>
      <c t="n" r="C39" s="6">
        <v>999000000</v>
      </c>
    </row>
    <row spans="1:3" r="40">
      <c t="s" r="A40" s="4">
        <v>649</v>
      </c>
    </row>
    <row spans="1:3" r="41">
      <c t="s" r="A41" s="3">
        <v>637</v>
      </c>
    </row>
    <row spans="1:3" r="42">
      <c t="s" r="A42" s="4">
        <v>639</v>
      </c>
      <c t="n" r="B42" s="6">
        <v>81000000</v>
      </c>
      <c t="n" r="C42" s="6">
        <v>128000000</v>
      </c>
    </row>
    <row spans="1:3" r="43">
      <c t="s" r="A43" s="4">
        <v>640</v>
      </c>
      <c t="n" r="B43" s="6">
        <v>1000000</v>
      </c>
      <c t="n" r="C43" s="6">
        <v>0</v>
      </c>
    </row>
    <row spans="1:3" r="44">
      <c t="s" r="A44" s="4">
        <v>641</v>
      </c>
      <c t="n" r="B44" s="6">
        <v>0</v>
      </c>
      <c t="n" r="C44" s="6">
        <v>0</v>
      </c>
    </row>
    <row spans="1:3" r="45">
      <c t="s" r="A45" s="4">
        <v>642</v>
      </c>
      <c t="n" r="B45" s="6">
        <v>82000000</v>
      </c>
      <c t="n" r="C45" s="6">
        <v>128000000</v>
      </c>
    </row>
    <row spans="1:3" r="46">
      <c t="s" r="A46" s="4">
        <v>650</v>
      </c>
    </row>
    <row spans="1:3" r="47">
      <c t="s" r="A47" s="3">
        <v>637</v>
      </c>
    </row>
    <row spans="1:3" r="48">
      <c t="s" r="A48" s="4">
        <v>639</v>
      </c>
      <c t="n" r="B48" s="6">
        <v>111000000</v>
      </c>
      <c t="n" r="C48" s="6">
        <v>117000000</v>
      </c>
    </row>
    <row spans="1:3" r="49">
      <c t="s" r="A49" s="4">
        <v>640</v>
      </c>
      <c t="n" r="B49" s="6">
        <v>1000000</v>
      </c>
      <c t="n" r="C49" s="6">
        <v>0</v>
      </c>
    </row>
    <row spans="1:3" r="50">
      <c t="s" r="A50" s="4">
        <v>641</v>
      </c>
      <c t="n" r="B50" s="6">
        <v>0</v>
      </c>
      <c t="n" r="C50" s="6">
        <v>-1000000</v>
      </c>
    </row>
    <row spans="1:3" r="51">
      <c t="s" r="A51" s="4">
        <v>642</v>
      </c>
      <c t="n" r="B51" s="6">
        <v>112000000</v>
      </c>
      <c t="n" r="C51" s="6">
        <v>116000000</v>
      </c>
    </row>
    <row spans="1:3" r="52">
      <c t="s" r="A52" s="4">
        <v>651</v>
      </c>
    </row>
    <row spans="1:3" r="53">
      <c t="s" r="A53" s="3">
        <v>637</v>
      </c>
    </row>
    <row spans="1:3" r="54">
      <c t="s" r="A54" s="4">
        <v>639</v>
      </c>
      <c t="n" r="B54" s="6">
        <v>82000000</v>
      </c>
      <c t="n" r="C54" s="6">
        <v>71000000</v>
      </c>
    </row>
    <row spans="1:3" r="55">
      <c t="s" r="A55" s="4">
        <v>640</v>
      </c>
      <c t="n" r="B55" s="6">
        <v>0</v>
      </c>
      <c t="n" r="C55" s="6">
        <v>0</v>
      </c>
    </row>
    <row spans="1:3" r="56">
      <c t="s" r="A56" s="4">
        <v>641</v>
      </c>
      <c t="n" r="B56" s="6">
        <v>0</v>
      </c>
      <c t="n" r="C56" s="6">
        <v>0</v>
      </c>
    </row>
    <row spans="1:3" r="57">
      <c t="s" r="A57" s="4">
        <v>642</v>
      </c>
      <c t="n" r="B57" s="6">
        <v>82000000</v>
      </c>
      <c t="n" r="C57" s="6">
        <v>71000000</v>
      </c>
    </row>
    <row spans="1:3" r="58">
      <c t="s" r="A58" s="4">
        <v>652</v>
      </c>
    </row>
    <row spans="1:3" r="59">
      <c t="s" r="A59" s="3">
        <v>637</v>
      </c>
    </row>
    <row spans="1:3" r="60">
      <c t="s" r="A60" s="4">
        <v>639</v>
      </c>
      <c t="n" r="B60" s="6">
        <v>15000000</v>
      </c>
      <c t="n" r="C60" s="6">
        <v>14000000</v>
      </c>
    </row>
    <row spans="1:3" r="61">
      <c t="s" r="A61" s="4">
        <v>640</v>
      </c>
      <c t="n" r="B61" s="6">
        <v>0</v>
      </c>
      <c t="n" r="C61" s="6">
        <v>0</v>
      </c>
    </row>
    <row spans="1:3" r="62">
      <c t="s" r="A62" s="4">
        <v>641</v>
      </c>
      <c t="n" r="B62" s="6">
        <v>0</v>
      </c>
      <c t="n" r="C62" s="6">
        <v>-1000000</v>
      </c>
    </row>
    <row spans="1:3" r="63">
      <c t="s" r="A63" s="4">
        <v>642</v>
      </c>
      <c t="n" r="B63" s="6">
        <v>15000000</v>
      </c>
      <c t="n" r="C63" s="6">
        <v>13000000</v>
      </c>
    </row>
    <row spans="1:3" r="64">
      <c t="s" r="A64" s="4">
        <v>131</v>
      </c>
    </row>
    <row spans="1:3" r="65">
      <c t="s" r="A65" s="3">
        <v>637</v>
      </c>
    </row>
    <row spans="1:3" r="66">
      <c t="s" r="A66" s="4">
        <v>639</v>
      </c>
      <c t="n" r="B66" s="6">
        <v>19000000</v>
      </c>
      <c t="n" r="C66" s="6">
        <v>23000000</v>
      </c>
    </row>
    <row spans="1:3" r="67">
      <c t="s" r="A67" s="4">
        <v>640</v>
      </c>
      <c t="n" r="B67" s="6">
        <v>2000000</v>
      </c>
      <c t="n" r="C67" s="6">
        <v>0</v>
      </c>
    </row>
    <row spans="1:3" r="68">
      <c t="s" r="A68" s="4">
        <v>641</v>
      </c>
      <c t="n" r="B68" s="6">
        <v>0</v>
      </c>
      <c t="n" r="C68" s="6">
        <v>0</v>
      </c>
    </row>
    <row spans="1:3" r="69">
      <c t="s" r="A69" s="4">
        <v>642</v>
      </c>
      <c t="n" r="B69" s="6">
        <v>21000000</v>
      </c>
      <c t="n" r="C69" s="6">
        <v>23000000</v>
      </c>
    </row>
    <row spans="1:3" r="70">
      <c t="s" r="A70" s="4">
        <v>653</v>
      </c>
    </row>
    <row spans="1:3" r="71">
      <c t="s" r="A71" s="3">
        <v>637</v>
      </c>
    </row>
    <row spans="1:3" r="72">
      <c t="s" r="A72" s="4">
        <v>639</v>
      </c>
      <c t="n" r="B72" s="6">
        <v>2000000</v>
      </c>
      <c t="n" r="C72" s="6">
        <v>2000000</v>
      </c>
    </row>
    <row spans="1:3" r="73">
      <c t="s" r="A73" s="4">
        <v>640</v>
      </c>
      <c t="n" r="B73" s="6">
        <v>0</v>
      </c>
      <c t="n" r="C73" s="6">
        <v>0</v>
      </c>
    </row>
    <row spans="1:3" r="74">
      <c t="s" r="A74" s="4">
        <v>641</v>
      </c>
      <c t="n" r="B74" s="6">
        <v>0</v>
      </c>
      <c t="n" r="C74" s="6">
        <v>0</v>
      </c>
    </row>
    <row spans="1:3" r="75">
      <c t="s" r="A75" s="4">
        <v>642</v>
      </c>
      <c t="n" r="B75" s="7">
        <v>2000000</v>
      </c>
      <c t="n" r="C75" s="7">
        <v>2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t="s" r="A1" s="1">
        <v>654</v>
      </c>
      <c t="s" r="B1" s="2">
        <v>78</v>
      </c>
      <c t="s" r="D1" s="2">
        <v>1</v>
      </c>
      <c t="s" r="F1" s="2">
        <v>606</v>
      </c>
    </row>
    <row spans="1:6" r="2">
      <c t="s" r="B2" s="2">
        <v>655</v>
      </c>
      <c t="s" r="C2" s="2">
        <v>424</v>
      </c>
      <c t="s" r="D2" s="2">
        <v>655</v>
      </c>
      <c t="s" r="E2" s="2">
        <v>424</v>
      </c>
      <c t="s" r="F2" s="2">
        <v>656</v>
      </c>
    </row>
    <row spans="1:6" r="3">
      <c t="s" r="A3" s="3">
        <v>642</v>
      </c>
    </row>
    <row spans="1:6" r="4">
      <c t="s" r="A4" s="4">
        <v>657</v>
      </c>
      <c t="n" r="B4" s="7">
        <v>217000000</v>
      </c>
      <c t="n" r="D4" s="7">
        <v>217000000</v>
      </c>
      <c t="n" r="F4" s="7">
        <v>1277000000</v>
      </c>
    </row>
    <row spans="1:6" r="5">
      <c t="s" r="A5" s="4">
        <v>658</v>
      </c>
      <c t="n" r="B5" s="6">
        <v>19000000</v>
      </c>
      <c t="n" r="D5" s="6">
        <v>19000000</v>
      </c>
      <c t="n" r="F5" s="6">
        <v>20000000</v>
      </c>
    </row>
    <row spans="1:6" r="6">
      <c t="s" r="A6" s="4">
        <v>130</v>
      </c>
      <c t="n" r="B6" s="6">
        <v>236000000</v>
      </c>
      <c t="n" r="D6" s="6">
        <v>236000000</v>
      </c>
      <c t="n" r="F6" s="6">
        <v>1297000000</v>
      </c>
    </row>
    <row spans="1:6" r="7">
      <c t="s" r="A7" s="3">
        <v>641</v>
      </c>
    </row>
    <row spans="1:6" r="8">
      <c t="s" r="A8" s="4">
        <v>657</v>
      </c>
      <c t="n" r="B8" s="6">
        <v>-1000000</v>
      </c>
      <c t="n" r="D8" s="6">
        <v>-1000000</v>
      </c>
      <c t="n" r="F8" s="6">
        <v>-26000000</v>
      </c>
    </row>
    <row spans="1:6" r="9">
      <c t="s" r="A9" s="4">
        <v>658</v>
      </c>
      <c t="n" r="B9" s="6">
        <v>-1000000</v>
      </c>
      <c t="n" r="D9" s="6">
        <v>-1000000</v>
      </c>
      <c t="n" r="F9" s="6">
        <v>-1000000</v>
      </c>
    </row>
    <row spans="1:6" r="10">
      <c t="s" r="A10" s="4">
        <v>130</v>
      </c>
      <c t="n" r="B10" s="7">
        <v>-2000000</v>
      </c>
      <c t="n" r="D10" s="6">
        <v>-2000000</v>
      </c>
      <c t="n" r="F10" s="6">
        <v>-27000000</v>
      </c>
    </row>
    <row spans="1:6" r="11">
      <c t="s" r="A11" s="4">
        <v>638</v>
      </c>
      <c t="n" r="D11" s="7">
        <v>1000000</v>
      </c>
      <c t="n" r="F11" s="7">
        <v>1000000</v>
      </c>
    </row>
    <row spans="1:6" r="12">
      <c t="s" r="A12" s="4">
        <v>659</v>
      </c>
      <c t="n" r="B12" s="6">
        <v>465</v>
      </c>
      <c t="n" r="D12" s="6">
        <v>465</v>
      </c>
      <c t="n" r="F12" s="6">
        <v>2404</v>
      </c>
    </row>
    <row spans="1:6" r="13">
      <c t="s" r="A13" s="4">
        <v>644</v>
      </c>
    </row>
    <row spans="1:6" r="14">
      <c t="s" r="A14" s="3">
        <v>642</v>
      </c>
    </row>
    <row spans="1:6" r="15">
      <c t="s" r="A15" s="4">
        <v>657</v>
      </c>
      <c t="n" r="B15" s="7">
        <v>210000000</v>
      </c>
      <c t="n" r="D15" s="7">
        <v>210000000</v>
      </c>
      <c t="n" r="F15" s="7">
        <v>1258000000</v>
      </c>
    </row>
    <row spans="1:6" r="16">
      <c t="s" r="A16" s="4">
        <v>658</v>
      </c>
      <c t="n" r="B16" s="6">
        <v>12000000</v>
      </c>
      <c t="n" r="D16" s="6">
        <v>12000000</v>
      </c>
      <c t="n" r="F16" s="6">
        <v>14000000</v>
      </c>
    </row>
    <row spans="1:6" r="17">
      <c t="s" r="A17" s="4">
        <v>130</v>
      </c>
      <c t="n" r="B17" s="6">
        <v>222000000</v>
      </c>
      <c t="n" r="D17" s="6">
        <v>222000000</v>
      </c>
      <c t="n" r="F17" s="6">
        <v>1272000000</v>
      </c>
    </row>
    <row spans="1:6" r="18">
      <c t="s" r="A18" s="3">
        <v>641</v>
      </c>
    </row>
    <row spans="1:6" r="19">
      <c t="s" r="A19" s="4">
        <v>657</v>
      </c>
      <c t="n" r="B19" s="6">
        <v>-1000000</v>
      </c>
      <c t="n" r="D19" s="6">
        <v>-1000000</v>
      </c>
      <c t="n" r="F19" s="6">
        <v>-26000000</v>
      </c>
    </row>
    <row spans="1:6" r="20">
      <c t="s" r="A20" s="4">
        <v>658</v>
      </c>
      <c t="n" r="B20" s="6">
        <v>-1000000</v>
      </c>
      <c t="n" r="D20" s="6">
        <v>-1000000</v>
      </c>
      <c t="n" r="F20" s="6">
        <v>0</v>
      </c>
    </row>
    <row spans="1:6" r="21">
      <c t="s" r="A21" s="4">
        <v>130</v>
      </c>
      <c t="n" r="B21" s="6">
        <v>-2000000</v>
      </c>
      <c t="n" r="D21" s="6">
        <v>-2000000</v>
      </c>
      <c t="n" r="F21" s="6">
        <v>-26000000</v>
      </c>
    </row>
    <row spans="1:6" r="22">
      <c t="s" r="A22" s="4">
        <v>645</v>
      </c>
    </row>
    <row spans="1:6" r="23">
      <c t="s" r="A23" s="3">
        <v>642</v>
      </c>
    </row>
    <row spans="1:6" r="24">
      <c t="s" r="A24" s="4">
        <v>657</v>
      </c>
      <c t="n" r="B24" s="6">
        <v>1000000</v>
      </c>
      <c t="n" r="D24" s="6">
        <v>1000000</v>
      </c>
      <c t="n" r="F24" s="6">
        <v>102000000</v>
      </c>
    </row>
    <row spans="1:6" r="25">
      <c t="s" r="A25" s="4">
        <v>658</v>
      </c>
      <c t="n" r="B25" s="6">
        <v>0</v>
      </c>
      <c t="n" r="D25" s="6">
        <v>0</v>
      </c>
      <c t="n" r="F25" s="6">
        <v>0</v>
      </c>
    </row>
    <row spans="1:6" r="26">
      <c t="s" r="A26" s="4">
        <v>130</v>
      </c>
      <c t="n" r="B26" s="6">
        <v>1000000</v>
      </c>
      <c t="n" r="D26" s="6">
        <v>1000000</v>
      </c>
      <c t="n" r="F26" s="6">
        <v>102000000</v>
      </c>
    </row>
    <row spans="1:6" r="27">
      <c t="s" r="A27" s="3">
        <v>641</v>
      </c>
    </row>
    <row spans="1:6" r="28">
      <c t="s" r="A28" s="4">
        <v>657</v>
      </c>
      <c t="n" r="B28" s="6">
        <v>0</v>
      </c>
      <c t="n" r="D28" s="6">
        <v>0</v>
      </c>
      <c t="n" r="F28" s="6">
        <v>-1000000</v>
      </c>
    </row>
    <row spans="1:6" r="29">
      <c t="s" r="A29" s="4">
        <v>658</v>
      </c>
      <c t="n" r="B29" s="6">
        <v>0</v>
      </c>
      <c t="n" r="D29" s="6">
        <v>0</v>
      </c>
      <c t="n" r="F29" s="6">
        <v>0</v>
      </c>
    </row>
    <row spans="1:6" r="30">
      <c t="s" r="A30" s="4">
        <v>130</v>
      </c>
      <c t="n" r="B30" s="6">
        <v>0</v>
      </c>
      <c t="n" r="D30" s="6">
        <v>0</v>
      </c>
      <c t="n" r="F30" s="6">
        <v>-1000000</v>
      </c>
    </row>
    <row spans="1:6" r="31">
      <c t="s" r="A31" s="4">
        <v>646</v>
      </c>
    </row>
    <row spans="1:6" r="32">
      <c t="s" r="A32" s="3">
        <v>642</v>
      </c>
    </row>
    <row spans="1:6" r="33">
      <c t="s" r="A33" s="4">
        <v>657</v>
      </c>
      <c t="n" r="B33" s="6">
        <v>23000000</v>
      </c>
      <c t="n" r="D33" s="6">
        <v>23000000</v>
      </c>
      <c t="n" r="F33" s="6">
        <v>69000000</v>
      </c>
    </row>
    <row spans="1:6" r="34">
      <c t="s" r="A34" s="4">
        <v>658</v>
      </c>
      <c t="n" r="B34" s="6">
        <v>2000000</v>
      </c>
      <c t="n" r="D34" s="6">
        <v>2000000</v>
      </c>
      <c t="n" r="F34" s="6">
        <v>2000000</v>
      </c>
    </row>
    <row spans="1:6" r="35">
      <c t="s" r="A35" s="4">
        <v>130</v>
      </c>
      <c t="n" r="B35" s="6">
        <v>25000000</v>
      </c>
      <c t="n" r="D35" s="6">
        <v>25000000</v>
      </c>
      <c t="n" r="F35" s="6">
        <v>71000000</v>
      </c>
    </row>
    <row spans="1:6" r="36">
      <c t="s" r="A36" s="3">
        <v>641</v>
      </c>
    </row>
    <row spans="1:6" r="37">
      <c t="s" r="A37" s="4">
        <v>657</v>
      </c>
      <c t="n" r="B37" s="6">
        <v>0</v>
      </c>
      <c t="n" r="D37" s="6">
        <v>0</v>
      </c>
      <c t="n" r="F37" s="6">
        <v>-1000000</v>
      </c>
    </row>
    <row spans="1:6" r="38">
      <c t="s" r="A38" s="4">
        <v>658</v>
      </c>
      <c t="n" r="B38" s="6">
        <v>0</v>
      </c>
      <c t="n" r="D38" s="6">
        <v>0</v>
      </c>
      <c t="n" r="F38" s="6">
        <v>0</v>
      </c>
    </row>
    <row spans="1:6" r="39">
      <c t="s" r="A39" s="4">
        <v>130</v>
      </c>
      <c t="n" r="B39" s="6">
        <v>0</v>
      </c>
      <c t="n" r="D39" s="6">
        <v>0</v>
      </c>
      <c t="n" r="F39" s="6">
        <v>-1000000</v>
      </c>
    </row>
    <row spans="1:6" r="40">
      <c t="s" r="A40" s="4">
        <v>647</v>
      </c>
    </row>
    <row spans="1:6" r="41">
      <c t="s" r="A41" s="3">
        <v>642</v>
      </c>
    </row>
    <row spans="1:6" r="42">
      <c t="s" r="A42" s="4">
        <v>657</v>
      </c>
      <c t="n" r="B42" s="6">
        <v>9000000</v>
      </c>
      <c t="n" r="D42" s="6">
        <v>9000000</v>
      </c>
      <c t="n" r="F42" s="6">
        <v>19000000</v>
      </c>
    </row>
    <row spans="1:6" r="43">
      <c t="s" r="A43" s="4">
        <v>658</v>
      </c>
      <c t="n" r="B43" s="6">
        <v>0</v>
      </c>
      <c t="n" r="D43" s="6">
        <v>0</v>
      </c>
      <c t="n" r="F43" s="6">
        <v>0</v>
      </c>
    </row>
    <row spans="1:6" r="44">
      <c t="s" r="A44" s="4">
        <v>130</v>
      </c>
      <c t="n" r="B44" s="6">
        <v>9000000</v>
      </c>
      <c t="n" r="D44" s="6">
        <v>9000000</v>
      </c>
      <c t="n" r="F44" s="6">
        <v>19000000</v>
      </c>
    </row>
    <row spans="1:6" r="45">
      <c t="s" r="A45" s="3">
        <v>641</v>
      </c>
    </row>
    <row spans="1:6" r="46">
      <c t="s" r="A46" s="4">
        <v>657</v>
      </c>
      <c t="n" r="B46" s="6">
        <v>0</v>
      </c>
      <c t="n" r="D46" s="6">
        <v>0</v>
      </c>
      <c t="n" r="F46" s="6">
        <v>-1000000</v>
      </c>
    </row>
    <row spans="1:6" r="47">
      <c t="s" r="A47" s="4">
        <v>658</v>
      </c>
      <c t="n" r="B47" s="6">
        <v>0</v>
      </c>
      <c t="n" r="D47" s="6">
        <v>0</v>
      </c>
      <c t="n" r="F47" s="6">
        <v>0</v>
      </c>
    </row>
    <row spans="1:6" r="48">
      <c t="s" r="A48" s="4">
        <v>130</v>
      </c>
      <c t="n" r="B48" s="6">
        <v>0</v>
      </c>
      <c t="n" r="D48" s="6">
        <v>0</v>
      </c>
      <c t="n" r="F48" s="6">
        <v>-1000000</v>
      </c>
    </row>
    <row spans="1:6" r="49">
      <c t="s" r="A49" s="4">
        <v>648</v>
      </c>
    </row>
    <row spans="1:6" r="50">
      <c t="s" r="A50" s="3">
        <v>642</v>
      </c>
    </row>
    <row spans="1:6" r="51">
      <c t="s" r="A51" s="4">
        <v>657</v>
      </c>
      <c t="n" r="B51" s="6">
        <v>105000000</v>
      </c>
      <c t="n" r="D51" s="6">
        <v>105000000</v>
      </c>
      <c t="n" r="F51" s="6">
        <v>786000000</v>
      </c>
    </row>
    <row spans="1:6" r="52">
      <c t="s" r="A52" s="4">
        <v>658</v>
      </c>
      <c t="n" r="B52" s="6">
        <v>10000000</v>
      </c>
      <c t="n" r="D52" s="6">
        <v>10000000</v>
      </c>
      <c t="n" r="F52" s="6">
        <v>7000000</v>
      </c>
    </row>
    <row spans="1:6" r="53">
      <c t="s" r="A53" s="4">
        <v>130</v>
      </c>
      <c t="n" r="B53" s="6">
        <v>115000000</v>
      </c>
      <c t="n" r="D53" s="6">
        <v>115000000</v>
      </c>
      <c t="n" r="F53" s="6">
        <v>793000000</v>
      </c>
    </row>
    <row spans="1:6" r="54">
      <c t="s" r="A54" s="3">
        <v>641</v>
      </c>
    </row>
    <row spans="1:6" r="55">
      <c t="s" r="A55" s="4">
        <v>657</v>
      </c>
      <c t="n" r="B55" s="6">
        <v>-1000000</v>
      </c>
      <c t="n" r="D55" s="6">
        <v>-1000000</v>
      </c>
      <c t="n" r="F55" s="6">
        <v>-22000000</v>
      </c>
    </row>
    <row spans="1:6" r="56">
      <c t="s" r="A56" s="4">
        <v>658</v>
      </c>
      <c t="n" r="B56" s="6">
        <v>-1000000</v>
      </c>
      <c t="n" r="D56" s="6">
        <v>-1000000</v>
      </c>
      <c t="n" r="F56" s="6">
        <v>0</v>
      </c>
    </row>
    <row spans="1:6" r="57">
      <c t="s" r="A57" s="4">
        <v>130</v>
      </c>
      <c t="n" r="B57" s="6">
        <v>-2000000</v>
      </c>
      <c t="n" r="D57" s="6">
        <v>-2000000</v>
      </c>
      <c t="n" r="F57" s="6">
        <v>-22000000</v>
      </c>
    </row>
    <row spans="1:6" r="58">
      <c t="s" r="A58" s="4">
        <v>660</v>
      </c>
      <c t="n" r="B58" s="6">
        <v>1000000</v>
      </c>
      <c t="n" r="C58" s="7">
        <v>0</v>
      </c>
      <c t="n" r="D58" s="6">
        <v>1000000</v>
      </c>
      <c t="n" r="E58" s="7">
        <v>0</v>
      </c>
    </row>
    <row spans="1:6" r="59">
      <c t="s" r="A59" s="4">
        <v>649</v>
      </c>
    </row>
    <row spans="1:6" r="60">
      <c t="s" r="A60" s="3">
        <v>642</v>
      </c>
    </row>
    <row spans="1:6" r="61">
      <c t="s" r="A61" s="4">
        <v>657</v>
      </c>
      <c t="n" r="B61" s="6">
        <v>19000000</v>
      </c>
      <c t="n" r="D61" s="6">
        <v>19000000</v>
      </c>
      <c t="n" r="F61" s="6">
        <v>107000000</v>
      </c>
    </row>
    <row spans="1:6" r="62">
      <c t="s" r="A62" s="4">
        <v>658</v>
      </c>
      <c t="n" r="B62" s="6">
        <v>0</v>
      </c>
      <c t="n" r="D62" s="6">
        <v>0</v>
      </c>
      <c t="n" r="F62" s="6">
        <v>0</v>
      </c>
    </row>
    <row spans="1:6" r="63">
      <c t="s" r="A63" s="4">
        <v>130</v>
      </c>
      <c t="n" r="B63" s="6">
        <v>19000000</v>
      </c>
      <c t="n" r="D63" s="6">
        <v>19000000</v>
      </c>
      <c t="n" r="F63" s="6">
        <v>107000000</v>
      </c>
    </row>
    <row spans="1:6" r="64">
      <c t="s" r="A64" s="3">
        <v>641</v>
      </c>
    </row>
    <row spans="1:6" r="65">
      <c t="s" r="A65" s="4">
        <v>657</v>
      </c>
      <c t="n" r="B65" s="6">
        <v>0</v>
      </c>
      <c t="n" r="D65" s="6">
        <v>0</v>
      </c>
      <c t="n" r="F65" s="6">
        <v>0</v>
      </c>
    </row>
    <row spans="1:6" r="66">
      <c t="s" r="A66" s="4">
        <v>658</v>
      </c>
      <c t="n" r="B66" s="6">
        <v>0</v>
      </c>
      <c t="n" r="D66" s="6">
        <v>0</v>
      </c>
      <c t="n" r="F66" s="6">
        <v>0</v>
      </c>
    </row>
    <row spans="1:6" r="67">
      <c t="s" r="A67" s="4">
        <v>130</v>
      </c>
      <c t="n" r="B67" s="6">
        <v>0</v>
      </c>
      <c t="n" r="D67" s="6">
        <v>0</v>
      </c>
      <c t="n" r="F67" s="6">
        <v>0</v>
      </c>
    </row>
    <row spans="1:6" r="68">
      <c t="s" r="A68" s="4">
        <v>650</v>
      </c>
    </row>
    <row spans="1:6" r="69">
      <c t="s" r="A69" s="3">
        <v>642</v>
      </c>
    </row>
    <row spans="1:6" r="70">
      <c t="s" r="A70" s="4">
        <v>657</v>
      </c>
      <c t="n" r="B70" s="6">
        <v>38000000</v>
      </c>
      <c t="n" r="D70" s="6">
        <v>38000000</v>
      </c>
      <c t="n" r="F70" s="6">
        <v>104000000</v>
      </c>
    </row>
    <row spans="1:6" r="71">
      <c t="s" r="A71" s="4">
        <v>658</v>
      </c>
      <c t="n" r="B71" s="6">
        <v>0</v>
      </c>
      <c t="n" r="D71" s="6">
        <v>0</v>
      </c>
      <c t="n" r="F71" s="6">
        <v>5000000</v>
      </c>
    </row>
    <row spans="1:6" r="72">
      <c t="s" r="A72" s="4">
        <v>130</v>
      </c>
      <c t="n" r="B72" s="6">
        <v>38000000</v>
      </c>
      <c t="n" r="D72" s="6">
        <v>38000000</v>
      </c>
      <c t="n" r="F72" s="6">
        <v>109000000</v>
      </c>
    </row>
    <row spans="1:6" r="73">
      <c t="s" r="A73" s="3">
        <v>641</v>
      </c>
    </row>
    <row spans="1:6" r="74">
      <c t="s" r="A74" s="4">
        <v>657</v>
      </c>
      <c t="n" r="B74" s="6">
        <v>0</v>
      </c>
      <c t="n" r="D74" s="6">
        <v>0</v>
      </c>
      <c t="n" r="F74" s="6">
        <v>-1000000</v>
      </c>
    </row>
    <row spans="1:6" r="75">
      <c t="s" r="A75" s="4">
        <v>658</v>
      </c>
      <c t="n" r="B75" s="6">
        <v>0</v>
      </c>
      <c t="n" r="D75" s="6">
        <v>0</v>
      </c>
      <c t="n" r="F75" s="6">
        <v>0</v>
      </c>
    </row>
    <row spans="1:6" r="76">
      <c t="s" r="A76" s="4">
        <v>130</v>
      </c>
      <c t="n" r="B76" s="6">
        <v>0</v>
      </c>
      <c t="n" r="D76" s="6">
        <v>0</v>
      </c>
      <c t="n" r="F76" s="6">
        <v>-1000000</v>
      </c>
    </row>
    <row spans="1:6" r="77">
      <c t="s" r="A77" s="4">
        <v>651</v>
      </c>
    </row>
    <row spans="1:6" r="78">
      <c t="s" r="A78" s="3">
        <v>642</v>
      </c>
    </row>
    <row spans="1:6" r="79">
      <c t="s" r="A79" s="4">
        <v>657</v>
      </c>
      <c t="n" r="B79" s="6">
        <v>15000000</v>
      </c>
      <c t="n" r="D79" s="6">
        <v>15000000</v>
      </c>
      <c t="n" r="F79" s="6">
        <v>71000000</v>
      </c>
    </row>
    <row spans="1:6" r="80">
      <c t="s" r="A80" s="4">
        <v>658</v>
      </c>
      <c t="n" r="B80" s="6">
        <v>0</v>
      </c>
      <c t="n" r="D80" s="6">
        <v>0</v>
      </c>
      <c t="n" r="F80" s="6">
        <v>0</v>
      </c>
    </row>
    <row spans="1:6" r="81">
      <c t="s" r="A81" s="4">
        <v>130</v>
      </c>
      <c t="n" r="B81" s="6">
        <v>15000000</v>
      </c>
      <c t="n" r="D81" s="6">
        <v>15000000</v>
      </c>
      <c t="n" r="F81" s="6">
        <v>71000000</v>
      </c>
    </row>
    <row spans="1:6" r="82">
      <c t="s" r="A82" s="3">
        <v>641</v>
      </c>
    </row>
    <row spans="1:6" r="83">
      <c t="s" r="A83" s="4">
        <v>657</v>
      </c>
      <c t="n" r="B83" s="6">
        <v>0</v>
      </c>
      <c t="n" r="D83" s="6">
        <v>0</v>
      </c>
      <c t="n" r="F83" s="6">
        <v>0</v>
      </c>
    </row>
    <row spans="1:6" r="84">
      <c t="s" r="A84" s="4">
        <v>658</v>
      </c>
      <c t="n" r="B84" s="6">
        <v>0</v>
      </c>
      <c t="n" r="D84" s="6">
        <v>0</v>
      </c>
      <c t="n" r="F84" s="6">
        <v>0</v>
      </c>
    </row>
    <row spans="1:6" r="85">
      <c t="s" r="A85" s="4">
        <v>130</v>
      </c>
      <c t="n" r="B85" s="6">
        <v>0</v>
      </c>
      <c t="n" r="D85" s="6">
        <v>0</v>
      </c>
      <c t="n" r="F85" s="6">
        <v>0</v>
      </c>
    </row>
    <row spans="1:6" r="86">
      <c t="s" r="A86" s="4">
        <v>652</v>
      </c>
    </row>
    <row spans="1:6" r="87">
      <c t="s" r="A87" s="3">
        <v>642</v>
      </c>
    </row>
    <row spans="1:6" r="88">
      <c t="s" r="A88" s="4">
        <v>657</v>
      </c>
      <c t="n" r="B88" s="6">
        <v>4000000</v>
      </c>
      <c t="n" r="D88" s="6">
        <v>4000000</v>
      </c>
      <c t="n" r="F88" s="6">
        <v>2000000</v>
      </c>
    </row>
    <row spans="1:6" r="89">
      <c t="s" r="A89" s="4">
        <v>658</v>
      </c>
      <c t="n" r="B89" s="6">
        <v>6000000</v>
      </c>
      <c t="n" r="D89" s="6">
        <v>6000000</v>
      </c>
      <c t="n" r="F89" s="6">
        <v>6000000</v>
      </c>
    </row>
    <row spans="1:6" r="90">
      <c t="s" r="A90" s="4">
        <v>130</v>
      </c>
      <c t="n" r="B90" s="6">
        <v>10000000</v>
      </c>
      <c t="n" r="D90" s="6">
        <v>10000000</v>
      </c>
      <c t="n" r="F90" s="6">
        <v>8000000</v>
      </c>
    </row>
    <row spans="1:6" r="91">
      <c t="s" r="A91" s="3">
        <v>641</v>
      </c>
    </row>
    <row spans="1:6" r="92">
      <c t="s" r="A92" s="4">
        <v>657</v>
      </c>
      <c t="n" r="B92" s="6">
        <v>0</v>
      </c>
      <c t="n" r="D92" s="6">
        <v>0</v>
      </c>
      <c t="n" r="F92" s="6">
        <v>0</v>
      </c>
    </row>
    <row spans="1:6" r="93">
      <c t="s" r="A93" s="4">
        <v>658</v>
      </c>
      <c t="n" r="B93" s="6">
        <v>0</v>
      </c>
      <c t="n" r="D93" s="6">
        <v>0</v>
      </c>
      <c t="n" r="F93" s="6">
        <v>-1000000</v>
      </c>
    </row>
    <row spans="1:6" r="94">
      <c t="s" r="A94" s="4">
        <v>130</v>
      </c>
      <c t="n" r="B94" s="6">
        <v>0</v>
      </c>
      <c t="n" r="D94" s="6">
        <v>0</v>
      </c>
      <c t="n" r="F94" s="6">
        <v>-1000000</v>
      </c>
    </row>
    <row spans="1:6" r="95">
      <c t="s" r="A95" s="4">
        <v>131</v>
      </c>
    </row>
    <row spans="1:6" r="96">
      <c t="s" r="A96" s="3">
        <v>642</v>
      </c>
    </row>
    <row spans="1:6" r="97">
      <c t="s" r="A97" s="4">
        <v>657</v>
      </c>
      <c t="n" r="B97" s="6">
        <v>3000000</v>
      </c>
      <c t="n" r="D97" s="6">
        <v>3000000</v>
      </c>
      <c t="n" r="F97" s="6">
        <v>16000000</v>
      </c>
    </row>
    <row spans="1:6" r="98">
      <c t="s" r="A98" s="4">
        <v>658</v>
      </c>
      <c t="n" r="B98" s="6">
        <v>0</v>
      </c>
      <c t="n" r="D98" s="6">
        <v>0</v>
      </c>
      <c t="n" r="F98" s="6">
        <v>0</v>
      </c>
    </row>
    <row spans="1:6" r="99">
      <c t="s" r="A99" s="4">
        <v>130</v>
      </c>
      <c t="n" r="B99" s="6">
        <v>3000000</v>
      </c>
      <c t="n" r="D99" s="6">
        <v>3000000</v>
      </c>
      <c t="n" r="F99" s="6">
        <v>16000000</v>
      </c>
    </row>
    <row spans="1:6" r="100">
      <c t="s" r="A100" s="3">
        <v>641</v>
      </c>
    </row>
    <row spans="1:6" r="101">
      <c t="s" r="A101" s="4">
        <v>657</v>
      </c>
      <c t="n" r="B101" s="6">
        <v>0</v>
      </c>
      <c t="n" r="D101" s="6">
        <v>0</v>
      </c>
      <c t="n" r="F101" s="6">
        <v>0</v>
      </c>
    </row>
    <row spans="1:6" r="102">
      <c t="s" r="A102" s="4">
        <v>658</v>
      </c>
      <c t="n" r="B102" s="6">
        <v>0</v>
      </c>
      <c t="n" r="D102" s="6">
        <v>0</v>
      </c>
    </row>
    <row spans="1:6" r="103">
      <c t="s" r="A103" s="4">
        <v>130</v>
      </c>
      <c t="n" r="B103" s="6">
        <v>0</v>
      </c>
      <c t="n" r="D103" s="6">
        <v>0</v>
      </c>
      <c t="n" r="F103" s="6">
        <v>0</v>
      </c>
    </row>
    <row spans="1:6" r="104">
      <c t="s" r="A104" s="4">
        <v>653</v>
      </c>
    </row>
    <row spans="1:6" r="105">
      <c t="s" r="A105" s="3">
        <v>642</v>
      </c>
    </row>
    <row spans="1:6" r="106">
      <c t="s" r="A106" s="4">
        <v>657</v>
      </c>
      <c t="n" r="B106" s="6">
        <v>0</v>
      </c>
      <c t="n" r="D106" s="6">
        <v>0</v>
      </c>
      <c t="n" r="F106" s="6">
        <v>1000000</v>
      </c>
    </row>
    <row spans="1:6" r="107">
      <c t="s" r="A107" s="4">
        <v>658</v>
      </c>
      <c t="n" r="B107" s="6">
        <v>1000000</v>
      </c>
      <c t="n" r="D107" s="6">
        <v>1000000</v>
      </c>
      <c t="n" r="F107" s="6">
        <v>0</v>
      </c>
    </row>
    <row spans="1:6" r="108">
      <c t="s" r="A108" s="4">
        <v>130</v>
      </c>
      <c t="n" r="B108" s="6">
        <v>1000000</v>
      </c>
      <c t="n" r="D108" s="6">
        <v>1000000</v>
      </c>
      <c t="n" r="F108" s="6">
        <v>1000000</v>
      </c>
    </row>
    <row spans="1:6" r="109">
      <c t="s" r="A109" s="3">
        <v>641</v>
      </c>
    </row>
    <row spans="1:6" r="110">
      <c t="s" r="A110" s="4">
        <v>657</v>
      </c>
      <c t="n" r="B110" s="6">
        <v>0</v>
      </c>
      <c t="n" r="D110" s="6">
        <v>0</v>
      </c>
      <c t="n" r="F110" s="6">
        <v>0</v>
      </c>
    </row>
    <row spans="1:6" r="111">
      <c t="s" r="A111" s="4">
        <v>658</v>
      </c>
      <c t="n" r="B111" s="6">
        <v>0</v>
      </c>
      <c t="n" r="D111" s="6">
        <v>0</v>
      </c>
      <c t="n" r="F111" s="6">
        <v>0</v>
      </c>
    </row>
    <row spans="1:6" r="112">
      <c t="s" r="A112" s="4">
        <v>130</v>
      </c>
      <c t="n" r="B112" s="7">
        <v>0</v>
      </c>
      <c t="n" r="D112" s="7">
        <v>0</v>
      </c>
      <c t="n" r="F112"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4</v>
      </c>
      <c t="s" r="B1" s="2">
        <v>1</v>
      </c>
    </row>
    <row spans="1:3" r="2">
      <c t="s" r="B2" s="2">
        <v>2</v>
      </c>
      <c t="s" r="C2" s="2">
        <v>79</v>
      </c>
    </row>
    <row spans="1:3" r="3">
      <c t="s" r="A3" s="3">
        <v>155</v>
      </c>
    </row>
    <row spans="1:3" r="4">
      <c t="s" r="A4" s="4">
        <v>104</v>
      </c>
      <c t="n" r="B4" s="7">
        <v>216</v>
      </c>
      <c t="n" r="C4" s="7">
        <v>75</v>
      </c>
    </row>
    <row spans="1:3" r="5">
      <c t="s" r="A5" s="3">
        <v>156</v>
      </c>
    </row>
    <row spans="1:3" r="6">
      <c t="s" r="A6" s="4">
        <v>86</v>
      </c>
      <c t="n" r="B6" s="6">
        <v>674</v>
      </c>
      <c t="n" r="C6" s="6">
        <v>233</v>
      </c>
    </row>
    <row spans="1:3" r="7">
      <c t="s" r="A7" s="4">
        <v>157</v>
      </c>
      <c t="n" r="B7" s="6">
        <v>416</v>
      </c>
      <c t="n" r="C7" s="6">
        <v>75</v>
      </c>
    </row>
    <row spans="1:3" r="8">
      <c t="s" r="A8" s="4">
        <v>158</v>
      </c>
      <c t="n" r="B8" s="6">
        <v>-99</v>
      </c>
      <c t="n" r="C8" s="6">
        <v>-10</v>
      </c>
    </row>
    <row spans="1:3" r="9">
      <c t="s" r="A9" s="4">
        <v>159</v>
      </c>
      <c t="n" r="B9" s="6">
        <v>-5</v>
      </c>
      <c t="n" r="C9" s="6">
        <v>0</v>
      </c>
    </row>
    <row spans="1:3" r="10">
      <c t="s" r="A10" s="4">
        <v>160</v>
      </c>
      <c t="n" r="B10" s="6">
        <v>-18</v>
      </c>
      <c t="n" r="C10" s="6">
        <v>0</v>
      </c>
    </row>
    <row spans="1:3" r="11">
      <c t="s" r="A11" s="4">
        <v>91</v>
      </c>
      <c t="n" r="B11" s="6">
        <v>16</v>
      </c>
      <c t="n" r="C11" s="6">
        <v>0</v>
      </c>
    </row>
    <row spans="1:3" r="12">
      <c t="s" r="A12" s="4">
        <v>140</v>
      </c>
      <c t="n" r="B12" s="6">
        <v>0</v>
      </c>
      <c t="n" r="C12" s="6">
        <v>15</v>
      </c>
    </row>
    <row spans="1:3" r="13">
      <c t="s" r="A13" s="4">
        <v>141</v>
      </c>
      <c t="n" r="B13" s="6">
        <v>16</v>
      </c>
      <c t="n" r="C13" s="6">
        <v>6</v>
      </c>
    </row>
    <row spans="1:3" r="14">
      <c t="s" r="A14" s="4">
        <v>92</v>
      </c>
      <c t="n" r="B14" s="6">
        <v>-167</v>
      </c>
      <c t="n" r="C14" s="6">
        <v>0</v>
      </c>
    </row>
    <row spans="1:3" r="15">
      <c t="s" r="A15" s="4">
        <v>94</v>
      </c>
      <c t="n" r="B15" s="6">
        <v>-7</v>
      </c>
      <c t="n" r="C15" s="6">
        <v>-10</v>
      </c>
    </row>
    <row spans="1:3" r="16">
      <c t="s" r="A16" s="3">
        <v>161</v>
      </c>
    </row>
    <row spans="1:3" r="17">
      <c t="s" r="A17" s="4">
        <v>162</v>
      </c>
      <c t="n" r="B17" s="6">
        <v>92</v>
      </c>
      <c t="n" r="C17" s="6">
        <v>41</v>
      </c>
    </row>
    <row spans="1:3" r="18">
      <c t="s" r="A18" s="4">
        <v>46</v>
      </c>
      <c t="n" r="B18" s="6">
        <v>-50</v>
      </c>
      <c t="n" r="C18" s="6">
        <v>22</v>
      </c>
    </row>
    <row spans="1:3" r="19">
      <c t="s" r="A19" s="4">
        <v>163</v>
      </c>
      <c t="n" r="B19" s="6">
        <v>49</v>
      </c>
      <c t="n" r="C19" s="6">
        <v>-49</v>
      </c>
    </row>
    <row spans="1:3" r="20">
      <c t="s" r="A20" s="4">
        <v>164</v>
      </c>
      <c t="n" r="B20" s="6">
        <v>2</v>
      </c>
      <c t="n" r="C20" s="6">
        <v>-1</v>
      </c>
    </row>
    <row spans="1:3" r="21">
      <c t="s" r="A21" s="4">
        <v>165</v>
      </c>
      <c t="n" r="B21" s="6">
        <v>2</v>
      </c>
      <c t="n" r="C21" s="6">
        <v>0</v>
      </c>
    </row>
    <row spans="1:3" r="22">
      <c t="s" r="A22" s="4">
        <v>166</v>
      </c>
      <c t="n" r="B22" s="6">
        <v>2</v>
      </c>
      <c t="n" r="C22" s="6">
        <v>1</v>
      </c>
    </row>
    <row spans="1:3" r="23">
      <c t="s" r="A23" s="4">
        <v>167</v>
      </c>
      <c t="n" r="B23" s="6">
        <v>1139</v>
      </c>
      <c t="n" r="C23" s="6">
        <v>398</v>
      </c>
    </row>
    <row spans="1:3" r="24">
      <c t="s" r="A24" s="3">
        <v>168</v>
      </c>
    </row>
    <row spans="1:3" r="25">
      <c t="s" r="A25" s="4">
        <v>169</v>
      </c>
      <c t="n" r="B25" s="6">
        <v>-998</v>
      </c>
      <c t="n" r="C25" s="6">
        <v>-593</v>
      </c>
    </row>
    <row spans="1:3" r="26">
      <c t="s" r="A26" s="4">
        <v>170</v>
      </c>
      <c t="n" r="B26" s="6">
        <v>870</v>
      </c>
      <c t="n" r="C26" s="6">
        <v>88</v>
      </c>
    </row>
    <row spans="1:3" r="27">
      <c t="s" r="A27" s="4">
        <v>171</v>
      </c>
      <c t="n" r="B27" s="6">
        <v>101</v>
      </c>
      <c t="n" r="C27" s="6">
        <v>0</v>
      </c>
    </row>
    <row spans="1:3" r="28">
      <c t="s" r="A28" s="4">
        <v>172</v>
      </c>
      <c t="n" r="B28" s="6">
        <v>23</v>
      </c>
      <c t="n" r="C28" s="6">
        <v>0</v>
      </c>
    </row>
    <row spans="1:3" r="29">
      <c t="s" r="A29" s="4">
        <v>173</v>
      </c>
      <c t="n" r="B29" s="6">
        <v>-446</v>
      </c>
      <c t="n" r="C29" s="6">
        <v>-382</v>
      </c>
    </row>
    <row spans="1:3" r="30">
      <c t="s" r="A30" s="4">
        <v>174</v>
      </c>
      <c t="n" r="B30" s="6">
        <v>-16</v>
      </c>
      <c t="n" r="C30" s="6">
        <v>-1465</v>
      </c>
    </row>
    <row spans="1:3" r="31">
      <c t="s" r="A31" s="4">
        <v>175</v>
      </c>
      <c t="n" r="B31" s="6">
        <v>597</v>
      </c>
      <c t="n" r="C31" s="6">
        <v>411</v>
      </c>
    </row>
    <row spans="1:3" r="32">
      <c t="s" r="A32" s="4">
        <v>176</v>
      </c>
      <c t="n" r="B32" s="6">
        <v>52</v>
      </c>
      <c t="n" r="C32" s="6">
        <v>2581</v>
      </c>
    </row>
    <row spans="1:3" r="33">
      <c t="s" r="A33" s="4">
        <v>177</v>
      </c>
      <c t="n" r="B33" s="6">
        <v>40</v>
      </c>
      <c t="n" r="C33" s="6">
        <v>-46</v>
      </c>
    </row>
    <row spans="1:3" r="34">
      <c t="s" r="A34" s="4">
        <v>178</v>
      </c>
      <c t="n" r="B34" s="6">
        <v>7</v>
      </c>
      <c t="n" r="C34" s="6">
        <v>12</v>
      </c>
    </row>
    <row spans="1:3" r="35">
      <c t="s" r="A35" s="4">
        <v>166</v>
      </c>
      <c t="n" r="B35" s="6">
        <v>-26</v>
      </c>
      <c t="n" r="C35" s="6">
        <v>-13</v>
      </c>
    </row>
    <row spans="1:3" r="36">
      <c t="s" r="A36" s="4">
        <v>179</v>
      </c>
      <c t="n" r="B36" s="6">
        <v>204</v>
      </c>
      <c t="n" r="C36" s="6">
        <v>593</v>
      </c>
    </row>
    <row spans="1:3" r="37">
      <c t="s" r="A37" s="3">
        <v>180</v>
      </c>
    </row>
    <row spans="1:3" r="38">
      <c t="s" r="A38" s="4">
        <v>181</v>
      </c>
      <c t="n" r="B38" s="6">
        <v>4552</v>
      </c>
      <c t="n" r="C38" s="6">
        <v>1929</v>
      </c>
    </row>
    <row spans="1:3" r="39">
      <c t="s" r="A39" s="4">
        <v>182</v>
      </c>
      <c t="n" r="B39" s="6">
        <v>0</v>
      </c>
      <c t="n" r="C39" s="6">
        <v>976</v>
      </c>
    </row>
    <row spans="1:3" r="40">
      <c t="s" r="A40" s="4">
        <v>183</v>
      </c>
      <c t="n" r="B40" s="6">
        <v>-6155</v>
      </c>
      <c t="n" r="C40" s="6">
        <v>-850</v>
      </c>
    </row>
    <row spans="1:3" r="41">
      <c t="s" r="A41" s="4">
        <v>184</v>
      </c>
      <c t="n" r="B41" s="6">
        <v>-18</v>
      </c>
      <c t="n" r="C41" s="6">
        <v>-58</v>
      </c>
    </row>
    <row spans="1:3" r="42">
      <c t="s" r="A42" s="4">
        <v>142</v>
      </c>
      <c t="n" r="B42" s="6">
        <v>0</v>
      </c>
      <c t="n" r="C42" s="6">
        <v>2</v>
      </c>
    </row>
    <row spans="1:3" r="43">
      <c t="s" r="A43" s="4">
        <v>185</v>
      </c>
      <c t="n" r="B43" s="6">
        <v>-4</v>
      </c>
      <c t="n" r="C43" s="6">
        <v>-4</v>
      </c>
    </row>
    <row spans="1:3" r="44">
      <c t="s" r="A44" s="4">
        <v>186</v>
      </c>
      <c t="n" r="B44" s="6">
        <v>-1625</v>
      </c>
      <c t="n" r="C44" s="6">
        <v>1995</v>
      </c>
    </row>
    <row spans="1:3" r="45">
      <c t="s" r="A45" s="4">
        <v>187</v>
      </c>
      <c t="n" r="B45" s="6">
        <v>1</v>
      </c>
      <c t="n" r="C45" s="6">
        <v>0</v>
      </c>
    </row>
    <row spans="1:3" r="46">
      <c t="s" r="A46" s="4">
        <v>188</v>
      </c>
      <c t="n" r="B46" s="6">
        <v>-281</v>
      </c>
      <c t="n" r="C46" s="6">
        <v>2986</v>
      </c>
    </row>
    <row spans="1:3" r="47">
      <c t="s" r="A47" s="4">
        <v>189</v>
      </c>
      <c t="n" r="B47" s="6">
        <v>939</v>
      </c>
      <c t="n" r="C47" s="6">
        <v>879</v>
      </c>
    </row>
    <row spans="1:3" r="48">
      <c t="s" r="A48" s="4">
        <v>190</v>
      </c>
      <c t="n" r="B48" s="6">
        <v>658</v>
      </c>
      <c t="n" r="C48" s="6">
        <v>3865</v>
      </c>
    </row>
    <row spans="1:3" r="49">
      <c t="s" r="A49" s="3">
        <v>191</v>
      </c>
    </row>
    <row spans="1:3" r="50">
      <c t="s" r="A50" s="4">
        <v>192</v>
      </c>
      <c t="n" r="B50" s="6">
        <v>1895</v>
      </c>
      <c t="n" r="C50" s="6">
        <v>608</v>
      </c>
    </row>
    <row spans="1:3" r="51">
      <c t="s" r="A51" s="4">
        <v>193</v>
      </c>
      <c t="n" r="B51" s="6">
        <v>7</v>
      </c>
      <c t="n" r="C51" s="6">
        <v>8</v>
      </c>
    </row>
    <row spans="1:3" r="52">
      <c t="s" r="A52" s="4">
        <v>194</v>
      </c>
      <c t="n" r="B52" s="7">
        <v>-15</v>
      </c>
      <c t="n" r="C52" s="7">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1</v>
      </c>
      <c t="s" r="B1" s="2">
        <v>78</v>
      </c>
      <c t="s" r="D1" s="2">
        <v>1</v>
      </c>
    </row>
    <row spans="1:5" r="2">
      <c t="s" r="B2" s="2">
        <v>2</v>
      </c>
      <c t="s" r="C2" s="2">
        <v>79</v>
      </c>
      <c t="s" r="D2" s="2">
        <v>2</v>
      </c>
      <c t="s" r="E2" s="2">
        <v>79</v>
      </c>
    </row>
    <row spans="1:5" r="3">
      <c t="s" r="A3" s="3">
        <v>662</v>
      </c>
    </row>
    <row spans="1:5" r="4">
      <c t="s" r="A4" s="4">
        <v>414</v>
      </c>
      <c t="n" r="B4" s="7">
        <v>0</v>
      </c>
      <c t="n" r="C4" s="7">
        <v>1</v>
      </c>
      <c t="n" r="D4" s="7">
        <v>2</v>
      </c>
      <c t="n" r="E4" s="7">
        <v>1</v>
      </c>
    </row>
    <row spans="1:5" r="5">
      <c t="s" r="A5" s="4">
        <v>663</v>
      </c>
      <c t="n" r="B5" s="6">
        <v>0</v>
      </c>
      <c t="n" r="C5" s="6">
        <v>0</v>
      </c>
      <c t="n" r="D5" s="6">
        <v>2</v>
      </c>
      <c t="n" r="E5" s="6">
        <v>0</v>
      </c>
    </row>
    <row spans="1:5" r="6">
      <c t="s" r="A6" s="4">
        <v>415</v>
      </c>
      <c t="n" r="B6" s="7">
        <v>0</v>
      </c>
      <c t="n" r="C6" s="7">
        <v>1</v>
      </c>
      <c t="n" r="D6" s="7">
        <v>0</v>
      </c>
      <c t="n" r="E6" s="7">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4</v>
      </c>
      <c t="s" r="B1" s="2">
        <v>78</v>
      </c>
      <c t="s" r="D1" s="2">
        <v>1</v>
      </c>
    </row>
    <row spans="1:5" r="2">
      <c t="s" r="B2" s="2">
        <v>2</v>
      </c>
      <c t="s" r="C2" s="2">
        <v>79</v>
      </c>
      <c t="s" r="D2" s="2">
        <v>2</v>
      </c>
      <c t="s" r="E2" s="2">
        <v>79</v>
      </c>
    </row>
    <row spans="1:5" r="3">
      <c t="s" r="A3" s="3">
        <v>665</v>
      </c>
    </row>
    <row spans="1:5" r="4">
      <c t="s" r="A4" s="4">
        <v>666</v>
      </c>
      <c t="n" r="B4" s="7">
        <v>57</v>
      </c>
      <c t="n" r="C4" s="7">
        <v>168</v>
      </c>
      <c t="n" r="D4" s="7">
        <v>344</v>
      </c>
      <c t="n" r="E4" s="7">
        <v>374</v>
      </c>
    </row>
    <row spans="1:5" r="5">
      <c t="s" r="A5" s="4">
        <v>667</v>
      </c>
      <c t="n" r="B5" s="6">
        <v>3</v>
      </c>
      <c t="n" r="C5" s="6">
        <v>4</v>
      </c>
      <c t="n" r="D5" s="6">
        <v>10</v>
      </c>
      <c t="n" r="E5" s="6">
        <v>15</v>
      </c>
    </row>
    <row spans="1:5" r="6">
      <c t="s" r="A6" s="4">
        <v>668</v>
      </c>
      <c t="n" r="B6" s="6">
        <v>0</v>
      </c>
      <c t="n" r="C6" s="6">
        <v>0</v>
      </c>
      <c t="n" r="D6" s="6">
        <v>-1</v>
      </c>
      <c t="n" r="E6" s="6">
        <v>-1</v>
      </c>
    </row>
    <row spans="1:5" r="7">
      <c t="s" r="A7" s="4">
        <v>669</v>
      </c>
      <c t="n" r="B7" s="7">
        <v>3</v>
      </c>
      <c t="n" r="C7" s="7">
        <v>4</v>
      </c>
      <c t="n" r="D7" s="7">
        <v>9</v>
      </c>
      <c t="n" r="E7" s="7">
        <v>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70</v>
      </c>
      <c t="s" r="B1" s="2">
        <v>391</v>
      </c>
    </row>
    <row spans="1:2" r="2">
      <c t="s" r="A2" s="3">
        <v>642</v>
      </c>
    </row>
    <row spans="1:2" r="3">
      <c t="s" r="A3" s="4">
        <v>671</v>
      </c>
      <c t="n" r="B3" s="7">
        <v>152</v>
      </c>
    </row>
    <row spans="1:2" r="4">
      <c t="s" r="A4" s="4">
        <v>672</v>
      </c>
      <c t="n" r="B4" s="6">
        <v>623</v>
      </c>
    </row>
    <row spans="1:2" r="5">
      <c t="s" r="A5" s="4">
        <v>673</v>
      </c>
      <c t="n" r="B5" s="6">
        <v>378</v>
      </c>
    </row>
    <row spans="1:2" r="6">
      <c t="s" r="A6" s="4">
        <v>674</v>
      </c>
      <c t="n" r="B6" s="6">
        <v>208</v>
      </c>
    </row>
    <row spans="1:2" r="7">
      <c t="s" r="A7" s="4">
        <v>675</v>
      </c>
      <c t="n" r="B7" s="6">
        <v>276</v>
      </c>
    </row>
    <row spans="1:2" r="8">
      <c t="s" r="A8" s="4">
        <v>642</v>
      </c>
      <c t="n" r="B8" s="6">
        <v>1637</v>
      </c>
    </row>
    <row spans="1:2" r="9">
      <c t="s" r="A9" s="3">
        <v>676</v>
      </c>
    </row>
    <row spans="1:2" r="10">
      <c t="s" r="A10" s="4">
        <v>671</v>
      </c>
      <c t="n" r="B10" s="6">
        <v>152</v>
      </c>
    </row>
    <row spans="1:2" r="11">
      <c t="s" r="A11" s="4">
        <v>672</v>
      </c>
      <c t="n" r="B11" s="6">
        <v>615</v>
      </c>
    </row>
    <row spans="1:2" r="12">
      <c t="s" r="A12" s="4">
        <v>673</v>
      </c>
      <c t="n" r="B12" s="6">
        <v>361</v>
      </c>
    </row>
    <row spans="1:2" r="13">
      <c t="s" r="A13" s="4">
        <v>674</v>
      </c>
      <c t="n" r="B13" s="6">
        <v>200</v>
      </c>
    </row>
    <row spans="1:2" r="14">
      <c t="s" r="A14" s="4">
        <v>675</v>
      </c>
      <c t="n" r="B14" s="6">
        <v>274</v>
      </c>
    </row>
    <row spans="1:2" r="15">
      <c t="s" r="A15" s="4">
        <v>130</v>
      </c>
      <c t="n" r="B15" s="7">
        <v>16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7</v>
      </c>
      <c t="s" r="B1" s="2">
        <v>2</v>
      </c>
      <c t="s" r="C1" s="2">
        <v>25</v>
      </c>
    </row>
    <row spans="1:3" r="2">
      <c t="s" r="A2" s="3">
        <v>213</v>
      </c>
    </row>
    <row spans="1:3" r="3">
      <c t="s" r="A3" s="4">
        <v>678</v>
      </c>
      <c t="n" r="B3" s="7">
        <v>170</v>
      </c>
      <c t="n" r="C3" s="7">
        <v>1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9</v>
      </c>
      <c t="s" r="B1" s="2">
        <v>2</v>
      </c>
      <c t="s" r="C1" s="2">
        <v>25</v>
      </c>
    </row>
    <row spans="1:3" r="2">
      <c t="s" r="A2" s="3">
        <v>680</v>
      </c>
    </row>
    <row spans="1:3" r="3">
      <c t="s" r="A3" s="4">
        <v>681</v>
      </c>
      <c t="n" r="B3" s="7">
        <v>106</v>
      </c>
      <c t="n" r="C3" s="7">
        <v>131</v>
      </c>
    </row>
    <row spans="1:3" r="4">
      <c t="s" r="A4" s="4">
        <v>652</v>
      </c>
      <c t="n" r="B4" s="6">
        <v>6</v>
      </c>
      <c t="n" r="C4" s="6">
        <v>6</v>
      </c>
    </row>
    <row spans="1:3" r="5">
      <c t="s" r="A5" s="4">
        <v>682</v>
      </c>
      <c t="n" r="B5" s="6">
        <v>112</v>
      </c>
      <c t="n" r="C5" s="6">
        <v>137</v>
      </c>
    </row>
    <row spans="1:3" r="6">
      <c t="s" r="A6" s="4">
        <v>683</v>
      </c>
      <c t="n" r="B6" s="6">
        <v>112</v>
      </c>
      <c t="n" r="C6" s="6">
        <v>128</v>
      </c>
    </row>
    <row spans="1:3" r="7">
      <c t="s" r="A7" s="4">
        <v>644</v>
      </c>
    </row>
    <row spans="1:3" r="8">
      <c t="s" r="A8" s="3">
        <v>680</v>
      </c>
    </row>
    <row spans="1:3" r="9">
      <c t="s" r="A9" s="4">
        <v>682</v>
      </c>
      <c t="n" r="B9" s="6">
        <v>106</v>
      </c>
      <c t="n" r="C9" s="6">
        <v>131</v>
      </c>
    </row>
    <row spans="1:3" r="10">
      <c t="s" r="A10" s="4">
        <v>647</v>
      </c>
    </row>
    <row spans="1:3" r="11">
      <c t="s" r="A11" s="3">
        <v>680</v>
      </c>
    </row>
    <row spans="1:3" r="12">
      <c t="s" r="A12" s="4">
        <v>681</v>
      </c>
      <c t="n" r="B12" s="6">
        <v>3</v>
      </c>
      <c t="n" r="C12" s="6">
        <v>3</v>
      </c>
    </row>
    <row spans="1:3" r="13">
      <c t="s" r="A13" s="4">
        <v>648</v>
      </c>
    </row>
    <row spans="1:3" r="14">
      <c t="s" r="A14" s="3">
        <v>680</v>
      </c>
    </row>
    <row spans="1:3" r="15">
      <c t="s" r="A15" s="4">
        <v>681</v>
      </c>
      <c t="n" r="B15" s="6">
        <v>97</v>
      </c>
      <c t="n" r="C15" s="6">
        <v>124</v>
      </c>
    </row>
    <row spans="1:3" r="16">
      <c t="s" r="A16" s="4">
        <v>649</v>
      </c>
    </row>
    <row spans="1:3" r="17">
      <c t="s" r="A17" s="3">
        <v>680</v>
      </c>
    </row>
    <row spans="1:3" r="18">
      <c t="s" r="A18" s="4">
        <v>681</v>
      </c>
      <c t="n" r="B18" s="6">
        <v>1</v>
      </c>
      <c t="n" r="C18" s="6">
        <v>2</v>
      </c>
    </row>
    <row spans="1:3" r="19">
      <c t="s" r="A19" s="4">
        <v>650</v>
      </c>
    </row>
    <row spans="1:3" r="20">
      <c t="s" r="A20" s="3">
        <v>680</v>
      </c>
    </row>
    <row spans="1:3" r="21">
      <c t="s" r="A21" s="4">
        <v>681</v>
      </c>
      <c t="n" r="B21" s="6">
        <v>2</v>
      </c>
      <c t="n" r="C21" s="6">
        <v>2</v>
      </c>
    </row>
    <row spans="1:3" r="22">
      <c t="s" r="A22" s="4">
        <v>651</v>
      </c>
    </row>
    <row spans="1:3" r="23">
      <c t="s" r="A23" s="3">
        <v>680</v>
      </c>
    </row>
    <row spans="1:3" r="24">
      <c t="s" r="A24" s="4">
        <v>681</v>
      </c>
      <c t="n" r="B24" s="7">
        <v>3</v>
      </c>
      <c t="n" r="C24"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4</v>
      </c>
      <c t="s" r="B1" s="2">
        <v>78</v>
      </c>
      <c t="s" r="D1" s="2">
        <v>1</v>
      </c>
    </row>
    <row spans="1:5" r="2">
      <c t="s" r="B2" s="2">
        <v>2</v>
      </c>
      <c t="s" r="C2" s="2">
        <v>79</v>
      </c>
      <c t="s" r="D2" s="2">
        <v>2</v>
      </c>
      <c t="s" r="E2" s="2">
        <v>79</v>
      </c>
    </row>
    <row spans="1:5" r="3">
      <c t="s" r="A3" s="3">
        <v>213</v>
      </c>
    </row>
    <row spans="1:5" r="4">
      <c t="s" r="A4" s="4">
        <v>685</v>
      </c>
      <c t="n" r="B4" s="7">
        <v>-2</v>
      </c>
      <c t="n" r="C4" s="7">
        <v>-1</v>
      </c>
      <c t="n" r="D4" s="7">
        <v>6</v>
      </c>
      <c t="n" r="E4" s="7">
        <v>3</v>
      </c>
    </row>
    <row spans="1:5" r="5">
      <c t="s" r="A5" s="4">
        <v>686</v>
      </c>
      <c t="n" r="B5" s="6">
        <v>4</v>
      </c>
      <c t="n" r="C5" s="6">
        <v>-1</v>
      </c>
      <c t="n" r="D5" s="6">
        <v>4</v>
      </c>
      <c t="n" r="E5" s="6">
        <v>-2</v>
      </c>
    </row>
    <row spans="1:5" r="6">
      <c t="s" r="A6" s="4">
        <v>687</v>
      </c>
      <c t="n" r="B6" s="7">
        <v>2</v>
      </c>
      <c t="n" r="C6" s="7">
        <v>-2</v>
      </c>
      <c t="n" r="D6" s="7">
        <v>10</v>
      </c>
      <c t="n" r="E6" s="7">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8</v>
      </c>
      <c t="s" r="B1" s="2">
        <v>78</v>
      </c>
      <c t="s" r="D1" s="2">
        <v>1</v>
      </c>
    </row>
    <row spans="1:5" r="2">
      <c t="s" r="B2" s="2">
        <v>2</v>
      </c>
      <c t="s" r="C2" s="2">
        <v>79</v>
      </c>
      <c t="s" r="D2" s="2">
        <v>2</v>
      </c>
      <c t="s" r="E2" s="2">
        <v>79</v>
      </c>
    </row>
    <row spans="1:5" r="3">
      <c t="s" r="A3" s="4">
        <v>689</v>
      </c>
    </row>
    <row spans="1:5" r="4">
      <c t="s" r="A4" s="3">
        <v>690</v>
      </c>
    </row>
    <row spans="1:5" r="5">
      <c t="s" r="A5" s="4">
        <v>691</v>
      </c>
      <c t="n" r="B5" s="7">
        <v>1</v>
      </c>
      <c t="n" r="C5" s="7">
        <v>1</v>
      </c>
      <c t="n" r="D5" s="7">
        <v>1</v>
      </c>
      <c t="n" r="E5" s="7">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2</v>
      </c>
      <c t="s" r="B1" s="2">
        <v>78</v>
      </c>
      <c t="s" r="D1" s="2">
        <v>1</v>
      </c>
    </row>
    <row spans="1:5" r="2">
      <c t="s" r="B2" s="2">
        <v>2</v>
      </c>
      <c t="s" r="C2" s="2">
        <v>79</v>
      </c>
      <c t="s" r="D2" s="2">
        <v>2</v>
      </c>
      <c t="s" r="E2" s="2">
        <v>79</v>
      </c>
    </row>
    <row spans="1:5" r="3">
      <c t="s" r="A3" s="3">
        <v>690</v>
      </c>
    </row>
    <row spans="1:5" r="4">
      <c t="s" r="A4" s="4">
        <v>693</v>
      </c>
      <c t="n" r="D4" s="7">
        <v>1</v>
      </c>
    </row>
    <row spans="1:5" r="5">
      <c t="s" r="A5" s="4">
        <v>694</v>
      </c>
    </row>
    <row spans="1:5" r="6">
      <c t="s" r="A6" s="3">
        <v>690</v>
      </c>
    </row>
    <row spans="1:5" r="7">
      <c t="s" r="A7" s="4">
        <v>693</v>
      </c>
      <c t="n" r="B7" s="7">
        <v>1</v>
      </c>
      <c t="n" r="C7" s="7">
        <v>1</v>
      </c>
      <c t="n" r="D7" s="7">
        <v>1</v>
      </c>
      <c t="n" r="E7" s="7">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695</v>
      </c>
      <c t="s" r="B1" s="2">
        <v>78</v>
      </c>
      <c t="s" r="C1" s="2">
        <v>1</v>
      </c>
    </row>
    <row spans="1:5" r="2">
      <c t="s" r="B2" s="2">
        <v>2</v>
      </c>
      <c t="s" r="C2" s="2">
        <v>2</v>
      </c>
      <c t="s" r="D2" s="2">
        <v>360</v>
      </c>
      <c t="s" r="E2" s="2">
        <v>361</v>
      </c>
    </row>
    <row spans="1:5" r="3">
      <c t="s" r="A3" s="4">
        <v>366</v>
      </c>
    </row>
    <row spans="1:5" r="4">
      <c t="s" r="A4" s="3">
        <v>690</v>
      </c>
    </row>
    <row spans="1:5" r="5">
      <c t="s" r="A5" s="4">
        <v>367</v>
      </c>
      <c t="s" r="D5" s="4">
        <v>368</v>
      </c>
      <c t="s" r="E5" s="4">
        <v>368</v>
      </c>
    </row>
    <row spans="1:5" r="6">
      <c t="s" r="A6" s="4">
        <v>696</v>
      </c>
    </row>
    <row spans="1:5" r="7">
      <c t="s" r="A7" s="3">
        <v>690</v>
      </c>
    </row>
    <row spans="1:5" r="8">
      <c t="s" r="A8" s="4">
        <v>697</v>
      </c>
      <c t="n" r="B8" s="7">
        <v>10</v>
      </c>
      <c t="n" r="C8" s="7">
        <v>21</v>
      </c>
    </row>
    <row spans="1:5" r="9">
      <c t="s" r="A9" s="4">
        <v>698</v>
      </c>
      <c t="n" r="B9" s="7">
        <v>3</v>
      </c>
      <c t="n" r="C9" s="7">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58"/>
    <col customWidth="1" max="2" min="2" width="14"/>
    <col customWidth="1" max="3" min="3" width="16"/>
  </cols>
  <sheetData>
    <row spans="1:3" r="1">
      <c t="s" r="A1" s="1">
        <v>699</v>
      </c>
      <c t="s" r="B1" s="2">
        <v>2</v>
      </c>
      <c t="s" r="C1" s="2">
        <v>25</v>
      </c>
    </row>
    <row spans="1:3" r="2">
      <c t="s" r="A2" s="3">
        <v>700</v>
      </c>
    </row>
    <row spans="1:3" r="3">
      <c t="s" r="A3" s="4">
        <v>701</v>
      </c>
      <c t="n" r="B3" s="7">
        <v>0</v>
      </c>
    </row>
    <row spans="1:3" r="4">
      <c t="s" r="A4" s="4">
        <v>702</v>
      </c>
      <c t="n" r="B4" s="6">
        <v>0</v>
      </c>
    </row>
    <row spans="1:3" r="5">
      <c t="s" r="A5" s="4">
        <v>703</v>
      </c>
      <c t="n" r="B5" s="6">
        <v>0</v>
      </c>
    </row>
    <row spans="1:3" r="6">
      <c t="s" r="A6" s="4">
        <v>703</v>
      </c>
      <c t="n" r="B6" s="6">
        <v>257000000</v>
      </c>
    </row>
    <row spans="1:3" r="7">
      <c t="s" r="A7" s="4">
        <v>704</v>
      </c>
      <c t="n" r="B7" s="6">
        <v>1032000000</v>
      </c>
    </row>
    <row spans="1:3" r="8">
      <c t="n" r="A8" s="6">
        <v>2018</v>
      </c>
      <c t="n" r="B8" s="6">
        <v>0</v>
      </c>
    </row>
    <row spans="1:3" r="9">
      <c t="n" r="A9" s="6">
        <v>2019</v>
      </c>
      <c t="n" r="B9" s="6">
        <v>1400000000</v>
      </c>
    </row>
    <row spans="1:3" r="10">
      <c t="n" r="A10" s="6">
        <v>2020</v>
      </c>
      <c t="n" r="B10" s="6">
        <v>1300000000</v>
      </c>
    </row>
    <row spans="1:3" r="11">
      <c t="s" r="A11" s="4">
        <v>705</v>
      </c>
      <c t="n" r="B11" s="6">
        <v>2100000000</v>
      </c>
    </row>
    <row spans="1:3" r="12">
      <c t="s" r="A12" s="4">
        <v>706</v>
      </c>
      <c t="n" r="B12" s="6">
        <v>8303000000</v>
      </c>
    </row>
    <row spans="1:3" r="13">
      <c t="s" r="A13" s="4">
        <v>707</v>
      </c>
      <c t="n" r="B13" s="6">
        <v>14392000000</v>
      </c>
    </row>
    <row spans="1:3" r="14">
      <c t="s" r="A14" s="4">
        <v>67</v>
      </c>
      <c t="n" r="B14" s="6">
        <v>13994000000</v>
      </c>
      <c t="n" r="C14" s="7">
        <v>17300000000</v>
      </c>
    </row>
    <row spans="1:3" r="15">
      <c t="s" r="A15" s="4">
        <v>708</v>
      </c>
      <c t="n" r="B15" s="7">
        <v>-35000000</v>
      </c>
    </row>
    <row spans="1:3" r="16">
      <c t="s" r="A16" s="4">
        <v>709</v>
      </c>
    </row>
    <row spans="1:3" r="17">
      <c t="s" r="A17" s="3">
        <v>700</v>
      </c>
    </row>
    <row spans="1:3" r="18">
      <c t="s" r="A18" s="4">
        <v>442</v>
      </c>
      <c t="s" r="B18" s="4">
        <v>710</v>
      </c>
    </row>
    <row spans="1:3" r="19">
      <c t="s" r="A19" s="4">
        <v>701</v>
      </c>
      <c t="n" r="B19" s="7">
        <v>0</v>
      </c>
    </row>
    <row spans="1:3" r="20">
      <c t="s" r="A20" s="4">
        <v>702</v>
      </c>
      <c t="n" r="B20" s="6">
        <v>0</v>
      </c>
    </row>
    <row spans="1:3" r="21">
      <c t="s" r="A21" s="4">
        <v>703</v>
      </c>
      <c t="n" r="B21" s="6">
        <v>0</v>
      </c>
    </row>
    <row spans="1:3" r="22">
      <c t="s" r="A22" s="4">
        <v>703</v>
      </c>
      <c t="n" r="B22" s="6">
        <v>0</v>
      </c>
    </row>
    <row spans="1:3" r="23">
      <c t="s" r="A23" s="4">
        <v>704</v>
      </c>
      <c t="n" r="B23" s="6">
        <v>0</v>
      </c>
    </row>
    <row spans="1:3" r="24">
      <c t="n" r="A24" s="6">
        <v>2018</v>
      </c>
      <c t="n" r="B24" s="6">
        <v>0</v>
      </c>
    </row>
    <row spans="1:3" r="25">
      <c t="n" r="A25" s="6">
        <v>2019</v>
      </c>
      <c t="n" r="B25" s="6">
        <v>0</v>
      </c>
    </row>
    <row spans="1:3" r="26">
      <c t="n" r="A26" s="6">
        <v>2020</v>
      </c>
      <c t="n" r="B26" s="6">
        <v>0</v>
      </c>
    </row>
    <row spans="1:3" r="27">
      <c t="s" r="A27" s="4">
        <v>705</v>
      </c>
      <c t="n" r="B27" s="6">
        <v>350000000</v>
      </c>
    </row>
    <row spans="1:3" r="28">
      <c t="s" r="A28" s="4">
        <v>706</v>
      </c>
      <c t="n" r="B28" s="6">
        <v>0</v>
      </c>
    </row>
    <row spans="1:3" r="29">
      <c t="s" r="A29" s="4">
        <v>707</v>
      </c>
      <c t="n" r="B29" s="6">
        <v>350000000</v>
      </c>
    </row>
    <row spans="1:3" r="30">
      <c t="s" r="A30" s="4">
        <v>67</v>
      </c>
      <c t="n" r="B30" s="6">
        <v>172000000</v>
      </c>
    </row>
    <row spans="1:3" r="31">
      <c t="s" r="A31" s="4">
        <v>708</v>
      </c>
      <c t="n" r="B31" s="6">
        <v>0</v>
      </c>
    </row>
    <row spans="1:3" r="32">
      <c t="s" r="A32" s="4">
        <v>711</v>
      </c>
    </row>
    <row spans="1:3" r="33">
      <c t="s" r="A33" s="3">
        <v>700</v>
      </c>
    </row>
    <row spans="1:3" r="34">
      <c t="s" r="A34" s="4">
        <v>701</v>
      </c>
      <c t="n" r="B34" s="6">
        <v>0</v>
      </c>
    </row>
    <row spans="1:3" r="35">
      <c t="s" r="A35" s="4">
        <v>702</v>
      </c>
      <c t="n" r="B35" s="6">
        <v>0</v>
      </c>
    </row>
    <row spans="1:3" r="36">
      <c t="s" r="A36" s="4">
        <v>703</v>
      </c>
      <c t="n" r="B36" s="6">
        <v>0</v>
      </c>
    </row>
    <row spans="1:3" r="37">
      <c t="s" r="A37" s="4">
        <v>703</v>
      </c>
      <c t="n" r="B37" s="6">
        <v>0</v>
      </c>
    </row>
    <row spans="1:3" r="38">
      <c t="s" r="A38" s="4">
        <v>704</v>
      </c>
      <c t="n" r="B38" s="6">
        <v>0</v>
      </c>
    </row>
    <row spans="1:3" r="39">
      <c t="n" r="A39" s="6">
        <v>2018</v>
      </c>
      <c t="n" r="B39" s="6">
        <v>0</v>
      </c>
    </row>
    <row spans="1:3" r="40">
      <c t="n" r="A40" s="6">
        <v>2019</v>
      </c>
      <c t="n" r="B40" s="6">
        <v>0</v>
      </c>
    </row>
    <row spans="1:3" r="41">
      <c t="n" r="A41" s="6">
        <v>2020</v>
      </c>
      <c t="n" r="B41" s="6">
        <v>0</v>
      </c>
    </row>
    <row spans="1:3" r="42">
      <c t="s" r="A42" s="4">
        <v>705</v>
      </c>
      <c t="n" r="B42" s="6">
        <v>0</v>
      </c>
    </row>
    <row spans="1:3" r="43">
      <c t="s" r="A43" s="4">
        <v>706</v>
      </c>
      <c t="n" r="B43" s="6">
        <v>8303000000</v>
      </c>
    </row>
    <row spans="1:3" r="44">
      <c t="s" r="A44" s="4">
        <v>707</v>
      </c>
      <c t="n" r="B44" s="6">
        <v>8303000000</v>
      </c>
    </row>
    <row spans="1:3" r="45">
      <c t="s" r="A45" s="4">
        <v>67</v>
      </c>
      <c t="n" r="B45" s="6">
        <v>8287000000</v>
      </c>
    </row>
    <row spans="1:3" r="46">
      <c t="s" r="A46" s="4">
        <v>708</v>
      </c>
      <c t="n" r="B46" s="6">
        <v>-19000000</v>
      </c>
    </row>
    <row spans="1:3" r="47">
      <c t="s" r="A47" s="4">
        <v>712</v>
      </c>
    </row>
    <row spans="1:3" r="48">
      <c t="s" r="A48" s="3">
        <v>700</v>
      </c>
    </row>
    <row spans="1:3" r="49">
      <c t="s" r="A49" s="4">
        <v>708</v>
      </c>
      <c t="n" r="B49" s="6">
        <v>14000000</v>
      </c>
    </row>
    <row spans="1:3" r="50">
      <c t="s" r="A50" s="4">
        <v>713</v>
      </c>
    </row>
    <row spans="1:3" r="51">
      <c t="s" r="A51" s="3">
        <v>700</v>
      </c>
    </row>
    <row spans="1:3" r="52">
      <c t="s" r="A52" s="4">
        <v>701</v>
      </c>
      <c t="n" r="B52" s="6">
        <v>0</v>
      </c>
    </row>
    <row spans="1:3" r="53">
      <c t="s" r="A53" s="4">
        <v>702</v>
      </c>
      <c t="n" r="B53" s="6">
        <v>0</v>
      </c>
    </row>
    <row spans="1:3" r="54">
      <c t="s" r="A54" s="4">
        <v>703</v>
      </c>
      <c t="n" r="B54" s="6">
        <v>0</v>
      </c>
    </row>
    <row spans="1:3" r="55">
      <c t="s" r="A55" s="4">
        <v>703</v>
      </c>
      <c t="n" r="B55" s="6">
        <v>257000000</v>
      </c>
    </row>
    <row spans="1:3" r="56">
      <c t="s" r="A56" s="4">
        <v>704</v>
      </c>
      <c t="n" r="B56" s="6">
        <v>1032000000</v>
      </c>
    </row>
    <row spans="1:3" r="57">
      <c t="n" r="A57" s="6">
        <v>2018</v>
      </c>
      <c t="n" r="B57" s="6">
        <v>0</v>
      </c>
    </row>
    <row spans="1:3" r="58">
      <c t="n" r="A58" s="6">
        <v>2019</v>
      </c>
      <c t="n" r="B58" s="6">
        <v>1400000000</v>
      </c>
    </row>
    <row spans="1:3" r="59">
      <c t="n" r="A59" s="6">
        <v>2020</v>
      </c>
      <c t="n" r="B59" s="6">
        <v>1300000000</v>
      </c>
    </row>
    <row spans="1:3" r="60">
      <c t="s" r="A60" s="4">
        <v>705</v>
      </c>
      <c t="n" r="B60" s="6">
        <v>1750000000</v>
      </c>
    </row>
    <row spans="1:3" r="61">
      <c t="s" r="A61" s="4">
        <v>706</v>
      </c>
      <c t="n" r="B61" s="6">
        <v>0</v>
      </c>
    </row>
    <row spans="1:3" r="62">
      <c t="s" r="A62" s="4">
        <v>707</v>
      </c>
      <c t="n" r="B62" s="6">
        <v>5739000000</v>
      </c>
    </row>
    <row spans="1:3" r="63">
      <c t="s" r="A63" s="4">
        <v>67</v>
      </c>
      <c t="n" r="B63" s="6">
        <v>5535000000</v>
      </c>
    </row>
    <row spans="1:3" r="64">
      <c t="s" r="A64" s="4">
        <v>708</v>
      </c>
      <c t="n" r="B64" s="7">
        <v>-16000000</v>
      </c>
    </row>
    <row spans="1:3" r="65">
      <c t="s" r="A65" s="4">
        <v>714</v>
      </c>
    </row>
    <row spans="1:3" r="66">
      <c t="s" r="A66" s="3">
        <v>700</v>
      </c>
    </row>
    <row spans="1:3" r="67">
      <c t="s" r="A67" s="4">
        <v>442</v>
      </c>
      <c t="s" r="B67" s="4">
        <v>715</v>
      </c>
    </row>
    <row spans="1:3" r="68">
      <c t="s" r="A68" s="4">
        <v>716</v>
      </c>
    </row>
    <row spans="1:3" r="69">
      <c t="s" r="A69" s="3">
        <v>700</v>
      </c>
    </row>
    <row spans="1:3" r="70">
      <c t="s" r="A70" s="4">
        <v>442</v>
      </c>
      <c t="s" r="B70" s="4">
        <v>717</v>
      </c>
    </row>
    <row spans="1:3" r="71">
      <c t="s" r="A71" s="4">
        <v>718</v>
      </c>
    </row>
    <row spans="1:3" r="72">
      <c t="s" r="A72" s="3">
        <v>700</v>
      </c>
    </row>
    <row spans="1:3" r="73">
      <c t="s" r="A73" s="4">
        <v>442</v>
      </c>
      <c t="s" r="B73" s="4">
        <v>719</v>
      </c>
    </row>
    <row spans="1:3" r="74">
      <c t="s" r="A74" s="4">
        <v>720</v>
      </c>
    </row>
    <row spans="1:3" r="75">
      <c t="s" r="A75" s="3">
        <v>700</v>
      </c>
    </row>
    <row spans="1:3" r="76">
      <c t="s" r="A76" s="4">
        <v>442</v>
      </c>
      <c t="s" r="B76" s="4">
        <v>4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s>
  <sheetData>
    <row spans="1:6" r="1">
      <c t="s" r="A1" s="1">
        <v>721</v>
      </c>
      <c t="s" r="B1" s="2">
        <v>722</v>
      </c>
      <c t="s" r="C1" s="2">
        <v>2</v>
      </c>
      <c t="s" r="D1" s="2">
        <v>723</v>
      </c>
      <c t="s" r="E1" s="2">
        <v>724</v>
      </c>
      <c t="s" r="F1" s="2">
        <v>725</v>
      </c>
    </row>
    <row spans="1:6" r="2">
      <c t="s" r="A2" s="3">
        <v>440</v>
      </c>
    </row>
    <row spans="1:6" r="3">
      <c t="s" r="A3" s="4">
        <v>726</v>
      </c>
      <c t="n" r="C3" s="7">
        <v>14392000000</v>
      </c>
    </row>
    <row spans="1:6" r="4">
      <c t="s" r="A4" s="4">
        <v>727</v>
      </c>
    </row>
    <row spans="1:6" r="5">
      <c t="s" r="A5" s="3">
        <v>440</v>
      </c>
    </row>
    <row spans="1:6" r="6">
      <c t="s" r="A6" s="4">
        <v>726</v>
      </c>
      <c t="n" r="C6" s="7">
        <v>2900000000</v>
      </c>
    </row>
    <row spans="1:6" r="7">
      <c t="s" r="A7" s="4">
        <v>709</v>
      </c>
    </row>
    <row spans="1:6" r="8">
      <c t="s" r="A8" s="3">
        <v>440</v>
      </c>
    </row>
    <row spans="1:6" r="9">
      <c t="s" r="A9" s="4">
        <v>442</v>
      </c>
      <c t="s" r="C9" s="4">
        <v>710</v>
      </c>
    </row>
    <row spans="1:6" r="10">
      <c t="s" r="A10" s="4">
        <v>726</v>
      </c>
      <c t="n" r="C10" s="7">
        <v>350000000</v>
      </c>
    </row>
    <row spans="1:6" r="11">
      <c t="s" r="A11" s="4">
        <v>728</v>
      </c>
    </row>
    <row spans="1:6" r="12">
      <c t="s" r="A12" s="3">
        <v>440</v>
      </c>
    </row>
    <row spans="1:6" r="13">
      <c t="s" r="A13" s="4">
        <v>441</v>
      </c>
      <c t="n" r="D13" s="7">
        <v>1000000000</v>
      </c>
    </row>
    <row spans="1:6" r="14">
      <c t="s" r="A14" s="4">
        <v>442</v>
      </c>
      <c t="s" r="D14" s="4">
        <v>443</v>
      </c>
    </row>
    <row spans="1:6" r="15">
      <c t="s" r="A15" s="4">
        <v>726</v>
      </c>
      <c t="n" r="C15" s="6">
        <v>1000000000</v>
      </c>
    </row>
    <row spans="1:6" r="16">
      <c t="s" r="A16" s="4">
        <v>729</v>
      </c>
    </row>
    <row spans="1:6" r="17">
      <c t="s" r="A17" s="3">
        <v>440</v>
      </c>
    </row>
    <row spans="1:6" r="18">
      <c t="s" r="A18" s="4">
        <v>441</v>
      </c>
      <c t="n" r="F18" s="7">
        <v>700000000</v>
      </c>
    </row>
    <row spans="1:6" r="19">
      <c t="s" r="A19" s="4">
        <v>442</v>
      </c>
      <c t="s" r="F19" s="4">
        <v>717</v>
      </c>
    </row>
    <row spans="1:6" r="20">
      <c t="s" r="A20" s="4">
        <v>726</v>
      </c>
      <c t="n" r="C20" s="6">
        <v>700000000</v>
      </c>
    </row>
    <row spans="1:6" r="21">
      <c t="s" r="A21" s="4">
        <v>730</v>
      </c>
    </row>
    <row spans="1:6" r="22">
      <c t="s" r="A22" s="3">
        <v>440</v>
      </c>
    </row>
    <row spans="1:6" r="23">
      <c t="s" r="A23" s="4">
        <v>441</v>
      </c>
      <c t="n" r="B23" s="7">
        <v>5200000000</v>
      </c>
    </row>
    <row spans="1:6" r="24">
      <c t="s" r="A24" s="4">
        <v>731</v>
      </c>
    </row>
    <row spans="1:6" r="25">
      <c t="s" r="A25" s="3">
        <v>440</v>
      </c>
    </row>
    <row spans="1:6" r="26">
      <c t="s" r="A26" s="4">
        <v>441</v>
      </c>
      <c t="n" r="B26" s="7">
        <v>350000000</v>
      </c>
    </row>
    <row spans="1:6" r="27">
      <c t="s" r="A27" s="4">
        <v>732</v>
      </c>
      <c t="s" r="B27" s="4">
        <v>733</v>
      </c>
    </row>
    <row spans="1:6" r="28">
      <c t="s" r="A28" s="4">
        <v>734</v>
      </c>
    </row>
    <row spans="1:6" r="29">
      <c t="s" r="A29" s="3">
        <v>440</v>
      </c>
    </row>
    <row spans="1:6" r="30">
      <c t="s" r="A30" s="4">
        <v>442</v>
      </c>
      <c t="s" r="B30" s="4">
        <v>443</v>
      </c>
    </row>
    <row spans="1:6" r="31">
      <c t="s" r="A31" s="4">
        <v>735</v>
      </c>
    </row>
    <row spans="1:6" r="32">
      <c t="s" r="A32" s="3">
        <v>440</v>
      </c>
    </row>
    <row spans="1:6" r="33">
      <c t="s" r="A33" s="4">
        <v>442</v>
      </c>
      <c t="s" r="B33" s="4">
        <v>736</v>
      </c>
    </row>
    <row spans="1:6" r="34">
      <c t="s" r="A34" s="4">
        <v>737</v>
      </c>
    </row>
    <row spans="1:6" r="35">
      <c t="s" r="A35" s="3">
        <v>440</v>
      </c>
    </row>
    <row spans="1:6" r="36">
      <c t="s" r="A36" s="4">
        <v>442</v>
      </c>
      <c t="s" r="B36" s="4">
        <v>710</v>
      </c>
    </row>
    <row spans="1:6" r="37">
      <c t="s" r="A37" s="4">
        <v>738</v>
      </c>
    </row>
    <row spans="1:6" r="38">
      <c t="s" r="A38" s="3">
        <v>440</v>
      </c>
    </row>
    <row spans="1:6" r="39">
      <c t="s" r="A39" s="4">
        <v>441</v>
      </c>
      <c t="n" r="E39" s="7">
        <v>700000000</v>
      </c>
    </row>
    <row spans="1:6" r="40">
      <c t="s" r="A40" s="4">
        <v>442</v>
      </c>
      <c t="s" r="E40" s="4">
        <v>739</v>
      </c>
    </row>
    <row spans="1:6" r="41">
      <c t="s" r="A41" s="4">
        <v>740</v>
      </c>
    </row>
    <row spans="1:6" r="42">
      <c t="s" r="A42" s="3">
        <v>440</v>
      </c>
    </row>
    <row spans="1:6" r="43">
      <c t="s" r="A43" s="4">
        <v>441</v>
      </c>
      <c t="n" r="E43" s="7">
        <v>800000000</v>
      </c>
    </row>
    <row spans="1:6" r="44">
      <c t="s" r="A44" s="4">
        <v>442</v>
      </c>
      <c t="s" r="E44" s="4">
        <v>741</v>
      </c>
    </row>
    <row spans="1:6" r="45">
      <c t="s" r="A45" s="4">
        <v>742</v>
      </c>
    </row>
    <row spans="1:6" r="46">
      <c t="s" r="A46" s="3">
        <v>440</v>
      </c>
    </row>
    <row spans="1:6" r="47">
      <c t="s" r="A47" s="4">
        <v>743</v>
      </c>
      <c t="n" r="C47" s="7">
        <v>1500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4</v>
      </c>
      <c t="s" r="B1" s="2">
        <v>2</v>
      </c>
      <c t="s" r="C1" s="2">
        <v>25</v>
      </c>
    </row>
    <row spans="1:3" r="2">
      <c t="s" r="A2" s="4">
        <v>27</v>
      </c>
    </row>
    <row spans="1:3" r="3">
      <c t="s" r="A3" s="3">
        <v>745</v>
      </c>
    </row>
    <row spans="1:3" r="4">
      <c t="s" r="A4" s="4">
        <v>26</v>
      </c>
      <c t="n" r="B4" s="7">
        <v>4</v>
      </c>
      <c t="n" r="C4" s="7">
        <v>11</v>
      </c>
    </row>
    <row spans="1:3" r="5">
      <c t="s" r="A5" s="4">
        <v>746</v>
      </c>
    </row>
    <row spans="1:3" r="6">
      <c t="s" r="A6" s="3">
        <v>745</v>
      </c>
    </row>
    <row spans="1:3" r="7">
      <c t="s" r="A7" s="4">
        <v>26</v>
      </c>
      <c t="n" r="B7" s="6">
        <v>9843</v>
      </c>
      <c t="n" r="C7" s="6">
        <v>11448</v>
      </c>
    </row>
    <row spans="1:3" r="8">
      <c t="s" r="A8" s="4">
        <v>747</v>
      </c>
    </row>
    <row spans="1:3" r="9">
      <c t="s" r="A9" s="3">
        <v>745</v>
      </c>
    </row>
    <row spans="1:3" r="10">
      <c t="s" r="A10" s="4">
        <v>26</v>
      </c>
      <c t="n" r="B10" s="6">
        <v>0</v>
      </c>
      <c t="n" r="C10" s="6">
        <v>1703</v>
      </c>
    </row>
    <row spans="1:3" r="11">
      <c t="s" r="A11" s="4">
        <v>64</v>
      </c>
    </row>
    <row spans="1:3" r="12">
      <c t="s" r="A12" s="3">
        <v>745</v>
      </c>
    </row>
    <row spans="1:3" r="13">
      <c t="s" r="A13" s="4">
        <v>26</v>
      </c>
      <c t="n" r="B13" s="6">
        <v>500</v>
      </c>
      <c t="n" r="C13" s="6">
        <v>431</v>
      </c>
    </row>
    <row spans="1:3" r="14">
      <c t="s" r="A14" s="4">
        <v>65</v>
      </c>
    </row>
    <row spans="1:3" r="15">
      <c t="s" r="A15" s="3">
        <v>745</v>
      </c>
    </row>
    <row spans="1:3" r="16">
      <c t="s" r="A16" s="4">
        <v>26</v>
      </c>
      <c t="n" r="B16" s="6">
        <v>0</v>
      </c>
      <c t="n" r="C16" s="6">
        <v>435</v>
      </c>
    </row>
    <row spans="1:3" r="17">
      <c t="s" r="A17" s="4">
        <v>66</v>
      </c>
    </row>
    <row spans="1:3" r="18">
      <c t="s" r="A18" s="3">
        <v>745</v>
      </c>
    </row>
    <row spans="1:3" r="19">
      <c t="s" r="A19" s="4">
        <v>26</v>
      </c>
      <c t="n" r="B19" s="6">
        <v>548</v>
      </c>
      <c t="n" r="C19" s="6">
        <v>663</v>
      </c>
    </row>
    <row spans="1:3" r="20">
      <c t="s" r="A20" s="4">
        <v>42</v>
      </c>
    </row>
    <row spans="1:3" r="21">
      <c t="s" r="A21" s="3">
        <v>745</v>
      </c>
    </row>
    <row spans="1:3" r="22">
      <c t="s" r="A22" s="4">
        <v>26</v>
      </c>
      <c t="n" r="B22" s="6">
        <v>14</v>
      </c>
      <c t="n" r="C22" s="6">
        <v>48</v>
      </c>
    </row>
    <row spans="1:3" r="23">
      <c t="s" r="A23" s="4">
        <v>67</v>
      </c>
    </row>
    <row spans="1:3" r="24">
      <c t="s" r="A24" s="3">
        <v>745</v>
      </c>
    </row>
    <row spans="1:3" r="25">
      <c t="s" r="A25" s="4">
        <v>748</v>
      </c>
      <c t="n" r="B25" s="6">
        <v>8287</v>
      </c>
      <c t="n" r="C25" s="6">
        <v>11654</v>
      </c>
    </row>
    <row spans="1:3" r="26">
      <c t="s" r="A26" s="4">
        <v>68</v>
      </c>
    </row>
    <row spans="1:3" r="27">
      <c t="s" r="A27" s="3">
        <v>745</v>
      </c>
    </row>
    <row spans="1:3" r="28">
      <c t="s" r="A28" s="4">
        <v>748</v>
      </c>
      <c t="n" r="B28" s="7">
        <v>14</v>
      </c>
      <c t="n" r="C28" s="7">
        <v>1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49</v>
      </c>
      <c t="s" r="B1" s="2">
        <v>2</v>
      </c>
      <c t="s" r="C1" s="2">
        <v>750</v>
      </c>
      <c t="s" r="D1" s="2">
        <v>404</v>
      </c>
    </row>
    <row spans="1:4" r="2">
      <c t="s" r="A2" s="3">
        <v>440</v>
      </c>
    </row>
    <row spans="1:4" r="3">
      <c t="s" r="A3" s="4">
        <v>751</v>
      </c>
      <c t="n" r="B3" s="7">
        <v>0</v>
      </c>
    </row>
    <row spans="1:4" r="4">
      <c t="s" r="A4" s="4">
        <v>752</v>
      </c>
    </row>
    <row spans="1:4" r="5">
      <c t="s" r="A5" s="3">
        <v>440</v>
      </c>
    </row>
    <row spans="1:4" r="6">
      <c t="s" r="A6" s="4">
        <v>753</v>
      </c>
      <c t="n" r="C6" s="7">
        <v>754</v>
      </c>
    </row>
    <row spans="1:4" r="7">
      <c t="s" r="A7" s="4">
        <v>751</v>
      </c>
      <c t="n" r="D7" s="7">
        <v>754</v>
      </c>
    </row>
    <row spans="1:4" r="8">
      <c t="s" r="A8" s="4">
        <v>554</v>
      </c>
      <c t="n" r="C8" s="7">
        <v>700</v>
      </c>
    </row>
    <row spans="1:4" r="9">
      <c t="s" r="A9" s="4">
        <v>754</v>
      </c>
      <c t="s" r="C9" s="4">
        <v>755</v>
      </c>
    </row>
    <row spans="1:4" r="10">
      <c t="s" r="A10" s="4">
        <v>756</v>
      </c>
      <c t="n" r="C10" s="7">
        <v>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57</v>
      </c>
      <c t="s" r="B1" s="2">
        <v>758</v>
      </c>
    </row>
    <row spans="1:2" r="2">
      <c t="s" r="A2" s="3">
        <v>745</v>
      </c>
    </row>
    <row spans="1:2" r="3">
      <c t="s" r="A3" s="4">
        <v>759</v>
      </c>
      <c t="n" r="B3" s="7">
        <v>371</v>
      </c>
    </row>
    <row spans="1:2" r="4">
      <c t="s" r="A4" s="4">
        <v>760</v>
      </c>
      <c t="n" r="B4" s="6">
        <v>1</v>
      </c>
    </row>
    <row spans="1:2" r="5">
      <c t="s" r="A5" s="4">
        <v>761</v>
      </c>
      <c t="n" r="B5" s="6">
        <v>30</v>
      </c>
    </row>
    <row spans="1:2" r="6">
      <c t="s" r="A6" s="4">
        <v>554</v>
      </c>
      <c t="n" r="B6" s="7">
        <v>4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spans="1:10" r="1">
      <c t="s" r="A1" s="1">
        <v>762</v>
      </c>
      <c t="s" r="B1" s="2">
        <v>763</v>
      </c>
      <c t="s" r="C1" s="2">
        <v>764</v>
      </c>
      <c t="s" r="D1" s="2">
        <v>765</v>
      </c>
      <c t="s" r="E1" s="2">
        <v>2</v>
      </c>
      <c t="s" r="F1" s="2">
        <v>766</v>
      </c>
      <c t="s" r="G1" s="2">
        <v>767</v>
      </c>
      <c t="s" r="H1" s="2">
        <v>768</v>
      </c>
      <c t="s" r="I1" s="2">
        <v>769</v>
      </c>
      <c t="s" r="J1" s="2">
        <v>770</v>
      </c>
    </row>
    <row spans="1:10" r="2">
      <c t="s" r="A2" s="3">
        <v>745</v>
      </c>
    </row>
    <row spans="1:10" r="3">
      <c t="s" r="A3" s="4">
        <v>751</v>
      </c>
      <c t="n" r="E3" s="7">
        <v>0</v>
      </c>
    </row>
    <row spans="1:10" r="4">
      <c t="s" r="A4" s="4">
        <v>771</v>
      </c>
    </row>
    <row spans="1:10" r="5">
      <c t="s" r="A5" s="3">
        <v>745</v>
      </c>
    </row>
    <row spans="1:10" r="6">
      <c t="s" r="A6" s="4">
        <v>753</v>
      </c>
      <c t="n" r="H6" s="7">
        <v>45</v>
      </c>
      <c t="n" r="J6" s="7">
        <v>500</v>
      </c>
    </row>
    <row spans="1:10" r="7">
      <c t="s" r="A7" s="4">
        <v>754</v>
      </c>
      <c t="s" r="H7" s="4">
        <v>710</v>
      </c>
    </row>
    <row spans="1:10" r="8">
      <c t="s" r="A8" s="4">
        <v>772</v>
      </c>
    </row>
    <row spans="1:10" r="9">
      <c t="s" r="A9" s="3">
        <v>745</v>
      </c>
    </row>
    <row spans="1:10" r="10">
      <c t="s" r="A10" s="4">
        <v>753</v>
      </c>
      <c t="n" r="J10" s="7">
        <v>414</v>
      </c>
    </row>
    <row spans="1:10" r="11">
      <c t="s" r="A11" s="4">
        <v>754</v>
      </c>
      <c t="s" r="J11" s="4">
        <v>773</v>
      </c>
    </row>
    <row spans="1:10" r="12">
      <c t="s" r="A12" s="4">
        <v>774</v>
      </c>
    </row>
    <row spans="1:10" r="13">
      <c t="s" r="A13" s="3">
        <v>745</v>
      </c>
    </row>
    <row spans="1:10" r="14">
      <c t="s" r="A14" s="4">
        <v>753</v>
      </c>
      <c t="n" r="J14" s="7">
        <v>86</v>
      </c>
    </row>
    <row spans="1:10" r="15">
      <c t="s" r="A15" s="4">
        <v>751</v>
      </c>
      <c t="n" r="J15" s="7">
        <v>570</v>
      </c>
    </row>
    <row spans="1:10" r="16">
      <c t="s" r="A16" s="4">
        <v>775</v>
      </c>
    </row>
    <row spans="1:10" r="17">
      <c t="s" r="A17" s="3">
        <v>745</v>
      </c>
    </row>
    <row spans="1:10" r="18">
      <c t="s" r="A18" s="4">
        <v>753</v>
      </c>
      <c t="n" r="I18" s="7">
        <v>890</v>
      </c>
    </row>
    <row spans="1:10" r="19">
      <c t="s" r="A19" s="4">
        <v>776</v>
      </c>
    </row>
    <row spans="1:10" r="20">
      <c t="s" r="A20" s="3">
        <v>745</v>
      </c>
    </row>
    <row spans="1:10" r="21">
      <c t="s" r="A21" s="4">
        <v>754</v>
      </c>
      <c t="s" r="I21" s="4">
        <v>777</v>
      </c>
    </row>
    <row spans="1:10" r="22">
      <c t="s" r="A22" s="4">
        <v>554</v>
      </c>
      <c t="n" r="I22" s="7">
        <v>733</v>
      </c>
    </row>
    <row spans="1:10" r="23">
      <c t="s" r="A23" s="4">
        <v>778</v>
      </c>
    </row>
    <row spans="1:10" r="24">
      <c t="s" r="A24" s="3">
        <v>745</v>
      </c>
    </row>
    <row spans="1:10" r="25">
      <c t="s" r="A25" s="4">
        <v>751</v>
      </c>
      <c t="n" r="I25" s="6">
        <v>1000</v>
      </c>
    </row>
    <row spans="1:10" r="26">
      <c t="s" r="A26" s="4">
        <v>756</v>
      </c>
      <c t="n" r="I26" s="7">
        <v>157</v>
      </c>
    </row>
    <row spans="1:10" r="27">
      <c t="s" r="A27" s="4">
        <v>779</v>
      </c>
    </row>
    <row spans="1:10" r="28">
      <c t="s" r="A28" s="3">
        <v>745</v>
      </c>
    </row>
    <row spans="1:10" r="29">
      <c t="s" r="A29" s="4">
        <v>753</v>
      </c>
      <c t="n" r="F29" s="7">
        <v>83</v>
      </c>
    </row>
    <row spans="1:10" r="30">
      <c t="s" r="A30" s="4">
        <v>754</v>
      </c>
      <c t="s" r="F30" s="4">
        <v>780</v>
      </c>
    </row>
    <row spans="1:10" r="31">
      <c t="s" r="A31" s="4">
        <v>781</v>
      </c>
    </row>
    <row spans="1:10" r="32">
      <c t="s" r="A32" s="3">
        <v>745</v>
      </c>
    </row>
    <row spans="1:10" r="33">
      <c t="s" r="A33" s="4">
        <v>753</v>
      </c>
      <c t="n" r="G33" s="7">
        <v>350</v>
      </c>
    </row>
    <row spans="1:10" r="34">
      <c t="s" r="A34" s="4">
        <v>754</v>
      </c>
      <c t="s" r="G34" s="4">
        <v>782</v>
      </c>
    </row>
    <row spans="1:10" r="35">
      <c t="s" r="A35" s="4">
        <v>751</v>
      </c>
      <c t="n" r="G35" s="7">
        <v>397</v>
      </c>
    </row>
    <row spans="1:10" r="36">
      <c t="s" r="A36" s="4">
        <v>554</v>
      </c>
      <c t="n" r="G36" s="6">
        <v>317</v>
      </c>
    </row>
    <row spans="1:10" r="37">
      <c t="s" r="A37" s="4">
        <v>756</v>
      </c>
      <c t="n" r="G37" s="7">
        <v>33</v>
      </c>
    </row>
    <row spans="1:10" r="38">
      <c t="s" r="A38" s="4">
        <v>783</v>
      </c>
    </row>
    <row spans="1:10" r="39">
      <c t="s" r="A39" s="3">
        <v>745</v>
      </c>
    </row>
    <row spans="1:10" r="40">
      <c t="s" r="A40" s="4">
        <v>784</v>
      </c>
      <c t="s" r="C40" s="4">
        <v>785</v>
      </c>
    </row>
    <row spans="1:10" r="41">
      <c t="s" r="A41" s="4">
        <v>786</v>
      </c>
    </row>
    <row spans="1:10" r="42">
      <c t="s" r="A42" s="3">
        <v>745</v>
      </c>
    </row>
    <row spans="1:10" r="43">
      <c t="s" r="A43" s="4">
        <v>784</v>
      </c>
      <c t="s" r="D43" s="4">
        <v>787</v>
      </c>
    </row>
    <row spans="1:10" r="44">
      <c t="s" r="A44" s="4">
        <v>788</v>
      </c>
    </row>
    <row spans="1:10" r="45">
      <c t="s" r="A45" s="3">
        <v>745</v>
      </c>
    </row>
    <row spans="1:10" r="46">
      <c t="s" r="A46" s="4">
        <v>784</v>
      </c>
      <c t="s" r="B46" s="4">
        <v>78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spans="1:13" r="1">
      <c t="s" r="A1" s="1">
        <v>790</v>
      </c>
      <c t="s" r="B1" s="2">
        <v>791</v>
      </c>
      <c t="s" r="C1" s="2">
        <v>792</v>
      </c>
      <c t="s" r="D1" s="2">
        <v>793</v>
      </c>
      <c t="s" r="E1" s="2">
        <v>794</v>
      </c>
      <c t="s" r="F1" s="2">
        <v>795</v>
      </c>
      <c t="s" r="G1" s="2">
        <v>796</v>
      </c>
      <c t="s" r="H1" s="2">
        <v>2</v>
      </c>
      <c t="s" r="I1" s="2">
        <v>797</v>
      </c>
      <c t="s" r="J1" s="2">
        <v>798</v>
      </c>
      <c t="s" r="K1" s="2">
        <v>799</v>
      </c>
      <c t="s" r="L1" s="2">
        <v>800</v>
      </c>
      <c t="s" r="M1" s="2">
        <v>801</v>
      </c>
    </row>
    <row spans="1:13" r="2">
      <c t="s" r="A2" s="3">
        <v>802</v>
      </c>
    </row>
    <row spans="1:13" r="3">
      <c t="s" r="A3" s="4">
        <v>803</v>
      </c>
      <c t="n" r="H3" s="7">
        <v>4600000000</v>
      </c>
    </row>
    <row spans="1:13" r="4">
      <c t="s" r="A4" s="4">
        <v>751</v>
      </c>
      <c t="n" r="H4" s="6">
        <v>0</v>
      </c>
    </row>
    <row spans="1:13" r="5">
      <c t="s" r="A5" s="4">
        <v>804</v>
      </c>
    </row>
    <row spans="1:13" r="6">
      <c t="s" r="A6" s="3">
        <v>802</v>
      </c>
    </row>
    <row spans="1:13" r="7">
      <c t="s" r="A7" s="4">
        <v>803</v>
      </c>
      <c t="n" r="H7" s="6">
        <v>250000000</v>
      </c>
    </row>
    <row spans="1:13" r="8">
      <c t="s" r="A8" s="4">
        <v>751</v>
      </c>
      <c t="n" r="H8" s="6">
        <v>0</v>
      </c>
    </row>
    <row spans="1:13" r="9">
      <c t="s" r="A9" s="4">
        <v>805</v>
      </c>
    </row>
    <row spans="1:13" r="10">
      <c t="s" r="A10" s="3">
        <v>802</v>
      </c>
    </row>
    <row spans="1:13" r="11">
      <c t="s" r="A11" s="4">
        <v>803</v>
      </c>
      <c t="n" r="H11" s="6">
        <v>300000000</v>
      </c>
    </row>
    <row spans="1:13" r="12">
      <c t="s" r="A12" s="4">
        <v>751</v>
      </c>
      <c t="n" r="H12" s="6">
        <v>0</v>
      </c>
    </row>
    <row spans="1:13" r="13">
      <c t="s" r="A13" s="4">
        <v>806</v>
      </c>
    </row>
    <row spans="1:13" r="14">
      <c t="s" r="A14" s="3">
        <v>802</v>
      </c>
    </row>
    <row spans="1:13" r="15">
      <c t="s" r="A15" s="4">
        <v>784</v>
      </c>
      <c t="s" r="D15" s="4">
        <v>807</v>
      </c>
    </row>
    <row spans="1:13" r="16">
      <c t="s" r="A16" s="4">
        <v>808</v>
      </c>
    </row>
    <row spans="1:13" r="17">
      <c t="s" r="A17" s="3">
        <v>802</v>
      </c>
    </row>
    <row spans="1:13" r="18">
      <c t="s" r="A18" s="4">
        <v>753</v>
      </c>
      <c t="n" r="L18" s="7">
        <v>300000000</v>
      </c>
    </row>
    <row spans="1:13" r="19">
      <c t="s" r="A19" s="4">
        <v>809</v>
      </c>
    </row>
    <row spans="1:13" r="20">
      <c t="s" r="A20" s="3">
        <v>802</v>
      </c>
    </row>
    <row spans="1:13" r="21">
      <c t="s" r="A21" s="4">
        <v>753</v>
      </c>
      <c t="n" r="L21" s="7">
        <v>250000000</v>
      </c>
    </row>
    <row spans="1:13" r="22">
      <c t="s" r="A22" s="4">
        <v>810</v>
      </c>
    </row>
    <row spans="1:13" r="23">
      <c t="s" r="A23" s="3">
        <v>802</v>
      </c>
    </row>
    <row spans="1:13" r="24">
      <c t="s" r="A24" s="4">
        <v>803</v>
      </c>
      <c t="n" r="H24" s="6">
        <v>100000000</v>
      </c>
    </row>
    <row spans="1:13" r="25">
      <c t="s" r="A25" s="4">
        <v>751</v>
      </c>
      <c t="n" r="H25" s="6">
        <v>0</v>
      </c>
    </row>
    <row spans="1:13" r="26">
      <c t="s" r="A26" s="4">
        <v>811</v>
      </c>
    </row>
    <row spans="1:13" r="27">
      <c t="s" r="A27" s="3">
        <v>802</v>
      </c>
    </row>
    <row spans="1:13" r="28">
      <c t="s" r="A28" s="4">
        <v>753</v>
      </c>
      <c t="n" r="M28" s="7">
        <v>400000000</v>
      </c>
    </row>
    <row spans="1:13" r="29">
      <c t="s" r="A29" s="4">
        <v>812</v>
      </c>
    </row>
    <row spans="1:13" r="30">
      <c t="s" r="A30" s="3">
        <v>802</v>
      </c>
    </row>
    <row spans="1:13" r="31">
      <c t="s" r="A31" s="4">
        <v>753</v>
      </c>
      <c t="n" r="M31" s="6">
        <v>100000000</v>
      </c>
    </row>
    <row spans="1:13" r="32">
      <c t="s" r="A32" s="4">
        <v>813</v>
      </c>
    </row>
    <row spans="1:13" r="33">
      <c t="s" r="A33" s="3">
        <v>802</v>
      </c>
    </row>
    <row spans="1:13" r="34">
      <c t="s" r="A34" s="4">
        <v>803</v>
      </c>
      <c t="n" r="H34" s="6">
        <v>250000000</v>
      </c>
    </row>
    <row spans="1:13" r="35">
      <c t="s" r="A35" s="4">
        <v>751</v>
      </c>
      <c t="n" r="H35" s="6">
        <v>0</v>
      </c>
    </row>
    <row spans="1:13" r="36">
      <c t="s" r="A36" s="4">
        <v>814</v>
      </c>
    </row>
    <row spans="1:13" r="37">
      <c t="s" r="A37" s="3">
        <v>802</v>
      </c>
    </row>
    <row spans="1:13" r="38">
      <c t="s" r="A38" s="4">
        <v>803</v>
      </c>
      <c t="n" r="H38" s="6">
        <v>850000000</v>
      </c>
    </row>
    <row spans="1:13" r="39">
      <c t="s" r="A39" s="4">
        <v>751</v>
      </c>
      <c t="n" r="H39" s="6">
        <v>0</v>
      </c>
    </row>
    <row spans="1:13" r="40">
      <c t="s" r="A40" s="4">
        <v>815</v>
      </c>
    </row>
    <row spans="1:13" r="41">
      <c t="s" r="A41" s="3">
        <v>802</v>
      </c>
    </row>
    <row spans="1:13" r="42">
      <c t="s" r="A42" s="4">
        <v>784</v>
      </c>
      <c t="s" r="E42" s="4">
        <v>807</v>
      </c>
    </row>
    <row spans="1:13" r="43">
      <c t="s" r="A43" s="4">
        <v>816</v>
      </c>
    </row>
    <row spans="1:13" r="44">
      <c t="s" r="A44" s="3">
        <v>802</v>
      </c>
    </row>
    <row spans="1:13" r="45">
      <c t="s" r="A45" s="4">
        <v>753</v>
      </c>
      <c t="n" r="M45" s="6">
        <v>350000000</v>
      </c>
    </row>
    <row spans="1:13" r="46">
      <c t="s" r="A46" s="4">
        <v>817</v>
      </c>
    </row>
    <row spans="1:13" r="47">
      <c t="s" r="A47" s="3">
        <v>802</v>
      </c>
    </row>
    <row spans="1:13" r="48">
      <c t="s" r="A48" s="4">
        <v>753</v>
      </c>
      <c t="n" r="M48" s="7">
        <v>850000000</v>
      </c>
    </row>
    <row spans="1:13" r="49">
      <c t="s" r="A49" s="4">
        <v>818</v>
      </c>
    </row>
    <row spans="1:13" r="50">
      <c t="s" r="A50" s="3">
        <v>802</v>
      </c>
    </row>
    <row spans="1:13" r="51">
      <c t="s" r="A51" s="4">
        <v>803</v>
      </c>
      <c t="n" r="H51" s="6">
        <v>350000000</v>
      </c>
    </row>
    <row spans="1:13" r="52">
      <c t="s" r="A52" s="4">
        <v>751</v>
      </c>
      <c t="n" r="H52" s="6">
        <v>0</v>
      </c>
    </row>
    <row spans="1:13" r="53">
      <c t="s" r="A53" s="4">
        <v>819</v>
      </c>
    </row>
    <row spans="1:13" r="54">
      <c t="s" r="A54" s="3">
        <v>802</v>
      </c>
    </row>
    <row spans="1:13" r="55">
      <c t="s" r="A55" s="4">
        <v>803</v>
      </c>
      <c t="n" r="H55" s="6">
        <v>250000000</v>
      </c>
    </row>
    <row spans="1:13" r="56">
      <c t="s" r="A56" s="4">
        <v>751</v>
      </c>
      <c t="n" r="H56" s="6">
        <v>0</v>
      </c>
    </row>
    <row spans="1:13" r="57">
      <c t="s" r="A57" s="4">
        <v>820</v>
      </c>
    </row>
    <row spans="1:13" r="58">
      <c t="s" r="A58" s="3">
        <v>802</v>
      </c>
    </row>
    <row spans="1:13" r="59">
      <c t="s" r="A59" s="4">
        <v>784</v>
      </c>
      <c t="s" r="C59" s="4">
        <v>472</v>
      </c>
    </row>
    <row spans="1:13" r="60">
      <c t="s" r="A60" s="4">
        <v>821</v>
      </c>
    </row>
    <row spans="1:13" r="61">
      <c t="s" r="A61" s="3">
        <v>802</v>
      </c>
    </row>
    <row spans="1:13" r="62">
      <c t="s" r="A62" s="4">
        <v>803</v>
      </c>
      <c t="n" r="H62" s="6">
        <v>350000000</v>
      </c>
    </row>
    <row spans="1:13" r="63">
      <c t="s" r="A63" s="4">
        <v>751</v>
      </c>
      <c t="n" r="H63" s="6">
        <v>0</v>
      </c>
    </row>
    <row spans="1:13" r="64">
      <c t="s" r="A64" s="4">
        <v>822</v>
      </c>
    </row>
    <row spans="1:13" r="65">
      <c t="s" r="A65" s="3">
        <v>802</v>
      </c>
    </row>
    <row spans="1:13" r="66">
      <c t="s" r="A66" s="4">
        <v>803</v>
      </c>
      <c t="n" r="H66" s="6">
        <v>750000000</v>
      </c>
    </row>
    <row spans="1:13" r="67">
      <c t="s" r="A67" s="4">
        <v>751</v>
      </c>
      <c t="n" r="H67" s="6">
        <v>0</v>
      </c>
    </row>
    <row spans="1:13" r="68">
      <c t="s" r="A68" s="4">
        <v>823</v>
      </c>
    </row>
    <row spans="1:13" r="69">
      <c t="s" r="A69" s="3">
        <v>802</v>
      </c>
    </row>
    <row spans="1:13" r="70">
      <c t="s" r="A70" s="4">
        <v>803</v>
      </c>
      <c t="n" r="H70" s="6">
        <v>550000000</v>
      </c>
      <c t="n" r="K70" s="7">
        <v>550000000</v>
      </c>
    </row>
    <row spans="1:13" r="71">
      <c t="s" r="A71" s="4">
        <v>751</v>
      </c>
      <c t="n" r="H71" s="6">
        <v>0</v>
      </c>
    </row>
    <row spans="1:13" r="72">
      <c t="s" r="A72" s="4">
        <v>824</v>
      </c>
    </row>
    <row spans="1:13" r="73">
      <c t="s" r="A73" s="3">
        <v>802</v>
      </c>
    </row>
    <row spans="1:13" r="74">
      <c t="s" r="A74" s="4">
        <v>825</v>
      </c>
      <c t="n" r="F74" s="7">
        <v>100000000</v>
      </c>
      <c t="n" r="G74" s="7">
        <v>100000000</v>
      </c>
    </row>
    <row spans="1:13" r="75">
      <c t="s" r="A75" s="4">
        <v>826</v>
      </c>
    </row>
    <row spans="1:13" r="76">
      <c t="s" r="A76" s="3">
        <v>802</v>
      </c>
    </row>
    <row spans="1:13" r="77">
      <c t="s" r="A77" s="4">
        <v>803</v>
      </c>
      <c t="n" r="H77" s="6">
        <v>600000000</v>
      </c>
      <c t="n" r="I77" s="7">
        <v>600000000</v>
      </c>
      <c t="n" r="J77" s="7">
        <v>750000000</v>
      </c>
    </row>
    <row spans="1:13" r="78">
      <c t="s" r="A78" s="4">
        <v>751</v>
      </c>
      <c t="n" r="H78" s="7">
        <v>0</v>
      </c>
    </row>
    <row spans="1:13" r="79">
      <c t="s" r="A79" s="4">
        <v>827</v>
      </c>
    </row>
    <row spans="1:13" r="80">
      <c t="s" r="A80" s="3">
        <v>802</v>
      </c>
    </row>
    <row spans="1:13" r="81">
      <c t="s" r="A81" s="4">
        <v>784</v>
      </c>
      <c t="s" r="B81" s="4">
        <v>4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828</v>
      </c>
      <c t="s" r="B1" s="2">
        <v>78</v>
      </c>
      <c t="s" r="D1" s="2">
        <v>1</v>
      </c>
      <c t="s" r="F1" s="2">
        <v>606</v>
      </c>
    </row>
    <row spans="1:6" r="2">
      <c t="s" r="B2" s="2">
        <v>391</v>
      </c>
      <c t="s" r="C2" s="2">
        <v>424</v>
      </c>
      <c t="s" r="D2" s="2">
        <v>829</v>
      </c>
      <c t="s" r="E2" s="2">
        <v>424</v>
      </c>
      <c t="s" r="F2" s="2">
        <v>830</v>
      </c>
    </row>
    <row spans="1:6" r="3">
      <c t="s" r="A3" s="3">
        <v>745</v>
      </c>
    </row>
    <row spans="1:6" r="4">
      <c t="s" r="A4" s="4">
        <v>84</v>
      </c>
      <c t="n" r="B4" s="7">
        <v>215</v>
      </c>
      <c t="n" r="C4" s="7">
        <v>171</v>
      </c>
      <c t="n" r="D4" s="7">
        <v>655</v>
      </c>
      <c t="n" r="E4" s="7">
        <v>500</v>
      </c>
    </row>
    <row spans="1:6" r="5">
      <c t="s" r="A5" s="4">
        <v>831</v>
      </c>
    </row>
    <row spans="1:6" r="6">
      <c t="s" r="A6" s="3">
        <v>745</v>
      </c>
    </row>
    <row spans="1:6" r="7">
      <c t="s" r="A7" s="4">
        <v>832</v>
      </c>
      <c t="n" r="D7" s="7">
        <v>7</v>
      </c>
      <c t="n" r="F7" s="7">
        <v>7</v>
      </c>
    </row>
    <row spans="1:6" r="8">
      <c t="s" r="A8" s="4">
        <v>833</v>
      </c>
      <c t="n" r="D8" s="6">
        <v>0</v>
      </c>
    </row>
    <row spans="1:6" r="9">
      <c t="s" r="A9" s="4">
        <v>73</v>
      </c>
    </row>
    <row spans="1:6" r="10">
      <c t="s" r="A10" s="3">
        <v>745</v>
      </c>
    </row>
    <row spans="1:6" r="11">
      <c t="s" r="A11" s="4">
        <v>84</v>
      </c>
      <c t="n" r="B11" s="7">
        <v>81</v>
      </c>
      <c t="n" r="C11" s="7">
        <v>49</v>
      </c>
      <c t="n" r="D11" s="7">
        <v>261</v>
      </c>
      <c t="n" r="E11" s="7">
        <v>1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4</v>
      </c>
      <c t="s" r="B1" s="2">
        <v>78</v>
      </c>
      <c t="s" r="D1" s="2">
        <v>1</v>
      </c>
    </row>
    <row spans="1:5" r="2">
      <c t="s" r="B2" s="2">
        <v>2</v>
      </c>
      <c t="s" r="C2" s="2">
        <v>79</v>
      </c>
      <c t="s" r="D2" s="2">
        <v>2</v>
      </c>
      <c t="s" r="E2" s="2">
        <v>79</v>
      </c>
    </row>
    <row spans="1:5" r="3">
      <c t="s" r="A3" s="3">
        <v>835</v>
      </c>
    </row>
    <row spans="1:5" r="4">
      <c t="s" r="A4" s="4">
        <v>106</v>
      </c>
      <c t="n" r="B4" s="7">
        <v>25</v>
      </c>
      <c t="n" r="C4" s="7">
        <v>-13</v>
      </c>
      <c t="n" r="D4" s="7">
        <v>188</v>
      </c>
      <c t="n" r="E4" s="7">
        <v>-23</v>
      </c>
    </row>
    <row spans="1:5" r="5">
      <c t="s" r="A5" s="3">
        <v>836</v>
      </c>
    </row>
    <row spans="1:5" r="6">
      <c t="s" r="A6" s="4">
        <v>386</v>
      </c>
      <c t="n" r="B6" s="6">
        <v>134730251</v>
      </c>
      <c t="n" r="C6" s="6">
        <v>134452763</v>
      </c>
      <c t="n" r="D6" s="6">
        <v>134717870</v>
      </c>
      <c t="n" r="E6" s="6">
        <v>125701635</v>
      </c>
    </row>
    <row spans="1:5" r="7">
      <c t="s" r="A7" s="4">
        <v>837</v>
      </c>
      <c t="n" r="B7" s="6">
        <v>256883</v>
      </c>
      <c t="n" r="C7" s="6">
        <v>0</v>
      </c>
      <c t="n" r="D7" s="6">
        <v>231467</v>
      </c>
      <c t="n" r="E7" s="6">
        <v>0</v>
      </c>
    </row>
    <row spans="1:5" r="8">
      <c t="s" r="A8" s="4">
        <v>387</v>
      </c>
      <c t="n" r="B8" s="6">
        <v>134987134</v>
      </c>
      <c t="n" r="C8" s="6">
        <v>134452763</v>
      </c>
      <c t="n" r="D8" s="6">
        <v>134949337</v>
      </c>
      <c t="n" r="E8" s="6">
        <v>125701635</v>
      </c>
    </row>
    <row spans="1:5" r="9">
      <c t="s" r="A9" s="3">
        <v>110</v>
      </c>
    </row>
    <row spans="1:5" r="10">
      <c t="s" r="A10" s="4">
        <v>378</v>
      </c>
      <c t="n" r="B10" s="8">
        <v>0.19</v>
      </c>
      <c t="n" r="C10" s="8">
        <v>-0.1</v>
      </c>
      <c t="n" r="D10" s="8">
        <v>1.4</v>
      </c>
      <c t="n" r="E10" s="8">
        <v>-0.18</v>
      </c>
    </row>
    <row spans="1:5" r="11">
      <c t="s" r="A11" s="4">
        <v>379</v>
      </c>
      <c t="n" r="B11" s="8">
        <v>0.19</v>
      </c>
      <c t="n" r="C11" s="8">
        <v>-0.1</v>
      </c>
      <c t="n" r="D11" s="8">
        <v>1.39</v>
      </c>
      <c t="n" r="E11" s="8">
        <v>-0.18</v>
      </c>
    </row>
    <row spans="1:5" r="12">
      <c t="s" r="A12" s="4">
        <v>838</v>
      </c>
    </row>
    <row spans="1:5" r="13">
      <c t="s" r="A13" s="3">
        <v>110</v>
      </c>
    </row>
    <row spans="1:5" r="14">
      <c t="s" r="A14" s="4">
        <v>839</v>
      </c>
      <c t="n" r="B14" s="6">
        <v>573658</v>
      </c>
      <c t="n" r="C14" s="6">
        <v>593331</v>
      </c>
      <c t="n" r="D14" s="6">
        <v>576437</v>
      </c>
      <c t="n" r="E14" s="6">
        <v>593068</v>
      </c>
    </row>
    <row spans="1:5" r="15">
      <c t="s" r="A15" s="4">
        <v>840</v>
      </c>
    </row>
    <row spans="1:5" r="16">
      <c t="s" r="A16" s="3">
        <v>110</v>
      </c>
    </row>
    <row spans="1:5" r="17">
      <c t="s" r="A17" s="4">
        <v>839</v>
      </c>
      <c t="n" r="B17" s="6">
        <v>870645</v>
      </c>
      <c t="n" r="C17" s="6">
        <v>521127</v>
      </c>
      <c t="n" r="D17" s="6">
        <v>960032</v>
      </c>
      <c t="n" r="E17" s="6">
        <v>47225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1</v>
      </c>
      <c t="s" r="B1" s="2">
        <v>78</v>
      </c>
      <c t="s" r="D1" s="2">
        <v>1</v>
      </c>
    </row>
    <row spans="1:5" r="2">
      <c t="s" r="B2" s="2">
        <v>2</v>
      </c>
      <c t="s" r="C2" s="2">
        <v>79</v>
      </c>
      <c t="s" r="D2" s="2">
        <v>2</v>
      </c>
      <c t="s" r="E2" s="2">
        <v>79</v>
      </c>
    </row>
    <row spans="1:5" r="3">
      <c t="s" r="A3" s="3">
        <v>842</v>
      </c>
    </row>
    <row spans="1:5" r="4">
      <c t="s" r="A4" s="4">
        <v>843</v>
      </c>
      <c t="n" r="D4" s="7">
        <v>2730</v>
      </c>
      <c t="n" r="E4" s="7">
        <v>1932</v>
      </c>
    </row>
    <row spans="1:5" r="5">
      <c t="s" r="A5" s="4">
        <v>844</v>
      </c>
      <c t="n" r="B5" s="7">
        <v>6</v>
      </c>
      <c t="n" r="C5" s="7">
        <v>-2</v>
      </c>
      <c t="n" r="D5" s="6">
        <v>48</v>
      </c>
      <c t="n" r="E5" s="6">
        <v>-5</v>
      </c>
    </row>
    <row spans="1:5" r="6">
      <c t="s" r="A6" s="4">
        <v>845</v>
      </c>
      <c t="n" r="B6" s="6">
        <v>-7</v>
      </c>
      <c t="n" r="C6" s="6">
        <v>-2</v>
      </c>
      <c t="n" r="D6" s="6">
        <v>-11</v>
      </c>
      <c t="n" r="E6" s="6">
        <v>-9</v>
      </c>
    </row>
    <row spans="1:5" r="7">
      <c t="s" r="A7" s="4">
        <v>846</v>
      </c>
      <c t="n" r="B7" s="6">
        <v>3046</v>
      </c>
      <c t="n" r="C7" s="6">
        <v>2930</v>
      </c>
      <c t="n" r="D7" s="6">
        <v>3046</v>
      </c>
      <c t="n" r="E7" s="6">
        <v>2930</v>
      </c>
    </row>
    <row spans="1:5" r="8">
      <c t="s" r="A8" s="4">
        <v>847</v>
      </c>
    </row>
    <row spans="1:5" r="9">
      <c t="s" r="A9" s="3">
        <v>842</v>
      </c>
    </row>
    <row spans="1:5" r="10">
      <c t="s" r="A10" s="4">
        <v>843</v>
      </c>
      <c t="n" r="B10" s="6">
        <v>20</v>
      </c>
      <c t="n" r="C10" s="6">
        <v>2</v>
      </c>
      <c t="n" r="D10" s="6">
        <v>-14</v>
      </c>
      <c t="n" r="E10" s="6">
        <v>12</v>
      </c>
    </row>
    <row spans="1:5" r="11">
      <c t="s" r="A11" s="4">
        <v>844</v>
      </c>
      <c t="n" r="B11" s="6">
        <v>6</v>
      </c>
      <c t="n" r="C11" s="6">
        <v>-2</v>
      </c>
      <c t="n" r="D11" s="6">
        <v>44</v>
      </c>
      <c t="n" r="E11" s="6">
        <v>-5</v>
      </c>
    </row>
    <row spans="1:5" r="12">
      <c t="s" r="A12" s="4">
        <v>845</v>
      </c>
      <c t="n" r="B12" s="6">
        <v>-2</v>
      </c>
      <c t="n" r="C12" s="6">
        <v>-2</v>
      </c>
      <c t="n" r="D12" s="6">
        <v>-6</v>
      </c>
      <c t="n" r="E12" s="6">
        <v>-9</v>
      </c>
    </row>
    <row spans="1:5" r="13">
      <c t="s" r="A13" s="4">
        <v>846</v>
      </c>
      <c t="n" r="B13" s="6">
        <v>24</v>
      </c>
      <c t="n" r="C13" s="6">
        <v>-2</v>
      </c>
      <c t="n" r="D13" s="6">
        <v>24</v>
      </c>
      <c t="n" r="E13" s="6">
        <v>-2</v>
      </c>
    </row>
    <row spans="1:5" r="14">
      <c t="s" r="A14" s="4">
        <v>848</v>
      </c>
    </row>
    <row spans="1:5" r="15">
      <c t="s" r="A15" s="3">
        <v>842</v>
      </c>
    </row>
    <row spans="1:5" r="16">
      <c t="s" r="A16" s="4">
        <v>843</v>
      </c>
      <c t="n" r="B16" s="6">
        <v>-19</v>
      </c>
      <c t="n" r="C16" s="6">
        <v>-13</v>
      </c>
      <c t="n" r="D16" s="6">
        <v>-19</v>
      </c>
      <c t="n" r="E16" s="6">
        <v>-13</v>
      </c>
    </row>
    <row spans="1:5" r="17">
      <c t="s" r="A17" s="4">
        <v>844</v>
      </c>
      <c t="n" r="B17" s="6">
        <v>0</v>
      </c>
      <c t="n" r="C17" s="6">
        <v>0</v>
      </c>
      <c t="n" r="D17" s="6">
        <v>0</v>
      </c>
      <c t="n" r="E17" s="6">
        <v>0</v>
      </c>
    </row>
    <row spans="1:5" r="18">
      <c t="s" r="A18" s="4">
        <v>845</v>
      </c>
      <c t="n" r="B18" s="6">
        <v>0</v>
      </c>
      <c t="n" r="C18" s="6">
        <v>0</v>
      </c>
      <c t="n" r="D18" s="6">
        <v>0</v>
      </c>
      <c t="n" r="E18" s="6">
        <v>0</v>
      </c>
    </row>
    <row spans="1:5" r="19">
      <c t="s" r="A19" s="4">
        <v>846</v>
      </c>
      <c t="n" r="B19" s="6">
        <v>-19</v>
      </c>
      <c t="n" r="C19" s="6">
        <v>-13</v>
      </c>
      <c t="n" r="D19" s="6">
        <v>-19</v>
      </c>
      <c t="n" r="E19" s="6">
        <v>-13</v>
      </c>
    </row>
    <row spans="1:5" r="20">
      <c t="s" r="A20" s="4">
        <v>849</v>
      </c>
    </row>
    <row spans="1:5" r="21">
      <c t="s" r="A21" s="3">
        <v>842</v>
      </c>
    </row>
    <row spans="1:5" r="22">
      <c t="s" r="A22" s="4">
        <v>843</v>
      </c>
      <c t="n" r="B22" s="6">
        <v>4</v>
      </c>
      <c t="n" r="C22" s="6">
        <v>4</v>
      </c>
      <c t="n" r="D22" s="6">
        <v>0</v>
      </c>
      <c t="n" r="E22" s="6">
        <v>4</v>
      </c>
    </row>
    <row spans="1:5" r="23">
      <c t="s" r="A23" s="4">
        <v>844</v>
      </c>
      <c t="n" r="B23" s="6">
        <v>0</v>
      </c>
      <c t="n" r="C23" s="6">
        <v>0</v>
      </c>
      <c t="n" r="D23" s="6">
        <v>4</v>
      </c>
      <c t="n" r="E23" s="6">
        <v>0</v>
      </c>
    </row>
    <row spans="1:5" r="24">
      <c t="s" r="A24" s="4">
        <v>845</v>
      </c>
      <c t="n" r="B24" s="6">
        <v>-5</v>
      </c>
      <c t="n" r="C24" s="6">
        <v>0</v>
      </c>
      <c t="n" r="D24" s="6">
        <v>-5</v>
      </c>
      <c t="n" r="E24" s="6">
        <v>0</v>
      </c>
    </row>
    <row spans="1:5" r="25">
      <c t="s" r="A25" s="4">
        <v>846</v>
      </c>
      <c t="n" r="B25" s="6">
        <v>-1</v>
      </c>
      <c t="n" r="C25" s="6">
        <v>4</v>
      </c>
      <c t="n" r="D25" s="6">
        <v>-1</v>
      </c>
      <c t="n" r="E25" s="6">
        <v>4</v>
      </c>
    </row>
    <row spans="1:5" r="26">
      <c t="s" r="A26" s="4">
        <v>133</v>
      </c>
    </row>
    <row spans="1:5" r="27">
      <c t="s" r="A27" s="3">
        <v>842</v>
      </c>
    </row>
    <row spans="1:5" r="28">
      <c t="s" r="A28" s="4">
        <v>843</v>
      </c>
      <c t="n" r="B28" s="6">
        <v>5</v>
      </c>
      <c t="n" r="C28" s="6">
        <v>-7</v>
      </c>
      <c t="n" r="D28" s="6">
        <v>-33</v>
      </c>
      <c t="n" r="E28" s="6">
        <v>3</v>
      </c>
    </row>
    <row spans="1:5" r="29">
      <c t="s" r="A29" s="4">
        <v>846</v>
      </c>
      <c t="n" r="B29" s="7">
        <v>4</v>
      </c>
      <c t="n" r="C29" s="7">
        <v>-11</v>
      </c>
      <c t="n" r="D29" s="7">
        <v>4</v>
      </c>
      <c t="n" r="E29" s="7">
        <v>-1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0</v>
      </c>
      <c t="s" r="B1" s="2">
        <v>78</v>
      </c>
      <c t="s" r="D1" s="2">
        <v>1</v>
      </c>
    </row>
    <row spans="1:5" r="2">
      <c t="s" r="B2" s="2">
        <v>2</v>
      </c>
      <c t="s" r="C2" s="2">
        <v>79</v>
      </c>
      <c t="s" r="D2" s="2">
        <v>2</v>
      </c>
      <c t="s" r="E2" s="2">
        <v>79</v>
      </c>
    </row>
    <row spans="1:5" r="3">
      <c t="s" r="A3" s="3">
        <v>851</v>
      </c>
    </row>
    <row spans="1:5" r="4">
      <c t="s" r="A4" s="4">
        <v>852</v>
      </c>
      <c t="n" r="B4" s="7">
        <v>22</v>
      </c>
      <c t="n" r="C4" s="7">
        <v>11</v>
      </c>
      <c t="n" r="D4" s="7">
        <v>66</v>
      </c>
      <c t="n" r="E4" s="7">
        <v>44</v>
      </c>
    </row>
    <row spans="1:5" r="5">
      <c t="s" r="A5" s="4">
        <v>853</v>
      </c>
      <c t="n" r="B5" s="6">
        <v>8</v>
      </c>
      <c t="n" r="C5" s="6">
        <v>1</v>
      </c>
      <c t="n" r="D5" s="6">
        <v>111</v>
      </c>
      <c t="n" r="E5" s="6">
        <v>1</v>
      </c>
    </row>
    <row spans="1:5" r="6">
      <c t="s" r="A6" s="4">
        <v>854</v>
      </c>
      <c t="n" r="B6" s="6">
        <v>158</v>
      </c>
      <c t="n" r="C6" s="6">
        <v>47</v>
      </c>
      <c t="n" r="D6" s="6">
        <v>626</v>
      </c>
      <c t="n" r="E6" s="6">
        <v>154</v>
      </c>
    </row>
    <row spans="1:5" r="7">
      <c t="s" r="A7" s="4">
        <v>104</v>
      </c>
      <c t="n" r="B7" s="6">
        <v>25</v>
      </c>
      <c t="n" r="C7" s="6">
        <v>19</v>
      </c>
      <c t="n" r="D7" s="6">
        <v>216</v>
      </c>
      <c t="n" r="E7" s="6">
        <v>75</v>
      </c>
    </row>
    <row spans="1:5" r="8">
      <c t="s" r="A8" s="4">
        <v>855</v>
      </c>
    </row>
    <row spans="1:5" r="9">
      <c t="s" r="A9" s="3">
        <v>851</v>
      </c>
    </row>
    <row spans="1:5" r="10">
      <c t="s" r="A10" s="4">
        <v>104</v>
      </c>
      <c t="n" r="B10" s="6">
        <v>7</v>
      </c>
      <c t="n" r="C10" s="6">
        <v>2</v>
      </c>
      <c t="n" r="D10" s="6">
        <v>11</v>
      </c>
      <c t="n" r="E10" s="6">
        <v>9</v>
      </c>
    </row>
    <row spans="1:5" r="11">
      <c t="s" r="A11" s="4">
        <v>856</v>
      </c>
    </row>
    <row spans="1:5" r="12">
      <c t="s" r="A12" s="3">
        <v>851</v>
      </c>
    </row>
    <row spans="1:5" r="13">
      <c t="s" r="A13" s="4">
        <v>852</v>
      </c>
      <c t="n" r="B13" s="6">
        <v>3</v>
      </c>
      <c t="n" r="C13" s="6">
        <v>4</v>
      </c>
      <c t="n" r="D13" s="6">
        <v>9</v>
      </c>
      <c t="n" r="E13" s="6">
        <v>14</v>
      </c>
    </row>
    <row spans="1:5" r="14">
      <c t="s" r="A14" s="4">
        <v>853</v>
      </c>
      <c t="n" r="B14" s="6">
        <v>-1</v>
      </c>
      <c t="n" r="C14" s="6">
        <v>-2</v>
      </c>
      <c t="n" r="D14" s="6">
        <v>-3</v>
      </c>
      <c t="n" r="E14" s="6">
        <v>-5</v>
      </c>
    </row>
    <row spans="1:5" r="15">
      <c t="s" r="A15" s="4">
        <v>104</v>
      </c>
      <c t="n" r="B15" s="6">
        <v>2</v>
      </c>
      <c t="n" r="C15" s="6">
        <v>2</v>
      </c>
      <c t="n" r="D15" s="6">
        <v>6</v>
      </c>
      <c t="n" r="E15" s="6">
        <v>9</v>
      </c>
    </row>
    <row spans="1:5" r="16">
      <c t="s" r="A16" s="4">
        <v>857</v>
      </c>
    </row>
    <row spans="1:5" r="17">
      <c t="s" r="A17" s="3">
        <v>851</v>
      </c>
    </row>
    <row spans="1:5" r="18">
      <c t="s" r="A18" s="4">
        <v>854</v>
      </c>
      <c t="n" r="B18" s="7">
        <v>5</v>
      </c>
      <c t="n" r="C18" s="7">
        <v>0</v>
      </c>
      <c t="n" r="D18" s="7">
        <v>5</v>
      </c>
      <c t="n" r="E18" s="7">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858</v>
      </c>
      <c t="s" r="B1" s="2">
        <v>1</v>
      </c>
    </row>
    <row spans="1:4" r="2">
      <c t="s" r="B2" s="2">
        <v>2</v>
      </c>
      <c t="s" r="C2" s="2">
        <v>79</v>
      </c>
      <c t="s" r="D2" s="2">
        <v>25</v>
      </c>
    </row>
    <row spans="1:4" r="3">
      <c t="s" r="A3" s="3">
        <v>229</v>
      </c>
    </row>
    <row spans="1:4" r="4">
      <c t="s" r="A4" s="4">
        <v>859</v>
      </c>
      <c t="n" r="B4" s="7">
        <v>171</v>
      </c>
      <c t="n" r="D4" s="7">
        <v>95</v>
      </c>
    </row>
    <row spans="1:4" r="5">
      <c t="s" r="A5" s="4">
        <v>860</v>
      </c>
      <c t="n" r="B5" s="7">
        <v>76</v>
      </c>
    </row>
    <row spans="1:4" r="6">
      <c t="s" r="A6" s="4">
        <v>861</v>
      </c>
      <c t="s" r="B6" s="4">
        <v>862</v>
      </c>
      <c t="s" r="C6" s="4">
        <v>863</v>
      </c>
    </row>
    <row spans="1:4" r="7">
      <c t="s" r="A7" s="4">
        <v>864</v>
      </c>
      <c t="n" r="B7" s="7">
        <v>17</v>
      </c>
      <c t="n" r="D7" s="7">
        <v>15</v>
      </c>
    </row>
    <row spans="1:4" r="8">
      <c t="s" r="A8" s="4">
        <v>865</v>
      </c>
      <c t="n" r="B8" s="7">
        <v>10</v>
      </c>
    </row>
    <row spans="1:4" r="9">
      <c t="s" r="A9" s="4">
        <v>866</v>
      </c>
      <c t="s" r="B9" s="4">
        <v>47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49"/>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s>
  <sheetData>
    <row spans="1:9" r="1">
      <c t="s" r="A1" s="1">
        <v>867</v>
      </c>
      <c t="s" r="B1" s="2">
        <v>78</v>
      </c>
      <c t="s" r="D1" s="2">
        <v>1</v>
      </c>
    </row>
    <row spans="1:9" r="2">
      <c t="s" r="B2" s="2">
        <v>474</v>
      </c>
      <c t="s" r="C2" s="2">
        <v>868</v>
      </c>
      <c t="s" r="D2" s="2">
        <v>474</v>
      </c>
      <c t="s" r="E2" s="2">
        <v>868</v>
      </c>
      <c t="s" r="F2" s="2">
        <v>869</v>
      </c>
      <c t="s" r="G2" s="2">
        <v>425</v>
      </c>
      <c t="s" r="H2" s="2">
        <v>870</v>
      </c>
      <c t="s" r="I2" s="2">
        <v>830</v>
      </c>
    </row>
    <row spans="1:9" r="3">
      <c t="s" r="A3" s="3">
        <v>871</v>
      </c>
    </row>
    <row spans="1:9" r="4">
      <c t="s" r="A4" s="4">
        <v>832</v>
      </c>
      <c t="n" r="B4" s="7">
        <v>14</v>
      </c>
      <c t="n" r="C4" s="7">
        <v>18</v>
      </c>
      <c t="n" r="D4" s="7">
        <v>14</v>
      </c>
      <c t="n" r="E4" s="7">
        <v>18</v>
      </c>
      <c t="n" r="F4" s="7">
        <v>15</v>
      </c>
      <c t="n" r="G4" s="7">
        <v>15</v>
      </c>
      <c t="n" r="H4" s="7">
        <v>18</v>
      </c>
      <c t="n" r="I4" s="7">
        <v>24</v>
      </c>
    </row>
    <row spans="1:9" r="5">
      <c t="s" r="A5" s="4">
        <v>32</v>
      </c>
    </row>
    <row spans="1:9" r="6">
      <c t="s" r="A6" s="3">
        <v>871</v>
      </c>
    </row>
    <row spans="1:9" r="7">
      <c t="s" r="A7" s="4">
        <v>872</v>
      </c>
      <c t="n" r="B7" s="6">
        <v>0</v>
      </c>
      <c t="n" r="C7" s="6">
        <v>0</v>
      </c>
      <c t="n" r="D7" s="6">
        <v>0</v>
      </c>
      <c t="n" r="E7" s="6">
        <v>13</v>
      </c>
    </row>
    <row spans="1:9" r="8">
      <c t="s" r="A8" s="4">
        <v>873</v>
      </c>
      <c t="n" r="E8" s="7">
        <v>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4</v>
      </c>
      <c t="s" r="B1" s="2">
        <v>78</v>
      </c>
      <c t="s" r="D1" s="2">
        <v>1</v>
      </c>
    </row>
    <row spans="1:5" r="2">
      <c t="s" r="B2" s="2">
        <v>2</v>
      </c>
      <c t="s" r="C2" s="2">
        <v>79</v>
      </c>
      <c t="s" r="D2" s="2">
        <v>2</v>
      </c>
      <c t="s" r="E2" s="2">
        <v>79</v>
      </c>
    </row>
    <row spans="1:5" r="3">
      <c t="s" r="A3" s="3">
        <v>875</v>
      </c>
    </row>
    <row spans="1:5" r="4">
      <c t="s" r="A4" s="4">
        <v>414</v>
      </c>
      <c t="n" r="B4" s="7">
        <v>15</v>
      </c>
      <c t="n" r="C4" s="7">
        <v>18</v>
      </c>
      <c t="n" r="D4" s="7">
        <v>15</v>
      </c>
      <c t="n" r="E4" s="7">
        <v>24</v>
      </c>
    </row>
    <row spans="1:5" r="5">
      <c t="s" r="A5" s="4">
        <v>876</v>
      </c>
      <c t="n" r="B5" s="6">
        <v>0</v>
      </c>
      <c t="n" r="C5" s="6">
        <v>0</v>
      </c>
      <c t="n" r="D5" s="6">
        <v>0</v>
      </c>
      <c t="n" r="E5" s="6">
        <v>-5</v>
      </c>
    </row>
    <row spans="1:5" r="6">
      <c t="s" r="A6" s="4">
        <v>877</v>
      </c>
      <c t="n" r="B6" s="6">
        <v>-1</v>
      </c>
      <c t="n" r="C6" s="6">
        <v>0</v>
      </c>
      <c t="n" r="D6" s="6">
        <v>-1</v>
      </c>
      <c t="n" r="E6" s="6">
        <v>-1</v>
      </c>
    </row>
    <row spans="1:5" r="7">
      <c t="s" r="A7" s="4">
        <v>415</v>
      </c>
      <c t="n" r="B7" s="7">
        <v>14</v>
      </c>
      <c t="n" r="C7" s="7">
        <v>18</v>
      </c>
      <c t="n" r="D7" s="7">
        <v>14</v>
      </c>
      <c t="n" r="E7" s="7">
        <v>1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878</v>
      </c>
      <c t="s" r="B1" s="2">
        <v>78</v>
      </c>
      <c t="s" r="D1" s="2">
        <v>1</v>
      </c>
    </row>
    <row spans="1:5" r="2">
      <c t="s" r="B2" s="2">
        <v>2</v>
      </c>
      <c t="s" r="C2" s="2">
        <v>79</v>
      </c>
      <c t="s" r="D2" s="2">
        <v>2</v>
      </c>
      <c t="s" r="E2" s="2">
        <v>79</v>
      </c>
    </row>
    <row spans="1:5" r="3">
      <c t="s" r="A3" s="3">
        <v>879</v>
      </c>
    </row>
    <row spans="1:5" r="4">
      <c t="s" r="A4" s="4">
        <v>880</v>
      </c>
      <c t="n" r="B4" s="7">
        <v>4</v>
      </c>
      <c t="n" r="C4" s="7">
        <v>4</v>
      </c>
      <c t="n" r="D4" s="7">
        <v>12</v>
      </c>
      <c t="n" r="E4" s="7">
        <v>12</v>
      </c>
    </row>
    <row spans="1:5" r="5">
      <c t="s" r="A5" s="4">
        <v>881</v>
      </c>
      <c t="n" r="B5" s="6">
        <v>-5</v>
      </c>
      <c t="n" r="C5" s="6">
        <v>-5</v>
      </c>
      <c t="n" r="D5" s="6">
        <v>-13</v>
      </c>
      <c t="n" r="E5" s="6">
        <v>-14</v>
      </c>
    </row>
    <row spans="1:5" r="6">
      <c t="s" r="A6" s="4">
        <v>882</v>
      </c>
      <c t="n" r="B6" s="7">
        <v>-1</v>
      </c>
      <c t="n" r="C6" s="7">
        <v>-1</v>
      </c>
      <c t="n" r="D6" s="7">
        <v>-1</v>
      </c>
      <c t="n" r="E6" s="7">
        <v>-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spans="1:4" r="1">
      <c t="s" r="A1" s="1">
        <v>883</v>
      </c>
      <c t="s" r="B1" s="2">
        <v>1</v>
      </c>
    </row>
    <row spans="1:4" r="2">
      <c t="s" r="B2" s="2">
        <v>884</v>
      </c>
      <c t="s" r="C2" s="2">
        <v>360</v>
      </c>
      <c t="s" r="D2" s="2">
        <v>361</v>
      </c>
    </row>
    <row spans="1:4" r="3">
      <c t="s" r="A3" s="3">
        <v>885</v>
      </c>
    </row>
    <row spans="1:4" r="4">
      <c t="s" r="A4" s="4">
        <v>886</v>
      </c>
      <c t="n" r="B4" s="6">
        <v>3</v>
      </c>
    </row>
    <row spans="1:4" r="5">
      <c t="s" r="A5" s="4">
        <v>94</v>
      </c>
    </row>
    <row spans="1:4" r="6">
      <c t="s" r="A6" s="3">
        <v>885</v>
      </c>
    </row>
    <row spans="1:4" r="7">
      <c t="s" r="A7" s="4">
        <v>887</v>
      </c>
      <c t="n" r="B7" s="6">
        <v>14</v>
      </c>
    </row>
    <row spans="1:4" r="8">
      <c t="s" r="A8" s="4">
        <v>888</v>
      </c>
    </row>
    <row spans="1:4" r="9">
      <c t="s" r="A9" s="3">
        <v>885</v>
      </c>
    </row>
    <row spans="1:4" r="10">
      <c t="s" r="A10" s="4">
        <v>889</v>
      </c>
      <c t="n" r="B10" s="6">
        <v>2</v>
      </c>
    </row>
    <row spans="1:4" r="11">
      <c t="s" r="A11" s="4">
        <v>890</v>
      </c>
      <c t="n" r="B11" s="6">
        <v>44</v>
      </c>
    </row>
    <row spans="1:4" r="12">
      <c t="s" r="A12" s="4">
        <v>366</v>
      </c>
    </row>
    <row spans="1:4" r="13">
      <c t="s" r="A13" s="3">
        <v>885</v>
      </c>
    </row>
    <row spans="1:4" r="14">
      <c t="s" r="A14" s="4">
        <v>367</v>
      </c>
      <c t="s" r="C14" s="4">
        <v>368</v>
      </c>
      <c t="s" r="D14" s="4">
        <v>3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spans="1:5" r="1">
      <c t="s" r="A1" s="1">
        <v>891</v>
      </c>
      <c t="s" r="B1" s="2">
        <v>78</v>
      </c>
      <c t="s" r="C1" s="2">
        <v>1</v>
      </c>
      <c t="s" r="D1" s="2">
        <v>892</v>
      </c>
      <c t="s" r="E1" s="2">
        <v>893</v>
      </c>
    </row>
    <row spans="1:5" r="2">
      <c t="s" r="B2" s="2">
        <v>79</v>
      </c>
      <c t="s" r="C2" s="2">
        <v>79</v>
      </c>
      <c t="s" r="D2" s="2">
        <v>2</v>
      </c>
      <c t="s" r="E2" s="2">
        <v>894</v>
      </c>
    </row>
    <row spans="1:5" r="3">
      <c t="s" r="A3" s="4">
        <v>895</v>
      </c>
    </row>
    <row spans="1:5" r="4">
      <c t="s" r="A4" s="3">
        <v>885</v>
      </c>
    </row>
    <row spans="1:5" r="5">
      <c t="s" r="A5" s="4">
        <v>896</v>
      </c>
      <c t="s" r="D5" s="4">
        <v>897</v>
      </c>
      <c t="s" r="E5" s="4">
        <v>897</v>
      </c>
    </row>
    <row spans="1:5" r="6">
      <c t="s" r="A6" s="4">
        <v>898</v>
      </c>
    </row>
    <row spans="1:5" r="7">
      <c t="s" r="A7" s="3">
        <v>885</v>
      </c>
    </row>
    <row spans="1:5" r="8">
      <c t="s" r="A8" s="4">
        <v>896</v>
      </c>
      <c t="s" r="E8" s="4">
        <v>899</v>
      </c>
    </row>
    <row spans="1:5" r="9">
      <c t="s" r="A9" s="4">
        <v>900</v>
      </c>
    </row>
    <row spans="1:5" r="10">
      <c t="s" r="A10" s="3">
        <v>885</v>
      </c>
    </row>
    <row spans="1:5" r="11">
      <c t="s" r="A11" s="4">
        <v>896</v>
      </c>
      <c t="s" r="E11" s="4">
        <v>897</v>
      </c>
    </row>
    <row spans="1:5" r="12">
      <c t="s" r="A12" s="4">
        <v>416</v>
      </c>
    </row>
    <row spans="1:5" r="13">
      <c t="s" r="A13" s="3">
        <v>885</v>
      </c>
    </row>
    <row spans="1:5" r="14">
      <c t="s" r="A14" s="4">
        <v>901</v>
      </c>
      <c t="n" r="B14" s="7">
        <v>59</v>
      </c>
      <c t="n" r="C14" s="7">
        <v>179</v>
      </c>
    </row>
    <row spans="1:5" r="15">
      <c t="s" r="A15" s="4">
        <v>902</v>
      </c>
    </row>
    <row spans="1:5" r="16">
      <c t="s" r="A16" s="3">
        <v>885</v>
      </c>
    </row>
    <row spans="1:5" r="17">
      <c t="s" r="A17" s="4">
        <v>896</v>
      </c>
      <c t="s" r="E17" s="4">
        <v>897</v>
      </c>
    </row>
    <row spans="1:5" r="18">
      <c t="s" r="A18" s="4">
        <v>903</v>
      </c>
    </row>
    <row spans="1:5" r="19">
      <c t="s" r="A19" s="3">
        <v>885</v>
      </c>
    </row>
    <row spans="1:5" r="20">
      <c t="s" r="A20" s="4">
        <v>896</v>
      </c>
      <c t="s" r="E20" s="4">
        <v>899</v>
      </c>
    </row>
    <row spans="1:5" r="21">
      <c t="s" r="A21" s="4">
        <v>904</v>
      </c>
    </row>
    <row spans="1:5" r="22">
      <c t="s" r="A22" s="3">
        <v>885</v>
      </c>
    </row>
    <row spans="1:5" r="23">
      <c t="s" r="A23" s="4">
        <v>896</v>
      </c>
      <c t="s" r="E23" s="4">
        <v>897</v>
      </c>
    </row>
    <row spans="1:5" r="24">
      <c t="s" r="A24" s="4">
        <v>905</v>
      </c>
    </row>
    <row spans="1:5" r="25">
      <c t="s" r="A25" s="3">
        <v>885</v>
      </c>
    </row>
    <row spans="1:5" r="26">
      <c t="s" r="A26" s="4">
        <v>901</v>
      </c>
      <c t="n" r="B26" s="6">
        <v>-44</v>
      </c>
      <c t="n" r="C26" s="6">
        <v>-134</v>
      </c>
    </row>
    <row spans="1:5" r="27">
      <c t="s" r="A27" s="4">
        <v>906</v>
      </c>
    </row>
    <row spans="1:5" r="28">
      <c t="s" r="A28" s="3">
        <v>885</v>
      </c>
    </row>
    <row spans="1:5" r="29">
      <c t="s" r="A29" s="4">
        <v>901</v>
      </c>
      <c t="n" r="B29" s="7">
        <v>-15</v>
      </c>
      <c t="n" r="C29" s="7">
        <v>-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907</v>
      </c>
      <c t="s" r="B1" s="2">
        <v>908</v>
      </c>
      <c t="s" r="C1" s="2">
        <v>78</v>
      </c>
      <c t="s" r="E1" s="2">
        <v>1</v>
      </c>
    </row>
    <row spans="1:7" r="2">
      <c t="s" r="B2" s="2">
        <v>360</v>
      </c>
      <c t="s" r="C2" s="2">
        <v>2</v>
      </c>
      <c t="s" r="D2" s="2">
        <v>79</v>
      </c>
      <c t="s" r="E2" s="2">
        <v>2</v>
      </c>
      <c t="s" r="F2" s="2">
        <v>79</v>
      </c>
      <c t="s" r="G2" s="2">
        <v>25</v>
      </c>
    </row>
    <row spans="1:7" r="3">
      <c t="s" r="A3" s="3">
        <v>909</v>
      </c>
    </row>
    <row spans="1:7" r="4">
      <c t="s" r="A4" s="4">
        <v>910</v>
      </c>
      <c t="n" r="C4" s="7">
        <v>770</v>
      </c>
      <c t="n" r="D4" s="7">
        <v>427</v>
      </c>
      <c t="n" r="E4" s="7">
        <v>2342</v>
      </c>
      <c t="n" r="F4" s="7">
        <v>1240</v>
      </c>
    </row>
    <row spans="1:7" r="5">
      <c t="s" r="A5" s="4">
        <v>84</v>
      </c>
      <c t="n" r="C5" s="6">
        <v>215</v>
      </c>
      <c t="n" r="D5" s="6">
        <v>171</v>
      </c>
      <c t="n" r="E5" s="6">
        <v>655</v>
      </c>
      <c t="n" r="F5" s="6">
        <v>500</v>
      </c>
    </row>
    <row spans="1:7" r="6">
      <c t="s" r="A6" s="4">
        <v>86</v>
      </c>
      <c t="n" r="C6" s="6">
        <v>263</v>
      </c>
      <c t="n" r="D6" s="6">
        <v>79</v>
      </c>
      <c t="n" r="E6" s="6">
        <v>674</v>
      </c>
      <c t="n" r="F6" s="6">
        <v>233</v>
      </c>
    </row>
    <row spans="1:7" r="7">
      <c t="s" r="A7" s="4">
        <v>87</v>
      </c>
      <c t="n" r="C7" s="6">
        <v>292</v>
      </c>
      <c t="n" r="D7" s="6">
        <v>177</v>
      </c>
      <c t="n" r="E7" s="6">
        <v>1013</v>
      </c>
      <c t="n" r="F7" s="6">
        <v>507</v>
      </c>
    </row>
    <row spans="1:7" r="8">
      <c t="s" r="A8" s="4">
        <v>92</v>
      </c>
      <c t="n" r="B8" s="7">
        <v>167</v>
      </c>
      <c t="n" r="C8" s="6">
        <v>0</v>
      </c>
      <c t="n" r="D8" s="6">
        <v>0</v>
      </c>
      <c t="n" r="E8" s="6">
        <v>167</v>
      </c>
      <c t="n" r="F8" s="6">
        <v>0</v>
      </c>
    </row>
    <row spans="1:7" r="9">
      <c t="s" r="A9" s="4">
        <v>911</v>
      </c>
      <c t="n" r="C9" s="6">
        <v>158</v>
      </c>
      <c t="n" r="D9" s="6">
        <v>47</v>
      </c>
      <c t="n" r="E9" s="6">
        <v>459</v>
      </c>
      <c t="n" r="F9" s="6">
        <v>154</v>
      </c>
    </row>
    <row spans="1:7" r="10">
      <c t="s" r="A10" s="4">
        <v>98</v>
      </c>
      <c t="n" r="C10" s="6">
        <v>21</v>
      </c>
      <c t="n" r="D10" s="6">
        <v>14</v>
      </c>
      <c t="n" r="E10" s="6">
        <v>75</v>
      </c>
      <c t="n" r="F10" s="6">
        <v>29</v>
      </c>
    </row>
    <row spans="1:7" r="11">
      <c t="s" r="A11" s="4">
        <v>912</v>
      </c>
      <c t="n" r="C11" s="6">
        <v>396</v>
      </c>
      <c t="n" r="D11" s="6">
        <v>190</v>
      </c>
      <c t="n" r="E11" s="6">
        <v>1237</v>
      </c>
      <c t="n" r="F11" s="6">
        <v>556</v>
      </c>
    </row>
    <row spans="1:7" r="12">
      <c t="s" r="A12" s="4">
        <v>102</v>
      </c>
      <c t="n" r="C12" s="6">
        <v>33</v>
      </c>
      <c t="n" r="D12" s="6">
        <v>20</v>
      </c>
      <c t="n" r="E12" s="6">
        <v>327</v>
      </c>
      <c t="n" r="F12" s="6">
        <v>76</v>
      </c>
    </row>
    <row spans="1:7" r="13">
      <c t="s" r="A13" s="4">
        <v>913</v>
      </c>
      <c t="n" r="D13" s="6">
        <v>32</v>
      </c>
      <c t="n" r="E13" s="6">
        <v>28</v>
      </c>
      <c t="n" r="F13" s="6">
        <v>98</v>
      </c>
    </row>
    <row spans="1:7" r="14">
      <c t="s" r="A14" s="4">
        <v>914</v>
      </c>
      <c t="n" r="D14" s="6">
        <v>-12</v>
      </c>
      <c t="n" r="E14" s="6">
        <v>299</v>
      </c>
      <c t="n" r="F14" s="6">
        <v>-22</v>
      </c>
    </row>
    <row spans="1:7" r="15">
      <c t="s" r="A15" s="4">
        <v>26</v>
      </c>
      <c t="n" r="C15" s="6">
        <v>18353</v>
      </c>
      <c t="n" r="D15" s="6">
        <v>13165</v>
      </c>
      <c t="n" r="E15" s="6">
        <v>18353</v>
      </c>
      <c t="n" r="F15" s="6">
        <v>13165</v>
      </c>
      <c t="n" r="G15" s="7">
        <v>21190</v>
      </c>
    </row>
    <row spans="1:7" r="16">
      <c t="s" r="A16" s="4">
        <v>382</v>
      </c>
    </row>
    <row spans="1:7" r="17">
      <c t="s" r="A17" s="3">
        <v>909</v>
      </c>
    </row>
    <row spans="1:7" r="18">
      <c t="s" r="A18" s="4">
        <v>35</v>
      </c>
      <c t="n" r="D18" s="6">
        <v>-240</v>
      </c>
      <c t="n" r="F18" s="6">
        <v>-240</v>
      </c>
    </row>
    <row spans="1:7" r="19">
      <c t="s" r="A19" s="4">
        <v>915</v>
      </c>
    </row>
    <row spans="1:7" r="20">
      <c t="s" r="A20" s="3">
        <v>909</v>
      </c>
    </row>
    <row spans="1:7" r="21">
      <c t="s" r="A21" s="4">
        <v>910</v>
      </c>
      <c t="n" r="C21" s="6">
        <v>827</v>
      </c>
      <c t="n" r="D21" s="6">
        <v>293</v>
      </c>
      <c t="n" r="E21" s="6">
        <v>2507</v>
      </c>
      <c t="n" r="F21" s="6">
        <v>818</v>
      </c>
    </row>
    <row spans="1:7" r="22">
      <c t="s" r="A22" s="4">
        <v>84</v>
      </c>
      <c t="n" r="C22" s="6">
        <v>191</v>
      </c>
      <c t="n" r="D22" s="6">
        <v>43</v>
      </c>
      <c t="n" r="E22" s="6">
        <v>551</v>
      </c>
      <c t="n" r="F22" s="6">
        <v>119</v>
      </c>
    </row>
    <row spans="1:7" r="23">
      <c t="s" r="A23" s="4">
        <v>86</v>
      </c>
      <c t="n" r="C23" s="6">
        <v>224</v>
      </c>
      <c t="n" r="D23" s="6">
        <v>62</v>
      </c>
      <c t="n" r="E23" s="6">
        <v>669</v>
      </c>
      <c t="n" r="F23" s="6">
        <v>172</v>
      </c>
    </row>
    <row spans="1:7" r="24">
      <c t="s" r="A24" s="4">
        <v>87</v>
      </c>
      <c t="n" r="C24" s="6">
        <v>412</v>
      </c>
      <c t="n" r="D24" s="6">
        <v>188</v>
      </c>
      <c t="n" r="E24" s="6">
        <v>1287</v>
      </c>
      <c t="n" r="F24" s="6">
        <v>527</v>
      </c>
    </row>
    <row spans="1:7" r="25">
      <c t="s" r="A25" s="4">
        <v>92</v>
      </c>
      <c t="n" r="E25" s="6">
        <v>0</v>
      </c>
    </row>
    <row spans="1:7" r="26">
      <c t="s" r="A26" s="4">
        <v>911</v>
      </c>
      <c t="n" r="C26" s="6">
        <v>151</v>
      </c>
      <c t="n" r="D26" s="6">
        <v>55</v>
      </c>
      <c t="n" r="E26" s="6">
        <v>467</v>
      </c>
      <c t="n" r="F26" s="6">
        <v>162</v>
      </c>
    </row>
    <row spans="1:7" r="27">
      <c t="s" r="A27" s="4">
        <v>98</v>
      </c>
      <c t="n" r="C27" s="6">
        <v>17</v>
      </c>
      <c t="n" r="D27" s="6">
        <v>0</v>
      </c>
      <c t="n" r="E27" s="6">
        <v>62</v>
      </c>
      <c t="n" r="F27" s="6">
        <v>0</v>
      </c>
    </row>
    <row spans="1:7" r="28">
      <c t="s" r="A28" s="4">
        <v>912</v>
      </c>
      <c t="n" r="C28" s="6">
        <v>367</v>
      </c>
      <c t="n" r="D28" s="6">
        <v>166</v>
      </c>
      <c t="n" r="E28" s="6">
        <v>1140</v>
      </c>
      <c t="n" r="F28" s="6">
        <v>471</v>
      </c>
    </row>
    <row spans="1:7" r="29">
      <c t="s" r="A29" s="4">
        <v>102</v>
      </c>
      <c t="n" r="C29" s="6">
        <v>179</v>
      </c>
      <c t="n" r="D29" s="6">
        <v>77</v>
      </c>
      <c t="n" r="E29" s="6">
        <v>552</v>
      </c>
      <c t="n" r="F29" s="6">
        <v>218</v>
      </c>
    </row>
    <row spans="1:7" r="30">
      <c t="s" r="A30" s="4">
        <v>913</v>
      </c>
      <c t="n" r="D30" s="6">
        <v>0</v>
      </c>
      <c t="n" r="E30" s="6">
        <v>0</v>
      </c>
      <c t="n" r="F30" s="6">
        <v>0</v>
      </c>
    </row>
    <row spans="1:7" r="31">
      <c t="s" r="A31" s="4">
        <v>914</v>
      </c>
      <c t="n" r="D31" s="6">
        <v>77</v>
      </c>
      <c t="n" r="E31" s="6">
        <v>552</v>
      </c>
      <c t="n" r="F31" s="6">
        <v>218</v>
      </c>
    </row>
    <row spans="1:7" r="32">
      <c t="s" r="A32" s="4">
        <v>26</v>
      </c>
      <c t="n" r="C32" s="6">
        <v>15728</v>
      </c>
      <c t="n" r="D32" s="6">
        <v>5503</v>
      </c>
      <c t="n" r="E32" s="6">
        <v>15728</v>
      </c>
      <c t="n" r="F32" s="6">
        <v>5503</v>
      </c>
    </row>
    <row spans="1:7" r="33">
      <c t="s" r="A33" s="4">
        <v>916</v>
      </c>
    </row>
    <row spans="1:7" r="34">
      <c t="s" r="A34" s="3">
        <v>909</v>
      </c>
    </row>
    <row spans="1:7" r="35">
      <c t="s" r="A35" s="4">
        <v>910</v>
      </c>
      <c t="n" r="C35" s="6">
        <v>0</v>
      </c>
      <c t="n" r="D35" s="6">
        <v>113</v>
      </c>
      <c t="n" r="E35" s="6">
        <v>102</v>
      </c>
      <c t="n" r="F35" s="6">
        <v>355</v>
      </c>
    </row>
    <row spans="1:7" r="36">
      <c t="s" r="A36" s="4">
        <v>84</v>
      </c>
      <c t="n" r="C36" s="6">
        <v>0</v>
      </c>
      <c t="n" r="D36" s="6">
        <v>22</v>
      </c>
      <c t="n" r="E36" s="6">
        <v>20</v>
      </c>
      <c t="n" r="F36" s="6">
        <v>67</v>
      </c>
    </row>
    <row spans="1:7" r="37">
      <c t="s" r="A37" s="4">
        <v>86</v>
      </c>
      <c t="n" r="C37" s="6">
        <v>0</v>
      </c>
      <c t="n" r="D37" s="6">
        <v>15</v>
      </c>
      <c t="n" r="E37" s="6">
        <v>14</v>
      </c>
      <c t="n" r="F37" s="6">
        <v>53</v>
      </c>
    </row>
    <row spans="1:7" r="38">
      <c t="s" r="A38" s="4">
        <v>87</v>
      </c>
      <c t="n" r="C38" s="6">
        <v>0</v>
      </c>
      <c t="n" r="D38" s="6">
        <v>76</v>
      </c>
      <c t="n" r="E38" s="6">
        <v>68</v>
      </c>
      <c t="n" r="F38" s="6">
        <v>235</v>
      </c>
    </row>
    <row spans="1:7" r="39">
      <c t="s" r="A39" s="4">
        <v>92</v>
      </c>
      <c t="n" r="E39" s="6">
        <v>167</v>
      </c>
    </row>
    <row spans="1:7" r="40">
      <c t="s" r="A40" s="4">
        <v>911</v>
      </c>
      <c t="n" r="C40" s="6">
        <v>12</v>
      </c>
      <c t="n" r="D40" s="6">
        <v>13</v>
      </c>
      <c t="n" r="E40" s="6">
        <v>36</v>
      </c>
      <c t="n" r="F40" s="6">
        <v>45</v>
      </c>
    </row>
    <row spans="1:7" r="41">
      <c t="s" r="A41" s="4">
        <v>98</v>
      </c>
      <c t="n" r="C41" s="6">
        <v>0</v>
      </c>
      <c t="n" r="D41" s="6">
        <v>0</v>
      </c>
      <c t="n" r="E41" s="6">
        <v>1</v>
      </c>
      <c t="n" r="F41" s="6">
        <v>0</v>
      </c>
    </row>
    <row spans="1:7" r="42">
      <c t="s" r="A42" s="4">
        <v>912</v>
      </c>
      <c t="n" r="C42" s="6">
        <v>10</v>
      </c>
      <c t="n" r="D42" s="6">
        <v>27</v>
      </c>
      <c t="n" r="E42" s="6">
        <v>47</v>
      </c>
      <c t="n" r="F42" s="6">
        <v>82</v>
      </c>
    </row>
    <row spans="1:7" r="43">
      <c t="s" r="A43" s="4">
        <v>102</v>
      </c>
      <c t="n" r="C43" s="6">
        <v>2</v>
      </c>
      <c t="n" r="D43" s="6">
        <v>62</v>
      </c>
      <c t="n" r="E43" s="6">
        <v>223</v>
      </c>
      <c t="n" r="F43" s="6">
        <v>198</v>
      </c>
    </row>
    <row spans="1:7" r="44">
      <c t="s" r="A44" s="4">
        <v>913</v>
      </c>
      <c t="n" r="D44" s="6">
        <v>32</v>
      </c>
      <c t="n" r="E44" s="6">
        <v>28</v>
      </c>
      <c t="n" r="F44" s="6">
        <v>98</v>
      </c>
    </row>
    <row spans="1:7" r="45">
      <c t="s" r="A45" s="4">
        <v>914</v>
      </c>
      <c t="n" r="D45" s="6">
        <v>30</v>
      </c>
      <c t="n" r="E45" s="6">
        <v>195</v>
      </c>
      <c t="n" r="F45" s="6">
        <v>100</v>
      </c>
    </row>
    <row spans="1:7" r="46">
      <c t="s" r="A46" s="4">
        <v>26</v>
      </c>
      <c t="n" r="C46" s="6">
        <v>5</v>
      </c>
      <c t="n" r="D46" s="6">
        <v>1880</v>
      </c>
      <c t="n" r="E46" s="6">
        <v>5</v>
      </c>
      <c t="n" r="F46" s="6">
        <v>1880</v>
      </c>
    </row>
    <row spans="1:7" r="47">
      <c t="s" r="A47" s="4">
        <v>917</v>
      </c>
    </row>
    <row spans="1:7" r="48">
      <c t="s" r="A48" s="3">
        <v>909</v>
      </c>
    </row>
    <row spans="1:7" r="49">
      <c t="s" r="A49" s="4">
        <v>910</v>
      </c>
      <c t="n" r="C49" s="6">
        <v>10</v>
      </c>
      <c t="n" r="D49" s="6">
        <v>17</v>
      </c>
      <c t="n" r="E49" s="6">
        <v>40</v>
      </c>
      <c t="n" r="F49" s="6">
        <v>52</v>
      </c>
    </row>
    <row spans="1:7" r="50">
      <c t="s" r="A50" s="4">
        <v>84</v>
      </c>
      <c t="n" r="C50" s="6">
        <v>8</v>
      </c>
      <c t="n" r="D50" s="6">
        <v>58</v>
      </c>
      <c t="n" r="E50" s="6">
        <v>35</v>
      </c>
      <c t="n" r="F50" s="6">
        <v>177</v>
      </c>
    </row>
    <row spans="1:7" r="51">
      <c t="s" r="A51" s="4">
        <v>86</v>
      </c>
      <c t="n" r="C51" s="6">
        <v>1</v>
      </c>
      <c t="n" r="D51" s="6">
        <v>-4</v>
      </c>
      <c t="n" r="E51" s="6">
        <v>5</v>
      </c>
      <c t="n" r="F51" s="6">
        <v>-7</v>
      </c>
    </row>
    <row spans="1:7" r="52">
      <c t="s" r="A52" s="4">
        <v>87</v>
      </c>
      <c t="n" r="C52" s="6">
        <v>1</v>
      </c>
      <c t="n" r="D52" s="6">
        <v>-37</v>
      </c>
      <c t="n" r="E52" s="6">
        <v>0</v>
      </c>
      <c t="n" r="F52" s="6">
        <v>-118</v>
      </c>
    </row>
    <row spans="1:7" r="53">
      <c t="s" r="A53" s="4">
        <v>92</v>
      </c>
      <c t="n" r="E53" s="6">
        <v>0</v>
      </c>
    </row>
    <row spans="1:7" r="54">
      <c t="s" r="A54" s="4">
        <v>911</v>
      </c>
      <c t="n" r="C54" s="6">
        <v>-12</v>
      </c>
      <c t="n" r="D54" s="6">
        <v>-2</v>
      </c>
      <c t="n" r="E54" s="6">
        <v>-30</v>
      </c>
      <c t="n" r="F54" s="6">
        <v>4</v>
      </c>
    </row>
    <row spans="1:7" r="55">
      <c t="s" r="A55" s="4">
        <v>98</v>
      </c>
      <c t="n" r="C55" s="6">
        <v>1</v>
      </c>
      <c t="n" r="D55" s="6">
        <v>0</v>
      </c>
      <c t="n" r="E55" s="6">
        <v>1</v>
      </c>
      <c t="n" r="F55" s="6">
        <v>0</v>
      </c>
    </row>
    <row spans="1:7" r="56">
      <c t="s" r="A56" s="4">
        <v>912</v>
      </c>
      <c t="n" r="C56" s="6">
        <v>8</v>
      </c>
      <c t="n" r="D56" s="6">
        <v>8</v>
      </c>
      <c t="n" r="E56" s="6">
        <v>21</v>
      </c>
      <c t="n" r="F56" s="6">
        <v>24</v>
      </c>
    </row>
    <row spans="1:7" r="57">
      <c t="s" r="A57" s="4">
        <v>102</v>
      </c>
      <c t="n" r="C57" s="6">
        <v>-20</v>
      </c>
      <c t="n" r="D57" s="6">
        <v>-47</v>
      </c>
      <c t="n" r="E57" s="6">
        <v>-52</v>
      </c>
      <c t="n" r="F57" s="6">
        <v>-138</v>
      </c>
    </row>
    <row spans="1:7" r="58">
      <c t="s" r="A58" s="4">
        <v>913</v>
      </c>
      <c t="n" r="D58" s="6">
        <v>0</v>
      </c>
      <c t="n" r="E58" s="6">
        <v>0</v>
      </c>
      <c t="n" r="F58" s="6">
        <v>0</v>
      </c>
    </row>
    <row spans="1:7" r="59">
      <c t="s" r="A59" s="4">
        <v>914</v>
      </c>
      <c t="n" r="D59" s="6">
        <v>-47</v>
      </c>
      <c t="n" r="E59" s="6">
        <v>-52</v>
      </c>
      <c t="n" r="F59" s="6">
        <v>-138</v>
      </c>
    </row>
    <row spans="1:7" r="60">
      <c t="s" r="A60" s="4">
        <v>26</v>
      </c>
      <c t="n" r="C60" s="6">
        <v>371</v>
      </c>
      <c t="n" r="D60" s="6">
        <v>3551</v>
      </c>
      <c t="n" r="E60" s="6">
        <v>371</v>
      </c>
      <c t="n" r="F60" s="6">
        <v>3551</v>
      </c>
    </row>
    <row spans="1:7" r="61">
      <c t="s" r="A61" s="4">
        <v>94</v>
      </c>
    </row>
    <row spans="1:7" r="62">
      <c t="s" r="A62" s="3">
        <v>909</v>
      </c>
    </row>
    <row spans="1:7" r="63">
      <c t="s" r="A63" s="4">
        <v>910</v>
      </c>
      <c t="n" r="C63" s="6">
        <v>1</v>
      </c>
      <c t="n" r="D63" s="6">
        <v>1</v>
      </c>
      <c t="n" r="E63" s="6">
        <v>3</v>
      </c>
      <c t="n" r="F63" s="6">
        <v>6</v>
      </c>
    </row>
    <row spans="1:7" r="64">
      <c t="s" r="A64" s="4">
        <v>84</v>
      </c>
      <c t="n" r="C64" s="6">
        <v>1</v>
      </c>
      <c t="n" r="D64" s="6">
        <v>16</v>
      </c>
      <c t="n" r="E64" s="6">
        <v>2</v>
      </c>
      <c t="n" r="F64" s="6">
        <v>48</v>
      </c>
    </row>
    <row spans="1:7" r="65">
      <c t="s" r="A65" s="4">
        <v>86</v>
      </c>
      <c t="n" r="C65" s="6">
        <v>0</v>
      </c>
      <c t="n" r="D65" s="6">
        <v>0</v>
      </c>
      <c t="n" r="E65" s="6">
        <v>0</v>
      </c>
      <c t="n" r="F65" s="6">
        <v>1</v>
      </c>
    </row>
    <row spans="1:7" r="66">
      <c t="s" r="A66" s="4">
        <v>87</v>
      </c>
      <c t="n" r="C66" s="6">
        <v>0</v>
      </c>
      <c t="n" r="D66" s="6">
        <v>-15</v>
      </c>
      <c t="n" r="E66" s="6">
        <v>1</v>
      </c>
      <c t="n" r="F66" s="6">
        <v>-43</v>
      </c>
    </row>
    <row spans="1:7" r="67">
      <c t="s" r="A67" s="4">
        <v>92</v>
      </c>
      <c t="n" r="E67" s="6">
        <v>0</v>
      </c>
    </row>
    <row spans="1:7" r="68">
      <c t="s" r="A68" s="4">
        <v>911</v>
      </c>
      <c t="n" r="C68" s="6">
        <v>-5</v>
      </c>
      <c t="n" r="D68" s="6">
        <v>0</v>
      </c>
      <c t="n" r="E68" s="6">
        <v>-5</v>
      </c>
      <c t="n" r="F68" s="6">
        <v>0</v>
      </c>
    </row>
    <row spans="1:7" r="69">
      <c t="s" r="A69" s="4">
        <v>98</v>
      </c>
      <c t="n" r="C69" s="6">
        <v>4</v>
      </c>
      <c t="n" r="D69" s="6">
        <v>14</v>
      </c>
      <c t="n" r="E69" s="6">
        <v>19</v>
      </c>
      <c t="n" r="F69" s="6">
        <v>29</v>
      </c>
    </row>
    <row spans="1:7" r="70">
      <c t="s" r="A70" s="4">
        <v>912</v>
      </c>
      <c t="n" r="C70" s="6">
        <v>1</v>
      </c>
      <c t="n" r="D70" s="6">
        <v>1</v>
      </c>
      <c t="n" r="E70" s="6">
        <v>0</v>
      </c>
      <c t="n" r="F70" s="6">
        <v>16</v>
      </c>
    </row>
    <row spans="1:7" r="71">
      <c t="s" r="A71" s="4">
        <v>102</v>
      </c>
      <c t="n" r="C71" s="6">
        <v>-10</v>
      </c>
      <c t="n" r="D71" s="6">
        <v>-30</v>
      </c>
      <c t="n" r="E71" s="6">
        <v>-23</v>
      </c>
      <c t="n" r="F71" s="6">
        <v>-88</v>
      </c>
    </row>
    <row spans="1:7" r="72">
      <c t="s" r="A72" s="4">
        <v>913</v>
      </c>
      <c t="n" r="D72" s="6">
        <v>0</v>
      </c>
      <c t="n" r="E72" s="6">
        <v>0</v>
      </c>
      <c t="n" r="F72" s="6">
        <v>0</v>
      </c>
    </row>
    <row spans="1:7" r="73">
      <c t="s" r="A73" s="4">
        <v>914</v>
      </c>
      <c t="n" r="D73" s="6">
        <v>-30</v>
      </c>
      <c t="n" r="E73" s="6">
        <v>-23</v>
      </c>
      <c t="n" r="F73" s="6">
        <v>-88</v>
      </c>
    </row>
    <row spans="1:7" r="74">
      <c t="s" r="A74" s="4">
        <v>26</v>
      </c>
      <c t="n" r="C74" s="6">
        <v>242</v>
      </c>
      <c t="n" r="D74" s="6">
        <v>2255</v>
      </c>
      <c t="n" r="E74" s="6">
        <v>242</v>
      </c>
      <c t="n" r="F74" s="6">
        <v>2255</v>
      </c>
    </row>
    <row spans="1:7" r="75">
      <c t="s" r="A75" s="4">
        <v>918</v>
      </c>
    </row>
    <row spans="1:7" r="76">
      <c t="s" r="A76" s="3">
        <v>909</v>
      </c>
    </row>
    <row spans="1:7" r="77">
      <c t="s" r="A77" s="4">
        <v>910</v>
      </c>
      <c t="n" r="C77" s="6">
        <v>0</v>
      </c>
      <c t="n" r="D77" s="6">
        <v>0</v>
      </c>
      <c t="n" r="E77" s="6">
        <v>0</v>
      </c>
      <c t="n" r="F77" s="6">
        <v>0</v>
      </c>
    </row>
    <row spans="1:7" r="78">
      <c t="s" r="A78" s="4">
        <v>84</v>
      </c>
      <c t="n" r="C78" s="6">
        <v>0</v>
      </c>
      <c t="n" r="D78" s="6">
        <v>0</v>
      </c>
      <c t="n" r="E78" s="6">
        <v>0</v>
      </c>
      <c t="n" r="F78" s="6">
        <v>-5</v>
      </c>
    </row>
    <row spans="1:7" r="79">
      <c t="s" r="A79" s="4">
        <v>86</v>
      </c>
      <c t="n" r="C79" s="6">
        <v>0</v>
      </c>
      <c t="n" r="D79" s="6">
        <v>0</v>
      </c>
      <c t="n" r="E79" s="6">
        <v>0</v>
      </c>
      <c t="n" r="F79" s="6">
        <v>0</v>
      </c>
    </row>
    <row spans="1:7" r="80">
      <c t="s" r="A80" s="4">
        <v>87</v>
      </c>
      <c t="n" r="C80" s="6">
        <v>0</v>
      </c>
      <c t="n" r="D80" s="6">
        <v>0</v>
      </c>
      <c t="n" r="E80" s="6">
        <v>0</v>
      </c>
      <c t="n" r="F80" s="6">
        <v>5</v>
      </c>
    </row>
    <row spans="1:7" r="81">
      <c t="s" r="A81" s="4">
        <v>92</v>
      </c>
      <c t="n" r="E81" s="6">
        <v>0</v>
      </c>
    </row>
    <row spans="1:7" r="82">
      <c t="s" r="A82" s="4">
        <v>911</v>
      </c>
      <c t="n" r="C82" s="6">
        <v>0</v>
      </c>
      <c t="n" r="D82" s="6">
        <v>-13</v>
      </c>
      <c t="n" r="E82" s="6">
        <v>-11</v>
      </c>
      <c t="n" r="F82" s="6">
        <v>-45</v>
      </c>
    </row>
    <row spans="1:7" r="83">
      <c t="s" r="A83" s="4">
        <v>98</v>
      </c>
      <c t="n" r="C83" s="6">
        <v>0</v>
      </c>
      <c t="n" r="D83" s="6">
        <v>0</v>
      </c>
      <c t="n" r="E83" s="6">
        <v>0</v>
      </c>
      <c t="n" r="F83" s="6">
        <v>0</v>
      </c>
    </row>
    <row spans="1:7" r="84">
      <c t="s" r="A84" s="4">
        <v>912</v>
      </c>
      <c t="n" r="C84" s="6">
        <v>0</v>
      </c>
      <c t="n" r="D84" s="6">
        <v>-13</v>
      </c>
      <c t="n" r="E84" s="6">
        <v>-11</v>
      </c>
      <c t="n" r="F84" s="6">
        <v>-40</v>
      </c>
    </row>
    <row spans="1:7" r="85">
      <c t="s" r="A85" s="4">
        <v>102</v>
      </c>
      <c t="n" r="C85" s="6">
        <v>0</v>
      </c>
      <c t="n" r="D85" s="6">
        <v>0</v>
      </c>
      <c t="n" r="E85" s="6">
        <v>0</v>
      </c>
      <c t="n" r="F85" s="6">
        <v>0</v>
      </c>
    </row>
    <row spans="1:7" r="86">
      <c t="s" r="A86" s="4">
        <v>913</v>
      </c>
      <c t="n" r="D86" s="6">
        <v>0</v>
      </c>
      <c t="n" r="E86" s="6">
        <v>0</v>
      </c>
      <c t="n" r="F86" s="6">
        <v>0</v>
      </c>
    </row>
    <row spans="1:7" r="87">
      <c t="s" r="A87" s="4">
        <v>914</v>
      </c>
      <c t="n" r="D87" s="6">
        <v>0</v>
      </c>
      <c t="n" r="E87" s="6">
        <v>0</v>
      </c>
      <c t="n" r="F87" s="6">
        <v>0</v>
      </c>
    </row>
    <row spans="1:7" r="88">
      <c t="s" r="A88" s="4">
        <v>26</v>
      </c>
      <c t="n" r="D88" s="6">
        <v>0</v>
      </c>
      <c t="n" r="F88" s="6">
        <v>0</v>
      </c>
    </row>
    <row spans="1:7" r="89">
      <c t="s" r="A89" s="4">
        <v>919</v>
      </c>
    </row>
    <row spans="1:7" r="90">
      <c t="s" r="A90" s="3">
        <v>909</v>
      </c>
    </row>
    <row spans="1:7" r="91">
      <c t="s" r="A91" s="4">
        <v>910</v>
      </c>
      <c t="n" r="C91" s="6">
        <v>-68</v>
      </c>
      <c t="n" r="D91" s="6">
        <v>3</v>
      </c>
      <c t="n" r="E91" s="6">
        <v>-310</v>
      </c>
      <c t="n" r="F91" s="6">
        <v>9</v>
      </c>
    </row>
    <row spans="1:7" r="92">
      <c t="s" r="A92" s="4">
        <v>84</v>
      </c>
      <c t="n" r="C92" s="6">
        <v>15</v>
      </c>
      <c t="n" r="D92" s="6">
        <v>32</v>
      </c>
      <c t="n" r="E92" s="6">
        <v>47</v>
      </c>
      <c t="n" r="F92" s="6">
        <v>94</v>
      </c>
    </row>
    <row spans="1:7" r="93">
      <c t="s" r="A93" s="4">
        <v>86</v>
      </c>
      <c t="n" r="C93" s="6">
        <v>38</v>
      </c>
      <c t="n" r="D93" s="6">
        <v>6</v>
      </c>
      <c t="n" r="E93" s="6">
        <v>-14</v>
      </c>
      <c t="n" r="F93" s="6">
        <v>14</v>
      </c>
    </row>
    <row spans="1:7" r="94">
      <c t="s" r="A94" s="4">
        <v>87</v>
      </c>
      <c t="n" r="C94" s="6">
        <v>-121</v>
      </c>
      <c t="n" r="D94" s="6">
        <v>-35</v>
      </c>
      <c t="n" r="E94" s="6">
        <v>-343</v>
      </c>
      <c t="n" r="F94" s="6">
        <v>-99</v>
      </c>
    </row>
    <row spans="1:7" r="95">
      <c t="s" r="A95" s="4">
        <v>92</v>
      </c>
      <c t="n" r="E95" s="6">
        <v>0</v>
      </c>
    </row>
    <row spans="1:7" r="96">
      <c t="s" r="A96" s="4">
        <v>911</v>
      </c>
      <c t="n" r="C96" s="6">
        <v>12</v>
      </c>
      <c t="n" r="D96" s="6">
        <v>-6</v>
      </c>
      <c t="n" r="E96" s="6">
        <v>2</v>
      </c>
      <c t="n" r="F96" s="6">
        <v>-12</v>
      </c>
    </row>
    <row spans="1:7" r="97">
      <c t="s" r="A97" s="4">
        <v>98</v>
      </c>
      <c t="n" r="C97" s="6">
        <v>-1</v>
      </c>
      <c t="n" r="D97" s="6">
        <v>0</v>
      </c>
      <c t="n" r="E97" s="6">
        <v>-8</v>
      </c>
      <c t="n" r="F97" s="6">
        <v>0</v>
      </c>
    </row>
    <row spans="1:7" r="98">
      <c t="s" r="A98" s="4">
        <v>912</v>
      </c>
      <c t="n" r="C98" s="6">
        <v>10</v>
      </c>
      <c t="n" r="D98" s="6">
        <v>1</v>
      </c>
      <c t="n" r="E98" s="6">
        <v>40</v>
      </c>
      <c t="n" r="F98" s="6">
        <v>3</v>
      </c>
    </row>
    <row spans="1:7" r="99">
      <c t="s" r="A99" s="4">
        <v>102</v>
      </c>
      <c t="n" r="C99" s="6">
        <v>-118</v>
      </c>
      <c t="n" r="D99" s="6">
        <v>-42</v>
      </c>
      <c t="n" r="E99" s="6">
        <v>-373</v>
      </c>
      <c t="n" r="F99" s="6">
        <v>-114</v>
      </c>
    </row>
    <row spans="1:7" r="100">
      <c t="s" r="A100" s="4">
        <v>913</v>
      </c>
      <c t="n" r="D100" s="6">
        <v>0</v>
      </c>
      <c t="n" r="E100" s="6">
        <v>0</v>
      </c>
      <c t="n" r="F100" s="6">
        <v>0</v>
      </c>
    </row>
    <row spans="1:7" r="101">
      <c t="s" r="A101" s="4">
        <v>914</v>
      </c>
      <c t="n" r="D101" s="6">
        <v>-42</v>
      </c>
      <c t="n" r="E101" s="6">
        <v>-373</v>
      </c>
      <c t="n" r="F101" s="6">
        <v>-114</v>
      </c>
    </row>
    <row spans="1:7" r="102">
      <c t="s" r="A102" s="4">
        <v>26</v>
      </c>
      <c t="n" r="C102" s="7">
        <v>2007</v>
      </c>
      <c t="n" r="D102" s="7">
        <v>-24</v>
      </c>
      <c t="n" r="E102" s="7">
        <v>2007</v>
      </c>
      <c t="n" r="F102" s="7">
        <v>-24</v>
      </c>
    </row>
  </sheetData>
  <mergeCells count="3">
    <mergeCell ref="A1:A2"/>
    <mergeCell ref="C1:D1"/>
    <mergeCell ref="E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0</v>
      </c>
      <c t="s" r="B1" s="2">
        <v>2</v>
      </c>
      <c t="s" r="C1" s="2">
        <v>25</v>
      </c>
    </row>
    <row spans="1:3" r="2">
      <c t="s" r="A2" s="3">
        <v>26</v>
      </c>
    </row>
    <row spans="1:3" r="3">
      <c t="s" r="A3" s="4">
        <v>28</v>
      </c>
      <c t="n" r="B3" s="7">
        <v>1788</v>
      </c>
      <c t="n" r="C3" s="7">
        <v>1867</v>
      </c>
    </row>
    <row spans="1:3" r="4">
      <c t="s" r="A4" s="4">
        <v>66</v>
      </c>
      <c t="n" r="B4" s="6">
        <v>558</v>
      </c>
      <c t="n" r="C4" s="6">
        <v>676</v>
      </c>
    </row>
    <row spans="1:3" r="5">
      <c t="s" r="A5" s="4">
        <v>921</v>
      </c>
    </row>
    <row spans="1:3" r="6">
      <c t="s" r="A6" s="3">
        <v>26</v>
      </c>
    </row>
    <row spans="1:3" r="7">
      <c t="s" r="A7" s="4">
        <v>27</v>
      </c>
      <c t="n" r="B7" s="6">
        <v>658</v>
      </c>
      <c t="n" r="C7" s="6">
        <v>939</v>
      </c>
    </row>
    <row spans="1:3" r="8">
      <c t="s" r="A8" s="4">
        <v>28</v>
      </c>
      <c t="n" r="B8" s="6">
        <v>1788</v>
      </c>
      <c t="n" r="C8" s="6">
        <v>1867</v>
      </c>
    </row>
    <row spans="1:3" r="9">
      <c t="s" r="A9" s="4">
        <v>922</v>
      </c>
      <c t="n" r="B9" s="6">
        <v>13984</v>
      </c>
      <c t="n" r="C9" s="6">
        <v>15943</v>
      </c>
    </row>
    <row spans="1:3" r="10">
      <c t="s" r="A10" s="4">
        <v>65</v>
      </c>
      <c t="n" r="B10" s="6">
        <v>166</v>
      </c>
      <c t="n" r="C10" s="6">
        <v>819</v>
      </c>
    </row>
    <row spans="1:3" r="11">
      <c t="s" r="A11" s="4">
        <v>66</v>
      </c>
      <c t="n" r="B11" s="6">
        <v>558</v>
      </c>
      <c t="n" r="C11" s="6">
        <v>676</v>
      </c>
    </row>
    <row spans="1:3" r="12">
      <c t="s" r="A12" s="3">
        <v>923</v>
      </c>
    </row>
    <row spans="1:3" r="13">
      <c t="s" r="A13" s="4">
        <v>924</v>
      </c>
      <c t="n" r="B13" s="6">
        <v>45</v>
      </c>
      <c t="n" r="C13" s="6">
        <v>62</v>
      </c>
    </row>
    <row spans="1:3" r="14">
      <c t="s" r="A14" s="4">
        <v>430</v>
      </c>
      <c t="n" r="B14" s="6">
        <v>9</v>
      </c>
      <c t="n" r="C14" s="6">
        <v>11</v>
      </c>
    </row>
    <row spans="1:3" r="15">
      <c t="s" r="A15" s="4">
        <v>925</v>
      </c>
      <c t="n" r="B15" s="6">
        <v>1</v>
      </c>
      <c t="n" r="C15" s="6">
        <v>1</v>
      </c>
    </row>
    <row spans="1:3" r="16">
      <c t="s" r="A16" s="3">
        <v>748</v>
      </c>
    </row>
    <row spans="1:3" r="17">
      <c t="s" r="A17" s="4">
        <v>67</v>
      </c>
      <c t="n" r="B17" s="6">
        <v>14577</v>
      </c>
      <c t="n" r="C17" s="6">
        <v>17616</v>
      </c>
    </row>
    <row spans="1:3" r="18">
      <c t="s" r="A18" s="4">
        <v>926</v>
      </c>
    </row>
    <row spans="1:3" r="19">
      <c t="s" r="A19" s="3">
        <v>26</v>
      </c>
    </row>
    <row spans="1:3" r="20">
      <c t="s" r="A20" s="4">
        <v>27</v>
      </c>
      <c t="n" r="B20" s="6">
        <v>658</v>
      </c>
      <c t="n" r="C20" s="6">
        <v>939</v>
      </c>
    </row>
    <row spans="1:3" r="21">
      <c t="s" r="A21" s="4">
        <v>28</v>
      </c>
      <c t="n" r="B21" s="6">
        <v>1788</v>
      </c>
      <c t="n" r="C21" s="6">
        <v>1867</v>
      </c>
    </row>
    <row spans="1:3" r="22">
      <c t="s" r="A22" s="4">
        <v>922</v>
      </c>
      <c t="n" r="B22" s="6">
        <v>13198</v>
      </c>
      <c t="n" r="C22" s="6">
        <v>14967</v>
      </c>
    </row>
    <row spans="1:3" r="23">
      <c t="s" r="A23" s="4">
        <v>65</v>
      </c>
      <c t="n" r="B23" s="6">
        <v>166</v>
      </c>
      <c t="n" r="C23" s="6">
        <v>793</v>
      </c>
    </row>
    <row spans="1:3" r="24">
      <c t="s" r="A24" s="4">
        <v>66</v>
      </c>
      <c t="n" r="B24" s="6">
        <v>558</v>
      </c>
      <c t="n" r="C24" s="6">
        <v>676</v>
      </c>
    </row>
    <row spans="1:3" r="25">
      <c t="s" r="A25" s="3">
        <v>923</v>
      </c>
    </row>
    <row spans="1:3" r="26">
      <c t="s" r="A26" s="4">
        <v>924</v>
      </c>
      <c t="n" r="B26" s="6">
        <v>45</v>
      </c>
      <c t="n" r="C26" s="6">
        <v>62</v>
      </c>
    </row>
    <row spans="1:3" r="27">
      <c t="s" r="A27" s="4">
        <v>430</v>
      </c>
      <c t="n" r="B27" s="6">
        <v>9</v>
      </c>
      <c t="n" r="C27" s="6">
        <v>11</v>
      </c>
    </row>
    <row spans="1:3" r="28">
      <c t="s" r="A28" s="4">
        <v>925</v>
      </c>
      <c t="n" r="B28" s="6">
        <v>5</v>
      </c>
      <c t="n" r="C28" s="6">
        <v>5</v>
      </c>
    </row>
    <row spans="1:3" r="29">
      <c t="s" r="A29" s="3">
        <v>748</v>
      </c>
    </row>
    <row spans="1:3" r="30">
      <c t="s" r="A30" s="4">
        <v>67</v>
      </c>
      <c t="n" r="B30" s="6">
        <v>13994</v>
      </c>
      <c t="n" r="C30" s="6">
        <v>17300</v>
      </c>
    </row>
    <row spans="1:3" r="31">
      <c t="s" r="A31" s="4">
        <v>927</v>
      </c>
    </row>
    <row spans="1:3" r="32">
      <c t="s" r="A32" s="3">
        <v>26</v>
      </c>
    </row>
    <row spans="1:3" r="33">
      <c t="s" r="A33" s="4">
        <v>27</v>
      </c>
      <c t="n" r="B33" s="6">
        <v>589</v>
      </c>
      <c t="n" r="C33" s="6">
        <v>939</v>
      </c>
    </row>
    <row spans="1:3" r="34">
      <c t="s" r="A34" s="4">
        <v>28</v>
      </c>
      <c t="n" r="B34" s="6">
        <v>35</v>
      </c>
      <c t="n" r="C34" s="6">
        <v>36</v>
      </c>
    </row>
    <row spans="1:3" r="35">
      <c t="s" r="A35" s="4">
        <v>66</v>
      </c>
      <c t="n" r="B35" s="6">
        <v>558</v>
      </c>
      <c t="n" r="C35" s="6">
        <v>676</v>
      </c>
    </row>
    <row spans="1:3" r="36">
      <c t="s" r="A36" s="4">
        <v>928</v>
      </c>
    </row>
    <row spans="1:3" r="37">
      <c t="s" r="A37" s="3">
        <v>26</v>
      </c>
    </row>
    <row spans="1:3" r="38">
      <c t="s" r="A38" s="4">
        <v>27</v>
      </c>
      <c t="n" r="B38" s="6">
        <v>69</v>
      </c>
      <c t="n" r="C38" s="6">
        <v>0</v>
      </c>
    </row>
    <row spans="1:3" r="39">
      <c t="s" r="A39" s="4">
        <v>28</v>
      </c>
      <c t="n" r="B39" s="6">
        <v>1743</v>
      </c>
      <c t="n" r="C39" s="6">
        <v>1829</v>
      </c>
    </row>
    <row spans="1:3" r="40">
      <c t="s" r="A40" s="3">
        <v>923</v>
      </c>
    </row>
    <row spans="1:3" r="41">
      <c t="s" r="A41" s="4">
        <v>925</v>
      </c>
      <c t="n" r="B41" s="6">
        <v>1</v>
      </c>
      <c t="n" r="C41" s="6">
        <v>1</v>
      </c>
    </row>
    <row spans="1:3" r="42">
      <c t="s" r="A42" s="3">
        <v>748</v>
      </c>
    </row>
    <row spans="1:3" r="43">
      <c t="s" r="A43" s="4">
        <v>67</v>
      </c>
      <c t="n" r="B43" s="6">
        <v>14577</v>
      </c>
      <c t="n" r="C43" s="6">
        <v>17616</v>
      </c>
    </row>
    <row spans="1:3" r="44">
      <c t="s" r="A44" s="4">
        <v>929</v>
      </c>
    </row>
    <row spans="1:3" r="45">
      <c t="s" r="A45" s="3">
        <v>26</v>
      </c>
    </row>
    <row spans="1:3" r="46">
      <c t="s" r="A46" s="4">
        <v>28</v>
      </c>
      <c t="n" r="B46" s="6">
        <v>10</v>
      </c>
      <c t="n" r="C46" s="6">
        <v>2</v>
      </c>
    </row>
    <row spans="1:3" r="47">
      <c t="s" r="A47" s="4">
        <v>922</v>
      </c>
      <c t="n" r="B47" s="6">
        <v>13984</v>
      </c>
      <c t="n" r="C47" s="6">
        <v>15943</v>
      </c>
    </row>
    <row spans="1:3" r="48">
      <c t="s" r="A48" s="4">
        <v>65</v>
      </c>
      <c t="n" r="B48" s="6">
        <v>166</v>
      </c>
      <c t="n" r="C48" s="6">
        <v>819</v>
      </c>
    </row>
    <row spans="1:3" r="49">
      <c t="s" r="A49" s="3">
        <v>923</v>
      </c>
    </row>
    <row spans="1:3" r="50">
      <c t="s" r="A50" s="4">
        <v>924</v>
      </c>
      <c t="n" r="B50" s="6">
        <v>45</v>
      </c>
      <c t="n" r="C50" s="6">
        <v>62</v>
      </c>
    </row>
    <row spans="1:3" r="51">
      <c t="s" r="A51" s="4">
        <v>430</v>
      </c>
      <c t="n" r="B51" s="6">
        <v>9</v>
      </c>
      <c t="n" r="C51" s="6">
        <v>11</v>
      </c>
    </row>
    <row spans="1:3" r="52">
      <c t="s" r="A52" s="4">
        <v>925</v>
      </c>
      <c t="n" r="B52" s="7">
        <v>0</v>
      </c>
      <c t="n" r="C52"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930</v>
      </c>
      <c t="s" r="B1" s="2">
        <v>2</v>
      </c>
      <c t="s" r="C1" s="2">
        <v>25</v>
      </c>
    </row>
    <row spans="1:3" r="2">
      <c t="s" r="A2" s="3">
        <v>26</v>
      </c>
    </row>
    <row spans="1:3" r="3">
      <c t="s" r="A3" s="4">
        <v>931</v>
      </c>
      <c t="n" r="B3" s="7">
        <v>1675000000</v>
      </c>
      <c t="n" r="C3" s="7">
        <v>1729000000</v>
      </c>
    </row>
    <row spans="1:3" r="4">
      <c t="s" r="A4" s="4">
        <v>682</v>
      </c>
      <c t="n" r="B4" s="6">
        <v>112000000</v>
      </c>
      <c t="n" r="C4" s="6">
        <v>137000000</v>
      </c>
    </row>
    <row spans="1:3" r="5">
      <c t="s" r="A5" s="4">
        <v>652</v>
      </c>
      <c t="n" r="B5" s="6">
        <v>6000000</v>
      </c>
      <c t="n" r="C5" s="6">
        <v>6000000</v>
      </c>
    </row>
    <row spans="1:3" r="6">
      <c t="s" r="A6" s="4">
        <v>932</v>
      </c>
      <c t="n" r="B6" s="6">
        <v>1788000000</v>
      </c>
      <c t="n" r="C6" s="6">
        <v>1867000000</v>
      </c>
    </row>
    <row spans="1:3" r="7">
      <c t="s" r="A7" s="4">
        <v>683</v>
      </c>
      <c t="n" r="B7" s="6">
        <v>112000000</v>
      </c>
      <c t="n" r="C7" s="6">
        <v>128000000</v>
      </c>
    </row>
    <row spans="1:3" r="8">
      <c t="s" r="A8" s="4">
        <v>933</v>
      </c>
      <c t="n" r="B8" s="6">
        <v>0</v>
      </c>
    </row>
    <row spans="1:3" r="9">
      <c t="s" r="A9" s="4">
        <v>934</v>
      </c>
      <c t="n" r="B9" s="6">
        <v>0</v>
      </c>
    </row>
    <row spans="1:3" r="10">
      <c t="s" r="A10" s="4">
        <v>935</v>
      </c>
      <c t="n" r="B10" s="6">
        <v>0</v>
      </c>
    </row>
    <row spans="1:3" r="11">
      <c t="s" r="A11" s="4">
        <v>936</v>
      </c>
      <c t="n" r="B11" s="6">
        <v>0</v>
      </c>
    </row>
    <row spans="1:3" r="12">
      <c t="s" r="A12" s="4">
        <v>921</v>
      </c>
    </row>
    <row spans="1:3" r="13">
      <c t="s" r="A13" s="3">
        <v>26</v>
      </c>
    </row>
    <row spans="1:3" r="14">
      <c t="s" r="A14" s="4">
        <v>27</v>
      </c>
      <c t="n" r="B14" s="6">
        <v>658000000</v>
      </c>
      <c t="n" r="C14" s="6">
        <v>939000000</v>
      </c>
    </row>
    <row spans="1:3" r="15">
      <c t="s" r="A15" s="4">
        <v>932</v>
      </c>
      <c t="n" r="B15" s="6">
        <v>1788000000</v>
      </c>
      <c t="n" r="C15" s="6">
        <v>1867000000</v>
      </c>
    </row>
    <row spans="1:3" r="16">
      <c t="s" r="A16" s="4">
        <v>644</v>
      </c>
    </row>
    <row spans="1:3" r="17">
      <c t="s" r="A17" s="3">
        <v>26</v>
      </c>
    </row>
    <row spans="1:3" r="18">
      <c t="s" r="A18" s="4">
        <v>931</v>
      </c>
      <c t="n" r="B18" s="6">
        <v>1637000000</v>
      </c>
      <c t="n" r="C18" s="6">
        <v>1691000000</v>
      </c>
    </row>
    <row spans="1:3" r="19">
      <c t="s" r="A19" s="4">
        <v>682</v>
      </c>
      <c t="n" r="B19" s="6">
        <v>106000000</v>
      </c>
      <c t="n" r="C19" s="6">
        <v>131000000</v>
      </c>
    </row>
    <row spans="1:3" r="20">
      <c t="s" r="A20" s="4">
        <v>645</v>
      </c>
    </row>
    <row spans="1:3" r="21">
      <c t="s" r="A21" s="3">
        <v>26</v>
      </c>
    </row>
    <row spans="1:3" r="22">
      <c t="s" r="A22" s="4">
        <v>931</v>
      </c>
      <c t="n" r="B22" s="6">
        <v>40000000</v>
      </c>
      <c t="n" r="C22" s="6">
        <v>111000000</v>
      </c>
    </row>
    <row spans="1:3" r="23">
      <c t="s" r="A23" s="4">
        <v>646</v>
      </c>
    </row>
    <row spans="1:3" r="24">
      <c t="s" r="A24" s="3">
        <v>26</v>
      </c>
    </row>
    <row spans="1:3" r="25">
      <c t="s" r="A25" s="4">
        <v>931</v>
      </c>
      <c t="n" r="B25" s="6">
        <v>135000000</v>
      </c>
      <c t="n" r="C25" s="6">
        <v>140000000</v>
      </c>
    </row>
    <row spans="1:3" r="26">
      <c t="s" r="A26" s="4">
        <v>648</v>
      </c>
    </row>
    <row spans="1:3" r="27">
      <c t="s" r="A27" s="3">
        <v>26</v>
      </c>
    </row>
    <row spans="1:3" r="28">
      <c t="s" r="A28" s="4">
        <v>931</v>
      </c>
      <c t="n" r="B28" s="6">
        <v>1067000000</v>
      </c>
      <c t="n" r="C28" s="6">
        <v>999000000</v>
      </c>
    </row>
    <row spans="1:3" r="29">
      <c t="s" r="A29" s="4">
        <v>649</v>
      </c>
    </row>
    <row spans="1:3" r="30">
      <c t="s" r="A30" s="3">
        <v>26</v>
      </c>
    </row>
    <row spans="1:3" r="31">
      <c t="s" r="A31" s="4">
        <v>931</v>
      </c>
      <c t="n" r="B31" s="6">
        <v>82000000</v>
      </c>
      <c t="n" r="C31" s="6">
        <v>128000000</v>
      </c>
    </row>
    <row spans="1:3" r="32">
      <c t="s" r="A32" s="4">
        <v>650</v>
      </c>
    </row>
    <row spans="1:3" r="33">
      <c t="s" r="A33" s="3">
        <v>26</v>
      </c>
    </row>
    <row spans="1:3" r="34">
      <c t="s" r="A34" s="4">
        <v>931</v>
      </c>
      <c t="n" r="B34" s="6">
        <v>112000000</v>
      </c>
      <c t="n" r="C34" s="6">
        <v>116000000</v>
      </c>
    </row>
    <row spans="1:3" r="35">
      <c t="s" r="A35" s="4">
        <v>651</v>
      </c>
    </row>
    <row spans="1:3" r="36">
      <c t="s" r="A36" s="3">
        <v>26</v>
      </c>
    </row>
    <row spans="1:3" r="37">
      <c t="s" r="A37" s="4">
        <v>931</v>
      </c>
      <c t="n" r="B37" s="6">
        <v>82000000</v>
      </c>
      <c t="n" r="C37" s="6">
        <v>71000000</v>
      </c>
    </row>
    <row spans="1:3" r="38">
      <c t="s" r="A38" s="4">
        <v>652</v>
      </c>
    </row>
    <row spans="1:3" r="39">
      <c t="s" r="A39" s="3">
        <v>26</v>
      </c>
    </row>
    <row spans="1:3" r="40">
      <c t="s" r="A40" s="4">
        <v>931</v>
      </c>
      <c t="n" r="B40" s="6">
        <v>15000000</v>
      </c>
      <c t="n" r="C40" s="6">
        <v>13000000</v>
      </c>
    </row>
    <row spans="1:3" r="41">
      <c t="s" r="A41" s="4">
        <v>937</v>
      </c>
    </row>
    <row spans="1:3" r="42">
      <c t="s" r="A42" s="3">
        <v>26</v>
      </c>
    </row>
    <row spans="1:3" r="43">
      <c t="s" r="A43" s="4">
        <v>931</v>
      </c>
      <c t="n" r="B43" s="6">
        <v>21000000</v>
      </c>
      <c t="n" r="C43" s="6">
        <v>23000000</v>
      </c>
    </row>
    <row spans="1:3" r="44">
      <c t="s" r="A44" s="4">
        <v>938</v>
      </c>
    </row>
    <row spans="1:3" r="45">
      <c t="s" r="A45" s="3">
        <v>26</v>
      </c>
    </row>
    <row spans="1:3" r="46">
      <c t="s" r="A46" s="4">
        <v>931</v>
      </c>
      <c t="n" r="B46" s="6">
        <v>1000000</v>
      </c>
      <c t="n" r="C46" s="6">
        <v>1000000</v>
      </c>
    </row>
    <row spans="1:3" r="47">
      <c t="s" r="A47" s="4">
        <v>653</v>
      </c>
    </row>
    <row spans="1:3" r="48">
      <c t="s" r="A48" s="3">
        <v>26</v>
      </c>
    </row>
    <row spans="1:3" r="49">
      <c t="s" r="A49" s="4">
        <v>931</v>
      </c>
      <c t="n" r="B49" s="6">
        <v>2000000</v>
      </c>
      <c t="n" r="C49" s="6">
        <v>2000000</v>
      </c>
    </row>
    <row spans="1:3" r="50">
      <c t="s" r="A50" s="4">
        <v>927</v>
      </c>
    </row>
    <row spans="1:3" r="51">
      <c t="s" r="A51" s="3">
        <v>26</v>
      </c>
    </row>
    <row spans="1:3" r="52">
      <c t="s" r="A52" s="4">
        <v>27</v>
      </c>
      <c t="n" r="B52" s="6">
        <v>589000000</v>
      </c>
      <c t="n" r="C52" s="6">
        <v>939000000</v>
      </c>
    </row>
    <row spans="1:3" r="53">
      <c t="s" r="A53" s="4">
        <v>932</v>
      </c>
      <c t="n" r="B53" s="6">
        <v>35000000</v>
      </c>
      <c t="n" r="C53" s="6">
        <v>36000000</v>
      </c>
    </row>
    <row spans="1:3" r="54">
      <c t="s" r="A54" s="4">
        <v>928</v>
      </c>
    </row>
    <row spans="1:3" r="55">
      <c t="s" r="A55" s="3">
        <v>26</v>
      </c>
    </row>
    <row spans="1:3" r="56">
      <c t="s" r="A56" s="4">
        <v>27</v>
      </c>
      <c t="n" r="B56" s="6">
        <v>69000000</v>
      </c>
      <c t="n" r="C56" s="6">
        <v>0</v>
      </c>
    </row>
    <row spans="1:3" r="57">
      <c t="s" r="A57" s="4">
        <v>932</v>
      </c>
      <c t="n" r="B57" s="6">
        <v>1743000000</v>
      </c>
      <c t="n" r="C57" s="6">
        <v>1829000000</v>
      </c>
    </row>
    <row spans="1:3" r="58">
      <c t="s" r="A58" s="4">
        <v>929</v>
      </c>
    </row>
    <row spans="1:3" r="59">
      <c t="s" r="A59" s="3">
        <v>26</v>
      </c>
    </row>
    <row spans="1:3" r="60">
      <c t="s" r="A60" s="4">
        <v>932</v>
      </c>
      <c t="n" r="B60" s="6">
        <v>10000000</v>
      </c>
      <c t="n" r="C60" s="6">
        <v>2000000</v>
      </c>
    </row>
    <row spans="1:3" r="61">
      <c t="s" r="A61" s="4">
        <v>939</v>
      </c>
    </row>
    <row spans="1:3" r="62">
      <c t="s" r="A62" s="3">
        <v>26</v>
      </c>
    </row>
    <row spans="1:3" r="63">
      <c t="s" r="A63" s="4">
        <v>683</v>
      </c>
      <c t="n" r="C63" s="6">
        <v>128000000</v>
      </c>
    </row>
    <row spans="1:3" r="64">
      <c t="s" r="A64" s="4">
        <v>940</v>
      </c>
    </row>
    <row spans="1:3" r="65">
      <c t="s" r="A65" s="3">
        <v>26</v>
      </c>
    </row>
    <row spans="1:3" r="66">
      <c t="s" r="A66" s="4">
        <v>941</v>
      </c>
      <c t="n" r="B66" s="6">
        <v>158000000</v>
      </c>
      <c t="n" r="C66" s="6">
        <v>240000000</v>
      </c>
    </row>
    <row spans="1:3" r="67">
      <c t="s" r="A67" s="4">
        <v>27</v>
      </c>
      <c t="n" r="B67" s="6">
        <v>69000000</v>
      </c>
    </row>
    <row spans="1:3" r="68">
      <c t="s" r="A68" s="4">
        <v>931</v>
      </c>
      <c t="n" r="B68" s="6">
        <v>1675000000</v>
      </c>
      <c t="n" r="C68" s="6">
        <v>1729000000</v>
      </c>
    </row>
    <row spans="1:3" r="69">
      <c t="s" r="A69" s="4">
        <v>682</v>
      </c>
      <c t="n" r="B69" s="6">
        <v>112000000</v>
      </c>
      <c t="n" r="C69" s="6">
        <v>137000000</v>
      </c>
    </row>
    <row spans="1:3" r="70">
      <c t="s" r="A70" s="4">
        <v>932</v>
      </c>
      <c t="n" r="B70" s="6">
        <v>1787000000</v>
      </c>
      <c t="n" r="C70" s="6">
        <v>1866000000</v>
      </c>
    </row>
    <row spans="1:3" r="71">
      <c t="s" r="A71" s="4">
        <v>942</v>
      </c>
      <c t="n" r="B71" s="6">
        <v>163000000</v>
      </c>
      <c t="n" r="C71" s="6">
        <v>277000000</v>
      </c>
    </row>
    <row spans="1:3" r="72">
      <c t="s" r="A72" s="4">
        <v>130</v>
      </c>
      <c t="n" r="B72" s="6">
        <v>2177000000</v>
      </c>
      <c t="n" r="C72" s="6">
        <v>2383000000</v>
      </c>
    </row>
    <row spans="1:3" r="73">
      <c t="s" r="A73" s="4">
        <v>943</v>
      </c>
    </row>
    <row spans="1:3" r="74">
      <c t="s" r="A74" s="3">
        <v>26</v>
      </c>
    </row>
    <row spans="1:3" r="75">
      <c t="s" r="A75" s="4">
        <v>931</v>
      </c>
      <c t="n" r="B75" s="6">
        <v>1637000000</v>
      </c>
      <c t="n" r="C75" s="6">
        <v>1691000000</v>
      </c>
    </row>
    <row spans="1:3" r="76">
      <c t="s" r="A76" s="4">
        <v>944</v>
      </c>
    </row>
    <row spans="1:3" r="77">
      <c t="s" r="A77" s="3">
        <v>26</v>
      </c>
    </row>
    <row spans="1:3" r="78">
      <c t="s" r="A78" s="4">
        <v>931</v>
      </c>
      <c t="n" r="B78" s="6">
        <v>40000000</v>
      </c>
      <c t="n" r="C78" s="6">
        <v>111000000</v>
      </c>
    </row>
    <row spans="1:3" r="79">
      <c t="s" r="A79" s="4">
        <v>945</v>
      </c>
    </row>
    <row spans="1:3" r="80">
      <c t="s" r="A80" s="3">
        <v>26</v>
      </c>
    </row>
    <row spans="1:3" r="81">
      <c t="s" r="A81" s="4">
        <v>931</v>
      </c>
      <c t="n" r="B81" s="6">
        <v>135000000</v>
      </c>
      <c t="n" r="C81" s="6">
        <v>140000000</v>
      </c>
    </row>
    <row spans="1:3" r="82">
      <c t="s" r="A82" s="4">
        <v>946</v>
      </c>
    </row>
    <row spans="1:3" r="83">
      <c t="s" r="A83" s="3">
        <v>26</v>
      </c>
    </row>
    <row spans="1:3" r="84">
      <c t="s" r="A84" s="4">
        <v>931</v>
      </c>
      <c t="n" r="B84" s="6">
        <v>119000000</v>
      </c>
      <c t="n" r="C84" s="6">
        <v>126000000</v>
      </c>
    </row>
    <row spans="1:3" r="85">
      <c t="s" r="A85" s="4">
        <v>682</v>
      </c>
      <c t="n" r="B85" s="6">
        <v>3000000</v>
      </c>
    </row>
    <row spans="1:3" r="86">
      <c t="s" r="A86" s="4">
        <v>946</v>
      </c>
    </row>
    <row spans="1:3" r="87">
      <c t="s" r="A87" s="3">
        <v>26</v>
      </c>
    </row>
    <row spans="1:3" r="88">
      <c t="s" r="A88" s="4">
        <v>682</v>
      </c>
      <c t="n" r="C88" s="6">
        <v>3000000</v>
      </c>
    </row>
    <row spans="1:3" r="89">
      <c t="s" r="A89" s="4">
        <v>947</v>
      </c>
    </row>
    <row spans="1:3" r="90">
      <c t="s" r="A90" s="3">
        <v>26</v>
      </c>
    </row>
    <row spans="1:3" r="91">
      <c t="s" r="A91" s="4">
        <v>931</v>
      </c>
      <c t="n" r="B91" s="6">
        <v>1067000000</v>
      </c>
      <c t="n" r="C91" s="6">
        <v>999000000</v>
      </c>
    </row>
    <row spans="1:3" r="92">
      <c t="s" r="A92" s="4">
        <v>682</v>
      </c>
      <c t="n" r="B92" s="6">
        <v>97000000</v>
      </c>
      <c t="n" r="C92" s="6">
        <v>124000000</v>
      </c>
    </row>
    <row spans="1:3" r="93">
      <c t="s" r="A93" s="4">
        <v>948</v>
      </c>
    </row>
    <row spans="1:3" r="94">
      <c t="s" r="A94" s="3">
        <v>26</v>
      </c>
    </row>
    <row spans="1:3" r="95">
      <c t="s" r="A95" s="4">
        <v>931</v>
      </c>
      <c t="n" r="B95" s="6">
        <v>82000000</v>
      </c>
      <c t="n" r="C95" s="6">
        <v>128000000</v>
      </c>
    </row>
    <row spans="1:3" r="96">
      <c t="s" r="A96" s="4">
        <v>682</v>
      </c>
      <c t="n" r="B96" s="6">
        <v>1000000</v>
      </c>
      <c t="n" r="C96" s="6">
        <v>2000000</v>
      </c>
    </row>
    <row spans="1:3" r="97">
      <c t="s" r="A97" s="4">
        <v>949</v>
      </c>
    </row>
    <row spans="1:3" r="98">
      <c t="s" r="A98" s="3">
        <v>26</v>
      </c>
    </row>
    <row spans="1:3" r="99">
      <c t="s" r="A99" s="4">
        <v>931</v>
      </c>
      <c t="n" r="B99" s="6">
        <v>112000000</v>
      </c>
      <c t="n" r="C99" s="6">
        <v>116000000</v>
      </c>
    </row>
    <row spans="1:3" r="100">
      <c t="s" r="A100" s="4">
        <v>682</v>
      </c>
      <c t="n" r="B100" s="6">
        <v>2000000</v>
      </c>
      <c t="n" r="C100" s="6">
        <v>2000000</v>
      </c>
    </row>
    <row spans="1:3" r="101">
      <c t="s" r="A101" s="4">
        <v>950</v>
      </c>
    </row>
    <row spans="1:3" r="102">
      <c t="s" r="A102" s="3">
        <v>26</v>
      </c>
    </row>
    <row spans="1:3" r="103">
      <c t="s" r="A103" s="4">
        <v>931</v>
      </c>
      <c t="n" r="B103" s="6">
        <v>82000000</v>
      </c>
      <c t="n" r="C103" s="6">
        <v>71000000</v>
      </c>
    </row>
    <row spans="1:3" r="104">
      <c t="s" r="A104" s="4">
        <v>682</v>
      </c>
      <c t="n" r="B104" s="6">
        <v>3000000</v>
      </c>
    </row>
    <row spans="1:3" r="105">
      <c t="s" r="A105" s="4">
        <v>951</v>
      </c>
    </row>
    <row spans="1:3" r="106">
      <c t="s" r="A106" s="3">
        <v>26</v>
      </c>
    </row>
    <row spans="1:3" r="107">
      <c t="s" r="A107" s="4">
        <v>652</v>
      </c>
      <c t="n" r="B107" s="6">
        <v>6000000</v>
      </c>
      <c t="n" r="C107" s="6">
        <v>6000000</v>
      </c>
    </row>
    <row spans="1:3" r="108">
      <c t="s" r="A108" s="4">
        <v>952</v>
      </c>
    </row>
    <row spans="1:3" r="109">
      <c t="s" r="A109" s="3">
        <v>26</v>
      </c>
    </row>
    <row spans="1:3" r="110">
      <c t="s" r="A110" s="4">
        <v>931</v>
      </c>
      <c t="n" r="B110" s="6">
        <v>15000000</v>
      </c>
      <c t="n" r="C110" s="6">
        <v>13000000</v>
      </c>
    </row>
    <row spans="1:3" r="111">
      <c t="s" r="A111" s="4">
        <v>953</v>
      </c>
    </row>
    <row spans="1:3" r="112">
      <c t="s" r="A112" s="3">
        <v>26</v>
      </c>
    </row>
    <row spans="1:3" r="113">
      <c t="s" r="A113" s="4">
        <v>931</v>
      </c>
      <c t="n" r="B113" s="6">
        <v>21000000</v>
      </c>
      <c t="n" r="C113" s="6">
        <v>23000000</v>
      </c>
    </row>
    <row spans="1:3" r="114">
      <c t="s" r="A114" s="4">
        <v>954</v>
      </c>
    </row>
    <row spans="1:3" r="115">
      <c t="s" r="A115" s="3">
        <v>26</v>
      </c>
    </row>
    <row spans="1:3" r="116">
      <c t="s" r="A116" s="4">
        <v>931</v>
      </c>
      <c t="n" r="B116" s="6">
        <v>2000000</v>
      </c>
      <c t="n" r="C116" s="6">
        <v>2000000</v>
      </c>
    </row>
    <row spans="1:3" r="117">
      <c t="s" r="A117" s="4">
        <v>955</v>
      </c>
    </row>
    <row spans="1:3" r="118">
      <c t="s" r="A118" s="3">
        <v>26</v>
      </c>
    </row>
    <row spans="1:3" r="119">
      <c t="s" r="A119" s="4">
        <v>941</v>
      </c>
      <c t="n" r="B119" s="6">
        <v>158000000</v>
      </c>
      <c t="n" r="C119" s="6">
        <v>240000000</v>
      </c>
    </row>
    <row spans="1:3" r="120">
      <c t="s" r="A120" s="4">
        <v>931</v>
      </c>
      <c t="n" r="B120" s="6">
        <v>29000000</v>
      </c>
      <c t="n" r="C120" s="6">
        <v>29000000</v>
      </c>
    </row>
    <row spans="1:3" r="121">
      <c t="s" r="A121" s="4">
        <v>682</v>
      </c>
      <c t="n" r="B121" s="6">
        <v>6000000</v>
      </c>
      <c t="n" r="C121" s="6">
        <v>6000000</v>
      </c>
    </row>
    <row spans="1:3" r="122">
      <c t="s" r="A122" s="4">
        <v>932</v>
      </c>
      <c t="n" r="B122" s="6">
        <v>35000000</v>
      </c>
      <c t="n" r="C122" s="6">
        <v>35000000</v>
      </c>
    </row>
    <row spans="1:3" r="123">
      <c t="s" r="A123" s="4">
        <v>942</v>
      </c>
      <c t="n" r="B123" s="6">
        <v>163000000</v>
      </c>
      <c t="n" r="C123" s="6">
        <v>277000000</v>
      </c>
    </row>
    <row spans="1:3" r="124">
      <c t="s" r="A124" s="4">
        <v>130</v>
      </c>
      <c t="n" r="B124" s="6">
        <v>356000000</v>
      </c>
      <c t="n" r="C124" s="6">
        <v>552000000</v>
      </c>
    </row>
    <row spans="1:3" r="125">
      <c t="s" r="A125" s="4">
        <v>956</v>
      </c>
    </row>
    <row spans="1:3" r="126">
      <c t="s" r="A126" s="3">
        <v>26</v>
      </c>
    </row>
    <row spans="1:3" r="127">
      <c t="s" r="A127" s="4">
        <v>682</v>
      </c>
      <c t="n" r="B127" s="6">
        <v>0</v>
      </c>
      <c t="n" r="C127" s="6">
        <v>0</v>
      </c>
    </row>
    <row spans="1:3" r="128">
      <c t="s" r="A128" s="4">
        <v>957</v>
      </c>
    </row>
    <row spans="1:3" r="129">
      <c t="s" r="A129" s="3">
        <v>26</v>
      </c>
    </row>
    <row spans="1:3" r="130">
      <c t="s" r="A130" s="4">
        <v>682</v>
      </c>
      <c t="n" r="B130" s="6">
        <v>0</v>
      </c>
    </row>
    <row spans="1:3" r="131">
      <c t="s" r="A131" s="4">
        <v>958</v>
      </c>
    </row>
    <row spans="1:3" r="132">
      <c t="s" r="A132" s="3">
        <v>26</v>
      </c>
    </row>
    <row spans="1:3" r="133">
      <c t="s" r="A133" s="4">
        <v>682</v>
      </c>
      <c t="n" r="B133" s="6">
        <v>0</v>
      </c>
    </row>
    <row spans="1:3" r="134">
      <c t="s" r="A134" s="4">
        <v>959</v>
      </c>
    </row>
    <row spans="1:3" r="135">
      <c t="s" r="A135" s="3">
        <v>26</v>
      </c>
    </row>
    <row spans="1:3" r="136">
      <c t="s" r="A136" s="4">
        <v>682</v>
      </c>
      <c t="n" r="B136" s="6">
        <v>0</v>
      </c>
    </row>
    <row spans="1:3" r="137">
      <c t="s" r="A137" s="4">
        <v>960</v>
      </c>
    </row>
    <row spans="1:3" r="138">
      <c t="s" r="A138" s="3">
        <v>26</v>
      </c>
    </row>
    <row spans="1:3" r="139">
      <c t="s" r="A139" s="4">
        <v>682</v>
      </c>
      <c t="n" r="B139" s="6">
        <v>0</v>
      </c>
    </row>
    <row spans="1:3" r="140">
      <c t="s" r="A140" s="4">
        <v>961</v>
      </c>
    </row>
    <row spans="1:3" r="141">
      <c t="s" r="A141" s="3">
        <v>26</v>
      </c>
    </row>
    <row spans="1:3" r="142">
      <c t="s" r="A142" s="4">
        <v>931</v>
      </c>
      <c t="n" r="B142" s="6">
        <v>8000000</v>
      </c>
      <c t="n" r="C142" s="6">
        <v>6000000</v>
      </c>
    </row>
    <row spans="1:3" r="143">
      <c t="s" r="A143" s="4">
        <v>652</v>
      </c>
      <c t="n" r="B143" s="6">
        <v>6000000</v>
      </c>
      <c t="n" r="C143" s="6">
        <v>6000000</v>
      </c>
    </row>
    <row spans="1:3" r="144">
      <c t="s" r="A144" s="4">
        <v>962</v>
      </c>
    </row>
    <row spans="1:3" r="145">
      <c t="s" r="A145" s="3">
        <v>26</v>
      </c>
    </row>
    <row spans="1:3" r="146">
      <c t="s" r="A146" s="4">
        <v>931</v>
      </c>
      <c t="n" r="B146" s="6">
        <v>21000000</v>
      </c>
      <c t="n" r="C146" s="6">
        <v>23000000</v>
      </c>
    </row>
    <row spans="1:3" r="147">
      <c t="s" r="A147" s="4">
        <v>963</v>
      </c>
    </row>
    <row spans="1:3" r="148">
      <c t="s" r="A148" s="3">
        <v>26</v>
      </c>
    </row>
    <row spans="1:3" r="149">
      <c t="s" r="A149" s="4">
        <v>27</v>
      </c>
      <c t="n" r="B149" s="6">
        <v>69000000</v>
      </c>
    </row>
    <row spans="1:3" r="150">
      <c t="s" r="A150" s="4">
        <v>931</v>
      </c>
      <c t="n" r="B150" s="6">
        <v>1642000000</v>
      </c>
      <c t="n" r="C150" s="6">
        <v>1698000000</v>
      </c>
    </row>
    <row spans="1:3" r="151">
      <c t="s" r="A151" s="4">
        <v>682</v>
      </c>
      <c t="n" r="B151" s="6">
        <v>101000000</v>
      </c>
      <c t="n" r="C151" s="6">
        <v>131000000</v>
      </c>
    </row>
    <row spans="1:3" r="152">
      <c t="s" r="A152" s="4">
        <v>932</v>
      </c>
      <c t="n" r="B152" s="6">
        <v>1743000000</v>
      </c>
      <c t="n" r="C152" s="6">
        <v>1829000000</v>
      </c>
    </row>
    <row spans="1:3" r="153">
      <c t="s" r="A153" s="4">
        <v>130</v>
      </c>
      <c t="n" r="B153" s="6">
        <v>1812000000</v>
      </c>
      <c t="n" r="C153" s="6">
        <v>1829000000</v>
      </c>
    </row>
    <row spans="1:3" r="154">
      <c t="s" r="A154" s="4">
        <v>964</v>
      </c>
    </row>
    <row spans="1:3" r="155">
      <c t="s" r="A155" s="3">
        <v>26</v>
      </c>
    </row>
    <row spans="1:3" r="156">
      <c t="s" r="A156" s="4">
        <v>931</v>
      </c>
      <c t="n" r="B156" s="6">
        <v>1635000000</v>
      </c>
      <c t="n" r="C156" s="6">
        <v>1691000000</v>
      </c>
    </row>
    <row spans="1:3" r="157">
      <c t="s" r="A157" s="4">
        <v>682</v>
      </c>
      <c t="n" r="B157" s="6">
        <v>101000000</v>
      </c>
      <c t="n" r="C157" s="6">
        <v>131000000</v>
      </c>
    </row>
    <row spans="1:3" r="158">
      <c t="s" r="A158" s="4">
        <v>965</v>
      </c>
    </row>
    <row spans="1:3" r="159">
      <c t="s" r="A159" s="3">
        <v>26</v>
      </c>
    </row>
    <row spans="1:3" r="160">
      <c t="s" r="A160" s="4">
        <v>931</v>
      </c>
      <c t="n" r="B160" s="6">
        <v>40000000</v>
      </c>
      <c t="n" r="C160" s="6">
        <v>111000000</v>
      </c>
    </row>
    <row spans="1:3" r="161">
      <c t="s" r="A161" s="4">
        <v>966</v>
      </c>
    </row>
    <row spans="1:3" r="162">
      <c t="s" r="A162" s="3">
        <v>26</v>
      </c>
    </row>
    <row spans="1:3" r="163">
      <c t="s" r="A163" s="4">
        <v>931</v>
      </c>
      <c t="n" r="B163" s="6">
        <v>135000000</v>
      </c>
      <c t="n" r="C163" s="6">
        <v>140000000</v>
      </c>
    </row>
    <row spans="1:3" r="164">
      <c t="s" r="A164" s="4">
        <v>967</v>
      </c>
    </row>
    <row spans="1:3" r="165">
      <c t="s" r="A165" s="3">
        <v>26</v>
      </c>
    </row>
    <row spans="1:3" r="166">
      <c t="s" r="A166" s="4">
        <v>931</v>
      </c>
      <c t="n" r="B166" s="6">
        <v>119000000</v>
      </c>
      <c t="n" r="C166" s="6">
        <v>126000000</v>
      </c>
    </row>
    <row spans="1:3" r="167">
      <c t="s" r="A167" s="4">
        <v>682</v>
      </c>
      <c t="n" r="B167" s="6">
        <v>3000000</v>
      </c>
    </row>
    <row spans="1:3" r="168">
      <c t="s" r="A168" s="4">
        <v>967</v>
      </c>
    </row>
    <row spans="1:3" r="169">
      <c t="s" r="A169" s="3">
        <v>26</v>
      </c>
    </row>
    <row spans="1:3" r="170">
      <c t="s" r="A170" s="4">
        <v>682</v>
      </c>
      <c t="n" r="C170" s="6">
        <v>3000000</v>
      </c>
    </row>
    <row spans="1:3" r="171">
      <c t="s" r="A171" s="4">
        <v>968</v>
      </c>
    </row>
    <row spans="1:3" r="172">
      <c t="s" r="A172" s="3">
        <v>26</v>
      </c>
    </row>
    <row spans="1:3" r="173">
      <c t="s" r="A173" s="4">
        <v>931</v>
      </c>
      <c t="n" r="B173" s="6">
        <v>1066000000</v>
      </c>
      <c t="n" r="C173" s="6">
        <v>999000000</v>
      </c>
    </row>
    <row spans="1:3" r="174">
      <c t="s" r="A174" s="4">
        <v>682</v>
      </c>
      <c t="n" r="B174" s="6">
        <v>93000000</v>
      </c>
      <c t="n" r="C174" s="6">
        <v>124000000</v>
      </c>
    </row>
    <row spans="1:3" r="175">
      <c t="s" r="A175" s="4">
        <v>969</v>
      </c>
    </row>
    <row spans="1:3" r="176">
      <c t="s" r="A176" s="3">
        <v>26</v>
      </c>
    </row>
    <row spans="1:3" r="177">
      <c t="s" r="A177" s="4">
        <v>931</v>
      </c>
      <c t="n" r="B177" s="6">
        <v>82000000</v>
      </c>
      <c t="n" r="C177" s="6">
        <v>128000000</v>
      </c>
    </row>
    <row spans="1:3" r="178">
      <c t="s" r="A178" s="4">
        <v>682</v>
      </c>
      <c t="n" r="B178" s="6">
        <v>1000000</v>
      </c>
      <c t="n" r="C178" s="6">
        <v>2000000</v>
      </c>
    </row>
    <row spans="1:3" r="179">
      <c t="s" r="A179" s="4">
        <v>970</v>
      </c>
    </row>
    <row spans="1:3" r="180">
      <c t="s" r="A180" s="3">
        <v>26</v>
      </c>
    </row>
    <row spans="1:3" r="181">
      <c t="s" r="A181" s="4">
        <v>931</v>
      </c>
      <c t="n" r="B181" s="6">
        <v>112000000</v>
      </c>
      <c t="n" r="C181" s="6">
        <v>116000000</v>
      </c>
    </row>
    <row spans="1:3" r="182">
      <c t="s" r="A182" s="4">
        <v>682</v>
      </c>
      <c t="n" r="B182" s="6">
        <v>2000000</v>
      </c>
      <c t="n" r="C182" s="6">
        <v>2000000</v>
      </c>
    </row>
    <row spans="1:3" r="183">
      <c t="s" r="A183" s="4">
        <v>971</v>
      </c>
    </row>
    <row spans="1:3" r="184">
      <c t="s" r="A184" s="3">
        <v>26</v>
      </c>
    </row>
    <row spans="1:3" r="185">
      <c t="s" r="A185" s="4">
        <v>931</v>
      </c>
      <c t="n" r="B185" s="6">
        <v>81000000</v>
      </c>
      <c t="n" r="C185" s="6">
        <v>71000000</v>
      </c>
    </row>
    <row spans="1:3" r="186">
      <c t="s" r="A186" s="4">
        <v>682</v>
      </c>
      <c t="n" r="B186" s="6">
        <v>2000000</v>
      </c>
    </row>
    <row spans="1:3" r="187">
      <c t="s" r="A187" s="4">
        <v>972</v>
      </c>
    </row>
    <row spans="1:3" r="188">
      <c t="s" r="A188" s="3">
        <v>26</v>
      </c>
    </row>
    <row spans="1:3" r="189">
      <c t="s" r="A189" s="4">
        <v>931</v>
      </c>
      <c t="n" r="B189" s="6">
        <v>7000000</v>
      </c>
      <c t="n" r="C189" s="6">
        <v>7000000</v>
      </c>
    </row>
    <row spans="1:3" r="190">
      <c t="s" r="A190" s="4">
        <v>973</v>
      </c>
    </row>
    <row spans="1:3" r="191">
      <c t="s" r="A191" s="3">
        <v>26</v>
      </c>
    </row>
    <row spans="1:3" r="192">
      <c t="s" r="A192" s="4">
        <v>931</v>
      </c>
      <c t="n" r="B192" s="6">
        <v>4000000</v>
      </c>
      <c t="n" r="C192" s="6">
        <v>2000000</v>
      </c>
    </row>
    <row spans="1:3" r="193">
      <c t="s" r="A193" s="4">
        <v>682</v>
      </c>
      <c t="n" r="B193" s="6">
        <v>5000000</v>
      </c>
      <c t="n" r="C193" s="6">
        <v>0</v>
      </c>
    </row>
    <row spans="1:3" r="194">
      <c t="s" r="A194" s="4">
        <v>932</v>
      </c>
      <c t="n" r="B194" s="6">
        <v>9000000</v>
      </c>
      <c t="n" r="C194" s="6">
        <v>2000000</v>
      </c>
    </row>
    <row spans="1:3" r="195">
      <c t="s" r="A195" s="4">
        <v>130</v>
      </c>
      <c t="n" r="B195" s="6">
        <v>9000000</v>
      </c>
      <c t="n" r="C195" s="6">
        <v>2000000</v>
      </c>
    </row>
    <row spans="1:3" r="196">
      <c t="s" r="A196" s="4">
        <v>974</v>
      </c>
    </row>
    <row spans="1:3" r="197">
      <c t="s" r="A197" s="3">
        <v>26</v>
      </c>
    </row>
    <row spans="1:3" r="198">
      <c t="s" r="A198" s="4">
        <v>931</v>
      </c>
      <c t="n" r="B198" s="6">
        <v>2000000</v>
      </c>
      <c t="n" r="C198" s="6">
        <v>0</v>
      </c>
    </row>
    <row spans="1:3" r="199">
      <c t="s" r="A199" s="4">
        <v>682</v>
      </c>
      <c t="n" r="B199" s="6">
        <v>5000000</v>
      </c>
    </row>
    <row spans="1:3" r="200">
      <c t="s" r="A200" s="4">
        <v>975</v>
      </c>
    </row>
    <row spans="1:3" r="201">
      <c t="s" r="A201" s="3">
        <v>26</v>
      </c>
    </row>
    <row spans="1:3" r="202">
      <c t="s" r="A202" s="4">
        <v>931</v>
      </c>
      <c t="n" r="B202" s="6">
        <v>1000000</v>
      </c>
      <c t="n" r="C202" s="6">
        <v>0</v>
      </c>
    </row>
    <row spans="1:3" r="203">
      <c t="s" r="A203" s="4">
        <v>682</v>
      </c>
      <c t="n" r="B203" s="6">
        <v>4000000</v>
      </c>
    </row>
    <row spans="1:3" r="204">
      <c t="s" r="A204" s="4">
        <v>976</v>
      </c>
    </row>
    <row spans="1:3" r="205">
      <c t="s" r="A205" s="3">
        <v>26</v>
      </c>
    </row>
    <row spans="1:3" r="206">
      <c t="s" r="A206" s="4">
        <v>931</v>
      </c>
      <c t="n" r="B206" s="6">
        <v>0</v>
      </c>
      <c t="n" r="C206" s="6">
        <v>0</v>
      </c>
    </row>
    <row spans="1:3" r="207">
      <c t="s" r="A207" s="4">
        <v>682</v>
      </c>
      <c t="n" r="B207" s="6">
        <v>0</v>
      </c>
    </row>
    <row spans="1:3" r="208">
      <c t="s" r="A208" s="4">
        <v>977</v>
      </c>
    </row>
    <row spans="1:3" r="209">
      <c t="s" r="A209" s="3">
        <v>26</v>
      </c>
    </row>
    <row spans="1:3" r="210">
      <c t="s" r="A210" s="4">
        <v>931</v>
      </c>
      <c t="n" r="B210" s="6">
        <v>0</v>
      </c>
      <c t="n" r="C210" s="6">
        <v>0</v>
      </c>
    </row>
    <row spans="1:3" r="211">
      <c t="s" r="A211" s="4">
        <v>978</v>
      </c>
    </row>
    <row spans="1:3" r="212">
      <c t="s" r="A212" s="3">
        <v>26</v>
      </c>
    </row>
    <row spans="1:3" r="213">
      <c t="s" r="A213" s="4">
        <v>931</v>
      </c>
      <c t="n" r="B213" s="6">
        <v>1000000</v>
      </c>
      <c t="n" r="C213" s="6">
        <v>0</v>
      </c>
    </row>
    <row spans="1:3" r="214">
      <c t="s" r="A214" s="4">
        <v>682</v>
      </c>
      <c t="n" r="B214" s="6">
        <v>1000000</v>
      </c>
    </row>
    <row spans="1:3" r="215">
      <c t="s" r="A215" s="4">
        <v>979</v>
      </c>
    </row>
    <row spans="1:3" r="216">
      <c t="s" r="A216" s="3">
        <v>26</v>
      </c>
    </row>
    <row spans="1:3" r="217">
      <c t="s" r="A217" s="4">
        <v>931</v>
      </c>
      <c t="n" r="B217" s="6">
        <v>0</v>
      </c>
    </row>
    <row spans="1:3" r="218">
      <c t="s" r="A218" s="4">
        <v>980</v>
      </c>
    </row>
    <row spans="1:3" r="219">
      <c t="s" r="A219" s="3">
        <v>26</v>
      </c>
    </row>
    <row spans="1:3" r="220">
      <c t="s" r="A220" s="4">
        <v>931</v>
      </c>
      <c t="n" r="B220" s="7">
        <v>2000000</v>
      </c>
      <c t="n" r="C220" s="7">
        <v>2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1</v>
      </c>
      <c t="s" r="B1" s="2">
        <v>78</v>
      </c>
      <c t="s" r="D1" s="2">
        <v>1</v>
      </c>
    </row>
    <row spans="1:5" r="2">
      <c t="s" r="B2" s="2">
        <v>2</v>
      </c>
      <c t="s" r="C2" s="2">
        <v>79</v>
      </c>
      <c t="s" r="D2" s="2">
        <v>2</v>
      </c>
      <c t="s" r="E2" s="2">
        <v>79</v>
      </c>
    </row>
    <row spans="1:5" r="3">
      <c t="s" r="A3" s="4">
        <v>982</v>
      </c>
    </row>
    <row spans="1:5" r="4">
      <c t="s" r="A4" s="3">
        <v>983</v>
      </c>
    </row>
    <row spans="1:5" r="5">
      <c t="s" r="A5" s="4">
        <v>414</v>
      </c>
      <c t="n" r="B5" s="7">
        <v>2</v>
      </c>
      <c t="n" r="D5" s="7">
        <v>2</v>
      </c>
    </row>
    <row spans="1:5" r="6">
      <c t="s" r="A6" s="4">
        <v>984</v>
      </c>
      <c t="n" r="B6" s="6">
        <v>0</v>
      </c>
      <c t="n" r="D6" s="6">
        <v>0</v>
      </c>
    </row>
    <row spans="1:5" r="7">
      <c t="s" r="A7" s="4">
        <v>985</v>
      </c>
      <c t="n" r="B7" s="6">
        <v>1</v>
      </c>
      <c t="n" r="D7" s="6">
        <v>0</v>
      </c>
    </row>
    <row spans="1:5" r="8">
      <c t="s" r="A8" s="4">
        <v>986</v>
      </c>
      <c t="n" r="B8" s="6">
        <v>1</v>
      </c>
      <c t="n" r="D8" s="6">
        <v>1</v>
      </c>
    </row>
    <row spans="1:5" r="9">
      <c t="s" r="A9" s="4">
        <v>987</v>
      </c>
      <c t="n" r="B9" s="6">
        <v>0</v>
      </c>
      <c t="n" r="D9" s="6">
        <v>1</v>
      </c>
    </row>
    <row spans="1:5" r="10">
      <c t="s" r="A10" s="4">
        <v>988</v>
      </c>
      <c t="n" r="B10" s="6">
        <v>0</v>
      </c>
      <c t="n" r="D10" s="6">
        <v>0</v>
      </c>
    </row>
    <row spans="1:5" r="11">
      <c t="s" r="A11" s="4">
        <v>415</v>
      </c>
      <c t="n" r="B11" s="6">
        <v>4</v>
      </c>
      <c t="n" r="D11" s="6">
        <v>4</v>
      </c>
    </row>
    <row spans="1:5" r="12">
      <c t="s" r="A12" s="4">
        <v>314</v>
      </c>
    </row>
    <row spans="1:5" r="13">
      <c t="s" r="A13" s="3">
        <v>983</v>
      </c>
    </row>
    <row spans="1:5" r="14">
      <c t="s" r="A14" s="4">
        <v>414</v>
      </c>
      <c t="n" r="B14" s="6">
        <v>4</v>
      </c>
      <c t="n" r="D14" s="6">
        <v>0</v>
      </c>
    </row>
    <row spans="1:5" r="15">
      <c t="s" r="A15" s="4">
        <v>984</v>
      </c>
      <c t="n" r="B15" s="6">
        <v>0</v>
      </c>
      <c t="n" r="D15" s="6">
        <v>0</v>
      </c>
    </row>
    <row spans="1:5" r="16">
      <c t="s" r="A16" s="4">
        <v>985</v>
      </c>
      <c t="n" r="B16" s="6">
        <v>0</v>
      </c>
      <c t="n" r="D16" s="6">
        <v>0</v>
      </c>
    </row>
    <row spans="1:5" r="17">
      <c t="s" r="A17" s="4">
        <v>986</v>
      </c>
      <c t="n" r="B17" s="6">
        <v>1</v>
      </c>
      <c t="n" r="D17" s="6">
        <v>1</v>
      </c>
    </row>
    <row spans="1:5" r="18">
      <c t="s" r="A18" s="4">
        <v>987</v>
      </c>
      <c t="n" r="B18" s="6">
        <v>0</v>
      </c>
      <c t="n" r="D18" s="6">
        <v>4</v>
      </c>
    </row>
    <row spans="1:5" r="19">
      <c t="s" r="A19" s="4">
        <v>988</v>
      </c>
      <c t="n" r="B19" s="6">
        <v>0</v>
      </c>
      <c t="n" r="D19" s="6">
        <v>0</v>
      </c>
    </row>
    <row spans="1:5" r="20">
      <c t="s" r="A20" s="4">
        <v>415</v>
      </c>
      <c t="n" r="B20" s="6">
        <v>5</v>
      </c>
      <c t="n" r="D20" s="6">
        <v>5</v>
      </c>
    </row>
    <row spans="1:5" r="21">
      <c t="s" r="A21" s="4">
        <v>989</v>
      </c>
    </row>
    <row spans="1:5" r="22">
      <c t="s" r="A22" s="3">
        <v>983</v>
      </c>
    </row>
    <row spans="1:5" r="23">
      <c t="s" r="A23" s="4">
        <v>414</v>
      </c>
      <c t="n" r="B23" s="6">
        <v>6</v>
      </c>
      <c t="n" r="C23" s="7">
        <v>1</v>
      </c>
      <c t="n" r="D23" s="6">
        <v>2</v>
      </c>
      <c t="n" r="E23" s="7">
        <v>8</v>
      </c>
    </row>
    <row spans="1:5" r="24">
      <c t="s" r="A24" s="4">
        <v>984</v>
      </c>
      <c t="n" r="B24" s="6">
        <v>0</v>
      </c>
      <c t="n" r="C24" s="6">
        <v>0</v>
      </c>
      <c t="n" r="D24" s="6">
        <v>0</v>
      </c>
      <c t="n" r="E24" s="6">
        <v>0</v>
      </c>
    </row>
    <row spans="1:5" r="25">
      <c t="s" r="A25" s="4">
        <v>985</v>
      </c>
      <c t="n" r="B25" s="6">
        <v>1</v>
      </c>
      <c t="n" r="C25" s="6">
        <v>0</v>
      </c>
      <c t="n" r="D25" s="6">
        <v>0</v>
      </c>
      <c t="n" r="E25" s="6">
        <v>0</v>
      </c>
    </row>
    <row spans="1:5" r="26">
      <c t="s" r="A26" s="4">
        <v>986</v>
      </c>
      <c t="n" r="B26" s="6">
        <v>2</v>
      </c>
      <c t="n" r="C26" s="6">
        <v>10</v>
      </c>
      <c t="n" r="D26" s="6">
        <v>2</v>
      </c>
      <c t="n" r="E26" s="6">
        <v>6</v>
      </c>
    </row>
    <row spans="1:5" r="27">
      <c t="s" r="A27" s="4">
        <v>987</v>
      </c>
      <c t="n" r="B27" s="6">
        <v>0</v>
      </c>
      <c t="n" r="C27" s="6">
        <v>0</v>
      </c>
      <c t="n" r="D27" s="6">
        <v>5</v>
      </c>
      <c t="n" r="E27" s="6">
        <v>0</v>
      </c>
    </row>
    <row spans="1:5" r="28">
      <c t="s" r="A28" s="4">
        <v>988</v>
      </c>
      <c t="n" r="B28" s="6">
        <v>0</v>
      </c>
      <c t="n" r="C28" s="6">
        <v>0</v>
      </c>
      <c t="n" r="D28" s="6">
        <v>0</v>
      </c>
      <c t="n" r="E28" s="6">
        <v>-3</v>
      </c>
    </row>
    <row spans="1:5" r="29">
      <c t="s" r="A29" s="4">
        <v>415</v>
      </c>
      <c t="n" r="B29" s="6">
        <v>9</v>
      </c>
      <c t="n" r="C29" s="6">
        <v>11</v>
      </c>
      <c t="n" r="D29" s="6">
        <v>9</v>
      </c>
      <c t="n" r="E29" s="6">
        <v>11</v>
      </c>
    </row>
    <row spans="1:5" r="30">
      <c t="s" r="A30" s="4">
        <v>990</v>
      </c>
    </row>
    <row spans="1:5" r="31">
      <c t="s" r="A31" s="3">
        <v>983</v>
      </c>
    </row>
    <row spans="1:5" r="32">
      <c t="s" r="A32" s="4">
        <v>988</v>
      </c>
      <c t="n" r="E32" s="6">
        <v>-3</v>
      </c>
    </row>
    <row spans="1:5" r="33">
      <c t="s" r="A33" s="4">
        <v>991</v>
      </c>
    </row>
    <row spans="1:5" r="34">
      <c t="s" r="A34" s="3">
        <v>983</v>
      </c>
    </row>
    <row spans="1:5" r="35">
      <c t="s" r="A35" s="4">
        <v>414</v>
      </c>
      <c t="n" r="B35" s="6">
        <v>1</v>
      </c>
      <c t="n" r="D35" s="6">
        <v>0</v>
      </c>
      <c t="n" r="E35" s="6">
        <v>7</v>
      </c>
    </row>
    <row spans="1:5" r="36">
      <c t="s" r="A36" s="4">
        <v>984</v>
      </c>
      <c t="n" r="B36" s="6">
        <v>0</v>
      </c>
      <c t="n" r="D36" s="6">
        <v>0</v>
      </c>
      <c t="n" r="E36" s="6">
        <v>0</v>
      </c>
    </row>
    <row spans="1:5" r="37">
      <c t="s" r="A37" s="4">
        <v>985</v>
      </c>
      <c t="n" r="B37" s="6">
        <v>0</v>
      </c>
      <c t="n" r="D37" s="6">
        <v>0</v>
      </c>
      <c t="n" r="E37" s="6">
        <v>0</v>
      </c>
    </row>
    <row spans="1:5" r="38">
      <c t="s" r="A38" s="4">
        <v>986</v>
      </c>
      <c t="n" r="B38" s="6">
        <v>1</v>
      </c>
      <c t="n" r="D38" s="6">
        <v>1</v>
      </c>
      <c t="n" r="E38" s="6">
        <v>-4</v>
      </c>
    </row>
    <row spans="1:5" r="39">
      <c t="s" r="A39" s="4">
        <v>987</v>
      </c>
      <c t="n" r="B39" s="6">
        <v>0</v>
      </c>
      <c t="n" r="D39" s="6">
        <v>1</v>
      </c>
      <c t="n" r="E39" s="6">
        <v>0</v>
      </c>
    </row>
    <row spans="1:5" r="40">
      <c t="s" r="A40" s="4">
        <v>988</v>
      </c>
      <c t="n" r="B40" s="6">
        <v>0</v>
      </c>
      <c t="n" r="D40" s="6">
        <v>0</v>
      </c>
      <c t="n" r="E40" s="6">
        <v>-3</v>
      </c>
    </row>
    <row spans="1:5" r="41">
      <c t="s" r="A41" s="4">
        <v>415</v>
      </c>
      <c t="n" r="B41" s="6">
        <v>2</v>
      </c>
      <c t="n" r="C41" s="6">
        <v>0</v>
      </c>
      <c t="n" r="D41" s="6">
        <v>2</v>
      </c>
      <c t="n" r="E41" s="6">
        <v>0</v>
      </c>
    </row>
    <row spans="1:5" r="42">
      <c t="s" r="A42" s="4">
        <v>992</v>
      </c>
    </row>
    <row spans="1:5" r="43">
      <c t="s" r="A43" s="3">
        <v>983</v>
      </c>
    </row>
    <row spans="1:5" r="44">
      <c t="s" r="A44" s="4">
        <v>414</v>
      </c>
      <c t="n" r="B44" s="6">
        <v>1</v>
      </c>
      <c t="n" r="D44" s="6">
        <v>0</v>
      </c>
      <c t="n" r="E44" s="6">
        <v>4</v>
      </c>
    </row>
    <row spans="1:5" r="45">
      <c t="s" r="A45" s="4">
        <v>984</v>
      </c>
      <c t="n" r="B45" s="6">
        <v>0</v>
      </c>
      <c t="n" r="D45" s="6">
        <v>0</v>
      </c>
      <c t="n" r="E45" s="6">
        <v>0</v>
      </c>
    </row>
    <row spans="1:5" r="46">
      <c t="s" r="A46" s="4">
        <v>985</v>
      </c>
      <c t="n" r="B46" s="6">
        <v>0</v>
      </c>
      <c t="n" r="D46" s="6">
        <v>0</v>
      </c>
      <c t="n" r="E46" s="6">
        <v>0</v>
      </c>
    </row>
    <row spans="1:5" r="47">
      <c t="s" r="A47" s="4">
        <v>986</v>
      </c>
      <c t="n" r="B47" s="6">
        <v>0</v>
      </c>
      <c t="n" r="D47" s="6">
        <v>0</v>
      </c>
      <c t="n" r="E47" s="6">
        <v>-4</v>
      </c>
    </row>
    <row spans="1:5" r="48">
      <c t="s" r="A48" s="4">
        <v>987</v>
      </c>
      <c t="n" r="B48" s="6">
        <v>0</v>
      </c>
      <c t="n" r="D48" s="6">
        <v>1</v>
      </c>
      <c t="n" r="E48" s="6">
        <v>0</v>
      </c>
    </row>
    <row spans="1:5" r="49">
      <c t="s" r="A49" s="4">
        <v>988</v>
      </c>
      <c t="n" r="B49" s="6">
        <v>0</v>
      </c>
      <c t="n" r="D49" s="6">
        <v>0</v>
      </c>
      <c t="n" r="E49" s="6">
        <v>0</v>
      </c>
    </row>
    <row spans="1:5" r="50">
      <c t="s" r="A50" s="4">
        <v>415</v>
      </c>
      <c t="n" r="B50" s="6">
        <v>1</v>
      </c>
      <c t="n" r="C50" s="6">
        <v>0</v>
      </c>
      <c t="n" r="D50" s="6">
        <v>1</v>
      </c>
      <c t="n" r="E50" s="6">
        <v>0</v>
      </c>
    </row>
    <row spans="1:5" r="51">
      <c t="s" r="A51" s="4">
        <v>993</v>
      </c>
    </row>
    <row spans="1:5" r="52">
      <c t="s" r="A52" s="3">
        <v>983</v>
      </c>
    </row>
    <row spans="1:5" r="53">
      <c t="s" r="A53" s="4">
        <v>414</v>
      </c>
      <c t="n" r="B53" s="6">
        <v>4</v>
      </c>
      <c t="n" r="D53" s="6">
        <v>0</v>
      </c>
    </row>
    <row spans="1:5" r="54">
      <c t="s" r="A54" s="4">
        <v>984</v>
      </c>
      <c t="n" r="B54" s="6">
        <v>0</v>
      </c>
      <c t="n" r="D54" s="6">
        <v>0</v>
      </c>
    </row>
    <row spans="1:5" r="55">
      <c t="s" r="A55" s="4">
        <v>985</v>
      </c>
      <c t="n" r="B55" s="6">
        <v>0</v>
      </c>
      <c t="n" r="D55" s="6">
        <v>0</v>
      </c>
    </row>
    <row spans="1:5" r="56">
      <c t="s" r="A56" s="4">
        <v>986</v>
      </c>
      <c t="n" r="B56" s="6">
        <v>0</v>
      </c>
      <c t="n" r="D56" s="6">
        <v>0</v>
      </c>
    </row>
    <row spans="1:5" r="57">
      <c t="s" r="A57" s="4">
        <v>987</v>
      </c>
      <c t="n" r="B57" s="6">
        <v>0</v>
      </c>
      <c t="n" r="D57" s="6">
        <v>4</v>
      </c>
    </row>
    <row spans="1:5" r="58">
      <c t="s" r="A58" s="4">
        <v>988</v>
      </c>
      <c t="n" r="B58" s="6">
        <v>0</v>
      </c>
      <c t="n" r="D58" s="6">
        <v>0</v>
      </c>
    </row>
    <row spans="1:5" r="59">
      <c t="s" r="A59" s="4">
        <v>415</v>
      </c>
      <c t="n" r="B59" s="6">
        <v>4</v>
      </c>
      <c t="n" r="D59" s="6">
        <v>4</v>
      </c>
    </row>
    <row spans="1:5" r="60">
      <c t="s" r="A60" s="4">
        <v>994</v>
      </c>
    </row>
    <row spans="1:5" r="61">
      <c t="s" r="A61" s="3">
        <v>983</v>
      </c>
    </row>
    <row spans="1:5" r="62">
      <c t="s" r="A62" s="4">
        <v>414</v>
      </c>
      <c t="n" r="E62" s="6">
        <v>3</v>
      </c>
    </row>
    <row spans="1:5" r="63">
      <c t="s" r="A63" s="4">
        <v>984</v>
      </c>
      <c t="n" r="E63" s="6">
        <v>0</v>
      </c>
    </row>
    <row spans="1:5" r="64">
      <c t="s" r="A64" s="4">
        <v>985</v>
      </c>
      <c t="n" r="E64" s="6">
        <v>0</v>
      </c>
    </row>
    <row spans="1:5" r="65">
      <c t="s" r="A65" s="4">
        <v>986</v>
      </c>
      <c t="n" r="E65" s="6">
        <v>0</v>
      </c>
    </row>
    <row spans="1:5" r="66">
      <c t="s" r="A66" s="4">
        <v>987</v>
      </c>
      <c t="n" r="E66" s="6">
        <v>0</v>
      </c>
    </row>
    <row spans="1:5" r="67">
      <c t="s" r="A67" s="4">
        <v>988</v>
      </c>
      <c t="n" r="E67" s="6">
        <v>-3</v>
      </c>
    </row>
    <row spans="1:5" r="68">
      <c t="s" r="A68" s="4">
        <v>415</v>
      </c>
      <c t="n" r="C68" s="6">
        <v>0</v>
      </c>
      <c t="n" r="E68" s="6">
        <v>0</v>
      </c>
    </row>
    <row spans="1:5" r="69">
      <c t="s" r="A69" s="4">
        <v>995</v>
      </c>
    </row>
    <row spans="1:5" r="70">
      <c t="s" r="A70" s="3">
        <v>983</v>
      </c>
    </row>
    <row spans="1:5" r="71">
      <c t="s" r="A71" s="4">
        <v>414</v>
      </c>
      <c t="n" r="B71" s="6">
        <v>0</v>
      </c>
      <c t="n" r="D71" s="6">
        <v>0</v>
      </c>
    </row>
    <row spans="1:5" r="72">
      <c t="s" r="A72" s="4">
        <v>984</v>
      </c>
      <c t="n" r="B72" s="6">
        <v>0</v>
      </c>
      <c t="n" r="D72" s="6">
        <v>0</v>
      </c>
    </row>
    <row spans="1:5" r="73">
      <c t="s" r="A73" s="4">
        <v>985</v>
      </c>
      <c t="n" r="B73" s="6">
        <v>0</v>
      </c>
      <c t="n" r="D73" s="6">
        <v>0</v>
      </c>
    </row>
    <row spans="1:5" r="74">
      <c t="s" r="A74" s="4">
        <v>986</v>
      </c>
      <c t="n" r="B74" s="6">
        <v>1</v>
      </c>
      <c t="n" r="D74" s="6">
        <v>1</v>
      </c>
    </row>
    <row spans="1:5" r="75">
      <c t="s" r="A75" s="4">
        <v>987</v>
      </c>
      <c t="n" r="B75" s="6">
        <v>0</v>
      </c>
      <c t="n" r="D75" s="6">
        <v>0</v>
      </c>
    </row>
    <row spans="1:5" r="76">
      <c t="s" r="A76" s="4">
        <v>988</v>
      </c>
      <c t="n" r="B76" s="6">
        <v>0</v>
      </c>
      <c t="n" r="D76" s="6">
        <v>0</v>
      </c>
    </row>
    <row spans="1:5" r="77">
      <c t="s" r="A77" s="4">
        <v>415</v>
      </c>
      <c t="n" r="B77" s="6">
        <v>1</v>
      </c>
      <c t="n" r="D77" s="6">
        <v>1</v>
      </c>
    </row>
    <row spans="1:5" r="78">
      <c t="s" r="A78" s="4">
        <v>996</v>
      </c>
    </row>
    <row spans="1:5" r="79">
      <c t="s" r="A79" s="3">
        <v>983</v>
      </c>
    </row>
    <row spans="1:5" r="80">
      <c t="s" r="A80" s="4">
        <v>414</v>
      </c>
      <c t="n" r="B80" s="6">
        <v>0</v>
      </c>
      <c t="n" r="D80" s="6">
        <v>0</v>
      </c>
    </row>
    <row spans="1:5" r="81">
      <c t="s" r="A81" s="4">
        <v>984</v>
      </c>
      <c t="n" r="B81" s="6">
        <v>0</v>
      </c>
      <c t="n" r="D81" s="6">
        <v>0</v>
      </c>
    </row>
    <row spans="1:5" r="82">
      <c t="s" r="A82" s="4">
        <v>985</v>
      </c>
      <c t="n" r="B82" s="6">
        <v>0</v>
      </c>
      <c t="n" r="D82" s="6">
        <v>0</v>
      </c>
    </row>
    <row spans="1:5" r="83">
      <c t="s" r="A83" s="4">
        <v>986</v>
      </c>
      <c t="n" r="B83" s="6">
        <v>1</v>
      </c>
      <c t="n" r="D83" s="6">
        <v>1</v>
      </c>
    </row>
    <row spans="1:5" r="84">
      <c t="s" r="A84" s="4">
        <v>987</v>
      </c>
      <c t="n" r="B84" s="6">
        <v>0</v>
      </c>
      <c t="n" r="D84" s="6">
        <v>0</v>
      </c>
    </row>
    <row spans="1:5" r="85">
      <c t="s" r="A85" s="4">
        <v>988</v>
      </c>
      <c t="n" r="B85" s="6">
        <v>0</v>
      </c>
      <c t="n" r="D85" s="6">
        <v>0</v>
      </c>
    </row>
    <row spans="1:5" r="86">
      <c t="s" r="A86" s="4">
        <v>415</v>
      </c>
      <c t="n" r="B86" s="6">
        <v>1</v>
      </c>
      <c t="n" r="D86" s="6">
        <v>1</v>
      </c>
    </row>
    <row spans="1:5" r="87">
      <c t="s" r="A87" s="4">
        <v>997</v>
      </c>
    </row>
    <row spans="1:5" r="88">
      <c t="s" r="A88" s="3">
        <v>983</v>
      </c>
    </row>
    <row spans="1:5" r="89">
      <c t="s" r="A89" s="4">
        <v>414</v>
      </c>
      <c t="n" r="C89" s="6">
        <v>0</v>
      </c>
      <c t="n" r="E89" s="6">
        <v>0</v>
      </c>
    </row>
    <row spans="1:5" r="90">
      <c t="s" r="A90" s="4">
        <v>984</v>
      </c>
      <c t="n" r="C90" s="6">
        <v>0</v>
      </c>
      <c t="n" r="E90" s="6">
        <v>0</v>
      </c>
    </row>
    <row spans="1:5" r="91">
      <c t="s" r="A91" s="4">
        <v>985</v>
      </c>
      <c t="n" r="C91" s="6">
        <v>0</v>
      </c>
      <c t="n" r="E91" s="6">
        <v>0</v>
      </c>
    </row>
    <row spans="1:5" r="92">
      <c t="s" r="A92" s="4">
        <v>986</v>
      </c>
      <c t="n" r="C92" s="6">
        <v>10</v>
      </c>
      <c t="n" r="E92" s="6">
        <v>10</v>
      </c>
    </row>
    <row spans="1:5" r="93">
      <c t="s" r="A93" s="4">
        <v>987</v>
      </c>
      <c t="n" r="C93" s="6">
        <v>0</v>
      </c>
      <c t="n" r="E93" s="6">
        <v>0</v>
      </c>
    </row>
    <row spans="1:5" r="94">
      <c t="s" r="A94" s="4">
        <v>988</v>
      </c>
      <c t="n" r="C94" s="6">
        <v>0</v>
      </c>
      <c t="n" r="E94" s="6">
        <v>0</v>
      </c>
    </row>
    <row spans="1:5" r="95">
      <c t="s" r="A95" s="4">
        <v>415</v>
      </c>
      <c t="n" r="C95" s="6">
        <v>10</v>
      </c>
      <c t="n" r="E95" s="6">
        <v>10</v>
      </c>
    </row>
    <row spans="1:5" r="96">
      <c t="s" r="A96" s="4">
        <v>998</v>
      </c>
    </row>
    <row spans="1:5" r="97">
      <c t="s" r="A97" s="3">
        <v>983</v>
      </c>
    </row>
    <row spans="1:5" r="98">
      <c t="s" r="A98" s="4">
        <v>414</v>
      </c>
      <c t="n" r="B98" s="6">
        <v>1</v>
      </c>
      <c t="n" r="C98" s="6">
        <v>1</v>
      </c>
      <c t="n" r="D98" s="6">
        <v>2</v>
      </c>
      <c t="n" r="E98" s="6">
        <v>1</v>
      </c>
    </row>
    <row spans="1:5" r="99">
      <c t="s" r="A99" s="4">
        <v>984</v>
      </c>
      <c t="n" r="B99" s="6">
        <v>0</v>
      </c>
      <c t="n" r="C99" s="6">
        <v>0</v>
      </c>
      <c t="n" r="D99" s="6">
        <v>0</v>
      </c>
      <c t="n" r="E99" s="6">
        <v>0</v>
      </c>
    </row>
    <row spans="1:5" r="100">
      <c t="s" r="A100" s="4">
        <v>985</v>
      </c>
      <c t="n" r="B100" s="6">
        <v>1</v>
      </c>
      <c t="n" r="C100" s="6">
        <v>0</v>
      </c>
      <c t="n" r="D100" s="6">
        <v>0</v>
      </c>
      <c t="n" r="E100" s="6">
        <v>0</v>
      </c>
    </row>
    <row spans="1:5" r="101">
      <c t="s" r="A101" s="4">
        <v>986</v>
      </c>
      <c t="n" r="B101" s="6">
        <v>0</v>
      </c>
      <c t="n" r="C101" s="6">
        <v>0</v>
      </c>
      <c t="n" r="D101" s="6">
        <v>0</v>
      </c>
      <c t="n" r="E101" s="6">
        <v>0</v>
      </c>
    </row>
    <row spans="1:5" r="102">
      <c t="s" r="A102" s="4">
        <v>987</v>
      </c>
      <c t="n" r="B102" s="6">
        <v>0</v>
      </c>
      <c t="n" r="C102" s="6">
        <v>0</v>
      </c>
      <c t="n" r="D102" s="6">
        <v>0</v>
      </c>
      <c t="n" r="E102" s="6">
        <v>0</v>
      </c>
    </row>
    <row spans="1:5" r="103">
      <c t="s" r="A103" s="4">
        <v>988</v>
      </c>
      <c t="n" r="B103" s="6">
        <v>0</v>
      </c>
      <c t="n" r="C103" s="6">
        <v>0</v>
      </c>
      <c t="n" r="D103" s="6">
        <v>0</v>
      </c>
      <c t="n" r="E103" s="6">
        <v>0</v>
      </c>
    </row>
    <row spans="1:5" r="104">
      <c t="s" r="A104" s="4">
        <v>415</v>
      </c>
      <c t="n" r="B104" s="7">
        <v>2</v>
      </c>
      <c t="n" r="C104" s="7">
        <v>1</v>
      </c>
      <c t="n" r="D104" s="7">
        <v>2</v>
      </c>
      <c t="n" r="E104" s="7">
        <v>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Significant Transactions</vt:lpstr>
      <vt:lpstr>Recent Accounting Pronouncement</vt:lpstr>
      <vt:lpstr>Finance Receivables</vt:lpstr>
      <vt:lpstr>Allowance for Finance Receivabl</vt:lpstr>
      <vt:lpstr>Finance Receivables Held for Sa</vt:lpstr>
      <vt:lpstr>Investment Securities</vt:lpstr>
      <vt:lpstr>Transactions with Affiliates of</vt:lpstr>
      <vt:lpstr>Long-term Debt</vt:lpstr>
      <vt:lpstr>Variable Interest Entities</vt:lpstr>
      <vt:lpstr>Earnings (Loss) Per Share</vt:lpstr>
      <vt:lpstr>Accumulated Other Comprehensive</vt:lpstr>
      <vt:lpstr>Income Taxes</vt:lpstr>
      <vt:lpstr>Contingencies</vt:lpstr>
      <vt:lpstr>Benefit Plans</vt:lpstr>
      <vt:lpstr>Segment Information</vt:lpstr>
      <vt:lpstr>Fair Value Measurements</vt:lpstr>
      <vt:lpstr>Subsequent Event</vt:lpstr>
      <vt:lpstr>Business and Basis of Present26</vt:lpstr>
      <vt:lpstr>Business and Basis of Present27</vt:lpstr>
      <vt:lpstr>Significant Transactions (Table</vt:lpstr>
      <vt:lpstr>Finance Receivables (Tables)</vt:lpstr>
      <vt:lpstr>Allowance for Finance Receiva30</vt:lpstr>
      <vt:lpstr>Investment Securities (Tables)</vt:lpstr>
      <vt:lpstr>Long-term Debt (Tables)</vt:lpstr>
      <vt:lpstr>Variable Interest Entities (Tab</vt:lpstr>
      <vt:lpstr>Earnings (Loss) Per Share (Tabl</vt:lpstr>
      <vt:lpstr>Accumulated Other Comprehensi35</vt:lpstr>
      <vt:lpstr>Contingencies Sale Recourse Obl</vt:lpstr>
      <vt:lpstr>Benefit Plans (Tables)</vt:lpstr>
      <vt:lpstr>Segment Information (Tables)</vt:lpstr>
      <vt:lpstr>Fair Value Measurements (Tables</vt:lpstr>
      <vt:lpstr>Business and Basis of Present40</vt:lpstr>
      <vt:lpstr>Business and Basis of Present41</vt:lpstr>
      <vt:lpstr>Business and Basis of Present42</vt:lpstr>
      <vt:lpstr>Business and Basis of Present43</vt:lpstr>
      <vt:lpstr>Business and Basis of Present44</vt:lpstr>
      <vt:lpstr>Significant Transactions --  On</vt:lpstr>
      <vt:lpstr>Significant Transactions -- OM </vt:lpstr>
      <vt:lpstr>Significant Transactions -- O47</vt:lpstr>
      <vt:lpstr>Significant Transactions -- O48</vt:lpstr>
      <vt:lpstr>Significant Transactions -- Spr</vt:lpstr>
      <vt:lpstr>Significant Transactions -- SFC</vt:lpstr>
      <vt:lpstr>Significant Transactions -- Len</vt:lpstr>
      <vt:lpstr>Significant Transactions -- Rea</vt:lpstr>
      <vt:lpstr>Recent Accounting Pronounceme53</vt:lpstr>
      <vt:lpstr>Finance Receivables (Details)</vt:lpstr>
      <vt:lpstr>Finance Receivables -- Net Fina</vt:lpstr>
      <vt:lpstr>Finance Receivables -- Unused l</vt:lpstr>
      <vt:lpstr>Finance Receivables -- Credit Q</vt:lpstr>
      <vt:lpstr>Finance Receivables -- Delinque</vt:lpstr>
      <vt:lpstr>Finance Receivables -- Purchase</vt:lpstr>
      <vt:lpstr>Finance Receivables -- Changes </vt:lpstr>
      <vt:lpstr>Finance Receivables -- TDR Fina</vt:lpstr>
      <vt:lpstr>Finance Receivables -- TDR aver</vt:lpstr>
      <vt:lpstr>Finance Receivables -- New Volu</vt:lpstr>
      <vt:lpstr>Finance Receivables -- Modified</vt:lpstr>
      <vt:lpstr>Allowance for Finance Receiva65</vt:lpstr>
      <vt:lpstr>Allowance for Finance Receiva66</vt:lpstr>
      <vt:lpstr>Finance Receivables Held for 67</vt:lpstr>
      <vt:lpstr>Investment Securities -- Cost_A</vt:lpstr>
      <vt:lpstr>Investment Securities -- FV &amp; U</vt:lpstr>
      <vt:lpstr>Investment Securities -- Change</vt:lpstr>
      <vt:lpstr>Investment Securities -- Procee</vt:lpstr>
      <vt:lpstr>Investment Securities -- Contra</vt:lpstr>
      <vt:lpstr>Investment Securities -- FV of </vt:lpstr>
      <vt:lpstr>Investment Securities -- FV o74</vt:lpstr>
      <vt:lpstr>Investment Securities -- Net Un</vt:lpstr>
      <vt:lpstr>Transactions with Affiliates 76</vt:lpstr>
      <vt:lpstr>Transactions with Affiliates 77</vt:lpstr>
      <vt:lpstr>Transactions with Affiliates 78</vt:lpstr>
      <vt:lpstr>Long-term Debt (Details)</vt:lpstr>
      <vt:lpstr>Long-term Debt -- SFC and OMFH </vt:lpstr>
      <vt:lpstr>Variable Interest Entities -- C</vt:lpstr>
      <vt:lpstr>Variable Interest Entities --  </vt:lpstr>
      <vt:lpstr>Variable Interest Entities -- S</vt:lpstr>
      <vt:lpstr>Variable Interest Entities -- O</vt:lpstr>
      <vt:lpstr>Variable Interest Entities -- R</vt:lpstr>
      <vt:lpstr>Variable Interest Entities --86</vt:lpstr>
      <vt:lpstr>Earnings (Loss) Per Share (Deta</vt:lpstr>
      <vt:lpstr>Accumulated Other Comprehensi88</vt:lpstr>
      <vt:lpstr>Accumulated Other Comprehensi89</vt:lpstr>
      <vt:lpstr>Income Taxes (Details)</vt:lpstr>
      <vt:lpstr>Contingencies- Narrative (Detai</vt:lpstr>
      <vt:lpstr>Contingencies - Sales Recourse </vt:lpstr>
      <vt:lpstr>Benefit Plans (Details)</vt:lpstr>
      <vt:lpstr>Segment Information -- Narrativ</vt:lpstr>
      <vt:lpstr>Segment Information  -- Allocat</vt:lpstr>
      <vt:lpstr>Segment Information -- Reconcil</vt:lpstr>
      <vt:lpstr>Fair Value Measurements -- FV &amp;</vt:lpstr>
      <vt:lpstr>Fair Value Measurements -- Asse</vt:lpstr>
      <vt:lpstr>Fair Value Measurements -- Chan</vt:lpstr>
      <vt:lpstr>Fair Value Measurements -- Deta</vt:lpstr>
      <vt:lpstr>Fair Value Measurements -- Quan</vt:lpstr>
      <vt:lpstr>Fair Value Measurements -- N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3:56Z</dcterms:created>
  <dcterms:modified xmlns:dcterms="http://purl.org/dc/terms/" xmlns:xsi="http://www.w3.org/2001/XMLSchema-instance" xsi:type="dcterms:W3CDTF">2016-11-08T16:53:56Z</dcterms:modified>
  <dc:title xmlns:dc="http://purl.org/dc/elements/1.1/">Untitled</dc:title>
  <dc:description xmlns:dc="http://purl.org/dc/elements/1.1/"/>
  <dc:subject xmlns:dc="http://purl.org/dc/elements/1.1/"/>
  <cp:keywords/>
  <cp:category/>
</cp:coreProperties>
</file>